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Finan" sheetId="2" r:id="rId2"/>
    <s:sheet name="Consolidated Statement of Fina3" sheetId="3" r:id="rId3"/>
    <s:sheet name="Consolidated Statement of Opera" sheetId="4" r:id="rId4"/>
    <s:sheet name="Consolidated Statement of Compr" sheetId="5" r:id="rId5"/>
    <s:sheet name="Consolidated Statement of Comp6" sheetId="6" r:id="rId6"/>
    <s:sheet name="Consolidated Statement of Cash " sheetId="7" r:id="rId7"/>
    <s:sheet name="Consolidated Statement of Equit" sheetId="8" r:id="rId8"/>
    <s:sheet name="Business Description and Basis " sheetId="9" r:id="rId9"/>
    <s:sheet name="Significant Accounting Policies" sheetId="10" r:id="rId10"/>
    <s:sheet name="Acquisitions" sheetId="11" r:id="rId11"/>
    <s:sheet name="Discontinued Operations and Div" sheetId="12" r:id="rId12"/>
    <s:sheet name="Receivables, Net" sheetId="13" r:id="rId13"/>
    <s:sheet name="Inventories, Net" sheetId="14" r:id="rId14"/>
    <s:sheet name="Property" sheetId="15" r:id="rId15"/>
    <s:sheet name="Goodwill and Intangible Assets" sheetId="16" r:id="rId16"/>
    <s:sheet name="Other Assets" sheetId="17" r:id="rId17"/>
    <s:sheet name="Debt" sheetId="18" r:id="rId18"/>
    <s:sheet name="Retirement Benefits" sheetId="19" r:id="rId19"/>
    <s:sheet name="Shareowners' Equity" sheetId="20" r:id="rId20"/>
    <s:sheet name="Stock-Based Compensation and Ea" sheetId="21" r:id="rId21"/>
    <s:sheet name="Other Income, Net" sheetId="22" r:id="rId22"/>
    <s:sheet name="Income Taxes" sheetId="23" r:id="rId23"/>
    <s:sheet name="Fair Value Measurements" sheetId="24" r:id="rId24"/>
    <s:sheet name="Derivative Financial Instrument" sheetId="25" r:id="rId25"/>
    <s:sheet name="Guarantees and Indemnifications" sheetId="26" r:id="rId26"/>
    <s:sheet name="Contractual Obligations and Oth" sheetId="27" r:id="rId27"/>
    <s:sheet name="Environmental Matters" sheetId="28" r:id="rId28"/>
    <s:sheet name="Legal Matters" sheetId="29" r:id="rId29"/>
    <s:sheet name="Restructuring, Pension Settleme" sheetId="30" r:id="rId30"/>
    <s:sheet name="Business Segment Information" sheetId="31" r:id="rId31"/>
    <s:sheet name="Quarterly Financial Information" sheetId="32" r:id="rId32"/>
    <s:sheet name="Subsequent Event" sheetId="33" r:id="rId33"/>
    <s:sheet name="Significant Accounting Polici34" sheetId="34" r:id="rId34"/>
    <s:sheet name="Acquisitions (Tables)" sheetId="35" r:id="rId35"/>
    <s:sheet name="Discontinued Operations and D36" sheetId="36" r:id="rId36"/>
    <s:sheet name="Receivables, Net (Tables)" sheetId="37" r:id="rId37"/>
    <s:sheet name="Inventories, Net (Tables)" sheetId="38" r:id="rId38"/>
    <s:sheet name="Property (Tables)" sheetId="39" r:id="rId39"/>
    <s:sheet name="Goodwill and Intangible Assets " sheetId="40" r:id="rId40"/>
    <s:sheet name="Other Assets (Tables)" sheetId="41" r:id="rId41"/>
    <s:sheet name="Debt (Tables)" sheetId="42" r:id="rId42"/>
    <s:sheet name="Retirement Benefits (Tables)" sheetId="43" r:id="rId43"/>
    <s:sheet name="Shareowners' Equity (Tables)" sheetId="44" r:id="rId44"/>
    <s:sheet name="Stock-Based Compensation and 45" sheetId="45" r:id="rId45"/>
    <s:sheet name="Other Income, Net (Tables)" sheetId="46" r:id="rId46"/>
    <s:sheet name="Income Taxes (Tables)" sheetId="47" r:id="rId47"/>
    <s:sheet name="Fair Value Measurements (Tables" sheetId="48" r:id="rId48"/>
    <s:sheet name="Derivative Financial Instrume49" sheetId="49" r:id="rId49"/>
    <s:sheet name="Guarantees and Indemnificatio50" sheetId="50" r:id="rId50"/>
    <s:sheet name="Contractual Obligations and O51" sheetId="51" r:id="rId51"/>
    <s:sheet name="Business Segment Information (T" sheetId="52" r:id="rId52"/>
    <s:sheet name="Quarterly Financial informati53" sheetId="53" r:id="rId53"/>
    <s:sheet name="Business Description and Basi54" sheetId="54" r:id="rId54"/>
    <s:sheet name="Significant Accounting Polici55" sheetId="55" r:id="rId55"/>
    <s:sheet name="Acquisitions (Details)" sheetId="56" r:id="rId56"/>
    <s:sheet name="Acquisitions Acquisition Assets" sheetId="57" r:id="rId57"/>
    <s:sheet name="Acquisitions Proforma Results (" sheetId="58" r:id="rId58"/>
    <s:sheet name="Acquisitions Proforma Nonrecurr" sheetId="59" r:id="rId59"/>
    <s:sheet name="Discontinued Operations and D60" sheetId="60" r:id="rId60"/>
    <s:sheet name="Receivables, Net (Details)" sheetId="61" r:id="rId61"/>
    <s:sheet name="Inventories, Net (Details)" sheetId="62" r:id="rId62"/>
    <s:sheet name="Property (Details)" sheetId="63" r:id="rId63"/>
    <s:sheet name="Goodwill and Intangible Asset64" sheetId="64" r:id="rId64"/>
    <s:sheet name="Goodwill and Intangible Asset65" sheetId="65" r:id="rId65"/>
    <s:sheet name="Goodwill and Intangible Asset66" sheetId="66" r:id="rId66"/>
    <s:sheet name="Goodwill and Intangible Asset67" sheetId="67" r:id="rId67"/>
    <s:sheet name="Other Assets (Narrative) (Detai" sheetId="68" r:id="rId68"/>
    <s:sheet name="Other Assets (Summary of other " sheetId="69" r:id="rId69"/>
    <s:sheet name="Debt (Commercial Paper Borrowin" sheetId="70" r:id="rId70"/>
    <s:sheet name="Debt (Revolving Credit Faciliti" sheetId="71" r:id="rId71"/>
    <s:sheet name="Debt Debt (December 2013 Long-T" sheetId="72" r:id="rId72"/>
    <s:sheet name="Debt (Other Long-Term Debt) (De" sheetId="73" r:id="rId73"/>
    <s:sheet name="Debt (Summary of long-term debt" sheetId="74" r:id="rId74"/>
    <s:sheet name="Retirement Benefits (Pension Be" sheetId="75" r:id="rId75"/>
    <s:sheet name="Retirement Benefits (Components" sheetId="76" r:id="rId76"/>
    <s:sheet name="Retirement Benefits (Funded Sta" sheetId="77" r:id="rId77"/>
    <s:sheet name="Retirement Benefits (Other Comp" sheetId="78" r:id="rId78"/>
    <s:sheet name="Retirement Benefits (Actuarial " sheetId="79" r:id="rId79"/>
    <s:sheet name="Retirement Benefits (Plan Asset" sheetId="80" r:id="rId80"/>
    <s:sheet name="Retirement Benefits (Contributi" sheetId="81" r:id="rId81"/>
    <s:sheet name="Retirement Benefits (Benefit Pa" sheetId="82" r:id="rId82"/>
    <s:sheet name="Retirement Benefits (Defined Co" sheetId="83" r:id="rId83"/>
    <s:sheet name="Shareowners' Equity (Details)" sheetId="84" r:id="rId84"/>
    <s:sheet name="Stock-Based Compensation and 85" sheetId="85" r:id="rId85"/>
    <s:sheet name="Stock-Based Compensation and 86" sheetId="86" r:id="rId86"/>
    <s:sheet name="Stock-Based Compensation and 87" sheetId="87" r:id="rId87"/>
    <s:sheet name="Stock-Based Compensation and 88" sheetId="88" r:id="rId88"/>
    <s:sheet name="Stock-Based Compensation and 89" sheetId="89" r:id="rId89"/>
    <s:sheet name="Stock-Based Compensation and 90" sheetId="90" r:id="rId90"/>
    <s:sheet name="Other Income, Net (Details)" sheetId="91" r:id="rId91"/>
    <s:sheet name="Income Taxes (Narrative) (Detai" sheetId="92" r:id="rId92"/>
    <s:sheet name="Income Taxes (Components of Inc" sheetId="93" r:id="rId93"/>
    <s:sheet name="Income Taxes (Net Current Defer" sheetId="94" r:id="rId94"/>
    <s:sheet name="Income Taxes (Net Long-Term Def" sheetId="95" r:id="rId95"/>
    <s:sheet name="Income Taxes (Current And Long-" sheetId="96" r:id="rId96"/>
    <s:sheet name="Income Taxes Change in Valuatio" sheetId="97" r:id="rId97"/>
    <s:sheet name="Income Taxes (Effective Income " sheetId="98" r:id="rId98"/>
    <s:sheet name="Income Taxes (Components of I99" sheetId="99" r:id="rId99"/>
    <s:sheet name="Income Taxes (Reconciliation of" sheetId="100" r:id="rId100"/>
    <s:sheet name="Fair Value Measurements (Fair V" sheetId="101" r:id="rId101"/>
    <s:sheet name="Fair Value Measurements (Carryi" sheetId="102" r:id="rId102"/>
    <s:sheet name="Derivative Financial Instrum103" sheetId="103" r:id="rId103"/>
    <s:sheet name="Derivative Financial Instrum104" sheetId="104" r:id="rId104"/>
    <s:sheet name="Derivative Financial Instrum105" sheetId="105" r:id="rId105"/>
    <s:sheet name="Guarantees and Indemnificati106" sheetId="106" r:id="rId106"/>
    <s:sheet name="Contractual Obligations and 107" sheetId="107" r:id="rId107"/>
    <s:sheet name="Environmental Matters (Details)" sheetId="108" r:id="rId108"/>
    <s:sheet name="Restructuring, Pension Settl109" sheetId="109" r:id="rId109"/>
    <s:sheet name="Business Segment Information (N" sheetId="110" r:id="rId110"/>
    <s:sheet name="Business Segment Information (S" sheetId="111" r:id="rId111"/>
    <s:sheet name="Business Segment Information (I" sheetId="112" r:id="rId112"/>
    <s:sheet name="Business Segment Information113" sheetId="113" r:id="rId113"/>
    <s:sheet name="Business Segment Information114" sheetId="114" r:id="rId114"/>
    <s:sheet name="Quarterly Financial Informat115" sheetId="115" r:id="rId115"/>
    <s:sheet name="Subsequent Event (Details)" sheetId="116" r:id="rId116"/>
  </s:sheets>
  <s:definedNames/>
  <s:calcPr calcId="124519" calcMode="auto" fullCalcOnLoad="1"/>
</s:workbook>
</file>

<file path=xl/sharedStrings.xml><?xml version="1.0" encoding="utf-8"?>
<sst xmlns="http://schemas.openxmlformats.org/spreadsheetml/2006/main" uniqueCount="1240">
  <si>
    <t>Document and Entity Information Document - USD ($) $ in Millions</t>
  </si>
  <si>
    <t>12 Months Ended</t>
  </si>
  <si>
    <t>Sep. 30, 2015</t>
  </si>
  <si>
    <t>Nov. 02, 2015</t>
  </si>
  <si>
    <t>Apr. 03, 2015</t>
  </si>
  <si>
    <t>Document and Entity Information [Abstract]</t>
  </si>
  <si>
    <t>Entity Registrant Name</t>
  </si>
  <si>
    <t>ROCKWELL COLLINS INC</t>
  </si>
  <si>
    <t>Entity Central Index Key</t>
  </si>
  <si>
    <t>Document and Entity Information</t>
  </si>
  <si>
    <t>--09-30</t>
  </si>
  <si>
    <t>Entity Filer Category</t>
  </si>
  <si>
    <t>Large Accelerated Filer</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Financial Position - USD ($) $ in Millions</t>
  </si>
  <si>
    <t>Sep. 30, 2014</t>
  </si>
  <si>
    <t>Current Assets:</t>
  </si>
  <si>
    <t>Cash and cash equivalents</t>
  </si>
  <si>
    <t>Receivables, net</t>
  </si>
  <si>
    <t>Inventories, net</t>
  </si>
  <si>
    <t>Current deferred income tax asset</t>
  </si>
  <si>
    <t>Business held for sale</t>
  </si>
  <si>
    <t>Other current assets</t>
  </si>
  <si>
    <t>Total current assets</t>
  </si>
  <si>
    <t>Property</t>
  </si>
  <si>
    <t>Goodwill</t>
  </si>
  <si>
    <t>Intangible Assets</t>
  </si>
  <si>
    <t>Long-term Deferred Income Taxes</t>
  </si>
  <si>
    <t>Other Assets</t>
  </si>
  <si>
    <t>TOTAL ASSETS</t>
  </si>
  <si>
    <t>Current Liabilities:</t>
  </si>
  <si>
    <t>Short-term debt</t>
  </si>
  <si>
    <t>Accounts payable</t>
  </si>
  <si>
    <t>Compensation and benefits</t>
  </si>
  <si>
    <t>Advance payments from customers</t>
  </si>
  <si>
    <t>Accrued customer incentives</t>
  </si>
  <si>
    <t>Product warranty costs</t>
  </si>
  <si>
    <t>Current deferred income tax liability</t>
  </si>
  <si>
    <t>Liabilities associated with business held for sale</t>
  </si>
  <si>
    <t>Other current liabilities</t>
  </si>
  <si>
    <t>Total current liabilities</t>
  </si>
  <si>
    <t>Long-term Debt, Net</t>
  </si>
  <si>
    <t>Retirement Benefits</t>
  </si>
  <si>
    <t>Other Liabilities</t>
  </si>
  <si>
    <t>Equity:</t>
  </si>
  <si>
    <t>Common stock ($0.01 par value; shares authorized: 1,000; shares issued as of September 30, 2015 and 2014: 183.8)</t>
  </si>
  <si>
    <t>Additional paid-in capital</t>
  </si>
  <si>
    <t>Retained earnings</t>
  </si>
  <si>
    <t>Accumulated other comprehensive loss</t>
  </si>
  <si>
    <t>Common stock in treasury, at cost (shares held: September 30, 2015, 51.9; September 30, 2014, 49.8)</t>
  </si>
  <si>
    <t>Total shareowners’ equity</t>
  </si>
  <si>
    <t>Noncontrolling interest</t>
  </si>
  <si>
    <t>Total equity</t>
  </si>
  <si>
    <t>TOTAL LIABILITIES AND EQUITY</t>
  </si>
  <si>
    <t>Consolidated Statement of Financial Position (Parenthetical) - $ / shares</t>
  </si>
  <si>
    <t>Statement of Financial Position [Abstract]</t>
  </si>
  <si>
    <t>Common stock, par value</t>
  </si>
  <si>
    <t>Common stock, shares authorized</t>
  </si>
  <si>
    <t>Common stock, shares issued</t>
  </si>
  <si>
    <t>Common stock, shares held in treasury</t>
  </si>
  <si>
    <t>Consolidated Statement of Operations - USD ($) shares in Millions, $ in Millions</t>
  </si>
  <si>
    <t>Sep. 30, 2013</t>
  </si>
  <si>
    <t>Sales:</t>
  </si>
  <si>
    <t>Product sales</t>
  </si>
  <si>
    <t>Service sales</t>
  </si>
  <si>
    <t>Total sales</t>
  </si>
  <si>
    <t>Costs, expenses and other:</t>
  </si>
  <si>
    <t>Product cost of sales</t>
  </si>
  <si>
    <t>Service cost of sales</t>
  </si>
  <si>
    <t>Selling, general and administrative expenses</t>
  </si>
  <si>
    <t>Interest expense</t>
  </si>
  <si>
    <t>[1]</t>
  </si>
  <si>
    <t>Other income, net</t>
  </si>
  <si>
    <t>Total costs, expenses and other</t>
  </si>
  <si>
    <t>Income from continuing operations before income taxes</t>
  </si>
  <si>
    <t>Income tax expense</t>
  </si>
  <si>
    <t>Income from continuing operations</t>
  </si>
  <si>
    <t>Income (loss) from discontinued operations, net of taxes</t>
  </si>
  <si>
    <t>Net income</t>
  </si>
  <si>
    <t>Basic</t>
  </si>
  <si>
    <t>Continuing operations</t>
  </si>
  <si>
    <t>Discontinued operations</t>
  </si>
  <si>
    <t>Basic earnings per share</t>
  </si>
  <si>
    <t>Diluted</t>
  </si>
  <si>
    <t>Diluted earnings per share</t>
  </si>
  <si>
    <t>Weighted average common shares:</t>
  </si>
  <si>
    <t>Cash dividends per share</t>
  </si>
  <si>
    <t>During the years ended September 30, 2014, and September 30, 2013, the Company incurred $3 million and $1 million, respectively, of bridge facility fees related to the acquisition of ARINC. These costs are included in interest expense; therefore total transaction costs related to the acquisition of ARINC during these periods were $16 million and $3 million, respectively.</t>
  </si>
  <si>
    <t>Consolidated Statement of Comprehensive Income Statement - USD ($) $ in Millions</t>
  </si>
  <si>
    <t>Statement of Comprehensive Income [Abstract]</t>
  </si>
  <si>
    <t>Unrealized foreign currency translation adjustments</t>
  </si>
  <si>
    <t>Pension and other retirement benefits adjustments (net of taxes: 2015, $169; 2014, $29; 2013, $(191))</t>
  </si>
  <si>
    <t>Foreign currency cash flow hedge adjustments (net of taxes: 2015, $(1); 2014, $1; 2013, $(2))</t>
  </si>
  <si>
    <t>Comprehensive income</t>
  </si>
  <si>
    <t>Consolidated Statement of Comprehensive Income (Parenthetical) - USD ($) $ in Millions</t>
  </si>
  <si>
    <t>Pension and other retirement benefits adjustments tax amount</t>
  </si>
  <si>
    <t>Foreign currency cash flow hedge adjustments tax amount</t>
  </si>
  <si>
    <t>Consolidated Statement of Cash Flows - USD ($) $ in Millions</t>
  </si>
  <si>
    <t>Operating Activities:</t>
  </si>
  <si>
    <t>Adjustments to arrive at cash provided by operating activities:</t>
  </si>
  <si>
    <t>Restructuring, asset impairment and other charges</t>
  </si>
  <si>
    <t>Gain on sale of business</t>
  </si>
  <si>
    <t>Depreciation</t>
  </si>
  <si>
    <t>Amortization of intangible assets and pre-production engineering costs</t>
  </si>
  <si>
    <t>Stock-based compensation expense</t>
  </si>
  <si>
    <t>Compensation and benefits paid in common stock</t>
  </si>
  <si>
    <t>Excess tax benefit from stock-based compensation</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Provided by Operating Activities from Continuing Operations</t>
  </si>
  <si>
    <t>Investing Activities:</t>
  </si>
  <si>
    <t>Property additions</t>
  </si>
  <si>
    <t>Acquisition of businesses, net of cash acquired</t>
  </si>
  <si>
    <t>Proceeds from the disposition of property</t>
  </si>
  <si>
    <t>Acquisition of intangible assets</t>
  </si>
  <si>
    <t>Proceeds from business divestitures</t>
  </si>
  <si>
    <t>Other investing activities</t>
  </si>
  <si>
    <t>Cash Used for Investing Activities from Continuing Operations</t>
  </si>
  <si>
    <t>Financing Activities:</t>
  </si>
  <si>
    <t>Purchases of treasury stock</t>
  </si>
  <si>
    <t>Cash dividends</t>
  </si>
  <si>
    <t>Repayment of short-term borrowings</t>
  </si>
  <si>
    <t>Increase (decrease) in short-term commercial paper borrowings, net(1)</t>
  </si>
  <si>
    <t>Increase in long-term borrowings</t>
  </si>
  <si>
    <t>Proceeds from the exercise of stock options</t>
  </si>
  <si>
    <t>Other financing activities</t>
  </si>
  <si>
    <t>Cash Provided by (Used for) Financing Activities from Continuing Operations</t>
  </si>
  <si>
    <t>Effect of exchange rate changes on cash and cash equivalents</t>
  </si>
  <si>
    <t>Discontinued Operations:</t>
  </si>
  <si>
    <t>Operating activities</t>
  </si>
  <si>
    <t>Investing activities</t>
  </si>
  <si>
    <t>Cash provided by (used for) discontinued operations:</t>
  </si>
  <si>
    <t>Net Change in Cash and Cash Equivalents</t>
  </si>
  <si>
    <t>Cash and Cash Equivalents at Beginning of Period</t>
  </si>
  <si>
    <t>Cash and Cash Equivalents at End of Period</t>
  </si>
  <si>
    <t>Statement of Cash Flows Footnote [Abstract]</t>
  </si>
  <si>
    <t>Gross borrowings of commercial paper with maturities greater than three months</t>
  </si>
  <si>
    <t>Gross payments of commercial paper with maturities greater than three months</t>
  </si>
  <si>
    <t>Net borrowings of commercial paper with maturities greater than three months</t>
  </si>
  <si>
    <t>Includes gross borrowings and repayments of commercial paper with maturities greater than three months as follows: Year Ended September 30 2015 2014 2013Gross borrowings of commercial paper with maturities greater than three months$— $265 $—Gross payments of commercial paper with maturities greater than three months— 265 —Net borrowings of commercial paper with maturities greater than three months$— $— $—</t>
  </si>
  <si>
    <t>Consolidated Statement of Equity Statement - USD ($) $ in Millions</t>
  </si>
  <si>
    <t>Total</t>
  </si>
  <si>
    <t>Common Stock [Member]</t>
  </si>
  <si>
    <t>Additional Paid-In Capital [Member]</t>
  </si>
  <si>
    <t>Retained Earnings [Member]</t>
  </si>
  <si>
    <t>Accumulated Other Comprehensive Loss [Member]</t>
  </si>
  <si>
    <t>Common Stock in Treasury [Member]</t>
  </si>
  <si>
    <t>Total Shareowners' Equity [Member]</t>
  </si>
  <si>
    <t>Noncontrolling Interest [Member]</t>
  </si>
  <si>
    <t>Beginning balance at Sep. 30, 2012</t>
  </si>
  <si>
    <t>Increase (Decrease) in Equity</t>
  </si>
  <si>
    <t>Tax benefit from stock-based compensation</t>
  </si>
  <si>
    <t>Shares issued under stock option and benefit plans</t>
  </si>
  <si>
    <t>Stock-based compensation</t>
  </si>
  <si>
    <t>Pension and other retirement benefit adjustment</t>
  </si>
  <si>
    <t>Other Comprehensive Income (Loss), Reclassification Adjustment from AOCI, Pension and Other Postretirement Benefit Plans, for Net Gain (Loss), Net of Tax</t>
  </si>
  <si>
    <t>Currency translation gain (loss)</t>
  </si>
  <si>
    <t>Unrealized gain (loss) from foreign currency cash flow hedges</t>
  </si>
  <si>
    <t>Share repurchases</t>
  </si>
  <si>
    <t>Shares issued from treasury</t>
  </si>
  <si>
    <t>Ending balance at Sep. 30, 2013</t>
  </si>
  <si>
    <t>Total Shareowners' Equity</t>
  </si>
  <si>
    <t>Noncontrolling Interest</t>
  </si>
  <si>
    <t>Beginning and ending balance</t>
  </si>
  <si>
    <t>Ending balance at Sep. 30, 2014</t>
  </si>
  <si>
    <t>Ending balance at Sep. 30, 2015</t>
  </si>
  <si>
    <t>Business Description and Basis of Presentation</t>
  </si>
  <si>
    <t>Organization, Consolidation and Presentation of Financial Statements [Abstract]</t>
  </si>
  <si>
    <t>Business Description and Basis of Presentation Rockwell Collins, Inc. (the Company or Rockwell Collins) designs, produces and supports communications and aviation systems for commercial and military customers and provides information management services through voice and data communication networks and solutions worldwide. The Company operates on a 52/53 week fiscal year ending on the Friday closest to September 30. Fiscal year 2014 was a 53-week year, while 2015 and 2013 were 52-week years. For ease of presentation, September 30 is utilized consistently throughout these financial statements and notes to represent the fiscal year end date. All date references contained herein relate to the Company's fiscal year unless otherwise stated. As discussed in Note 4, Discontinued Operations and Divestitures, on March 10, 2015 the Company divested the Aerospace Systems Engineering and Support (ASES) business, which was acquired as part of the ARINC Incorporated (ARINC) transaction. On July 25, 2014 the Company divested its satellite communication systems business, formerly known as Datapath, Inc. (Datapath). As a result of the divestitures, the operating results of ASES and Datapath have been accounted for as discontinued operations for all periods presented. Unless otherwise noted, disclosures pertain to the Company's continuing operations.</t>
  </si>
  <si>
    <t>Significant Accounting Policies</t>
  </si>
  <si>
    <t>Accounting Policies [Abstract]</t>
  </si>
  <si>
    <t>Significant Accounting Policies Consolidation The consolidated financial statements include the accounts of the Company and all majority-owned subsidiaries. The Company has one consolidated subsidiary with income attributable to a noncontrolling interest. The net income and comprehensive income attributable to the noncontrolling interest is insignificant. The Company's investments in entities it does not control but over which it has the ability to exercise significant influence are accounted for under the equity method and are included in Other Assets. All intercompany transactions are eliminated. Foreign Currency Translation and Transactions The functional currency for significant subsidiaries operating outside the United States is typically their respective local currency. Assets and liabilities of subsidiaries operating outside the United States with a functional currency other than the U.S. dollar are translated into U.S. dollars using the exchange rate at the balance sheet date. Sales, costs and expenses are translated at the average exchange rates in effect during the period. Foreign currency translation gains and losses are included as a component of Accumulated other comprehensive loss within the Consolidated Statements of Comprehensive Income and Equity. Foreign exchange transaction gains and losses due to the remeasurement of account balances in foreign currencies are included within the Consolidated Statement of Operations and were not material to the Company's results of operations for 2015 , 2014 and 2013 . Revenue Recognition The Company enters into sales arrangements that may provide for multiple deliverables to a customer. The Company identifies all goods and/or services that are to be delivered separately under a sales arrangement and allocates revenue to each deliverable based on relative fair values. Fair values are generally established based on the prices charged when sold separately by the Company. In general, revenues are separated between hardware, engineering services, maintenance services and installation services. The allocated revenue for each deliverable is then recognized using appropriate revenue recognition methods. Sales related to long-term contracts requiring development and delivery of products over several years are generally accounted for under the percentage-of-completion method of accounting in accordance with the Construction-Type and Production-Type Contracts subtopic of the Financial Accounting Standards Board (FASB) Accounting Standards Codification. The percentage-of-completion method is predominately used in the Government Systems segment and sales and earnings under qualifying contracts are recorded either as products are shipped under the units-of-delivery method (for production effort), or based on the ratio of actual costs incurred to total estimated costs expected to be incurred related to the contract under the cost-to-cost method (for development effort). Purchase options and change orders are accounted for either as an integral part of the original contract or separately depending upon the nature and value of the item. Sales and costs related to profitable purchase options are included in estimates only when the options are exercised whereas sales and costs related to unprofitable purchase options are included in estimates when exercise is determined to be probable. Sales related to change orders are included in estimates only if they can be reliably estimated and collectability is reasonably assured. Anticipated losses on contracts are recognized in full in the period in which losses become probable and estimable. Changes in estimates of profit or loss on contracts are included in earnings on a cumulative basis in the period the estimate is changed. Sales related to long-term separately priced product maintenance or warranty contracts are accounted for based on the terms of the underlying agreements. Certain contracts are fixed-price contracts with sales recognized ratably over the contractual life, while other contracts have a fixed hourly rate with sales recognized based on actual labor or flight hours incurred. The cost of providing these services is expensed as incurred. The Company recognizes sales for most other products or services when all of the following criteria are met: an agreement of sale exists, product delivery and acceptance has occurred or services have been rendered, pricing is fixed or determinable and collection is reasonably assured. Cash and Cash Equivalents Cash and cash equivalents include time deposits, certificates of deposit with original maturity dates of three months or less and money market funds. Allowance for Doubtful Accounts Allowances are established in order to report receivables at net realizable value on the Company's Consolidated Statement of Financial Position. The determination of these allowances requires management of the Company to make estimates and judgments as to the collectability of customer account balances. The allowance for doubtful accounts reflects our best estimate of probable losses inherent in the accounts receivable balance. We determine the allowance based on known troubled accounts, historical experience and other currently available evidence. Inventories Inventories are stated at the lower of cost or market using costs which approximate the first-in, first-out method, less related progress payments received. Inventoried costs include direct costs of manufacturing, certain engineering costs and allocable overhead costs. The Company regularly compares inventory quantities on hand on a part level basis to estimated forecasts of product demand and production requirements as well as historical usage. Based on these comparisons, management establishes an excess and obsolete inventory reserve as needed. Inventory valuation reserves were $87 million and $91 million at September 30, 2015 and 2014 , respectively.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ustomer guarantees for reimbursement are expensed as incurred. Progress Payments Progress payments relate to both receivables and inventories and represent cash collected from government-related contracts whereby the governments have a legal right of offset related to the receivable or legal title to the work-in-process inventory. Property Property is stated at acquisition cost, net of accumulated depreciation. Depreciation of property is generally provided using straight-line methods over the following estimated useful lives: buildings and improvements, 10 - 40 years; machinery and equipment (including internally developed software and other costs associated with the expansion and construction of ARINC's network-related assets), 3 - 15 years; information systems software and hardware, 3 - 10 years; and furniture and fixtures, 5 - 15 years. Depreciation methods and lives are reviewed periodically with any changes recorded on a prospective basis. Significant renewals and betterments are capitalized and replaced units are written off. Maintenance and repairs, as well as renewals of minor amounts, are charged to expense in the period incurred. The fair value of liabilities associated with the retirement of property is recorded when there is a legal or contractual requirement to incur such costs and the costs can be reasonably estimated. Upon the initial recognition of a contractual or legal liability for an asset retirement obligation, the Company capitalizes the asset retirement cost by increasing the carrying amount of the property by the same amount as the liability. This asset retirement cost is then depreciated over the estimated useful life of the underlying property. The Company did not have any significant asset retirement obligations at September 30, 2015 and 2014 . Goodwill and Intangible Assets Goodwill and intangible assets generally result from business acquisitions. The purchase price of the acquisition is assigned to tangible and intangible assets and liabilities assumed based on fair value. The excess of the purchase price over the amounts assigned is recorded as goodwill. Assets acquired and liabilities assumed are allocated to the Company's reporting units based on the Company's integration plans and internal reporting structure. As of September 30, 2015 the Company had six reporting units. Purchased intangible assets with finite lives are amortized over their estimated useful lives, ranging from 5 - 23 years. Goodwill and intangible assets with indefinite lives are not amortized, but are reviewed at least annually for impairment. Customer Relationship Up-Front Sales Incentives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ccrued Customer Incentives Incentives earned by customers based on purchases of Company products or services are recognized as a liability when the related sale is recorded. Incentives consisting of cash payments or customer account credits are recognized as a reduction of sales, while incentives consisting of free products and account credits where the customer's use is restricted to future purchases are recognized as cost of sales. Impairment of Long-Lived Assets Long-lived assets are reviewed for impairment when management plans to dispose of assets or when events or circumstances indicate that the carrying amount of a long-lived asset is more-likely-than-not unrecoverable. Assets held for disposal are reported at the lower of the carrying amount or fair value less cost to sell. Management determines fair value using a discounted future cash flow analysis or other accepted valuation techniques. Long-lived assets held for use are reviewed for impairment by comparing the carrying amount of an asset to the undiscounted future cash flows expected to be generated by the asset over its remaining useful life. If an asset is considered to be impaired, the impairment to be recognized is measured as the amount by which the carrying amount of the asset exceeds its fair value. Goodwill and indefinite-lived intangible assets are tested annually for impairment with more frequent tests performed if indications of impairment exist. The Company's annual impairment testing date is in the second quarter of each fiscal year. Impairment for intangible assets with indefinite lives exists if the carrying value of the intangible asset exceeds its fair value. Goodwill is potentially impaired if the carrying value of a reporting unit exceeds its estimated fair value. As of September 30, 2015, the Company had six reporting units. Advance Payments from Customers Advance payments from customers represent cash collected from customers in advance of revenue recognition. Capital Leases Assets under capital lease and capital lease obligation are initially measured at the lower of estimated fair value or present value of the minimum lease payments. The present value of minimum lease payments is calculated for payments during the noncancelable lease term using the lower of the Company's estimated incremental borrowing rate or the rate implicit in the lease, if known. Capital lease obligation is recorded within Other Liabilities and the related assets are recorded in Property or Other Assets based upon their intended use. Payments are allocated between a reduction of the lease obligation and interest expense using the interest method. Assets under capital lease are depreciated over the noncancelable lease term, ranging from 5 - 15 years, consistent with the Company's depreciation policy. Research and Development The Company performs R&amp;D activities relating to the development of new products and the improvement of existing products. Company-funded R&amp;D programs are expensed as incurred and included in cost of sales. Company-funded R&amp;D expenditures were $272 million , $268 million and $291 million for fiscal years ended September 30, 2015 , 2014 and 2013 , respectively. Environmental Liabilities for environmental matters are recorded in the period in which it is probable that an obligation has been incurred and the cost can be reasonably estimated. At environmental sites in which more than one potentially responsible party has been identified, the Company records a liability for its estimated allocable share of costs related to its involvement with the site as well as an estimated allocable share of costs related to the involvement of insolvent or unidentified parties. At environmental sites in which the Company is the only responsible party, the Company records a liability for the total estimated costs of remediation. Income Taxes Current tax liabilities and assets are based upon an estimate of taxes payable or refundable in the current year for each of the jurisdictions in which the Company is subject to tax. As part of the determination of its tax liability, management exercises considerable judgment in evaluating tax positions taken by the Company in determining the income tax provision and establishes reserves for uncertain tax positions in accordance with the Income Taxes topic of the FASB Accounting Standards Codification. Deferred tax assets and liabilities are recorded for the estimated future tax effects attributable to temporary differences between the carrying amounts of assets and liabilities used for financial reporting purposes and their respective carrying amounts for income tax purposes. Deferred tax assets are reduced by a valuation allowance when, in the opinion of management, it is more likely than not that some portion or all of the deferred tax assets will not be realized.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enter into derivative financial instruments for speculative purposes or to manage exposure for net investments in non-U.S. subsidiari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Statement of Financial Position. For a derivative that has not been designated as an accounting hedge, the change in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Statement of Financial Position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The Company does not exclude any amounts from the measure of effectiveness for both fair value and cash flow hedges.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term contracts, allowances for doubtful accounts, inventory obsolescence, product warranty cost liabilities, customer incentives, retirement benefits, income taxes, environmental matters, pre-production engineering costs, recoverability of long-lived assets and contingencies. Estimates and assumptions are reviewed periodically and the effects of changes, if any, are reflected in the Consolidated Statement of Operations in the period they are determined. Concentration of Risks The Company's products and services are concentrated within the aerospace and defense industries with customers consisting primarily of military and commercial aircraft manufacturers, commercial airlines and the U.S. Government and non-U.S. governments. As a result of this industry focus, the Company's current and future financial performance is largely dependent upon the overall economic conditions within these industries. In particular, the commercial aerospace market has been historically cyclical and subject to downturns during periods of weak economic conditions, which could be prompted or exacerbated by political or other domestic or international events. The defense market may be affected by changes in budget appropriations, procurement policies, political developments both domestically and abroad and other factors. The Company depends to a large degree on U.S. Government spending, as a significant portion of the Company's sales are derived from U.S. Government contracts, both directly and indirectly through subcontracts. The U.S. Government continues to face significant fiscal and economic challenges. To address those challenges, the U.S. Government has implemented various initiatives, including measures to reduce its spending levels pursuant to the Budget Control Act (BCA) of 2011. The BCA imposes spending caps and certain reductions in security spending over a ten-year period through 2021. These spending caps and reductions, referred to as sequestration, went into effect in March 2013. In December 2013, the Murray-Ryan Bipartisan Budget Act (BBA) of 2013 was enacted, raising government discretionary spending limits temporarily for 2014 and 2015. More recently, the Bipartisan Budget Act of 2015 again raised the government discretionary spending limits temporarily for 2016 and 2017, after which the BCA will again be in force. In years when the U.S. Government does not complete its annual budget and appropriations process prior to the beginning of its fiscal year (October 1), government operations are typically funded through a continuing resolution that authorizes agencies of the U.S. Government to continue to operate in the new year, but generally does not authorize new spending initiatives. During periods covered by continuing resolutions (or until the regular appropriation bills are passed), the Company may experience delays by the government in procurement of new or existing products and services which can adversely impact the Company's results of operations and cause variability in the timing of revenue between periods. The government began operations in fiscal year 2016 under a continuing resolution that is set to expire in December 2015. The Company remains confident that our product offerings are well positioned to meet the needs of our government customers in this uncertain environment and the Company continues to enhance our international strategies and make proactive adjustments to the Company's cost structure as necessary. While management believes the Company's product offerings are well positioned to meet the needs of its U.S. Government customers, the impact of sequestration and continuing resolutions could have a material adverse effect on the Company's results of operations, financial position or cash flows and on the defense industry in general. In addition to the overall business risks associated with the Company's concentration within the aerospace and defense industries, the Company is also exposed to a concentration of collection risk on credit extended to business jet aircraft manufacturers. At September 30, 2015 , accounts receivable due from business jet aircraft manufacturers were approximately $148 million . The Company performs ongoing credit evaluations on the financial condition of all of its customers and maintains allowances for uncollectible accounts receivable based on expected collectability. Although management believes its allowances are adequate, the Company is not able to predict with certainty the changes in the financial stability of its customers. Any material change in the financial status of any one customer or group of customers could have a material adverse effect on the Company's results of operations, financial position or cash flows. As of September 30, 2015 , approximately 10 percent of the Company's employees in the U.S. were represented by U.S. collective bargaining agreements, most of which were renewed without disruption in May 2013 and are generally set to expire in 2017 and 2018. Recently Adopted Accounting Standards In April 2015, the Financial Accounting Standards Board (FASB) issued a new standard that provides a practical expedient permitting entities with a fiscal year end that does not coincide with a month end to measure defined benefit plan assets and obligations using the month end date closest to the fiscal year end. The new standard was early adopted by the Company for each of its defined benefit plans effective for the 2015 fiscal year end with no significant impact to the Company's financial statements. Recently Issued Accounting Standards In May 2014, the FASB issued a comprehensive new revenue recognition standard that effectively replaces all current guidance on the topic and expands disclosures regarding revenue. The guidance permits use of either a retrospective or cumulative effect transition method. The new standard, as amended, is effective for the Company in fiscal 2019, with early adoption permitted in fiscal 2018. The Company is currently evaluating the transition methods allowed under the new standard and the effect the standard will have on the Company's consolidated financial statements and related disclosures. Given the new standard's impact on business processes, systems and internal controls, analysis of the new guidance will likely extend over several future periods. In April 2014, the FASB issued guidance that modifies the criteria used to qualify divestitures for classification as discontinued operations and expands disclosures related to disposals of significant components. The amendment will become effective for the Company in fiscal 2016. The amended guidance is expected to decrease the likelihood that future disposals will qualify for discontinued operations treatment, meaning that the results of operations of some future disposals may be reported in continuing operations. Other new accounting standards issued but not effective until after September 30, 2015 are not expected to have a material impact on the Company's financial statements.</t>
  </si>
  <si>
    <t>Acquisitions</t>
  </si>
  <si>
    <t>Business Combinations [Abstract]</t>
  </si>
  <si>
    <t>Acquisitions On August 6, 2015, the Company acquired 100 percent of the outstanding shares of Newport News, Virginia-based International Communications Group, Inc. (ICG), a leading provider of satellite-based global voice and data communication products and services for the aviation industry. The purchase price, net of cash acquired, was $50 million . Additional post-closing consideration of up to $14 million may be paid, contingent upon the achievement of certain milestones. The Company recorded a $12 million liability on the acquisition date for the fair value of the contingent consideration, which is reflected as a non-cash transaction on the Company's Consolidated Statement of Cash Flows in 2015. The Company is in the process of allocating the purchase price and obtaining a valuation for acquired intangible assets and their useful lives. Based on the Company's preliminary allocation of the purchase price, $38 million has been allocated to goodwill and $24 million to intangible assets. All goodwill resulting from the acquisition is tax deductible. The excess purchase price over net assets acquired, including intangible assets, reflects the Company's view that this acquisition will broaden the Company's flight deck and connectivity portfolio. On March 20, 2015, the Company acquired 100 percent of the outstanding shares of Pacific Avionics Pty. Limited (Pacific Avionics), a Singapore-based company specializing in technologies used for wireless information distribution, including in-flight entertainment and connectivity. The purchase price, net of cash acquired, was $24 million . In the fourth quarter of 2015, the purchase price allocation was finalized with $10 million allocated to intangible assets and $15 million to goodwill, none of which is deductible for tax purposes. The excess purchase price over net assets acquired, including intangible assets, reflects the Company's view that this acquisition will further enhance the Company's cabin products and information management services portfolios. The ICG and Pacific Avionics acquisitions are included within the Commercial Systems segment, and the results of operations for ICG and Pacific Avionics have been included in the Company's operating results for the periods subsequent to their respective acquisition dates. Pro-forma results of operations have not been presented for these acquisitions as the effect of the acquisitions are not material to the Company's consolidated results of operations. On December 23, 2013, the Company acquired 100 percent of the outstanding common stock and voting interests of Radio Holdings, Inc., the holding company of ARINC, a leading global provider of air-to-ground data and voice communication services. ARINC develops and operates communications and information processing systems and provides systems engineering and integration solutions to five key industries: commercial aviation, business aviation, airports, rail and nuclear security. Combining ARINC's communication networks and services with the Company's onboard aircraft information systems strengthens the Company's ability to deliver enhanced connectivity to aircraft operators worldwide. The ARINC purchase price was $1.405 billion , net of cash acquired and net of $10 million in cash received by the Company in June 2014 from the settlement of various post-closing matters, including adjustments for changes in working capital. As discussed in Note 10, the Company used proceeds from the issuance of long-term debt and commercial paper to finance the cash purchase price. The following table summarizes the fair value of assets acquired and liabilities assumed at the acquisition date: (in millions) December 23, 2013 Restricted Cash (1) $ 61 Receivables and Other current assets 216 Building held for sale (2) 81 Business held for sale (3) 15 Property 49 Intangible Assets 431 Other Assets 11 Total Identifiable Assets Acquired 864 Payable to ARINC option holders (1) (61 ) Current Liabilities (171 ) Liability related to building held for sale (2) (81 ) Liabilities associated with business held for sale (3) (12 ) Long-term deferred income taxes (182 ) Retirement Benefits and Other Long-term Liabilities (39 ) Total Liabilities Assumed (546 ) Net Identifiable Assets Acquired, excluding Goodwill 318 Goodwill 1,087 Net Assets Acquired $ 1,405 (1) Option-holders of ARINC were due approximately $61 million at the transaction closing date. This payment did not clear until December 24, 2013. Therefore the opening balance sheet, which was prepared as of December 23, 2013, includes restricted cash of $61 million and a current liability payable to the ARINC option holders for an equal amount. (2) On March 28, 2014, the Company sold the building which was classified as held for sale at the acquisition date. For more information related to the Building held for sale, see discussion below. (3) Assets and liabilities associated with the Business held for sale relate to ASES, which the Company divested, as detailed in Note 4. The purchase price allocation resulted in the recognition of $1.087 billion of goodwill and $431 million of intangible assets with a weighted average useful life of approximately 15 years. None of the goodwill is deductible for tax purposes. All of the goodwill is included in the Company’s Information Management Services segment. The goodwill is primarily a result of revenue synergy opportunities generated by the combination of the Company’s aviation electronics and flight services business with ARINC’s network communication solutions and cost synergies resulting from the consolidation of certain corporate and administrative functions. Goodwill also results from the workforce acquired with the business. See Note 23 for additional information relating to the Information Management Services segment. ARINC’s results of operations have been included in the Company's operating results for the period subsequent to the completion of the acquisition on December 23, 2013. During fiscal 2015 and 2014, ARINC contributed sales of $576 million and $421 million , respectively, and net income of $63 million and $31 million , respectively. Building Held For Sale and Liability Related to Building Held for Sale In connection with the acquisition of ARINC, the Company classified $81 million of acquired real estate assets as Building held for sale at the acquisition date, as well as an $81 million liability related to the Building held for sale at the acquisition date. The assets and related liability were recorded at their estimated fair value. In November 2004, ARINC obtained approval from the Department of Labor to contribute these real estate assets to its defined benefit pension plan. In connection with this transaction, ARINC entered into a simultaneous agreement to leaseback the contributed facilities for a period of twenty years, through November 1, 2024. As a result of the related party elements of the transaction, no sale or gain was recognized when ARINC contributed the real estate to its pension plan. Instead, ARINC recognized a deferred gain liability equal to the fair value of the contributed real estate. The increase in deferred gain liability was offset by an equal reduction to pension plan liabilities to recognize the fair value of the contributed real estate in the funded status of the pension plan. The Building held for sale was comprised of the land and buildings of the ARINC corporate headquarters located in Annapolis, Maryland. The related liability represented future rental payment obligations under the leaseback agreement. As of the acquisition date, the real estate assets were being marketed for sale. In March 2014, the assets were sold to an unrelated third party. The net proceeds from the sale of $81 million were remitted directly to the ARINC pension plan, and have been included as a benefit to the funded status of that plan. The sale had no impact on the Company's Consolidated Statement of Operations or Consolidated Statement of Cash Flows. Concurrent with the sale of the real estate assets, the Company entered into revised lease agreements with the new owner of the Annapolis, Maryland facilities, extending the lease term for a portion of the facility through March 31, 2029. A portion of the leased assets have been classified as a capital lease resulting in the establishment of capital lease assets and offsetting capital lease obligation on the Company's Consolidated Statement of Financial Position. Transaction-related Expenses The Company incurred transaction costs related to the acquisition of $16 million during the year ended September 30, 2014, of which $13 million is recorded within Selling, general and administrative expenses on the Company's Consolidated Statement of Operations. The remaining $3 million is recorded within Interest expense and relates to fees incurred in connection with the bridge credit agreement which was entered into in September 2013 to support the financing of the ARINC acquisition. Supplemental Pro-Forma Data The following unaudited supplemental pro-forma data presents consolidated pro-forma information as if the acquisition and related financing had been on October 1, 2012. The unaudited supplemental pro-forma financial information does not reflect the potential realization of revenue synergies or cost savings, nor does it reflect other costs relating to the integration of the two companies. This pro-forma data should not be considered indicative of the results that would have actually occurred if the acquisition and related financing had been consummated on October 1, 2012, nor are they indicative of future results. The unaudited supplemental pro-forma financial information was calculated by combining the Company's results with the stand-alone results of ARINC for the pre-acquisition periods, which were adjusted to account for certain transactions and other costs that would have been incurred during this pre-acquisition period. (in millions, except per share amounts) 2015 (as Reported) 2014 (Pro-forma) 2013 (Pro-forma) Sales $ 5,244 $ 5,085 $ 4,980 Net income attributable to common shareowners from continuing operations $ 694 $ 624 $ 636 Basic earnings per share from continuing operations $ 5.25 $ 4.62 $ 4.66 Diluted earnings per share from continuing operations $ 5.19 $ 4.56 $ 4.61 The unaudited supplemental pro-forma data above excludes the results of ASES, which the Company divested, as detailed in Note 4. The following significant adjustments were made to account for certain transactions and costs that would have occurred if the acquisition had been completed on October 1, 2012. These adjustments are net of any applicable tax impact and were included to arrive at the pro-forma results above. As the acquisition of ARINC was completed on December 23, 2013, the pro forma adjustments for the year ended September 30, 2014 in the table below include only the required adjustments through December 23, 2013. (in millions) 2015 2014 2013 Increases / (decreases) to pro-forma net income: Net reduction to depreciation resulting from fixed asset purchase accounting adjustments (1) $ — $ 2 $ 8 Advisory, legal and accounting service fees (2) — 21 (21 ) Amortization of acquired ARINC intangible assets, net (3) — (4 ) (15 ) Interest expense incurred on acquisition financing, net (4) — — (9 ) (1) This adjustment captures the net impact to depreciation expense resulting from various purchase accounting adjustments to fixed assets (2) This adjustment reflects the elimination of transaction-related fees incurred by ARINC and Rockwell Collins in connection with the acquisition and assumes all of the fees were incurred during the first quarter of 2013 (3) This adjustment eliminates amortization of the historical ARINC intangible assets and replaces it with the new amortization for the acquired intangible assets (4) 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t>
  </si>
  <si>
    <t>Discontinued Operations and Divestitures</t>
  </si>
  <si>
    <t>Discontinued Operations and Disposal Groups [Abstract]</t>
  </si>
  <si>
    <t>Discontinued Operations and Divestitures On March 10, 2015, the Company sold ARINC's ASES business, which provides military aircraft integration and modifications, maintenance and logistics and support, to align with the Company's long-term primary business strategies. The sale price was $3 million , and additional post-closing consideration of up to $4 million may be received contingent upon the achievement of certain revenue growth by ASES. The Company recognized a pre-tax loss of $5 million ( $3 million after-tax) related to the ASES divestiture. The operating results of ASES, including the loss realized on the disposition, have been included within discontinued operations in the Company's Consolidated Statement of Operations for all periods subsequent to the acquisition of ARINC. As of September 30, 2014, the ASES business was classified within current assets and current liabilities as a business held-for-sale in the Company's Consolidated Statement of Financial Position. On July 25, 2014, the Company sold its satellite communication systems business formerly known as Datapath. The sales price, which was subject to post-closing adjustments for working capital and other adjustments, was $10 million . The Company recognized a pre-tax loss of $12 million ( $2 million after-tax) related to the divestiture of the Datapath business. The high effective tax rate is primarily attributable to differences in the treatment of goodwill for income tax and financial reporting purposes. The operating results of Datapath, including the loss realized on the disposition, have been included in discontinued operations in the Company's Consolidated Statement of Operations for all periods presented. The Datapath business was formerly included in the Government Systems segment. The divestiture of this business is part of the Company's strategy to reshape the Government Systems segment to align with the changing dynamics of the defense environment and focus on opportunities in addressed markets for the Company's core products and solutions. Results of discontinued operations are as follows: Year Ended September 30 (in millions) 2015 2014 2013 Sales $ 18 $ 94 $ 136 Income (loss) from discontinued operations before income taxes (13 ) (29 ) 3 Income tax benefit (expense) from discontinued operations 5 15 (1 ) During the first quarter of 2014, the Company sold its subsidiary, Kaiser Optical Systems, Inc. (KOSI), a supplier of spectrographic instrumentation and applied holographic technology, to Endress+Hauser. The sale price, after post-closing adjustments for changes in working capital, was $23 million . This resulted in a pretax gain of $10 million , which was included in Other income, net. The divestiture of this business is part of the Company's strategy to reshape the Government Systems segment to align with the changing dynamics of the defense environment and focus on opportunities in addressed markets for the Company's core products and solutions. As part of the divestiture agreement, the Company entered into a long-term supply agreement with the buyer that allows the Company to continue purchasing certain products from KOSI after completion of the sale. As a result of this continuing involvement, the KOSI divestiture did not qualify for classification as a discontinued operation.</t>
  </si>
  <si>
    <t>Receivables, Net</t>
  </si>
  <si>
    <t>Receivables [Abstract]</t>
  </si>
  <si>
    <t>Receivables, Net Receivables, net are summarized as follows: (in millions) September 30, September 30, Billed $ 752 $ 758 Unbilled 403 485 Less progress payments (110 ) (198 ) Total 1,045 1,045 Less allowance for doubtful accounts (7 ) (12 ) Receivables, net $ 1,038 $ 1,033 Receivables expected to be collected beyond the next twelve months are classified as long-term and are included within Other Assets. Total receivables due from the U.S. Government including the Department of Defense and other government agencies, both directly and indirectly through subcontracts, were $ 286 million and $ 293 million at September 30, 2015 and 2014 , respectively. U.S. Government unbilled receivables, net of progress payments, were $ 91 million and $ 122 million at September 30, 2015 and 2014 , respectively. Receivables, net due from equity affiliates were $64 million at September 30, 2015 . Unbilled receivables principally represent sales recorded under the percentage-of-completion method of accounting that have not been billed to customers in accordance with applicable contract terms.</t>
  </si>
  <si>
    <t>Inventories, Net</t>
  </si>
  <si>
    <t>Inventory Disclosure [Abstract]</t>
  </si>
  <si>
    <t>Inventories, Net Inventories, net are summarized as follows: (in millions) September 30, September 30, Finished goods $ 216 $ 218 Work in process 250 262 Raw materials, parts and supplies 353 361 Less progress payments (7 ) (8 ) Total 812 833 Pre-production engineering costs 1,012 876 Inventories, net $ 1,824 $ 1,709 As of September 30, 2015, pre-production engineering costs related to programs with Bombardier, Airbus and Boeing were $378 million , $255 million , and $173 million , respectively. Amortization expense for pre-production engineering costs for 2015 , 2014 and 2013 was $47 million , $36 million and $25 million , respectively. As of September 30, 2015 , the weighted average amortization period remaining for pre-production engineering costs included in Inventories, net was approximately 11 years. Anticipated annual amortization expense for pre-production engineering costs is as follows: (in millions) 2016 2017 2018 2019 2020 Thereafter Anticipated amortization expense for pre-production engineering costs (1) $ 55 $ 81 $ 106 $ 128 $ 128 $ 487 (1) On October 29, 2015, Bombardier announced the cancellation of the Learjet 85 program. Pre-production engineering costs associated with the Learjet 85 program have been excluded from anticipated amortization expense, as these costs are expected to be recovered through consideration received from Bombardier pursuant to contractual guarantees and not amortized against future hardware deliveries. In accordance with industry practice, inventories include amounts which are not expected to be realized within one year. These amounts primarily relate to pre-production engineering costs and life-time-buy inventory not expected to be realized within one year of $1.006 billion and $904 million at September 30, 2015 and 2014 , respectively. Life-time-buy inventory is inventory that is typically no longer produced by the Company's vendors but for which multiple years of supply are purchased in order to meet production and service requirements over the life span of a product.</t>
  </si>
  <si>
    <t>Property, Plant and Equipment, Net [Abstract]</t>
  </si>
  <si>
    <t>Property Property is summarized as follows: (in millions) September 30, September 30, Land $ 15 $ 15 Buildings and improvements 429 406 Machinery and equipment 1,164 1,135 Information systems software and hardware 406 369 Furniture and fixtures 66 65 Capital leases 58 60 Construction in progress 180 142 Total 2,318 2,192 Less accumulated depreciation (1,354 ) (1,273 ) Property $ 964 $ 919 Property additions acquired by incurring accounts payable, which are reflected as a non-cash transaction in the Company's Consolidated Statement of Cash Flows, were $19 million , $37 million and $19 million at September 30, 2015 , 2014 and 2013 , respectively. Property additions acquired by incurring capital leases, which are reflected as non-cash transactions in the Company's Consolidated Statement of Cash Flows were $0 million , $56 million and $0 million at September 30, 2015 , 2014 and 2013 , respectively. A portion of the Company's operations are conducted in leased real estate facilities, including both operating and, to a lesser extent, capital leases. Accumulated depreciation relating to assets under capital lease totals $6 million and $2 million as of September 30, 2015 and 2014, respectively. Amortization of assets under capital lease is recorded as depreciation expense. As of September 30, 2015, remaining minimum lease payments for Property under capital leases total $82 million , including $26 million of interest.</t>
  </si>
  <si>
    <t>Goodwill and Intangible Assets</t>
  </si>
  <si>
    <t>Goodwill and Intangible Assets Disclosure [Abstract]</t>
  </si>
  <si>
    <t>Goodwill and Intangible Assets Changes in the carrying amount of goodwill are summarized as follows: (in millions) Government Systems Commercial Systems Information Management Services Total Balance at September 30, 2013 $ 513 $ 266 $ — $ 779 ARINC acquisition — — 1,089 1,089 Reclassification from Commercial Systems to Information Management Services — (4 ) 4 — Disposition of Datapath (1 ) — — (1 ) Foreign currency translation adjustments and other (4 ) — — (4 ) Balance at September 30, 2014 508 262 1,093 1,863 ICG acquisition — 38 — 38 Pacific Avionics acquisition — 15 — 15 ARINC acquisition adjustment — — (3 ) (3 ) Foreign currency translation adjustments and other (8 ) (1 ) — (9 ) Balance at September 30, 2015 $ 500 $ 314 $ 1,090 $ 1,904 Beginning in the first quarter of fiscal 2014, the Company created the Information Management Services segment. This segment combines the retained portion of the acquired ARINC business with the Company's existing flight services business, which had previously been included in the Commercial Systems segment. As a result of the reorganization of the Company's segments, a portion of the goodwill from the Commercial Systems segment was reclassified to the Information Management Services segment using a fair value allocation method. The Company performs an annual impairment test of goodwill and indefinite-lived intangible assets during the second quarter of each fiscal year, or at any time there is an indication goodwill or indefinite-lived intangibles are more-likely-than-not impaired, commonly referred to as triggering events. There have been no such triggering events during any of the periods presented, and the Company's 2015 , 2014 and 2013 impairment tests resulted in no impairment. Intangible assets are summarized as follows: September 30, 2015 September 30, 2014 (in millions) Gross Accum Amort Net Gross Accum Amort Net Intangible assets with finite lives: Developed technology and patents $ 346 $ (195 ) $ 151 $ 322 $ (178 ) $ 144 Backlog 5 (2 ) 3 5 (1 ) 4 Customer relationships: Acquired 338 (87 ) 251 336 (67 ) 269 Up-front sales incentives 301 (62 ) 239 266 (47 ) 219 License agreements 13 (9 ) 4 13 (9 ) 4 Trademarks and tradenames 15 (14 ) 1 15 (14 ) 1 Intangible assets with indefinite lives: Trademarks and tradenames 47 — 47 47 — 47 In process research and development 7 — 7 — — — Intangible assets $ 1,072 $ (369 ) $ 703 $ 1,004 $ (316 ) $ 688 Amortization expense for intangible assets for 2015 , 2014 and 2013 was $53 million , $48 million and $28 million , respectively. As of September 30, 2015 , the weighted average amortization period remaining for up-front sales incentives was approximately 10 years. (in millions) 2016 2017 2018 2019 2020 Thereafter Anticipated amortization expense for up-front sales incentives $ 17 $ 18 $ 21 $ 25 $ 25 $ 133 Anticipated amortization expense for all other intangible assets 44 40 38 34 32 222 Total $ 61 $ 58 $ 59 $ 59 $ 57 $ 355</t>
  </si>
  <si>
    <t>Other Assets [Abstract]</t>
  </si>
  <si>
    <t>Other Assets Other assets are summarized as follows: (in millions) September 30, September 30, Long-term receivables $ 109 $ 84 Investments in equity affiliates 13 8 Exchange and rental assets (net of accumulated depreciation of $97 at September 30, 2015 and $94 at September 30, 2014) 66 61 Other 156 135 Other assets $ 344 $ 288 Long-term receivables Long-term receivables expected to be collected beyond the next twelve months are principally comprised of unbilled accounts receivables pursuant to sales recorded under the percentage-of-completion method of accounting that have not yet been billed to customers in accordance with applicable contract terms. Investments in Equity Affiliates Investments in equity affiliates primarily consist of eight joint ventures: • ACCEL (Tianjin) Flight Simulation Co., Ltd (ACCEL): ACCEL is a joint venture with Beijing Bluesky Aviation Technology (a subsidiary of the Aviation Industry Corporation of China, or AVIC), that will develop and deliver commercial flight simulators in China • ADARI Aviation Technology Limited (ADARI): ADARI is a joint venture with Aviation Data Communication Corporation Co., LTD, that operates remote ground stations around China and develops certain content delivery management software • AVIC Leihua Rockwell Collins Avionics Company (ALRAC): ALRAC is a joint venture with China Leihua Electronic Technology Research Institute (an AVIC subsidiary), for the joint production of integrated surveillance system products for the C919 aircraft in China • Data Link Solutions LLC (DLS): DLS is a joint venture with BAE Systems, plc for the joint pursuit of the worldwide military data link market • ESA Vision Systems LLC (ESA): ESA is a joint venture with Elbit Systems, Ltd. for the joint pursuit of helmet-mounted cueing systems for the worldwide military fixed wing aircraft market • Integrated Guidance Systems LLC (IGS): IGS is a joint venture with Honeywell International Inc. for the joint pursuit of integrated precision guidance solutions for worldwide guided weapons systems • Quest Flight Training Limited (Quest): Quest is a joint venture with Quadrant Group plc that provides aircrew training services primarily for the United Kingdom Ministry of Defence • Rockwell Collins CETC Avionics Co., Ltd (RCCAC): RCCAC is a joint venture with CETC Avionics Co., Ltd (CETCA) for the development and delivery of products related to the C919 program Each joint venture is 50 percent owned by the Company and accounted for under the equity method. Under the equity method of accounting for investments, the Company’s proportionate share of the earnings or losses of its equity affiliates are included in Net income and classified as Other income, net in the Consolidated Statement of Operations. For segment performance reporting purposes, Rockwell Collins’ share of earnings or losses of ESA, DLS, IGS and Quest are included in the operating results of the Government Systems segment, ACCEL, ALRAC and RCCAC are included in the operating results of the Commercial Systems segment and ADARI is included in the operating results of the Information Management Services segment. In the normal course of business or pursuant to the underlying joint venture agreements, the Company may sell products or services to equity affiliates. The Company defers a portion of the profit generated from these sales equal to its ownership interest in the equity affiliates until the underlying product is ultimately sold to an unrelated third party. Sales to equity affiliates were $ 196 million , $ 177 million and $144 million for the years ended September 30, 2015 , 2014 and 2013 , respectively. The deferred portion of profit generated from sales to equity affiliates was $ 1 million at September 30, 2015 and $ 1 million at September 30, 2014 . Exchange and Rental Assets Exchange and rental assets consist primarily of Company products that are either exchanged or rented to customers on a short-term basis in connection with warranty and other service related activities. These assets are recorded at acquisition or production cost and depreciated using the straight-line method over their estimated lives, up to 15 years. Depreciation methods and lives are reviewed periodically with any changes recorded on a prospective basis. Depreciation expense for exchange and rental assets was $10 million , $10 million and $10 million for the years ended September 30, 2015 , 2014 and 2013 , respectively.</t>
  </si>
  <si>
    <t>Debt</t>
  </si>
  <si>
    <t>Debt Disclosure [Abstract]</t>
  </si>
  <si>
    <t>Debt Commercial Paper Program Under the Company’s commercial paper program, the Company may sell up to $1 billion face amount of unsecured short-term promissory notes in the commercial paper market. The commercial paper notes may bear interest or may be sold at a discount, and have a maturity of not more than 364 days from the time of issuance. The commercial paper program is supported by the Company's $ 1 billion five-year revolving credit facility. At September 30, 2015 , short-term commercial paper borrowings outstanding were $448 million with a weighted-average interest rate and maturity period of 0.52 percent and 25 days, respectively. At September 30, 2014 , short term commercial paper borrowings outstanding were $504 million with a weighted-average interest rate and maturity period of 0.32 percent and 29 days , respectively. Revolving Credit Facilities On September 24, 2013, the Company entered into credit agreements to ensure adequate commercial paper borrowing capacity in anticipation of the Company's then pending ARINC acquisition and to meet other short-term cash requirements. The Company closed on these revolving credit facilities on December 23, 2013, concurrent with the ARINC acquisition closing date. These credit facilities consist of a five-year $1 billion credit facility that expires in December 2018 and a 364-day $200 million credit facility that expired in December 2014 and was not renewed. These agreements replaced the prior $850 million revolving credit facility that was terminated concurrently upon the closing of these agreements. The credit facilities include one financial covenant requiring the Company to maintain a consolidated debt to total capitalization ratio of not greater than 60 percent . The ratio excludes the equity impact on accumulated other comprehensive loss related to defined benefit retirement plans. The ratio was 38 percent as of September 30, 2015 . The credit facilities also contain covenants that require the Company to satisfy certain conditions in order to incur debt secured by liens, engage in sale/leaseback transactions or merge or consolidate with another entity. Borrowings under these credit facilities bear interest at the London Interbank Offered Rate (LIBOR) plus a variable margin based on the Company’s unsecured long-term debt rating or, at the Company’s option, rates determined by competitive bid. At September 30, 2015 and September 30, 2014 , there were no outstanding borrowings under these revolving credit facilities. In addition, short-term credit facilities available to non-U.S. subsidiaries amounted to $39 million as of September 30, 2015 , of which $11 million was utilized to support commitments in the form of commercial letters of credit. At September 30, 2015 and September 30, 2014 , there were no short-term borrowings outstanding under the Company’s non-U.S. subsidiaries’ credit facilities. At September 30, 2015 and 2014 , there were no significant commitment fees or compensating balance requirements under any of the Company’s credit facilities. December 2013 Long-term Debt Issuances On December 16, 2013, the Company issued $300 million of floating rate unsecured debt due December 15, 2016 (the 2016 Notes). The 2016 Notes bear annual interest at a rate equal to three-month LIBOR plus 0.35 percent . As of September 30, 2015 the quarterly interest rate was 0.68 percent . The rate resets quarterly. The net proceeds to the Company from the 2016 Notes, after deducting $1 million of debt issuance costs, were $299 million . On December 16, 2013, the Company issued $400 million of 3.7 percent fixed rate unsecured debt due December 15, 2023 (the 2023 Notes). The net proceeds to the Company from the 2023 Notes, after deducting a $1 million discount and $3 million of debt issuance costs, were $396 million . In March 2014, the Company entered into interest rate swap contracts which effectively converted $200 million of the 2023 Notes to floating rate debt based on one-month LIBOR plus 0.94 percent . See Notes 16 and 17 for additional information relating to the interest rate swap contracts. On December 16, 2013, the Company issued $400 million of 4.8 percent fixed rate unsecured debt due December 15, 2043 (the 2043 Notes). The net proceeds to the Company from the 2043 Notes, after deducting a $2 million discount and $4 million of debt issuance costs, were $394 million . The net proceeds after discounts and debt issuance costs from the December 16, 2013 debt issuances totaled $1.089 billion . Approximately $900 million was used to finance the ARINC acquisition and approximately $200 million was used to refinance the 2013 Notes that matured on December 1, 2013. The remaining ARINC purchase price was funded using commercial paper proceeds. Other Long-term Debt On November 16, 2011, the Company issued $250 million of 3.10 percent fixed rate unsecured debt due November 15, 2021 (the 2021 Notes). On May 6, 2009, the Company issued $300 million of 5.25 percent fixed rate unsecured debt due July 15, 2019 (the 2019 Notes). In January 2010, the Company entered into interest rate swap contracts which effectively converted $150 million of the 2019 Notes to floating rate debt based on six-month LIBOR plus 1.235 percent . In June 2015, the company entered into interest rate swap contracts which effectively converted the remaining $150 million of the 2019 Notes to floating rate debt based on three-month LIBOR plus 3.56 percent . See Notes 16 and 17 for additional information relating to the interest rate swap contracts. The 2043, 2023, 2021, 2019 and 2016 Notes are included in the Consolidated Statement of Financial Position net of any unamortized discount within the caption Long-term Debt, Net. The debt issuance costs are capitalized within Other Assets on the Consolidated Statement of Financial Position. The debt issuance costs and any discounts are amortized over the life of the debt and recorded in Interest expense. The 2043, 2023, 2021, 2019 and 2016 Notes each contain covenants that require the Company to satisfy certain conditions in order to incur debt secured by liens, engage in sales/leaseback transactions, merge or consolidate with another entity or transfer substantially all of the Company’s assets. The Company was in compliance with all debt covenants at September 30, 2015 and 2014 . Long-term debt is summarized as follows: (in millions) September 30, September 30, Principal amount of 2043 Notes, net of discount $ 398 $ 398 Principal amount of 2023 Notes, net of discount 399 399 Principal amount of 2021 Notes, net of discount 250 249 Principal amount of 2019 Notes, net of discount 299 299 Principal amount of 2016 Notes 300 300 Fair value swap adjustment (Notes 16 and 17) 34 18 Long-term debt, net $ 1,680 $ 1,663 Interest paid on debt for the years ended September 30, 2015 , 2014 and 2013 was $54 million , $47 million and $28 million , respectively.</t>
  </si>
  <si>
    <t>Compensation and Retirement Disclosure [Abstract]</t>
  </si>
  <si>
    <t>Retirement Benefits The Company sponsors defined benefit pension (Pension Benefits) and other postretirement (Other Retirement Benefits) plans which provide monthly pension and other benefits to eligible employees upon retirement. The Company early adopted the provisions of ASU No. 2015-04 (see Note 2), and used September 30, 2015 as the date closest to its fiscal year end to value plan assets of all its defined benefit plans. There was no material impact of adoption of this accounting standard on the fair value of plan assets. Pension Benefits The Company historically provided pension benefits to most of the Company's U.S. employees in the form of non-contributory, defined benefit plans that are considered qualified plans under applicable laws. The benefits provided under these plans for salaried employees are generally based on years of service and average compensation. The benefits provided under these plans for hourly employees are generally based on specified benefit amounts and years of service. In addition, the Company sponsors an unfunded non-qualified defined benefit plan for certain employees. In June 2003, the Company amended its U.S. qualified and non-qualified defined benefit pension plans to discontinue benefit accruals for salary increases and services rendered after September 30, 2006. These changes impacted all of the Company's domestic pension plans for all salaried and hourly employees who were not covered by collective bargaining agreements. Concurrently, the Company supplemented its existing defined contribution savings plan effective October 1, 2006 to include an additional Company contribution. The Company also maintains five defined benefit pension plans in countries outside of the U.S., two of which are unfunded. Other Retirement Benefits Other retirement benefits consist of retiree health care and life insurance benefits that are provided to substantially all of the Company's U.S. employees hired before October 1, 2006 and their beneficiaries. Employees generally become eligible to receive these benefits if they retire after age 55 with at least 10 years of service. Most plans are contributory with retiree contributions generally based upon years of service and adjusted annually by the Company. Retiree medical plans pay a stated percentage of expenses reduced by deductibles and other coverage. The amount the Company will contribute toward retiree medical coverage for most participants is fixed. Additional premium contributions will be required from participants for all costs in excess of the Company's fixed contribution amount. Retiree life insurance plans provide coverage at a flat dollar amount or as a multiple of salary. With the exception of certain bargaining unit plans, Other Retirement Benefits are funded as expenses are incurred. ARINC Pension Plan ARINC sponsors two primary pension sub-plans: one for union employees and one for non-union employees. Effective April 1, 2006, ARINC froze the majority of its pension plans for employees not covered by bargaining unit agreements. As a result, most of the non-union participants in the ARINC pension plans are no longer accruing contribution credits. The plans generally allow for employees who retire, or terminate, to elect to receive their pension benefits in a lump sum and certain existing participants in the plans continue to earn vesting rights and accrue interest on their account balance at rates established by the plans. ARINC Other Retirement Benefits ARINC also provides postretirement health coverage for many of its current and former employees and postretirement life insurance benefits for certain retirees. These benefits vary by employment status, age, service and salary level at retirement. Components of Expense (Income) The components of expense (income) for Pension Benefits and Other Retirement Benefits are summarized below: Pension Benefits Other Retirement Benefits (in millions) 2015 2014 2013 2015 2014 2013 Service cost $ 12 $ 10 $ 10 $ 3 $ 3 $ 4 Interest cost 155 168 139 7 9 8 Expected return on plan assets (242 ) (228 ) (203 ) (1 ) (1 ) (1 ) Amortization: Prior service credit (3 ) (12 ) (18 ) (5 ) (9 ) (8 ) Net actuarial loss 72 72 79 7 8 12 Net benefit expense (income) $ (6 ) $ 10 $ 7 $ 11 $ 10 $ 15 Funded Status and Net Liability The Company recognizes the unfunded status of defined benefit retirement plans on the Consolidated Statement of Financial Position as Retirement Benefits. The current portion of the liability is the amount by which the actuarial present value of benefits included in the benefit obligation payable in the next twelve months exceeds the fair value of the plan assets and is reflected in Compensation and benefits in the Consolidated Statement of Financial Position. The following table reconciles the projected benefit obligations (PBO), plan assets, funded status and net liability for the Company's Pension Benefits and the Other Retirement Benefits. Pension Benefits Other Retirement Benefits (in millions) 2015 2014 2015 2014 PBO at beginning of period $ 4,086 $ 3,660 $ 213 $ 214 Service cost 12 10 3 3 Interest cost 155 168 7 9 Discount rate and other assumption changes 315 228 6 7 Actuarial losses (gains) (52 ) — 7 (13 ) Plan participant contributions — — 3 3 Benefits paid (330 ) (211 ) (18 ) (18 ) ARINC acquisition — 274 — 8 Settlements — (36 ) — — Other (19 ) (7 ) — — PBO at end of period 4,167 4,086 221 213 Plan assets at beginning of period 3,185 2,779 18 14 Actual return on plan assets (16 ) 304 — 1 Company contributions 69 75 16 18 Plan participant contributions — — 3 3 Benefits paid (330 ) (211 ) (18 ) (18 ) ARINC acquisition — 273 — — Settlements — (36 ) — — Other (6 ) 1 — — Plan assets at end of period 2,902 3,185 19 18 Funded status of plans $ (1,265 ) $ (901 ) $ (202 ) $ (195 ) Funded status consists of: Retirement benefits liability $ (1,264 ) $ (901 ) $ (202 ) $ (195 ) Compensation and benefits liability (11 ) (11 ) — — Other assets 10 11 — — Net liability $ (1,265 ) $ (901 ) $ (202 ) $ (195 ) During 2015, the Company made $121 million of benefit payments for terminated vested lump sum payouts to certain participants. In October 2014, the Society of Actuaries published a new set of mortality tables (RP-2014) and a new mortality improvement scale (MP-2014), which update life expectancy assumptions. The newly published tables generally reflect longer life expectancy than was projected by past tables. For the Company's 2015 year-end pension liability valuation, the Company used the RP-2014 tables with an adjustment for plan experience and the MP-2014 improvement scale adjusted to reflect convergence to an ultimate annual rate of mortality improvement of 0.75 percent by 2022. These changes resulted in an increase to the 2015 projected pension benefit obligation of $310 million . The Company's non-U.S. defined benefit pension plans represented 5 percent of the total PBO at September 30, 2015 and 2014 . The accumulated benefit obligation for all defined benefit pension plans was $4.153 billion and $4.068 billion at September 30, 2015 and 2014 , respectively. Other Comprehensive Loss The following table summarizes the amounts included in Accumulated other comprehensive loss before tax related to retirement benefits as of September 30, 2015 and 2014 and changes recognized in Other comprehensive loss before tax for the years ended September 30, 2015 and 2014 : Pension Benefits Other Retirement Benefits (in millions) Prior Service Cost (Credit) Net Actuarial Loss Prior Service Cost (Credit) Net Actuarial Loss Balance at September 30, 2013 $ (6 ) $ 1,958 $ (18 ) $ 113 Current year net actuarial (gain)/loss — 149 — (6 ) Amortization of prior service cost 12 — 9 — Amortization of actuarial loss — (72 ) — (8 ) Balance at September 30, 2014 6 2,035 (9 ) 99 Current year net actuarial loss — 515 — 14 Amortization of prior service cost 3 — 5 — Amortization of actuarial loss — (72 ) — (7 ) Balance at September 30, 2015 $ 9 $ 2,478 $ (4 ) $ 106 The estimated amounts that will be amortized from Accumulated other comprehensive loss into expense (income) for Pension Benefits and Other Retirement Benefits during the year ending September 30, 2016 are as follows: (in millions) Pension Benefits Other Retirement Benefits Total Prior service cost $ (1 ) $ (1 ) $ (2 ) Net actuarial loss 78 8 86 Total $ 77 $ 7 $ 84 Actuarial Assumptions The following table presents the significant assumptions used in determining the benefit obligations: Pension Benefits Other Retirement Benefits U.S. Non-U.S. U.S. 2015 2014 2015 2014 2015 2014 Discount rate 3.96 % 3.96 % 2.94 % 3.15 % 3.73 % 3.70 % Compensation increase rate 4.00 % 4.00 % 3.04 % 3.48 % 4.00 % 4.00 % Discount rates used to determine the benefit obligations are determined by using a weighted average of market-observed yields for high quality fixed income securities that correspond to the payment of benefits. The Company's U.S. qualified and non-qualified plans were amended to discontinue benefit accruals for salary increases and services rendered after September 30, 2006 and after April 1, 2006 for ARINC. In the U.S., certain plans associated with collective bargaining agreements continue to accrue benefits, and only the ARINC plans are impacted by increases in compensation as the benefit formula is dependent on salary increases. Significant assumptions used in determining the net benefit expense (income) are as follows: Pension Benefits Other Retirement Benefits U.S. Non-U.S. U.S. 2015 2014 2015 2014 2015 2014 Discount rate 3.96 % 4.51 % 3.15 % 3.93 % 3.70 % 4.14 % Expected long-term return on plan assets 8.23 % 8.23 % 6.70 % 8.17 % 8.25 % 8.25 % Compensation increase rate 4.00 % 4.00 % 3.48 % 3.45 % 4.00 % 4.00 % Health care cost gross trend rate (1) — — — — 7.48 % 7.97 % Ultimate trend rate (1) — — — — 4.98 % 4.98 % Year that trend reaches ultimate rate (1) — — — — 2019 2019 (1) Due to the effect of the fixed Company contribution, increasing or decreasing the health care cost trend rate by one percentage point would not have a significant impact on the Company's cost of providing Other Retirement Benefits. Expected long-term return on plan assets for each year presented is based on both historical long-term actual and expected future investment returns considering the current investment mix of plan assets. The Company uses a market-related value of plan assets reflecting changes in the fair value of plan assets over a five-year period. The Company amortizes actuarial gains and losses in excess of 10 percent of the greater of the market-related value of plan assets or the projected benefit obligation (the corridor) on a straight-line basis over the expected future lifetime of inactive participants, which was approximately 26 years years at September 30, 2015, as almost all of the plan's participants are considered inactive. Prior service costs resulting from plan amendments are amortized in equal annual amounts over the average remaining service period of affected active participants or over the remaining life expectancy of affected retired participants. Plan Assets Total plan assets for Pension Benefits and Other Retirement Benefits as of September 30, 2015 and 2014 were $2.921 billion and $3.203 billion , respectively. The Company has established investment objectives that seek to preserve and maximize the amount of plan assets available to pay plan benefits. These objectives are achieved through investment guidelines requiring diversification and allocation strategies designed to maximize the long-term returns on plan assets while maintaining a prudent level of investment risk. These investment strategies are implemented using actively managed and indexed assets. Target and actual asset allocations as of September 30, 2015 and 2014 are as follows: Target Mix 2015 2014 Equities 40% - 70% 54 % 55 % Fixed income 25% - 60% 44 % 42 % Alternative investments 0% - 15% 0 % 0 % Cash 0% - 5% 2 % 3 % Alternative investments may include real estate, hedge funds, venture capital and private equity. There were no plan assets invested in the securities of the Company as of September 30, 2015 and 2014 or at any time during the years then ended. Target and actual asset allocations are periodically rebalanced between asset classes in order to mitigate investment risk and maintain asset classes within target allocations. The following table presents the fair value of the Company's pension plans' assets as of September 30, 2015 and 2014 , by asset category segregated by level within the fair value hierarchy, as described in Note 16: September 30, 2015 September 30, 2014 Asset category (in millions) Level 1 Level 2 Level 3 Total Level 1 Level 2 Level 3 Total Equity securities: U.S. equity $ 533 $ 362 $ — $ 895 $ 670 $ 359 $ — $ 1,029 Non-U.S. equity 575 93 — 668 630 97 — 727 Fixed income securities: Corporate — 1,088 — 1,088 — 1,103 — 1,103 U.S. government 65 83 — 148 52 91 — 143 Emerging market — — — — — 50 — 50 Mortgage and asset-backed — 2 — 2 — 3 — 3 Other — 40 3 43 — 42 3 45 Cash and cash equivalents — 55 — 55 — 81 — 81 Sub-total 1,173 1,723 3 2,899 1,352 1,826 3 3,181 Net receivables related to investment transactions 3 4 Total $ 2,902 $ 3,185 The following table presents the fair value of the Company's other retirement benefits plan's assets as of September 30, 2015 and 2014 , by asset category segregated by level within the fair value hierarchy, as described in Note 16: September 30, 2015 September 30, 2014 Asset category (in millions) Level 1 Level 2 Level 3 Total Level 1 Level 2 Level 3 Total Equity securities: U.S. equity $ 7 $ — $ — $ 7 $ 7 $ — $ — $ 7 Fixed income securities: Corporate — 2 — 2 — 2 — 2 U.S. government 2 1 — 3 2 1 — 3 Mortgage and asset-backed — 1 — 1 — 1 — 1 Cash and cash equivalents — 6 — 6 — 5 — 5 Total $ 9 $ 10 $ — $ 19 $ 9 $ 9 $ — $ 18 Valuation Techniques Level 1 assets for the pension plans and other retirement benefits plan are primarily comprised of equity and fixed income securities. Level 1 equity securities are actively traded on U.S. and non-U.S. exchanges and are valued using the market approach at quoted market prices on the measurement date. Level 1 fixed income securities are valued using quoted market prices. Level 2 equity securities contain equity funds that hold investments with values based on quoted market prices, but for which the funds are not valued on a quoted market basis. Level 2 fixed income securities are primarily valued using pricing models that use observable market data or bids provided by independent investment brokerage firms. Cash and cash equivalents includes cash which is used to pay benefits and cash invested in a short-term investment fund that holds securities with values based on quoted market prices, but for which the funds are not valued on a quoted market basis. As such, the cash and cash equivalents in our pension and other retirement plan assets are classified as Level 2 in the tables above. The Level 3 assets represent general insurance company contracts in the ARINC pension plans and are not significant. As described in Note 16, the fair value of a Level 3 asset is derived from unobservable inputs that are based on the Company's own assumptions. Contributions For the years ended September 30, 2015 and 2014 , the Company made contributions to its pension plans as follows: (in millions) 2015 2014 Contributions to U.S. qualified plan $ 55 $ 55 Contributions to U.S. non-qualified plan 9 14 Contributions to non-U.S. plans 5 6 Total $ 69 $ 75 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5, the Company voluntarily contributed $ 55 million to its U.S. qualified pension plan, subsequent to its 2015 fiscal year end. There is no minimum statutory funding requirement for 2016 and the Company does not currently expect to make any additional discretionary contributions during 2016 to this plan. Furthermore, the Company is not required to make, and does not intend to make, any contributions to the ARINC pension plans during 2016. Any additional future contributions necessary to satisfy minimum statutory funding requirements are dependent upon actual plan asset returns, interest rates and actuarial assumptions. Contributions to the non-U.S. plans and the U.S. non-qualified plan are expected to total $13 million in 2016 . Contributions to the Company's other postretirement plans are expected to total $15 million in 2016 . The Company participates in a multi-employer arrangement that provides postretirement benefits other than pension benefits. This arrangement provides medical benefits to certain bargaining unit active employees and retirees and their dependents. Contributions to this multi-employer arrangement were $1 million in 2015, $0 million in 2014 and $0 million in 2013. Benefit Payments The following table reflects estimated benefit payments to be made to eligible participants for each of the next five years and the following five years in the aggregate: (in millions) Pension Benefits Other Retirement Benefits 2016 $ 224 $ 15 2017 227 15 2018 232 17 2019 238 17 2020 242 17 2021 - 2025 1,248 78 Estimated benefit payments for Other Retirement Benefits in the table above are shown net of plan participant contributions and therefore reflect the Company's portion only. Substantially all of the Pension Benefit payments relate to the Company's U.S. qualified funded plans which are paid from the pension trust. Defined Contribution Savings Plans and Employee Stock Purchase Plan The Company sponsors defined contribution savings plans that are available to the majority of its employees. The plans allow employees to contribute a portion of their compensation on a pre-tax and/or after-tax basis in accordance with specified guidelines. For most plans, the Company matches a percentage of employee contributions using common stock of the Company up to certain limits. Employees may transfer at any time all or a portion of their balance in Company common stock to any of the other investment options offered within the plans. The Company is authorized to issue 16.5 million shares under the defined contribution savings plans, of which 1.9 million shares are available for future contributions at September 30, 2015 . Additionally, the Company's defined contribution savings plan includes a cash contribution based on an employee's age and service. ARINC has a defined contribution savings plan that is available to most of its employees. The plan allows employees to contribute a portion of their compensation on a pre-tax and/or after-tax basis in accordance with specified guidelines. The Company makes certain matching cash contributions to the plan, which totaled $4 million for 2015. The Company's expense related to the defined contribution savings plans for 2015 , 2014 and 2013 was as follows: 2015 2014 2013 (in millions) Shares Expense Shares Expense Shares Expense Contribution in shares: Defined contribution savings plans 0.4 $ 39 0.5 $ 40 0.7 $ 43 Contribution in cash: Retirement contributions 47 50 42 Total $ 86 $ 90 $ 85 The Company also offers an Employee Stock Purchase Plan (ESPP) which allows employees to have their base compensation withheld to purchase the Company's common stock each month at 95 percent of the fair market value on the last day of the month. During 2013, the Company retired the legacy ESPP and replaced it with a new ESPP that is substantially the same. As of September 30, 2015, 2.6 million shares are available for future purchase. The ESPP is considered a non-compensatory plan and accordingly no compensation expense is recorded in connection with this benefit. During 2015 , 2014 and 2013 , 0.1 million , 0.1 million and 0.2 million shares, respectively, of Company common stock were issued to employees at a value of $11 million , $10 million and $10 million for the respective periods.</t>
  </si>
  <si>
    <t>Shareowners' Equity</t>
  </si>
  <si>
    <t>Stockholders' Equity Note [Abstract]</t>
  </si>
  <si>
    <t>Shareowners' Equity Common Stock The Company is authorized to issue one billion shares of common stock, par value $0.01 per share, and 25 million shares of preferred stock, without par value. Treasury Stock The Company repurchased shares of its common stock as follows: (in millions) 2015 2014 2013 Amount of share repurchases $ 325 $ 206 $ 569 Number of shares repurchased 3.8 2.7 9.8 At September 30, 2015 , the Company was authorized to repurchase an additional $380 million of outstanding stock under the Company's share repurchase program. Accumulated Other Comprehensive Loss Accumulated other comprehensive loss (AOCL) consists of the following: September 30 (in millions) 2015 2014 2013 Unamortized pension and other retirement benefits (net of taxes of $952 for 2015, $783 for 2014 and $754 for 2013) $ (1,637 ) $ (1,348 ) $ (1,293 ) Foreign currency translation adjustment (56 ) (15 ) 12 Foreign currency cash flow hedge adjustment (6 ) (3 ) (6 ) Accumulated other comprehensive loss $ (1,699 ) $ (1,366 ) $ (1,287 ) Changes in accumulated other comprehensive loss (AOCL), net of tax, by component are as follows: Foreign Exchange Translation Adjustment Pension and Other Postretirement Adjustments (1) Change in the Fair Value of Effective Cash Flow Hedges Total Balance at September 30, 2014 $ (15 ) $ (1,348 ) $ (3 ) $ (1,366 ) Other comprehensive income before reclassifications (41 ) (334 ) (7 ) (382 ) Amounts reclassified from accumulated other comprehensive income — 45 4 49 Net current period other comprehensive income (41 ) (289 ) (3 ) (333 ) Balance at September 30, 2015 $ (56 ) $ (1,637 ) $ (6 ) $ (1,699 ) (1) Reclassifications from AOCL to net income related to the amortization of net actuarial losses and prior service credits for the Company's retirement benefit plans and were $ 71 million ($ 45 million net of tax), for 2015. The reclassifications are included in the computation of net benefit expense. See Note 11, Retirement Benefits for additional details.</t>
  </si>
  <si>
    <t>Stock-Based Compensation and Earnings Per Share</t>
  </si>
  <si>
    <t>Stock Based Compensation and Earnings Per Share Abstract</t>
  </si>
  <si>
    <t>Stock-Based Compensation and Earnings Per Share Stock-Based Compensation Program Description In February 2015, the Company's shareholders approved the Company's 2015 Long-Term Incentives Plan (2015 Plan), replacing the 2006 Long Term Incentives Plan (2006 Plan). Under the 2015 Plan, up to 11 million shares of common stock may be issued by the Company as non-qualified options, performance units, performance shares, stock appreciation rights, restricted shares, and restricted stock units. Each share issued pursuant to an award of restricted shares, restricted stock units, performance shares and performance units counts as 3.55 shares against the authorized limit. Shares available for future grant or payment under these plans were 10.9 million at September 30, 2015 . All remaining shares not issued under the 2006 plan are void as awards will no longer be granted under the 2006 Plan and no shares were transfered from the 2006 Plan to the 2015 Plan. Options to purchase common stock of the Company have been granted under various incentive plans to directors, officers and other key employees. All of the Company's stock-based incentive plans require options to be granted at prices equal to or above the fair market value of the common stock on the dates the options are granted. The plans provide that the option price for certain options granted under the plans may be paid by the employee in cash, shares of common stock or a combination thereof. Certain option awards provide for accelerated vesting if there is a change in control. Stock options generally expire 10 years from the date they are granted and generally vest ratably over three years. The Company utilizes performance shares, restricted stock and restricted stock units that generally cliff vest at the end of three years. The fair value of restricted stock and restricted stock units is estimated using the closing share price on the day of grant. The number of performance shares that will ultimately be issued is based on achievement of performance targets over a three-year period that considers cumulative sales growth and return on sales with an additional potential adjustment up or down depending on the Company's total return to shareowners compared to a group of peer companies. The fair value of performance shares is estimated using a Monte Carlo model that considers the likelihood of a payout adjustment for the total shareowner return in comparison to the peer group. Up to 240 percent of the performance shares the Company grants can be earned if maximum performance is achieved. The Company's stock-based compensation awards are designed to align management's interests with those of the Company's shareowners and to reward outstanding Company performance. The Company has an ongoing share repurchase plan and expects to satisfy stock option exercises and stock award issuances from treasury stock. Stock-based compensation expense is recognized on a straight-line basis over the requisite service period. Total stock-based compensation expense and related income tax benefit included within the Consolidated Statement of Operations for 2015 , 2014 and 2013 is as follows: (in millions) 2015 2014 2013 Stock-based compensation expense included in: Product cost of sales $ 7 $ 7 $ 6 Selling, general and administrative expenses 17 17 14 Total $ 24 $ 24 $ 20 Income tax benefit $ 8 $ 8 $ 7 General Option Information The following summarizes the activity of the Company's stock options for 2015 : Shares (in thousands) Weighted Average Exercise Price Weighted Average Remaining Life (in years) Aggregate Intrinsic Value (in millions) Outstanding at September 30, 2014 4,320 $ 54.18 Granted 562 83.81 Exercised (1,094 ) 46.02 Forfeited or expired (89 ) 57.06 Outstanding at September 30, 2015 3,699 $ 61.02 5.9 $ 79 Vested or expected to vest (1) 3,688 $ 60.97 5.8 $ 79 Exercisable at September 30, 2015 2,548 $ 55.01 4.7 $ 69 (1) Represents outstanding options reduced by expected forfeitures 2015 2014 2013 Weighted-average fair value per share of options granted $ 19.59 $ 18.60 $ 12.81 Intrinsic value of options exercised (in millions) (2) $ 48 $ 26 $ 43 (2) Represents the amount by which the stock price exceeded the exercise price of the options on the date of the exercise The total fair value of options vested was $10 million , $10 million and $10 million during the years ended September 30, 2015 , 2014 and 2013 , respectively. Total unrecognized compensation expense for options that have not vested as of September 30, 2015 is $8 million and will be recognized over a weighted average period of 0.9 years. Stock Option Fair Value Information The Company's determination of the fair value of option awards on the date of grant using an option-pricing model is affected by the Company's stock price as well as assumptions regarding a number of subjective variables. These assumptions include, but are not limited to: the Company's expected stock price volatility, the projected employee stock option exercise term, the expected dividend yield and the risk-free interest rate. Changes in these assumptions can materially affect the estimated value of the stock options. The fair value of each option granted by the Company was estimated using a binomial lattice pricing model and the following weighted average assumptions: 2015 Grants 2014 Grants 2013 Grants Risk-free interest rate 0.5% - 2.6% 0.3% - 3.0% 0.3% - 2.9% Expected dividend yield 1.6 % 1.9 % 2.0 % Expected volatility 24.0 % 28.0 % 27.0 % Expected life 7 years 7 years 8 years The expected life of employee stock options represents the weighted-average period the stock options are expected to remain outstanding. The binomial lattice model assumes that employees' exercise behavior is a function of the option's remaining expected life and the extent to which the option is in-the-money. The binomial lattice model estimates the probability of exercise as a function of these two variables based on the entire history of exercises and forfeitures on all past option grants made by the Company. Performance Shares, Restricted Stock and Restricted Stock Units Information The following summarizes the Company's performance shares, restricted stock and restricted stock units for 2015 : Performance Shares Restricted Stock Restricted Stock Units (shares in thousands) Shares Weighted Grant Date Fair Value Shares Weighted Grant Date Fair Value Shares Weighted Grant Date Fair Value Nonvested at September 30, 2014 478 $ 60.46 23 $ 30.24 331 $ 58.78 Granted 131 82.76 — — 72 84.63 Vested (158 ) 55.01 — — (57 ) 55.01 Forfeited (13 ) 66.78 — — (6 ) 67.38 Nonvested at September 30, 2015 438 $ 68.92 23 $ 30.24 340 $ 64.34 (in millions) Performance Shares Restricted Stock Restricted Stock Units Total unrecognized compensation costs at September 30, 2015 $ 11 $ — $ 5 Weighted-average life remaining at September 30, 2015, in years 0.9 0 1.0 Weighted-average fair value per share granted in 2014 $ 71.63 $ — $ 72.42 Weighted-average fair value per share granted in 2013 $ 55.69 $ — $ 56.04 The maximum number of shares of common stock that can be issued in respect of performance shares granted in 2015 based on the achievement of performance targets for 2015 through 2017 is approximately 309,000 . The maximum number of shares of common stock that can be issued in respect of performance shares granted in 2014 based on the achievement of performance targets for 2014 through 2016 is approximately 340,000 . For purposes of determining the maximum number of shares of common stock that can be issued with respect to the performance shares granted in 2014 and 2015, the maximums have been updated to reflect reductions arising as a result of terminations and retirements. The number of shares of common stock that will be issued in respect of performance shares granted in 2013 based on the achievement of performance targets for 2013 through 2015 is approximately 129,000 . Earnings Per Share and Diluted Share Equivalents The computation of basic and diluted earnings per share is as follows: (in millions, except per share amounts) 2015 2014 2013 Numerator for basic and diluted earnings per share: Income from continuing operations $ 694 $ 618 $ 630 Income (loss) from discontinued operations, net of taxes (8 ) (14 ) 2 Net income $ 686 $ 604 $ 632 Denominator: Denominator for basic earnings per share – weighted average common shares 132.3 135.1 136.5 Effect of dilutive securities: Stock options 1.0 1.2 1.2 Performance shares, restricted stock and restricted stock units 0.4 0.4 0.4 Dilutive potential common shares 1.4 1.6 1.6 Denominator for diluted earnings per share – adjusted weighted average shares and assumed conversion 133.7 136.7 138.1 Earnings (loss) per share: Basic Continuing operations $ 5.25 $ 4.57 $ 4.62 Discontinued operations (0.06 ) (0.10 ) 0.01 Basic earnings per share $ 5.19 $ 4.47 $ 4.63 Diluted Continuing operations $ 5.19 $ 4.52 $ 4.56 Discontinued operations (0.06 ) (0.10 ) 0.02 Diluted earnings per share $ 5.13 $ 4.42 $ 4.58 The average outstanding diluted shares calculation excludes options with an exercise price that exceeds the average market price of shares during the period. Stock options excluded from the average outstanding diluted shares calculation were 0.0 million , 0.0 million and 0.4 million in 2015 , 2014 and 2013 , respectively.</t>
  </si>
  <si>
    <t>Other Income, Net</t>
  </si>
  <si>
    <t>Nonoperating Income (Expense) [Abstract]</t>
  </si>
  <si>
    <t>Other Income, Net Other income, net consists of the following: (in millions) 2015 2014 2013 Earnings from equity affiliates $ 3 $ 7 $ 13 Gain from business divestiture — 10 — Other 12 8 4 Other income, net $ 15 $ 25 $ 17</t>
  </si>
  <si>
    <t>Income Taxes</t>
  </si>
  <si>
    <t>Income Tax Disclosure [Abstract]</t>
  </si>
  <si>
    <t>Income Taxes The components of income tax expense from continuing operations are as follows: (in millions) 2015 2014 2013 Current: U.S. federal $ 169 $ 110 $ 151 Non-U.S. 38 37 18 U.S. state and local 11 4 11 Total current 218 151 180 Deferred: U.S. federal 49 105 53 Non-U.S. (4 ) (2 ) (3 ) U.S. state and local 5 10 5 Total deferred 50 113 55 Income tax expense $ 268 $ 264 $ 235 Net current deferred income tax benefits (liabilities) consist of the tax effects of temporary differences related to the following: September 30 (in millions) 2015 2014 Inventory $ (226 ) $ (191 ) Product warranty costs 29 32 Customer incentives 62 53 Contract reserves 11 14 Compensation and benefits 29 24 Valuation allowance (8 ) (10 ) Other 28 30 Current deferred income taxes, net $ (75 ) $ (48 ) Net long-term deferred income tax benefits (liabilities) consist of the tax effects of temporary differences related to the following: September 30 (in millions) 2015 2014 Retirement benefits $ 487 $ 346 Intangibles (177 ) (183 ) Capital lease liability 21 22 Property (154 ) (151 ) Stock-based compensation 30 29 Deferred compensation 15 13 Capital loss carryover 42 43 Valuation allowance (34 ) (33 ) Other 7 14 Long-term deferred income taxes, net $ 237 $ 100 Current deferred income tax assets and liabilities and long-term deferred income tax assets and liabilities are included in the Consolidated Statement of Financial Position as follows: September 30 (in millions) 2015 2014 Current deferred income tax asset $ 9 $ 9 Current deferred income tax liability (84 ) (57 ) Current deferred income taxes, net $ (75 ) $ (48 ) Long-term deferred income taxes $ 241 $ 101 Other liabilities (4 ) (1 ) Long-term deferred income taxes, net $ 237 $ 100 Management believes it is more likely than not that the current and long-term deferred tax assets will be realized through the reduction of future taxable income, except for $42 million of deferred tax assets which have been fully reserved and relate to a U.S. capital loss carry forward on the Company's sale of its Datapath business which expires in 2019. Significant factors considered by management in its determination of the probability of the realization of the deferred tax assets include: (a) the historical operating results of the Company ( $1.509 billion of U.S. taxable income over the past three years), (b) expectations of future earnings, (c) the extended period of time over which the retirement benefit liabilities will be paid and (d) the expectations of future capital gains. Changes in the valuation allowance for deferred tax assets are summarized as follows: September 30 (in millions) 2015 2014 2013 Balance at beginning of year $ 43 $ 11 $ 19 Charged to costs and expenses — 32 — Deductions (1 ) — (8 ) Balance at September 30 $ 42 $ 43 $ 11 The effective income tax rate from continuing operations differed from the U.S. statutory tax rate as detailed below: 2015 2014 2013 Statutory tax rate 35.0 % 35.0 % 35.0 % Foreign rate differential (1.0 ) (1.1 ) (1.2 ) State and local income taxes 1.2 1.3 1.3 Research and development credit (3.2 ) (1.1 ) (5.1 ) Domestic manufacturing deduction (2.0 ) (1.7 ) (2.0 ) Tax settlements (1.6 ) (0.9 ) (0.1 ) Other (0.5 ) (1.6 ) (0.7 ) Effective income tax rate 27.9 % 29.9 % 27.2 % Income tax expense from continuing operations was calculated based on the following components of income before income taxes: (in millions) 2015 2014 2013 U.S. income $ 835 $ 754 $ 755 Non-U.S. income 127 128 110 Total $ 962 $ 882 $ 865 The Company's U.S. Federal income tax returns for the tax year ended September 30, 2011 and prior years have been audited by the IRS and are closed to further adjustments by the IRS. The IRS is currently auditing the Company's tax returns for the years ended September 30, 2012 and 2013. ARINC's U.S. Federal income tax returns are currently under audit by the IRS for the tax years ended December 31, 2009 and December 31, 2012 and are closed to further adjustments by the IRS for all tax years ended December 31, 2008 and prior. The Company and ARINC are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 No provision has been made as of September 30, 2015 for U.S. federal or state, or additional non-U.S. income taxes related to approximately $539 million of undistributed earnings of non-U.S. subsidiaries which have been or are intended to be permanently reinvested. Thus, it is not practicable to estimate the amount of tax that might be payable on the undistributed earnings. The Company had net income tax payments of $182 million , $182 million and $106 million in 2015 , 2014 and 2013 , respectively. A reconciliation of the beginning and ending amount of unrecognized tax benefits for the years ended September 30 is as follows: (in millions) 2015 2014 2013 Beginning balance $ 48 $ 56 $ 42 Additions for tax positions related to the current year 8 13 15 Additions for tax positions of prior years 6 1 3 Additions for tax positions related to acquisitions — 8 — Reductions for tax positions of prior years (17 ) (17 ) (1 ) Reductions for tax positions of prior years related to lapse of statute of limitations (1 ) (2 ) (2 ) Reductions for tax positions related to settlements with taxing authorities (5 ) (11 ) (1 ) Ending balance $ 39 $ 48 $ 56 The total amount of unrecognized tax benefits that, if recognized, would affect the effective income tax rate were $11 million , $25 million and $34 million as of September 30, 2015 , 2014 and 2013 , respectively. Although the timing and outcome of tax settlements are uncertain, it is reasonably possible that during the next 12 months a reduction in unrecognized tax benefits may occur in the range of $0 to $13 million based on the outcome of tax examinations or as a result of the expiration of various statutes of limitations. The Company includes interest and penalties related to unrecognized tax benefits in income tax expense. The total amount of interest and penalties recognized within Other Liabilities in the Consolidated Statement of Financial Position was $1 million and $1 million as of September 30, 2015 and 2014 , respectively. The total amount of interest and penalties recorded as an expense or (income) within Income tax expense in the Consolidated Statement of Operations was $0 million , $(1) million and $0 million for the years ended September 30, 2015 , 2014 and 2013 , respectively.</t>
  </si>
  <si>
    <t>Fair Value Measurements</t>
  </si>
  <si>
    <t>Fair Value Disclosures [Abstract]</t>
  </si>
  <si>
    <t>Fair Value Measurements The FASB defines fair value as the price that would be received to sell an asset or paid to transfer a liability in the principal or most advantageous market for the asset or liability in an orderly transaction between market participants at the measurement date. The FASB’s guidance classifies the inputs used to measure fair value into the following hierarchy: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air value of the Company's financial assets and liabilities measured at fair value on a recurring basis as of September 30, 2015 and September 30, 2014 are as follows: September 30, 2015 September 30, 2014 (in millions) Fair Value Hierarchy Fair Value Asset (Liability) Fair Value Asset (Liability) Deferred compensation plan investments Level 1 $ 50 $ 50 Interest rate swap assets Level 2 34 18 Foreign currency forward exchange contract assets Level 2 7 6 Foreign currency forward exchange contract liabilities Level 2 (11 ) (9 ) Contingent consideration for ICG acquisition Level 3 (12 ) — There were no transfers between Levels of the fair value hierarchy during 2015 or 2014 . In addition to assets and liabilities that are recorded at fair value on a recurring basis, the Company is required to record certain assets and liabilities at fair value on a nonrecurring basis, generally as a result of acquisitions or the remeasurement of assets resulting from certain divestitures. See Note 3 for further discussion on the fair value of assets and liabilities associated with acquisitions. See Note 4 for further discussion on the fair value of assets and liabilities associated with divestitures. Valuation Techniques The deferred compensation plan investments consist of investments in marketable securities (primarily mutual funds) and the fair value is determined using the market approach based on quoted market prices of identical assets in active markets. The fair value of the interest rate swaps is determined using the market approach and is calculated by a pricing model with observable market inputs. The fair value of foreign currency forward exchange contracts is determined using the market approach and is calculated as the value of the quoted forward currency exchange rate less the contract rate multiplied by the notional amount. The contingent consideration for the ICG acquisition represents the estimated fair value of post-closing consideration owed to the sellers associated with the acquisition. This is categorized as Level 3 in the fair value hierarchy and the fair value is determined using a probability-weighted approach. The liability recorded was derived from the estimated probability that certain contingent payment milestones will be met in accordance with the terms of the purchase agreement. As of September 30, 2015 , there has not been any impact to the fair value of derivative liabilities due to the Company's own credit risk. Similarly, there has not been any impact to the fair value of derivative assets based on the Company's evaluation of counterparties' credit risks. The carrying amounts and fair values of the Company's financial instruments are as follows: Asset (Liability) September 30, 2015 September 30, 2014 (in millions) Carrying Amount Fair Value Carrying Amount Fair Value Cash and cash equivalents $ 252 $ 252 $ 323 $ 323 Short-term debt (448 ) (448 ) (504 ) (504 ) Long-term debt (1,646 ) (1,750 ) (1,645 ) (1,747 ) The fair value of cash and cash equivalents and short-term debt approximates their carrying value due to the short-term nature of the instruments. These items are within Level 1 of the fair value hierarchy. Fair value information for all long-term debt is within Level 2 of the fair value hierarchy. The fair value of these financial instruments wa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t>Derivative Financial Instruments Interest Rate Swaps The Company manages its exposure to interest rate risk by maintaining an appropriate mix of fixed and variable rate debt, which over time should moderate the costs of debt financing. To meet this objective, the Company may use financial instruments in the form of interest rate swaps. In January 2010, the Company entered into two interest rate swap contracts which expire on July 15, 2019 and effectively converted $150 million of the 2019 Notes to floating rate debt based on six-month LIBOR plus 1.235 percent . In June 2015, the Company entered into two interest rate swap contracts which expire on July 15, 2019 and effectively converted the remaining $150 million of the 2019 Notes to floating rate debt based on three-month LIBOR plus 3.56 percent (collectively the 2019 Swaps). In March 2014, the Company entered into three interest rate swap contracts (the 2023 Swaps) which expire on December 15, 2023 and effectively converted $200 million of the 2023 Notes to floating rate debt based on one-month LIBOR plus 0.94 percent . The Company designated the 2019 and 2023 Swaps (the Swaps) as fair value hedges. The Swaps are recorded within Other Assets at a fair value of $34 million , offset by a fair value adjustment to Long-term Debt (Note 10) of $34 million at September 30, 2015 . At September 30, 2014 , the Swaps were recorded within Other Assets at a fair value of $18 million , offset by a fair value adjustment to Long-term Debt (Note 10) of $18 million . Cash payments or receipts between the Company and the counterparties to the Swaps are recorded as an adjustment to interest expense. Forward Starting Interest Rate Swaps In September 2013, the Company entered into forward starting interest rate swap agreements with combined notional values of $200 million to effectively lock in fixed interest rates on a portion of the long-term debt it incurred in December 2013 to refinance maturing debt and to fund the acquisition of ARINC. In October 2013, the Company entered into an additional $300 million notional value of forward starting interest rate swap agreements. These forward starting interest rate swaps were designated as cash flow hedges and were executed to hedge the risk of potentially higher benchmark U.S. Treasury bond yields on long-term debt with maturities ranging from 2023 to 2043 and fixed interest rates ranging between 2.8150 percent and 3.8775 percent . The forward starting interest rate swaps were terminated in December 2013 concurrent with the Company's debt issuance. Upon termination, the forward starting swaps were valued at a net loss of $2 million . This net loss has been deferred within Accumulated other comprehensive losses in the Consolidated Statement of Financial Position and will be amortized into interest expense over the life of the corresponding debt.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September 30, 2015 and September 30, 2014 , the Company had outstanding foreign currency forward exchange contracts with notional amounts of $359 million and $575 million , respectively. These notional values consist primarily of contracts for the European euro, British pound sterling and Japanese yen, and are stated in U.S. dollar equivalents at spot exchange rates at the respective dates. Fair Value of Derivative Instruments Fair values of derivative instruments in the Consolidated Statement of Financial Position as of September 30, 2015 and September 30, 2014 are as follows: Asset Derivatives (in millions) Classification September 30, September 30, Foreign currency forward exchange contracts Other current assets $ 7 $ 6 Interest rate swaps Other assets 34 18 Total $ 41 $ 24 Liability Derivatives (in millions) Classification September 30, September 30, Foreign currency forward exchange contracts Other current liabilities $ 11 $ 9 Total $ 11 $ 9 The fair values of derivative instruments are presented on a gross basis as the Company does not have any derivative contracts which are subject to master netting arrangements. As of September 30, 2015 there were no undesignated foreign currency forward exchange contracts classified within other current assets and $1 million classified within other current liabilities. The effect of derivative instruments on the Consolidated Statement of Operations for the fiscal years ended September 30, 2015 and 2014 is as follows: Amount of Gain (Loss) (in millions) Location of Gain (Loss) September 30, September 30, Derivatives Designated as Hedging Instruments: Fair Value Hedges Interest rate swaps Interest expense $ 11 $ 8 Cash Flow Hedges Foreign currency forward exchange contracts: Amount of gain (loss) recognized in AOCL (effective portion, before deferred tax impact) AOCL $ (10 ) $ — Amount of gain (loss) reclassified from AOCL into income Cost of sales (6 ) (1 ) Forward starting interest rate swaps: Amount of gain (loss) recognized in AOCL (effective portion, before deferred tax impact) AOCL — 3 Derivatives Not Designated as Hedging Instruments: Foreign currency forward exchange contracts Cost of sales (8 ) (1 ) There was no significant impact to the Company’s earnings related to the ineffective portion of any hedging instruments during the fiscal year ended September 30, 2015 . In addition, there was no significant impact to the Company’s earnings when a hedged firm commitment no longer qualified as a fair value hedge or when a hedged forecasted transaction no longer qualified as a cash flow hedge during the fiscal year ended September 30, 2015 . The Company did not have any hedges with credit-risk-related contingent features or that required the posting of collateral as of September 30, 2015 . The cash flows from derivative contracts are recorded in operating activities in the Consolidated Statement of Cash Flows. The Company expects to reclassify approximately $5 million of AOCL losses from cash flow hedges into earnings over the next 12 months. The maximum duration of a foreign currency cash flow hedge contract at September 30, 2015 was 58 months.</t>
  </si>
  <si>
    <t>Guarantees and Indemnifications</t>
  </si>
  <si>
    <t>Guarantees and Indemnifications Abstract</t>
  </si>
  <si>
    <t>Guarantees and Indemnifications Product warranty costs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September 30 (in millions) 2015 2014 2013 Balance at beginning of year $ 104 $ 121 $ 126 Warranty costs incurred (46 ) (47 ) (46 ) Product warranty accrual 42 46 48 Changes in estimates for prior years (10 ) (15 ) (7 ) Increase from acquisitions 1 — — Foreign currency translation adjustments and other (2 ) (1 ) — Balance at September 30 $ 89 $ 104 $ 121 Guarantees The Company provides a parent company guarantee related to various obligations of its 50 percent owned joint venture, Quest Flight Training Limited (Quest). The Company has guaranteed, jointly and severally with Quadrant Group plc (Quadrant), the other joint venture partner, the performance of Quest in relation to its contract with the United Kingdom Ministry of Defence (which expires in 2030) and the performance of certain Quest subcontractors (up to $2 million ). In addition, the Company has also pledged equity shares in Quest to guarantee payment by Quest of a loan agreement executed by Quest. In the event of default on this loan agreement, the lending institution can request that the trustee holding such equity shares surrender them to the lending institution in order to satisfy all amounts then outstanding under the loan agreement. As of September 30, 2015 , the outstanding loan balance was approximately $ 3 million . Quadrant has made an identical pledge to guarantee this obligation of Quest. Should Quest fail to meet its obligations under these agreements, these guarantees may become a liability of the Company. As of September 30, 2015 , the Quest guarantees are not reflected on the Company’s Consolidated Statement of Financial Position because the Company believes that Quest will meet all of its performance and financial obligations in relation to its contract with the United Kingdom Ministry of Defence and the loan agreement. Letters of credit 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September 30, 2015 were $ 252 million . These commitments are not reflected as liabilities on the Company’s Consolidated Statement of Financial Position. Indemnifications 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 The Company became an independent, publicly held company on June 29, 2001, when Rockwell International Corporation (Rockwell), renamed Rockwell Automation Inc., spun off its former avionics and communications business and certain other assets and liabilities of Rockwell by means of a distribution of all the Company’s outstanding shares of common stock to the shareowners of Rockwell in a tax-free spin-off (the spin-off). In connection with the spin-off, the Company may be required to indemnify certain insurers against claims made by third parties in connection with the Company’s legacy insurance policies. 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that a third party asserts a claim that relates to a liability retained by the Company. 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 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Contractual Obligations and Other Commitments</t>
  </si>
  <si>
    <t>Commitments and Contingencies Disclosure [Abstract]</t>
  </si>
  <si>
    <t>Contractual Obligations and Other Commitments The following table reflects certain of the Company's non-cancelable contractual commitments as of September 30, 2015 : Payments Due By Period (in millions) 2016 2017 2018 2019 2020 Thereafter Total Non-cancelable operating leases $ 59 $ 49 $ 40 $ 31 $ 25 $ 126 $ 330 Purchase contracts 45 23 18 19 9 24 138 Long-term debt — 300 — 300 — 1,050 1,650 Interest on long-term debt 59 58 58 58 42 515 790 Total $ 163 $ 430 $ 116 $ 408 $ 76 $ 1,715 $ 2,908 Non-cancelable Operating Leases The Company leases certain office and manufacturing facilities as well as certain machinery and equipment under various lease contracts with terms that meet the accounting definition of operating leases. Some leases include renewal options, which permit extensions of the expiration dates at rates approximating fair market rental rates. Rent expense for the years ended September 30, 2015 , 2014 and 2013 was $73 million , $65 million and $67 million , respectively. The Company's commitments under these operating leases, in the form of non-cancelable future lease payments, are not reflected as a liability on the Consolidated Statement of Financial Position. Purchase Contracts The Company may enter into purchase contracts with suppliers under which there is a commitment to buy a minimum amount of products or pay a specified amount. These commitments are not reflected as a liability on the Company's Consolidated Statement of Financial Position. Amounts purchased under these agreements for the years ended September 30, 2015 , 2014 and 2013 were $50 million , $38 million and $45 million , respectively. Interest on Long-term Debt Interest payments under long-term debt obligations exclude the potential effects of the related interest rate swap contracts.</t>
  </si>
  <si>
    <t>Environmental Matters</t>
  </si>
  <si>
    <t>Environmental Remediation Obligations [Abstract]</t>
  </si>
  <si>
    <t>Environmental Matters 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September 30, 2015 , the Company is involved in the investigation or remediation of eight sites under these regulations or pursuant to lawsuits asserted by third parties. Management estimates that the total reasonably possible future costs the Company could incur for seven of these sites is not significant. Management estimates that the total reasonably possible future costs the Company could incur from one of these sites to be approximately $ 12 million . The Company has recorded environmental reserves for this site of $ 6 million as of September 30, 2015 , which represents management’s best estimate of the probable future cost for this site. 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Legal Matters 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Restructuring, Pension Settlement and Asset Impairment Charges, Net</t>
  </si>
  <si>
    <t>Restructuring Costs and Asset Impairment Charges [Abstract]</t>
  </si>
  <si>
    <t>Restructuring, Pension Settlement, and Asset Impairment Charges, Net</t>
  </si>
  <si>
    <t>Restructuring, Pension Settlement and Asset Impairment Charges, Net In 2014, the Company recorded pension settlement and restructuring charges totaling $9 million . This amount was comprised of (i) $5 million for pension settlement charges (included within Selling, general and administrative expense) and (ii) $4 million for employee severance costs related to the consolidation and closure of two service centers as part of a plan to optimize the efficiency of the Company's global service center footprint. These severance costs were included within cost of sales. Through September 30, 2015, the Company has completed all cash payments associated with these actions. In 2012, the Company recorded restructuring and asset impairment charges, net totaling $58 million . Included in this charge was $35 million related to employee severance costs, primarily resulting from decisions to realign the Company's European organizational structure to better position the business for long-term growth and to adjust the size of the workforce in anticipation of the sequestration impacts on the U.S. defense budgets. Through September 30, 2015, the Company has made cash severance payments of approximately $32 million related to the 2012 restructuring action. As of September 30, 2015, $3 million of employee separation costs related to the 2012 restructuring action remain to be paid in future periods.</t>
  </si>
  <si>
    <t>Business Segment Information</t>
  </si>
  <si>
    <t>Segment Reporting [Abstract]</t>
  </si>
  <si>
    <t>Business Segment Information Rockwell Collins designs, produces and supports communications and aviation systems for commercial and military customers and provides information management services through voice and data communication networks and solutions worldwide. The Company has three operating segments consisting of the Commercial Systems, Government Systems and Information Management Services businesses. Commercial Systems supplies aviation electronics systems, products and services to customers located throughout the world. The customer base is comprised of OEMs of commercial air transport, business and regional aircraft, commercial airlines and business aircraft operators. Government Systems provides avionics, communication products, surface solutions and navigation products to the U.S. Department of Defense, other government agencies, civil agencies, defense contractors and foreign ministries of defense around the world. Information Management Services enables mission-critical data and voice communications throughout the world to customers using high-performance, high-quality and high-assurance proprietary radio and terrestrial networks, enhancing customer efficiency, safety and connectivity. Sales made by the Company to the U.S. Government were 29 percent , 30 percent and 37 percent of total sales for the years ended September 30, 2015 , 2014 and 2013 , respectively. The Company evaluates performance and allocates resources based upon, among other considerations, segment operating earnings. The Company's definition of segment operating earnings excludes income taxes, stock-based compensation, unallocated general corporate expenses, interest expense, significant gains and losses from the disposition of businesses and other special items as identified by management from time to time, such as significant restructuring and asset impairment charges. Intersegment sales are not material and have been eliminated. The accounting policies used in preparing the segment information are consistent with the policies described in Note 2. The sales and earnings of continuing operations of the Company's operating segments are summarized as follows: (in millions) 2015 2014 2013 Sales: Commercial Systems $ 2,434 $ 2,299 $ 2,170 Government Systems 2,187 2,209 2,259 Information Management Services 623 471 45 Total sales $ 5,244 $ 4,979 $ 4,474 Segment operating earnings: Commercial Systems $ 554 $ 509 $ 472 Government Systems 457 465 496 Information Management Services 95 62 5 Total segment operating earnings 1,106 1,036 973 Interest expense (1) (61 ) (59 ) (28 ) Stock-based compensation (24 ) (24 ) (20 ) General corporate, net (59 ) (59 ) (58 ) Gain on divestiture of business — 10 — ARINC transaction costs (1) — (13 ) (2 ) Restructuring, pension settlement and asset impairment charges, net — (9 ) — Income from continuing operations before income taxes 962 882 865 Income tax expense (268 ) (264 ) (235 ) Income from continuing operations $ 694 $ 618 $ 630 (1) During the years ended September 30, 2014, and September 30, 2013, the Company incurred $3 million and $1 million , respectively, of bridge facility fees related to the acquisition of ARINC. These costs are included in interest expense; therefore total transaction costs related to the acquisition of ARINC during these periods were $16 million and $3 million , respectively. The following tables summarize the identifiable assets and investments in equity affiliates at September 30, 2015 , 2014 and 2013 , as well as the provision for depreciation and amortization, the amount of capital expenditures for property and earnings from equity affiliates for each of the three years ended September 30, for each of the operating segments and Corporate: (in millions) 2015 2014 2013 Identifiable assets: Commercial Systems $ 2,906 $ 2,655 $ 2,465 Government Systems 1,953 1,938 2,174 Information Management Services 1,886 1,885 — Corporate 644 585 761 Total identifiable assets $ 7,389 $ 7,063 $ 5,400 Investments in equity affiliates: Commercial Systems $ 7 $ — $ — Government Systems 6 8 22 Information Management Services — — — Total investments in equity affiliates $ 13 $ 8 $ 22 Depreciation and amortization: Commercial Systems $ 117 $ 108 $ 92 Government Systems 83 80 81 Information Management Services 52 37 4 Total depreciation and amortization $ 252 $ 225 $ 177 Capital expenditures for property: Commercial Systems $ 90 $ 68 $ 58 Government Systems 81 66 62 Information Management Services 39 29 — Total capital expenditures for property $ 210 $ 163 $ 120 Earnings from equity affiliates: Commercial Systems $ — $ — $ — Government Systems 3 7 13 Information Management Services — — — Total earnings from equity affiliates $ 3 $ 7 $ 13 The Company's operating segments share many common resources, infrastructures and assets in the normal course of business. Certain assets have been allocated between the operating segments primarily based on occupancy or usage, principally property, plant and equipment. Identifiable assets at Corporate consist principally of cash and net deferred income tax assets for all years presented. The following table summarizes sales by product category for the years ended September 30, 2015 , 2014 and 2013 : (in millions) 2015 2014 2013 Commercial Systems product categories: Air transport aviation electronics $ 1,385 $ 1,285 $ 1,181 Business and regional aviation electronics 1,049 1,014 989 Commercial Systems sales 2,434 2,299 2,170 Government Systems product categories: Avionics 1,390 1,342 1,384 Communication products 401 455 450 Surface solutions 200 234 232 Navigation products 196 178 193 Government Systems sales 2,187 2,209 2,259 Information Management Services sales 623 471 45 Total sales $ 5,244 $ 4,979 $ 4,474 The air transport and business and regional aviation electronics sales categories are delineated based on the difference in underlying customer base, size of aircraft and markets served. For the years ended September 30, 2015 , 2014 and 2013 , product category sales for air transport aviation electronics include revenue from wide-body in-flight entertainment products and services of $ 57 million , $ 70 million and $83 million , respectively. Product category sales for Government Systems are delineated based upon differences in the underlying product technologies and markets served. Prior period results of the communication products category in Government Systems have been revised to exclude the divested Datapath business, which is now reported as a discontinued operation, as discussed in Note 4, Discontinued Operations and Divestitures. The following table reflects sales for the years ended September 30, 2015 , 2014 and 2013 by location of our customers and property at September 30, 2015 , 2014 and 2013 by geographic region: Sales Property (in millions) 2015 2014 2013 2015 2014 2013 U.S. (1) $ 3,174 $ 2,993 $ 2,827 $ 861 $ 805 $ 679 Europe 915 881 772 83 89 75 Asia-Pacific 503 486 371 15 19 14 Canada 369 349 322 1 1 1 Africa / Middle East 155 159 97 — 1 — Latin America 128 111 85 4 4 4 International 2,070 1,986 1,647 103 114 94 Total $ 5,244 $ 4,979 $ 4,474 $ 964 $ 919 $ 773 (1) For the years ended September 30, 2015 , 2014 and 2013 , U.S. sales include revenue from foreign military sales of $171 million , $176 million and $179 million , respectively. Sales are attributable to geographic region based on the location of our customers.</t>
  </si>
  <si>
    <t>Quarterly Financial Information (Unaudited)</t>
  </si>
  <si>
    <t>Quarterly Financial Information Disclosure [Abstract]</t>
  </si>
  <si>
    <t>Quarterly Financial Information (Unaudited) Quarterly financial information for the years ended September 30, 2015 and 2014 is summarized as follows: 2015 Quarters (in millions, except per share amounts) First Second Third Fourth Total Sales $ 1,226 $ 1,341 $ 1,293 $ 1,384 $ 5,244 Gross profit (total sales less product and service cost of sales) 369 404 405 436 1,614 Income from continuing operations 169 163 178 184 694 Income (loss) from discontinued operations, net of taxes (2 ) (6 ) — — (8 ) Net income $ 167 $ 157 $ 178 $ 184 $ 686 Earnings (loss) per share: Basic Continuing operations $ 1.28 $ 1.23 $ 1.35 $ 1.40 $ 5.25 Discontinued operations (0.02 ) (0.04 ) — — (0.06 ) Basic earnings per share $ 1.26 $ 1.19 $ 1.35 $ 1.40 $ 5.19 Diluted Continuing operations $ 1.26 $ 1.22 $ 1.33 $ 1.38 $ 5.19 Discontinued operations (0.02 ) (0.05 ) — — (0.06 ) Diluted earnings per share $ 1.24 $ 1.17 $ 1.33 $ 1.38 $ 5.13 Net income in the first quarter of 2015 includes a $22 million income tax benefit from the retroactive reinstatement of the Federal R&amp;D Tax Credit. Net income in the third quarter of 2015 includes a $14 million income tax benefit related to the remeasurement of certain prior year tax positions. 2014 Quarters (in millions, except per share amounts) First Second Third Fourth Total Sales $ 1,054 $ 1,259 $ 1,264 $ 1,402 $ 4,979 Gross profit (total sales less product and service cost of sales) 317 378 387 428 1,510 Income from continuing operations 134 148 163 173 618 Income (loss) from discontinued operations, net of taxes (3 ) — (5 ) (6 ) (14 ) Net income $ 131 $ 148 $ 158 $ 167 $ 604 Earnings (loss) per share: Basic Continuing operations $ 0.99 $ 1.09 $ 1.21 $ 1.28 $ 4.57 Discontinued operations (0.02 ) — (0.04 ) (0.04 ) (0.10 ) Basic earnings per share $ 0.97 $ 1.09 $ 1.17 $ 1.24 $ 4.47 Diluted Continuing operations $ 0.98 $ 1.08 $ 1.19 $ 1.27 $ 4.52 Discontinued operations (0.02 ) — (0.04 ) (0.04 ) (0.10 ) Diluted earnings per share $ 0.96 $ 1.08 $ 1.15 $ 1.23 $ 4.42 Net income in the first quarter of 2014 includes $11 million of transaction costs related to the acquisition of ARINC ( $15 million before income taxes), mostly offset by a $9 million gain realized on the sale of KOSI ( $10 million before income taxes). Net income in the fourth quarter of 2014 includes $6 million of pension settlement and restructuring charges ( $9 million before income taxes). Earnings per share amounts are computed independently each quarter. As a result, the sum of each quarter's per share amount may not equal the total per share amount for the respective year.</t>
  </si>
  <si>
    <t>Subsequent Event</t>
  </si>
  <si>
    <t>Subsequent Events [Abstract]</t>
  </si>
  <si>
    <t>Subsequent Event In October 2015, the Company initiated certain restructuring actions primarily as a result of continued weakness in the business aviation market. The Company expects to record a pre-tax restructuring charge in the first quarter of 2016 in the range of $35 million to $45 million , primarily consisting of employee severance costs. The majority of the cash payments associated with these actions are expected to occur in the Company's first and second quarter of 2016.</t>
  </si>
  <si>
    <t>Significant Accounting Policies (Policies)</t>
  </si>
  <si>
    <t>Consolidation</t>
  </si>
  <si>
    <t>Consolidation The consolidated financial statements include the accounts of the Company and all majority-owned subsidiaries. The Company has one consolidated subsidiary with income attributable to a noncontrolling interest. The net income and comprehensive income attributable to the noncontrolling interest is insignificant. The Company's investments in entities it does not control but over which it has the ability to exercise significant influence are accounted for under the equity method and are included in Other Assets. All intercompany transactions are eliminated.</t>
  </si>
  <si>
    <t>Foreign Currency Translation and Transactions</t>
  </si>
  <si>
    <t>Foreign Currency Translation and Transactions The functional currency for significant subsidiaries operating outside the United States is typically their respective local currency. Assets and liabilities of subsidiaries operating outside the United States with a functional currency other than the U.S. dollar are translated into U.S. dollars using the exchange rate at the balance sheet date. Sales, costs and expenses are translated at the average exchange rates in effect during the period. Foreign currency translation gains and losses are included as a component of Accumulated other comprehensive loss within the Consolidated Statements of Comprehensive Income and Equity. Foreign exchange transaction gains and losses due to the remeasurement of account balances in foreign currencies are included within the Consolidated Statement of Operations and were not material to the Company's results of operations for 2015 , 2014 and 2013 .</t>
  </si>
  <si>
    <t>Revenue Recognition</t>
  </si>
  <si>
    <t>Revenue Recognition The Company enters into sales arrangements that may provide for multiple deliverables to a customer. The Company identifies all goods and/or services that are to be delivered separately under a sales arrangement and allocates revenue to each deliverable based on relative fair values. Fair values are generally established based on the prices charged when sold separately by the Company. In general, revenues are separated between hardware, engineering services, maintenance services and installation services. The allocated revenue for each deliverable is then recognized using appropriate revenue recognition methods. Sales related to long-term contracts requiring development and delivery of products over several years are generally accounted for under the percentage-of-completion method of accounting in accordance with the Construction-Type and Production-Type Contracts subtopic of the Financial Accounting Standards Board (FASB) Accounting Standards Codification. The percentage-of-completion method is predominately used in the Government Systems segment and sales and earnings under qualifying contracts are recorded either as products are shipped under the units-of-delivery method (for production effort), or based on the ratio of actual costs incurred to total estimated costs expected to be incurred related to the contract under the cost-to-cost method (for development effort). Purchase options and change orders are accounted for either as an integral part of the original contract or separately depending upon the nature and value of the item. Sales and costs related to profitable purchase options are included in estimates only when the options are exercised whereas sales and costs related to unprofitable purchase options are included in estimates when exercise is determined to be probable. Sales related to change orders are included in estimates only if they can be reliably estimated and collectability is reasonably assured. Anticipated losses on contracts are recognized in full in the period in which losses become probable and estimable. Changes in estimates of profit or loss on contracts are included in earnings on a cumulative basis in the period the estimate is changed. Sales related to long-term separately priced product maintenance or warranty contracts are accounted for based on the terms of the underlying agreements. Certain contracts are fixed-price contracts with sales recognized ratably over the contractual life, while other contracts have a fixed hourly rate with sales recognized based on actual labor or flight hours incurred. The cost of providing these services is expensed as incurred. The Company recognizes sales for most other products or services when all of the following criteria are met: an agreement of sale exists, product delivery and acceptance has occurred or services have been rendered, pricing is fixed or determinable and collection is reasonably assured.</t>
  </si>
  <si>
    <t>Cash and Cash Equivalents</t>
  </si>
  <si>
    <t>Cash and Cash Equivalents Cash and cash equivalents include time deposits, certificates of deposit with original maturity dates of three months or less and money market funds.</t>
  </si>
  <si>
    <t>Allowance for Doubtful Accounts</t>
  </si>
  <si>
    <t xml:space="preserve">Allowance for Doubtful Accounts Allowances are established in order to report receivables at net realizable value on the Company's Consolidated Statement of Financial Position. The determination of these allowances requires management of the Company to make estimates and judgments as to the collectability of customer account balances. The allowance for doubtful accounts reflects our best estimate of probable losses inherent in the accounts receivable balance. We determine the allowance based on known troubled accounts, historical experience and other currently available evidence. </t>
  </si>
  <si>
    <t>Inventories</t>
  </si>
  <si>
    <t>Inventories Inventories are stated at the lower of cost or market using costs which approximate the first-in, first-out method, less related progress payments received. Inventoried costs include direct costs of manufacturing, certain engineering costs and allocable overhead costs. The Company regularly compares inventory quantities on hand on a part level basis to estimated forecasts of product demand and production requirements as well as historical usage. Based on these comparisons, management establishes an excess and obsolete inventory reserve as needed. Inventory valuation reserves were $87 million and $91 million at September 30, 2015 and 2014 , respectively.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ustomer guarantees for reimbursement are expensed as incurred.</t>
  </si>
  <si>
    <t>Progress Payments</t>
  </si>
  <si>
    <t>Progress Payments Progress payments relate to both receivables and inventories and represent cash collected from government-related contracts whereby the governments have a legal right of offset related to the receivable or legal title to the work-in-process inventory.</t>
  </si>
  <si>
    <t>Property Property is stated at acquisition cost, net of accumulated depreciation. Depreciation of property is generally provided using straight-line methods over the following estimated useful lives: buildings and improvements, 10 - 40 years; machinery and equipment (including internally developed software and other costs associated with the expansion and construction of ARINC's network-related assets), 3 - 15 years; information systems software and hardware, 3 - 10 years; and furniture and fixtures, 5 - 15 years. Depreciation methods and lives are reviewed periodically with any changes recorded on a prospective basis. Significant renewals and betterments are capitalized and replaced units are written off. Maintenance and repairs, as well as renewals of minor amounts, are charged to expense in the period incurred. The fair value of liabilities associated with the retirement of property is recorded when there is a legal or contractual requirement to incur such costs and the costs can be reasonably estimated. Upon the initial recognition of a contractual or legal liability for an asset retirement obligation, the Company capitalizes the asset retirement cost by increasing the carrying amount of the property by the same amount as the liability. This asset retirement cost is then depreciated over the estimated useful life of the underlying property. The Company did not have any significant asset retirement obligations at September 30, 2015 and 2014 .</t>
  </si>
  <si>
    <t>Goodwill and Intangible Assets Goodwill and intangible assets generally result from business acquisitions. The purchase price of the acquisition is assigned to tangible and intangible assets and liabilities assumed based on fair value. The excess of the purchase price over the amounts assigned is recorded as goodwill. Assets acquired and liabilities assumed are allocated to the Company's reporting units based on the Company's integration plans and internal reporting structure. As of September 30, 2015 the Company had six reporting units. Purchased intangible assets with finite lives are amortized over their estimated useful lives, ranging from 5 - 23 years. Goodwill and intangible assets with indefinite lives are not amortized, but are reviewed at least annually for impairment.</t>
  </si>
  <si>
    <t>Customer Incentives</t>
  </si>
  <si>
    <t xml:space="preserve">Customer Relationship Up-Front Sales Incentives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ccrued Customer Incentives Incentives earned by customers based on purchases of Company products or services are recognized as a liability when the related sale is recorded. Incentives consisting of cash payments or customer account credits are recognized as a reduction of sales, while incentives consisting of free products and account credits where the customer's use is restricted to future purchases are recognized as cost of sales. </t>
  </si>
  <si>
    <t>Impairment of Long-Lived Assets</t>
  </si>
  <si>
    <t xml:space="preserve">Impairment of Long-Lived Assets Long-lived assets are reviewed for impairment when management plans to dispose of assets or when events or circumstances indicate that the carrying amount of a long-lived asset is more-likely-than-not unrecoverable. Assets held for disposal are reported at the lower of the carrying amount or fair value less cost to sell. Management determines fair value using a discounted future cash flow analysis or other accepted valuation techniques. Long-lived assets held for use are reviewed for impairment by comparing the carrying amount of an asset to the undiscounted future cash flows expected to be generated by the asset over its remaining useful life. If an asset is considered to be impaired, the impairment to be recognized is measured as the amount by which the carrying amount of the asset exceeds its fair value. Goodwill and indefinite-lived intangible assets are tested annually for impairment with more frequent tests performed if indications of impairment exist. The Company's annual impairment testing date is in the second quarter of each fiscal year. Impairment for intangible assets with indefinite lives exists if the carrying value of the intangible asset exceeds its fair value. Goodwill is potentially impaired if the carrying value of a reporting unit exceeds its estimated fair value. As of September 30, 2015, the Company had six reporting units. </t>
  </si>
  <si>
    <t>Advance Payments From Customers</t>
  </si>
  <si>
    <t>Advance Payments from Customers Advance payments from customers represent cash collected from customers in advance of revenue recognition.</t>
  </si>
  <si>
    <t>Capital Leases</t>
  </si>
  <si>
    <t>Capital Leases Assets under capital lease and capital lease obligation are initially measured at the lower of estimated fair value or present value of the minimum lease payments. The present value of minimum lease payments is calculated for payments during the noncancelable lease term using the lower of the Company's estimated incremental borrowing rate or the rate implicit in the lease, if known. Capital lease obligation is recorded within Other Liabilities and the related assets are recorded in Property or Other Assets based upon their intended use. Payments are allocated between a reduction of the lease obligation and interest expense using the interest method. Assets under capital lease are depreciated over the noncancelable lease term, ranging from 5 - 15 years, consistent with the Company's depreciation policy.</t>
  </si>
  <si>
    <t>Research and Development Expense, Policy [Policy Text Block]</t>
  </si>
  <si>
    <t>Research and Development The Company performs R&amp;D activities relating to the development of new products and the improvement of existing products. Company-funded R&amp;D programs are expensed as incurred and included in cost of sales. Company-funded R&amp;D expenditures were $272 million , $268 million and $291 million for fiscal years ended September 30, 2015 , 2014 and 2013 , respectively.</t>
  </si>
  <si>
    <t>Environmental</t>
  </si>
  <si>
    <t xml:space="preserve">Environmental Liabilities for environmental matters are recorded in the period in which it is probable that an obligation has been incurred and the cost can be reasonably estimated. At environmental sites in which more than one potentially responsible party has been identified, the Company records a liability for its estimated allocable share of costs related to its involvement with the site as well as an estimated allocable share of costs related to the involvement of insolvent or unidentified parties. At environmental sites in which the Company is the only responsible party, the Company records a liability for the total estimated costs of remediation. </t>
  </si>
  <si>
    <t>Income Taxes Current tax liabilities and assets are based upon an estimate of taxes payable or refundable in the current year for each of the jurisdictions in which the Company is subject to tax. As part of the determination of its tax liability, management exercises considerable judgment in evaluating tax positions taken by the Company in determining the income tax provision and establishes reserves for uncertain tax positions in accordance with the Income Taxes topic of the FASB Accounting Standards Codification. Deferred tax assets and liabilities are recorded for the estimated future tax effects attributable to temporary differences between the carrying amounts of assets and liabilities used for financial reporting purposes and their respective carrying amounts for income tax purposes. Deferred tax assets are reduced by a valuation allowance when, in the opinion of management, it is more likely than not that some portion or all of the deferred tax assets will not be realized.</t>
  </si>
  <si>
    <t>Derivatives Financial Instruments</t>
  </si>
  <si>
    <t>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enter into derivative financial instruments for speculative purposes or to manage exposure for net investments in non-U.S. subsidiari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Statement of Financial Position. For a derivative that has not been designated as an accounting hedge, the change in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Statement of Financial Position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The Company does not exclude any amounts from the measure of effectiveness for both fair value and cash flow hedges.</t>
  </si>
  <si>
    <t>Use of Estimates</t>
  </si>
  <si>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term contracts, allowances for doubtful accounts, inventory obsolescence, product warranty cost liabilities, customer incentives, retirement benefits, income taxes, environmental matters, pre-production engineering costs, recoverability of long-lived assets and contingencies. Estimates and assumptions are reviewed periodically and the effects of changes, if any, are reflected in the Consolidated Statement of Operations in the period they are determined.</t>
  </si>
  <si>
    <t>Concentration of Risks</t>
  </si>
  <si>
    <t>Concentration of Risks The Company's products and services are concentrated within the aerospace and defense industries with customers consisting primarily of military and commercial aircraft manufacturers, commercial airlines and the U.S. Government and non-U.S. governments. As a result of this industry focus, the Company's current and future financial performance is largely dependent upon the overall economic conditions within these industries. In particular, the commercial aerospace market has been historically cyclical and subject to downturns during periods of weak economic conditions, which could be prompted or exacerbated by political or other domestic or international events. The defense market may be affected by changes in budget appropriations, procurement policies, political developments both domestically and abroad and other factors. The Company depends to a large degree on U.S. Government spending, as a significant portion of the Company's sales are derived from U.S. Government contracts, both directly and indirectly through subcontracts. The U.S. Government continues to face significant fiscal and economic challenges. To address those challenges, the U.S. Government has implemented various initiatives, including measures to reduce its spending levels pursuant to the Budget Control Act (BCA) of 2011. The BCA imposes spending caps and certain reductions in security spending over a ten-year period through 2021. These spending caps and reductions, referred to as sequestration, went into effect in March 2013. In December 2013, the Murray-Ryan Bipartisan Budget Act (BBA) of 2013 was enacted, raising government discretionary spending limits temporarily for 2014 and 2015. More recently, the Bipartisan Budget Act of 2015 again raised the government discretionary spending limits temporarily for 2016 and 2017, after which the BCA will again be in force. In years when the U.S. Government does not complete its annual budget and appropriations process prior to the beginning of its fiscal year (October 1), government operations are typically funded through a continuing resolution that authorizes agencies of the U.S. Government to continue to operate in the new year, but generally does not authorize new spending initiatives. During periods covered by continuing resolutions (or until the regular appropriation bills are passed), the Company may experience delays by the government in procurement of new or existing products and services which can adversely impact the Company's results of operations and cause variability in the timing of revenue between periods. The government began operations in fiscal year 2016 under a continuing resolution that is set to expire in December 2015. The Company remains confident that our product offerings are well positioned to meet the needs of our government customers in this uncertain environment and the Company continues to enhance our international strategies and make proactive adjustments to the Company's cost structure as necessary. While management believes the Company's product offerings are well positioned to meet the needs of its U.S. Government customers, the impact of sequestration and continuing resolutions could have a material adverse effect on the Company's results of operations, financial position or cash flows and on the defense industry in general. In addition to the overall business risks associated with the Company's concentration within the aerospace and defense industries, the Company is also exposed to a concentration of collection risk on credit extended to business jet aircraft manufacturers. At September 30, 2015 , accounts receivable due from business jet aircraft manufacturers were approximately $148 million . The Company performs ongoing credit evaluations on the financial condition of all of its customers and maintains allowances for uncollectible accounts receivable based on expected collectability. Although management believes its allowances are adequate, the Company is not able to predict with certainty the changes in the financial stability of its customers. Any material change in the financial status of any one customer or group of customers could have a material adverse effect on the Company's results of operations, financial position or cash flows.</t>
  </si>
  <si>
    <t>Recently Adopted and Issued Accounting Standards</t>
  </si>
  <si>
    <t>Recently Adopted Accounting Standards In April 2015, the Financial Accounting Standards Board (FASB) issued a new standard that provides a practical expedient permitting entities with a fiscal year end that does not coincide with a month end to measure defined benefit plan assets and obligations using the month end date closest to the fiscal year end. The new standard was early adopted by the Company for each of its defined benefit plans effective for the 2015 fiscal year end with no significant impact to the Company's financial statements. Recently Issued Accounting Standards In May 2014, the FASB issued a comprehensive new revenue recognition standard that effectively replaces all current guidance on the topic and expands disclosures regarding revenue. The guidance permits use of either a retrospective or cumulative effect transition method. The new standard, as amended, is effective for the Company in fiscal 2019, with early adoption permitted in fiscal 2018. The Company is currently evaluating the transition methods allowed under the new standard and the effect the standard will have on the Company's consolidated financial statements and related disclosures. Given the new standard's impact on business processes, systems and internal controls, analysis of the new guidance will likely extend over several future periods. In April 2014, the FASB issued guidance that modifies the criteria used to qualify divestitures for classification as discontinued operations and expands disclosures related to disposals of significant components. The amendment will become effective for the Company in fiscal 2016. The amended guidance is expected to decrease the likelihood that future disposals will qualify for discontinued operations treatment, meaning that the results of operations of some future disposals may be reported in continuing operations. Other new accounting standards issued but not effective until after September 30, 2015 are not expected to have a material impact on the Company's financial statements.</t>
  </si>
  <si>
    <t>Acquisitions (Tables)</t>
  </si>
  <si>
    <t>Schedule of Recognized Identified Assets Acquired and Liabilities Assumed</t>
  </si>
  <si>
    <t>The following table summarizes the fair value of assets acquired and liabilities assumed at the acquisition date: (in millions) December 23, 2013 Restricted Cash (1) $ 61 Receivables and Other current assets 216 Building held for sale (2) 81 Business held for sale (3) 15 Property 49 Intangible Assets 431 Other Assets 11 Total Identifiable Assets Acquired 864 Payable to ARINC option holders (1) (61 ) Current Liabilities (171 ) Liability related to building held for sale (2) (81 ) Liabilities associated with business held for sale (3) (12 ) Long-term deferred income taxes (182 ) Retirement Benefits and Other Long-term Liabilities (39 ) Total Liabilities Assumed (546 ) Net Identifiable Assets Acquired, excluding Goodwill 318 Goodwill 1,087 Net Assets Acquired $ 1,405 (1) Option-holders of ARINC were due approximately $61 million at the transaction closing date. This payment did not clear until December 24, 2013. Therefore the opening balance sheet, which was prepared as of December 23, 2013, includes restricted cash of $61 million and a current liability payable to the ARINC option holders for an equal amount. (2) On March 28, 2014, the Company sold the building which was classified as held for sale at the acquisition date. For more information related to the Building held for sale, see discussion below. (3) Assets and liabilities associated with the Business held for sale relate to ASES, which the Company divested, as detailed in Note 4.</t>
  </si>
  <si>
    <t>Business Acquisition, Pro Forma Information</t>
  </si>
  <si>
    <t>(in millions, except per share amounts) 2015 (as Reported) 2014 (Pro-forma) 2013 (Pro-forma) Sales $ 5,244 $ 5,085 $ 4,980 Net income attributable to common shareowners from continuing operations $ 694 $ 624 $ 636 Basic earnings per share from continuing operations $ 5.25 $ 4.62 $ 4.66 Diluted earnings per share from continuing operations $ 5.19 $ 4.56 $ 4.61</t>
  </si>
  <si>
    <t>Business Acquisition, Pro Forma Information, Nonrecurring Adjustments</t>
  </si>
  <si>
    <t>(in millions) 2015 2014 2013 Increases / (decreases) to pro-forma net income: Net reduction to depreciation resulting from fixed asset purchase accounting adjustments (1) $ — $ 2 $ 8 Advisory, legal and accounting service fees (2) — 21 (21 ) Amortization of acquired ARINC intangible assets, net (3) — (4 ) (15 ) Interest expense incurred on acquisition financing, net (4) — — (9 ) (1) This adjustment captures the net impact to depreciation expense resulting from various purchase accounting adjustments to fixed assets (2) This adjustment reflects the elimination of transaction-related fees incurred by ARINC and Rockwell Collins in connection with the acquisition and assumes all of the fees were incurred during the first quarter of 2013 (3) This adjustment eliminates amortization of the historical ARINC intangible assets and replaces it with the new amortization for the acquired intangible assets (4) 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t>
  </si>
  <si>
    <t>Discontinued Operations and Divestitures (Tables)</t>
  </si>
  <si>
    <t>Schedule of Discontinued Operations</t>
  </si>
  <si>
    <t>Results of discontinued operations are as follows: Year Ended September 30 (in millions) 2015 2014 2013 Sales $ 18 $ 94 $ 136 Income (loss) from discontinued operations before income taxes (13 ) (29 ) 3 Income tax benefit (expense) from discontinued operations 5 15 (1 )</t>
  </si>
  <si>
    <t>Receivables, Net (Tables)</t>
  </si>
  <si>
    <t>Schedule of Accounts Receivable</t>
  </si>
  <si>
    <t>Receivables, net are summarized as follows: (in millions) September 30, September 30, Billed $ 752 $ 758 Unbilled 403 485 Less progress payments (110 ) (198 ) Total 1,045 1,045 Less allowance for doubtful accounts (7 ) (12 ) Receivables, net $ 1,038 $ 1,033</t>
  </si>
  <si>
    <t>Inventories, Net (Tables)</t>
  </si>
  <si>
    <t>Schedule of Inventories</t>
  </si>
  <si>
    <t>Inventories, net are summarized as follows: (in millions) September 30, September 30, Finished goods $ 216 $ 218 Work in process 250 262 Raw materials, parts and supplies 353 361 Less progress payments (7 ) (8 ) Total 812 833 Pre-production engineering costs 1,012 876 Inventories, net $ 1,824 $ 1,709</t>
  </si>
  <si>
    <t>Schedule of Pre-Production Engineering Expected Amortization</t>
  </si>
  <si>
    <t>Anticipated annual amortization expense for pre-production engineering costs is as follows: (in millions) 2016 2017 2018 2019 2020 Thereafter Anticipated amortization expense for pre-production engineering costs (1) $ 55 $ 81 $ 106 $ 128 $ 128 $ 487 (1) On October 29, 2015, Bombardier announced the cancellation of the Learjet 85 program. Pre-production engineering costs associated with the Learjet 85 program have been excluded from anticipated amortization expense, as these costs are expected to be recovered through consideration received from Bombardier pursuant to contractual guarantees and not amortized against future hardware deliveries.</t>
  </si>
  <si>
    <t>Property (Tables)</t>
  </si>
  <si>
    <t>Property is summarized as follows: (in millions) September 30, September 30, Land $ 15 $ 15 Buildings and improvements 429 406 Machinery and equipment 1,164 1,135 Information systems software and hardware 406 369 Furniture and fixtures 66 65 Capital leases 58 60 Construction in progress 180 142 Total 2,318 2,192 Less accumulated depreciation (1,354 ) (1,273 ) Property $ 964 $ 919</t>
  </si>
  <si>
    <t>Goodwill and Intangible Assets (Tables)</t>
  </si>
  <si>
    <t>Schedule of Goodwill</t>
  </si>
  <si>
    <t>Changes in the carrying amount of goodwill are summarized as follows: (in millions) Government Systems Commercial Systems Information Management Services Total Balance at September 30, 2013 $ 513 $ 266 $ — $ 779 ARINC acquisition — — 1,089 1,089 Reclassification from Commercial Systems to Information Management Services — (4 ) 4 — Disposition of Datapath (1 ) — — (1 ) Foreign currency translation adjustments and other (4 ) — — (4 ) Balance at September 30, 2014 508 262 1,093 1,863 ICG acquisition — 38 — 38 Pacific Avionics acquisition — 15 — 15 ARINC acquisition adjustment — — (3 ) (3 ) Foreign currency translation adjustments and other (8 ) (1 ) — (9 ) Balance at September 30, 2015 $ 500 $ 314 $ 1,090 $ 1,904</t>
  </si>
  <si>
    <t>Summary of Intangible Assets</t>
  </si>
  <si>
    <t>Intangible assets are summarized as follows: September 30, 2015 September 30, 2014 (in millions) Gross Accum Amort Net Gross Accum Amort Net Intangible assets with finite lives: Developed technology and patents $ 346 $ (195 ) $ 151 $ 322 $ (178 ) $ 144 Backlog 5 (2 ) 3 5 (1 ) 4 Customer relationships: Acquired 338 (87 ) 251 336 (67 ) 269 Up-front sales incentives 301 (62 ) 239 266 (47 ) 219 License agreements 13 (9 ) 4 13 (9 ) 4 Trademarks and tradenames 15 (14 ) 1 15 (14 ) 1 Intangible assets with indefinite lives: Trademarks and tradenames 47 — 47 47 — 47 In process research and development 7 — 7 — — — Intangible assets $ 1,072 $ (369 ) $ 703 $ 1,004 $ (316 ) $ 688</t>
  </si>
  <si>
    <t>Schedule of Intangible Asset Expected Amortization Expense</t>
  </si>
  <si>
    <t>(in millions) 2016 2017 2018 2019 2020 Thereafter Anticipated amortization expense for up-front sales incentives $ 17 $ 18 $ 21 $ 25 $ 25 $ 133 Anticipated amortization expense for all other intangible assets 44 40 38 34 32 222 Total $ 61 $ 58 $ 59 $ 59 $ 57 $ 355</t>
  </si>
  <si>
    <t>Other Assets (Tables)</t>
  </si>
  <si>
    <t>Other assets are summarized as follows: (in millions) September 30, September 30, Long-term receivables $ 109 $ 84 Investments in equity affiliates 13 8 Exchange and rental assets (net of accumulated depreciation of $97 at September 30, 2015 and $94 at September 30, 2014) 66 61 Other 156 135 Other assets $ 344 $ 288</t>
  </si>
  <si>
    <t>Debt (Tables)</t>
  </si>
  <si>
    <t>Long-Term Debt Reconciliation to Carrying Amount</t>
  </si>
  <si>
    <t>Long-term debt is summarized as follows: (in millions) September 30, September 30, Principal amount of 2043 Notes, net of discount $ 398 $ 398 Principal amount of 2023 Notes, net of discount 399 399 Principal amount of 2021 Notes, net of discount 250 249 Principal amount of 2019 Notes, net of discount 299 299 Principal amount of 2016 Notes 300 300 Fair value swap adjustment (Notes 16 and 17) 34 18 Long-term debt, net $ 1,680 $ 1,663</t>
  </si>
  <si>
    <t>Retirement Benefits (Tables)</t>
  </si>
  <si>
    <t>Defined Benefit Plan Disclosure</t>
  </si>
  <si>
    <t>Schedule of Defined Benefit Plans Components of Expense Income</t>
  </si>
  <si>
    <t>The components of expense (income) for Pension Benefits and Other Retirement Benefits are summarized below: Pension Benefits Other Retirement Benefits (in millions) 2015 2014 2013 2015 2014 2013 Service cost $ 12 $ 10 $ 10 $ 3 $ 3 $ 4 Interest cost 155 168 139 7 9 8 Expected return on plan assets (242 ) (228 ) (203 ) (1 ) (1 ) (1 ) Amortization: Prior service credit (3 ) (12 ) (18 ) (5 ) (9 ) (8 ) Net actuarial loss 72 72 79 7 8 12 Net benefit expense (income) $ (6 ) $ 10 $ 7 $ 11 $ 10 $ 15</t>
  </si>
  <si>
    <t>Reconciliation of pension benefit obligation, plan assets, funded status and net liability for Pension Benefits and Other Retirement Benefits</t>
  </si>
  <si>
    <t>The following table reconciles the projected benefit obligations (PBO), plan assets, funded status and net liability for the Company's Pension Benefits and the Other Retirement Benefits. Pension Benefits Other Retirement Benefits (in millions) 2015 2014 2015 2014 PBO at beginning of period $ 4,086 $ 3,660 $ 213 $ 214 Service cost 12 10 3 3 Interest cost 155 168 7 9 Discount rate and other assumption changes 315 228 6 7 Actuarial losses (gains) (52 ) — 7 (13 ) Plan participant contributions — — 3 3 Benefits paid (330 ) (211 ) (18 ) (18 ) ARINC acquisition — 274 — 8 Settlements — (36 ) — — Other (19 ) (7 ) — — PBO at end of period 4,167 4,086 221 213 Plan assets at beginning of period 3,185 2,779 18 14 Actual return on plan assets (16 ) 304 — 1 Company contributions 69 75 16 18 Plan participant contributions — — 3 3 Benefits paid (330 ) (211 ) (18 ) (18 ) ARINC acquisition — 273 — — Settlements — (36 ) — — Other (6 ) 1 — — Plan assets at end of period 2,902 3,185 19 18 Funded status of plans $ (1,265 ) $ (901 ) $ (202 ) $ (195 ) Funded status consists of: Retirement benefits liability $ (1,264 ) $ (901 ) $ (202 ) $ (195 ) Compensation and benefits liability (11 ) (11 ) — — Other assets 10 11 — — Net liability $ (1,265 ) $ (901 ) $ (202 ) $ (195 )</t>
  </si>
  <si>
    <t>Schedule Of Other Comprehensive Loss Related to Retirement Benefits</t>
  </si>
  <si>
    <t>The following table summarizes the amounts included in Accumulated other comprehensive loss before tax related to retirement benefits as of September 30, 2015 and 2014 and changes recognized in Other comprehensive loss before tax for the years ended September 30, 2015 and 2014 : Pension Benefits Other Retirement Benefits (in millions) Prior Service Cost (Credit) Net Actuarial Loss Prior Service Cost (Credit) Net Actuarial Loss Balance at September 30, 2013 $ (6 ) $ 1,958 $ (18 ) $ 113 Current year net actuarial (gain)/loss — 149 — (6 ) Amortization of prior service cost 12 — 9 — Amortization of actuarial loss — (72 ) — (8 ) Balance at September 30, 2014 6 2,035 (9 ) 99 Current year net actuarial loss — 515 — 14 Amortization of prior service cost 3 — 5 — Amortization of actuarial loss — (72 ) — (7 ) Balance at September 30, 2015 $ 9 $ 2,478 $ (4 ) $ 106</t>
  </si>
  <si>
    <t>Schedule Of Amounts Amortized From Accumulated Other Comprehensive Loss In Next Fiscal Year</t>
  </si>
  <si>
    <t>The estimated amounts that will be amortized from Accumulated other comprehensive loss into expense (income) for Pension Benefits and Other Retirement Benefits during the year ending September 30, 2016 are as follows: (in millions) Pension Benefits Other Retirement Benefits Total Prior service cost $ (1 ) $ (1 ) $ (2 ) Net actuarial loss 78 8 86 Total $ 77 $ 7 $ 84</t>
  </si>
  <si>
    <t>Schedule Of Assumptions Used</t>
  </si>
  <si>
    <t>The following table presents the significant assumptions used in determining the benefit obligations: Pension Benefits Other Retirement Benefits U.S. Non-U.S. U.S. 2015 2014 2015 2014 2015 2014 Discount rate 3.96 % 3.96 % 2.94 % 3.15 % 3.73 % 3.70 % Compensation increase rate 4.00 % 4.00 % 3.04 % 3.48 % 4.00 % 4.00 % Significant assumptions used in determining the net benefit expense (income) are as follows: Pension Benefits Other Retirement Benefits U.S. Non-U.S. U.S. 2015 2014 2015 2014 2015 2014 Discount rate 3.96 % 4.51 % 3.15 % 3.93 % 3.70 % 4.14 % Expected long-term return on plan assets 8.23 % 8.23 % 6.70 % 8.17 % 8.25 % 8.25 % Compensation increase rate 4.00 % 4.00 % 3.48 % 3.45 % 4.00 % 4.00 % Health care cost gross trend rate (1) — — — — 7.48 % 7.97 % Ultimate trend rate (1) — — — — 4.98 % 4.98 % Year that trend reaches ultimate rate (1) — — — — 2019 2019 (1) Due to the effect of the fixed Company contribution, increasing or decreasing the health care cost trend rate by one percentage point would not have a significant impact on the Company's cost of providing Other Retirement Benefits.</t>
  </si>
  <si>
    <t>Schedule Of Target And Actual Asset Allocations</t>
  </si>
  <si>
    <t>Target and actual asset allocations as of September 30, 2015 and 2014 are as follows: Target Mix 2015 2014 Equities 40% - 70% 54 % 55 % Fixed income 25% - 60% 44 % 42 % Alternative investments 0% - 15% 0 % 0 % Cash 0% - 5% 2 % 3 %</t>
  </si>
  <si>
    <t>Schedule Of Company Contributions To Pension Plans</t>
  </si>
  <si>
    <t>For the years ended September 30, 2015 and 2014 , the Company made contributions to its pension plans as follows: (in millions) 2015 2014 Contributions to U.S. qualified plan $ 55 $ 55 Contributions to U.S. non-qualified plan 9 14 Contributions to non-U.S. plans 5 6 Total $ 69 $ 75</t>
  </si>
  <si>
    <t>Schedule Of Estimated Benefit Payments</t>
  </si>
  <si>
    <t>The following table reflects estimated benefit payments to be made to eligible participants for each of the next five years and the following five years in the aggregate: (in millions) Pension Benefits Other Retirement Benefits 2016 $ 224 $ 15 2017 227 15 2018 232 17 2019 238 17 2020 242 17 2021 - 2025 1,248 78</t>
  </si>
  <si>
    <t>Schedule Of Defined Contribution Savings Plan Expense</t>
  </si>
  <si>
    <t>The Company's expense related to the defined contribution savings plans for 2015 , 2014 and 2013 was as follows: 2015 2014 2013 (in millions) Shares Expense Shares Expense Shares Expense Contribution in shares: Defined contribution savings plans 0.4 $ 39 0.5 $ 40 0.7 $ 43 Contribution in cash: Retirement contributions 47 50 42 Total $ 86 $ 90 $ 85</t>
  </si>
  <si>
    <t>Pension Plans, Defined Benefit [Member]</t>
  </si>
  <si>
    <t>Schedule of Fair Value of Plan Assets, by Level Within Fair Value Hierarchy</t>
  </si>
  <si>
    <t>The following table presents the fair value of the Company's pension plans' assets as of September 30, 2015 and 2014 , by asset category segregated by level within the fair value hierarchy, as described in Note 16: September 30, 2015 September 30, 2014 Asset category (in millions) Level 1 Level 2 Level 3 Total Level 1 Level 2 Level 3 Total Equity securities: U.S. equity $ 533 $ 362 $ — $ 895 $ 670 $ 359 $ — $ 1,029 Non-U.S. equity 575 93 — 668 630 97 — 727 Fixed income securities: Corporate — 1,088 — 1,088 — 1,103 — 1,103 U.S. government 65 83 — 148 52 91 — 143 Emerging market — — — — — 50 — 50 Mortgage and asset-backed — 2 — 2 — 3 — 3 Other — 40 3 43 — 42 3 45 Cash and cash equivalents — 55 — 55 — 81 — 81 Sub-total 1,173 1,723 3 2,899 1,352 1,826 3 3,181 Net receivables related to investment transactions 3 4 Total $ 2,902 $ 3,185</t>
  </si>
  <si>
    <t>Other Postretirement Benefit Plans, Defined Benefit [Member]</t>
  </si>
  <si>
    <t>The following table presents the fair value of the Company's other retirement benefits plan's assets as of September 30, 2015 and 2014 , by asset category segregated by level within the fair value hierarchy, as described in Note 16: September 30, 2015 September 30, 2014 Asset category (in millions) Level 1 Level 2 Level 3 Total Level 1 Level 2 Level 3 Total Equity securities: U.S. equity $ 7 $ — $ — $ 7 $ 7 $ — $ — $ 7 Fixed income securities: Corporate — 2 — 2 — 2 — 2 U.S. government 2 1 — 3 2 1 — 3 Mortgage and asset-backed — 1 — 1 — 1 — 1 Cash and cash equivalents — 6 — 6 — 5 — 5 Total $ 9 $ 10 $ — $ 19 $ 9 $ 9 $ — $ 18</t>
  </si>
  <si>
    <t>Shareowners' Equity (Tables)</t>
  </si>
  <si>
    <t>Schedule of Treasury Stock</t>
  </si>
  <si>
    <t>The Company repurchased shares of its common stock as follows: (in millions) 2015 2014 2013 Amount of share repurchases $ 325 $ 206 $ 569 Number of shares repurchased 3.8 2.7 9.8</t>
  </si>
  <si>
    <t>Schedule Of Accumulated Other Comprehensive Income Loss</t>
  </si>
  <si>
    <t>Accumulated other comprehensive loss (AOCL) consists of the following: September 30 (in millions) 2015 2014 2013 Unamortized pension and other retirement benefits (net of taxes of $952 for 2015, $783 for 2014 and $754 for 2013) $ (1,637 ) $ (1,348 ) $ (1,293 ) Foreign currency translation adjustment (56 ) (15 ) 12 Foreign currency cash flow hedge adjustment (6 ) (3 ) (6 ) Accumulated other comprehensive loss $ (1,699 ) $ (1,366 ) $ (1,287 )</t>
  </si>
  <si>
    <t>Reclassification out of Accumulated Other Comprehensive Income</t>
  </si>
  <si>
    <t>Changes in accumulated other comprehensive loss (AOCL), net of tax, by component are as follows: Foreign Exchange Translation Adjustment Pension and Other Postretirement Adjustments (1) Change in the Fair Value of Effective Cash Flow Hedges Total Balance at September 30, 2014 $ (15 ) $ (1,348 ) $ (3 ) $ (1,366 ) Other comprehensive income before reclassifications (41 ) (334 ) (7 ) (382 ) Amounts reclassified from accumulated other comprehensive income — 45 4 49 Net current period other comprehensive income (41 ) (289 ) (3 ) (333 ) Balance at September 30, 2015 $ (56 ) $ (1,637 ) $ (6 ) $ (1,699 ) (1) Reclassifications from AOCL to net income related to the amortization of net actuarial losses and prior service credits for the Company's retirement benefit plans and were $ 71 million ($ 45 million net of tax), for 2015. The reclassifications are included in the computation of net benefit expense. See Note 11, Retirement Benefits for additional details.</t>
  </si>
  <si>
    <t>Stock-Based Compensation and Earnings Per Share (Tables)</t>
  </si>
  <si>
    <t>Stock-Based Compensation Expense Categorization</t>
  </si>
  <si>
    <t>Total stock-based compensation expense and related income tax benefit included within the Consolidated Statement of Operations for 2015 , 2014 and 2013 is as follows: (in millions) 2015 2014 2013 Stock-based compensation expense included in: Product cost of sales $ 7 $ 7 $ 6 Selling, general and administrative expenses 17 17 14 Total $ 24 $ 24 $ 20 Income tax benefit $ 8 $ 8 $ 7</t>
  </si>
  <si>
    <t>Schedule of Stock Option Activity</t>
  </si>
  <si>
    <t>The following summarizes the activity of the Company's stock options for 2015 : Shares (in thousands) Weighted Average Exercise Price Weighted Average Remaining Life (in years) Aggregate Intrinsic Value (in millions) Outstanding at September 30, 2014 4,320 $ 54.18 Granted 562 83.81 Exercised (1,094 ) 46.02 Forfeited or expired (89 ) 57.06 Outstanding at September 30, 2015 3,699 $ 61.02 5.9 $ 79 Vested or expected to vest (1) 3,688 $ 60.97 5.8 $ 79 Exercisable at September 30, 2015 2,548 $ 55.01 4.7 $ 69 (1) Represents outstanding options reduced by expected forfeitures 2015 2014 2013 Weighted-average fair value per share of options granted $ 19.59 $ 18.60 $ 12.81 Intrinsic value of options exercised (in millions) (2) $ 48 $ 26 $ 43 (2) Represents the amount by which the stock price exceeded the exercise price of the options on the date of the exercise</t>
  </si>
  <si>
    <t>Assumptions Used to Value Option Grants</t>
  </si>
  <si>
    <t>The fair value of each option granted by the Company was estimated using a binomial lattice pricing model and the following weighted average assumptions: 2015 Grants 2014 Grants 2013 Grants Risk-free interest rate 0.5% - 2.6% 0.3% - 3.0% 0.3% - 2.9% Expected dividend yield 1.6 % 1.9 % 2.0 % Expected volatility 24.0 % 28.0 % 27.0 % Expected life 7 years 7 years 8 years</t>
  </si>
  <si>
    <t>Schedule of Performance Shares, Restricted Shares, and Restricted Stock Units Activity</t>
  </si>
  <si>
    <t>The following summarizes the Company's performance shares, restricted stock and restricted stock units for 2015 : Performance Shares Restricted Stock Restricted Stock Units (shares in thousands) Shares Weighted Grant Date Fair Value Shares Weighted Grant Date Fair Value Shares Weighted Grant Date Fair Value Nonvested at September 30, 2014 478 $ 60.46 23 $ 30.24 331 $ 58.78 Granted 131 82.76 — — 72 84.63 Vested (158 ) 55.01 — — (57 ) 55.01 Forfeited (13 ) 66.78 — — (6 ) 67.38 Nonvested at September 30, 2015 438 $ 68.92 23 $ 30.24 340 $ 64.34 (in millions) Performance Shares Restricted Stock Restricted Stock Units Total unrecognized compensation costs at September 30, 2015 $ 11 $ — $ 5 Weighted-average life remaining at September 30, 2015, in years 0.9 0 1.0 Weighted-average fair value per share granted in 2014 $ 71.63 $ — $ 72.42 Weighted-average fair value per share granted in 2013 $ 55.69 $ — $ 56.04</t>
  </si>
  <si>
    <t>Earnings Per Share and Diluted Share Equivalents</t>
  </si>
  <si>
    <t>The computation of basic and diluted earnings per share is as follows: (in millions, except per share amounts) 2015 2014 2013 Numerator for basic and diluted earnings per share: Income from continuing operations $ 694 $ 618 $ 630 Income (loss) from discontinued operations, net of taxes (8 ) (14 ) 2 Net income $ 686 $ 604 $ 632 Denominator: Denominator for basic earnings per share – weighted average common shares 132.3 135.1 136.5 Effect of dilutive securities: Stock options 1.0 1.2 1.2 Performance shares, restricted stock and restricted stock units 0.4 0.4 0.4 Dilutive potential common shares 1.4 1.6 1.6 Denominator for diluted earnings per share – adjusted weighted average shares and assumed conversion 133.7 136.7 138.1 Earnings (loss) per share: Basic Continuing operations $ 5.25 $ 4.57 $ 4.62 Discontinued operations (0.06 ) (0.10 ) 0.01 Basic earnings per share $ 5.19 $ 4.47 $ 4.63 Diluted Continuing operations $ 5.19 $ 4.52 $ 4.56 Discontinued operations (0.06 ) (0.10 ) 0.02 Diluted earnings per share $ 5.13 $ 4.42 $ 4.58</t>
  </si>
  <si>
    <t>Represents the amount by which the stock price exceeded the exercise price of the options on the date of the exercise</t>
  </si>
  <si>
    <t>Other Income, Net (Tables)</t>
  </si>
  <si>
    <t>Summary of Other Income, Net</t>
  </si>
  <si>
    <t>Other income, net consists of the following: (in millions) 2015 2014 2013 Earnings from equity affiliates $ 3 $ 7 $ 13 Gain from business divestiture — 10 — Other 12 8 4 Other income, net $ 15 $ 25 $ 17</t>
  </si>
  <si>
    <t>Income Taxes (Tables)</t>
  </si>
  <si>
    <t>Schedule Of Components Of Income Tax Expense</t>
  </si>
  <si>
    <t>The components of income tax expense from continuing operations are as follows: (in millions) 2015 2014 2013 Current: U.S. federal $ 169 $ 110 $ 151 Non-U.S. 38 37 18 U.S. state and local 11 4 11 Total current 218 151 180 Deferred: U.S. federal 49 105 53 Non-U.S. (4 ) (2 ) (3 ) U.S. state and local 5 10 5 Total deferred 50 113 55 Income tax expense $ 268 $ 264 $ 235 Net current deferred income tax benefits (liabilities) consist of the tax effects of temporary differences related to the following: September 30 (in millions) 2015 2014 Inventory $ (226 ) $ (191 ) Product warranty costs 29 32 Customer incentives 62 53 Contract reserves 11 14 Compensation and benefits 29 24 Valuation allowance (8 ) (10 ) Other 28 30 Current deferred income taxes, net $ (75 ) $ (48 ) Net long-term deferred income tax benefits (liabilities) consist of the tax effects of temporary differences related to the following: September 30 (in millions) 2015 2014 Retirement benefits $ 487 $ 346 Intangibles (177 ) (183 ) Capital lease liability 21 22 Property (154 ) (151 ) Stock-based compensation 30 29 Deferred compensation 15 13 Capital loss carryover 42 43 Valuation allowance (34 ) (33 ) Other 7 14 Long-term deferred income taxes, net $ 237 $ 100 Current deferred income tax assets and liabilities and long-term deferred income tax assets and liabilities are included in the Consolidated Statement of Financial Position as follows: September 30 (in millions) 2015 2014 Current deferred income tax asset $ 9 $ 9 Current deferred income tax liability (84 ) (57 ) Current deferred income taxes, net $ (75 ) $ (48 ) Long-term deferred income taxes $ 241 $ 101 Other liabilities (4 ) (1 ) Long-term deferred income taxes, net $ 237 $ 100</t>
  </si>
  <si>
    <t>Summary of Valuation Allowance</t>
  </si>
  <si>
    <t>Changes in the valuation allowance for deferred tax assets are summarized as follows: September 30 (in millions) 2015 2014 2013 Balance at beginning of year $ 43 $ 11 $ 19 Charged to costs and expenses — 32 — Deductions (1 ) — (8 ) Balance at September 30 $ 42 $ 43 $ 11</t>
  </si>
  <si>
    <t>Effective Income Tax Rate Continuing Operations Tax Rate Reconciliation</t>
  </si>
  <si>
    <t>The effective income tax rate from continuing operations differed from the U.S. statutory tax rate as detailed below: 2015 2014 2013 Statutory tax rate 35.0 % 35.0 % 35.0 % Foreign rate differential (1.0 ) (1.1 ) (1.2 ) State and local income taxes 1.2 1.3 1.3 Research and development credit (3.2 ) (1.1 ) (5.1 ) Domestic manufacturing deduction (2.0 ) (1.7 ) (2.0 ) Tax settlements (1.6 ) (0.9 ) (0.1 ) Other (0.5 ) (1.6 ) (0.7 ) Effective income tax rate 27.9 % 29.9 % 27.2 %</t>
  </si>
  <si>
    <t>Components of Income Before Income Taxes</t>
  </si>
  <si>
    <t>Income tax expense from continuing operations was calculated based on the following components of income before income taxes: (in millions) 2015 2014 2013 U.S. income $ 835 $ 754 $ 755 Non-U.S. income 127 128 110 Total $ 962 $ 882 $ 865</t>
  </si>
  <si>
    <t>Summary of Income Tax Contingencies</t>
  </si>
  <si>
    <t>A reconciliation of the beginning and ending amount of unrecognized tax benefits for the years ended September 30 is as follows: (in millions) 2015 2014 2013 Beginning balance $ 48 $ 56 $ 42 Additions for tax positions related to the current year 8 13 15 Additions for tax positions of prior years 6 1 3 Additions for tax positions related to acquisitions — 8 — Reductions for tax positions of prior years (17 ) (17 ) (1 ) Reductions for tax positions of prior years related to lapse of statute of limitations (1 ) (2 ) (2 ) Reductions for tax positions related to settlements with taxing authorities (5 ) (11 ) (1 ) Ending balance $ 39 $ 48 $ 56</t>
  </si>
  <si>
    <t>Fair Value Measurements (Tables)</t>
  </si>
  <si>
    <t>Financial Assets and Liabilities at Fair Value on Recurring Basis</t>
  </si>
  <si>
    <t>The fair value of the Company's financial assets and liabilities measured at fair value on a recurring basis as of September 30, 2015 and September 30, 2014 are as follows: September 30, 2015 September 30, 2014 (in millions) Fair Value Hierarchy Fair Value Asset (Liability) Fair Value Asset (Liability) Deferred compensation plan investments Level 1 $ 50 $ 50 Interest rate swap assets Level 2 34 18 Foreign currency forward exchange contract assets Level 2 7 6 Foreign currency forward exchange contract liabilities Level 2 (11 ) (9 ) Contingent consideration for ICG acquisition Level 3 (12 ) —</t>
  </si>
  <si>
    <t>Financial Instruments at Fair Value and Carrying Value</t>
  </si>
  <si>
    <t>The carrying amounts and fair values of the Company's financial instruments are as follows: Asset (Liability) September 30, 2015 September 30, 2014 (in millions) Carrying Amount Fair Value Carrying Amount Fair Value Cash and cash equivalents $ 252 $ 252 $ 323 $ 323 Short-term debt (448 ) (448 ) (504 ) (504 ) Long-term debt (1,646 ) (1,750 ) (1,645 ) (1,747 )</t>
  </si>
  <si>
    <t>Derivative Financial Instruments (Tables)</t>
  </si>
  <si>
    <t>Fair Value of Derivative Instruments in Condensed Consolidated Statement of Financial Position</t>
  </si>
  <si>
    <t>Fair values of derivative instruments in the Consolidated Statement of Financial Position as of September 30, 2015 and September 30, 2014 are as follows: Asset Derivatives (in millions) Classification September 30, September 30, Foreign currency forward exchange contracts Other current assets $ 7 $ 6 Interest rate swaps Other assets 34 18 Total $ 41 $ 24 Liability Derivatives (in millions) Classification September 30, September 30, Foreign currency forward exchange contracts Other current liabilities $ 11 $ 9 Total $ 11 $ 9</t>
  </si>
  <si>
    <t>Effect of Derivative Instruments on the Condensed Consolidated Statement of Operations</t>
  </si>
  <si>
    <t>The effect of derivative instruments on the Consolidated Statement of Operations for the fiscal years ended September 30, 2015 and 2014 is as follows: Amount of Gain (Loss) (in millions) Location of Gain (Loss) September 30, September 30, Derivatives Designated as Hedging Instruments: Fair Value Hedges Interest rate swaps Interest expense $ 11 $ 8 Cash Flow Hedges Foreign currency forward exchange contracts: Amount of gain (loss) recognized in AOCL (effective portion, before deferred tax impact) AOCL $ (10 ) $ — Amount of gain (loss) reclassified from AOCL into income Cost of sales (6 ) (1 ) Forward starting interest rate swaps: Amount of gain (loss) recognized in AOCL (effective portion, before deferred tax impact) AOCL — 3 Derivatives Not Designated as Hedging Instruments: Foreign currency forward exchange contracts Cost of sales (8 ) (1 )</t>
  </si>
  <si>
    <t>Guarantees and Indemnifications (Tables)</t>
  </si>
  <si>
    <t>Changes in Accrued Product Warranty Costs</t>
  </si>
  <si>
    <t>Changes in the carrying amount of accrued product warranty costs are summarized as follows: September 30 (in millions) 2015 2014 2013 Balance at beginning of year $ 104 $ 121 $ 126 Warranty costs incurred (46 ) (47 ) (46 ) Product warranty accrual 42 46 48 Changes in estimates for prior years (10 ) (15 ) (7 ) Increase from acquisitions 1 — — Foreign currency translation adjustments and other (2 ) (1 ) — Balance at September 30 $ 89 $ 104 $ 121</t>
  </si>
  <si>
    <t>Contractual Obligations and Other Commitments (Tables)</t>
  </si>
  <si>
    <t>Schedule of Contractual Obligations and Other Commitments</t>
  </si>
  <si>
    <t>The following table reflects certain of the Company's non-cancelable contractual commitments as of September 30, 2015 : Payments Due By Period (in millions) 2016 2017 2018 2019 2020 Thereafter Total Non-cancelable operating leases $ 59 $ 49 $ 40 $ 31 $ 25 $ 126 $ 330 Purchase contracts 45 23 18 19 9 24 138 Long-term debt — 300 — 300 — 1,050 1,650 Interest on long-term debt 59 58 58 58 42 515 790 Total $ 163 $ 430 $ 116 $ 408 $ 76 $ 1,715 $ 2,908</t>
  </si>
  <si>
    <t>Business Segment Information (Tables)</t>
  </si>
  <si>
    <t>Sales and Results of Continuing Operations of Operating Segments</t>
  </si>
  <si>
    <t xml:space="preserve">The sales and earnings of continuing operations of the Company's operating segments are summarized as follows: (in millions) 2015 2014 2013 Sales: Commercial Systems $ 2,434 $ 2,299 $ 2,170 Government Systems 2,187 2,209 2,259 Information Management Services 623 471 45 Total sales $ 5,244 $ 4,979 $ 4,474 Segment operating earnings: Commercial Systems $ 554 $ 509 $ 472 Government Systems 457 465 496 Information Management Services 95 62 5 Total segment operating earnings 1,106 1,036 973 Interest expense (1) (61 ) (59 ) (28 ) Stock-based compensation (24 ) (24 ) (20 ) General corporate, net (59 ) (59 ) (58 ) Gain on divestiture of business — 10 — ARINC transaction costs (1) — (13 ) (2 ) Restructuring, pension settlement and asset impairment charges, net — (9 ) — Income from continuing operations before income taxes 962 882 865 Income tax expense (268 ) (264 ) (235 ) Income from continuing operations $ 694 $ 618 $ 630 (1) During the years ended September 30, 2014, and September 30, 2013, the Company incurred $3 million and $1 million , respectively, of bridge facility fees related to the acquisition of ARINC. These costs are included in interest expense; therefore total transaction costs related to the acquisition of ARINC during these periods were $16 million and $3 million , respectively. </t>
  </si>
  <si>
    <t>Investments in Equity Affiliates, Depreciation and Amortization, Capital Expenditures, and Earnings from Equity Affiliates, by Segment</t>
  </si>
  <si>
    <t>The following tables summarize the identifiable assets and investments in equity affiliates at September 30, 2015 , 2014 and 2013 , as well as the provision for depreciation and amortization, the amount of capital expenditures for property and earnings from equity affiliates for each of the three years ended September 30, for each of the operating segments and Corporate: (in millions) 2015 2014 2013 Identifiable assets: Commercial Systems $ 2,906 $ 2,655 $ 2,465 Government Systems 1,953 1,938 2,174 Information Management Services 1,886 1,885 — Corporate 644 585 761 Total identifiable assets $ 7,389 $ 7,063 $ 5,400 Investments in equity affiliates: Commercial Systems $ 7 $ — $ — Government Systems 6 8 22 Information Management Services — — — Total investments in equity affiliates $ 13 $ 8 $ 22 Depreciation and amortization: Commercial Systems $ 117 $ 108 $ 92 Government Systems 83 80 81 Information Management Services 52 37 4 Total depreciation and amortization $ 252 $ 225 $ 177 Capital expenditures for property: Commercial Systems $ 90 $ 68 $ 58 Government Systems 81 66 62 Information Management Services 39 29 — Total capital expenditures for property $ 210 $ 163 $ 120 Earnings from equity affiliates: Commercial Systems $ — $ — $ — Government Systems 3 7 13 Information Management Services — — — Total earnings from equity affiliates $ 3 $ 7 $ 13</t>
  </si>
  <si>
    <t>Summary of Sales by Product Category</t>
  </si>
  <si>
    <t>The following table summarizes sales by product category for the years ended September 30, 2015 , 2014 and 2013 : (in millions) 2015 2014 2013 Commercial Systems product categories: Air transport aviation electronics $ 1,385 $ 1,285 $ 1,181 Business and regional aviation electronics 1,049 1,014 989 Commercial Systems sales 2,434 2,299 2,170 Government Systems product categories: Avionics 1,390 1,342 1,384 Communication products 401 455 450 Surface solutions 200 234 232 Navigation products 196 178 193 Government Systems sales 2,187 2,209 2,259 Information Management Services sales 623 471 45 Total sales $ 5,244 $ 4,979 $ 4,474</t>
  </si>
  <si>
    <t>Schedule of Sales and Property by Geographic Region</t>
  </si>
  <si>
    <t>The following table reflects sales for the years ended September 30, 2015 , 2014 and 2013 by location of our customers and property at September 30, 2015 , 2014 and 2013 by geographic region: Sales Property (in millions) 2015 2014 2013 2015 2014 2013 U.S. (1) $ 3,174 $ 2,993 $ 2,827 $ 861 $ 805 $ 679 Europe 915 881 772 83 89 75 Asia-Pacific 503 486 371 15 19 14 Canada 369 349 322 1 1 1 Africa / Middle East 155 159 97 — 1 — Latin America 128 111 85 4 4 4 International 2,070 1,986 1,647 103 114 94 Total $ 5,244 $ 4,979 $ 4,474 $ 964 $ 919 $ 773 (1) For the years ended September 30, 2015 , 2014 and 2013 , U.S. sales include revenue from foreign military sales of $171 million , $176 million and $179 million , respectively.</t>
  </si>
  <si>
    <t>Quarterly Financial information (Unaudited) (Tables)</t>
  </si>
  <si>
    <t>Schedule of Quarterly Financial Information</t>
  </si>
  <si>
    <t>Quarterly financial information for the years ended September 30, 2015 and 2014 is summarized as follows: 2015 Quarters (in millions, except per share amounts) First Second Third Fourth Total Sales $ 1,226 $ 1,341 $ 1,293 $ 1,384 $ 5,244 Gross profit (total sales less product and service cost of sales) 369 404 405 436 1,614 Income from continuing operations 169 163 178 184 694 Income (loss) from discontinued operations, net of taxes (2 ) (6 ) — — (8 ) Net income $ 167 $ 157 $ 178 $ 184 $ 686 Earnings (loss) per share: Basic Continuing operations $ 1.28 $ 1.23 $ 1.35 $ 1.40 $ 5.25 Discontinued operations (0.02 ) (0.04 ) — — (0.06 ) Basic earnings per share $ 1.26 $ 1.19 $ 1.35 $ 1.40 $ 5.19 Diluted Continuing operations $ 1.26 $ 1.22 $ 1.33 $ 1.38 $ 5.19 Discontinued operations (0.02 ) (0.05 ) — — (0.06 ) Diluted earnings per share $ 1.24 $ 1.17 $ 1.33 $ 1.38 $ 5.13</t>
  </si>
  <si>
    <t xml:space="preserve"> 2014 Quarters (in millions, except per share amounts) First Second Third Fourth Total Sales $ 1,054 $ 1,259 $ 1,264 $ 1,402 $ 4,979 Gross profit (total sales less product and service cost of sales) 317 378 387 428 1,510 Income from continuing operations 134 148 163 173 618 Income (loss) from discontinued operations, net of taxes (3 ) — (5 ) (6 ) (14 ) Net income $ 131 $ 148 $ 158 $ 167 $ 604 Earnings (loss) per share: Basic Continuing operations $ 0.99 $ 1.09 $ 1.21 $ 1.28 $ 4.57 Discontinued operations (0.02 ) — (0.04 ) (0.04 ) (0.10 ) Basic earnings per share $ 0.97 $ 1.09 $ 1.17 $ 1.24 $ 4.47 Diluted Continuing operations $ 0.98 $ 1.08 $ 1.19 $ 1.27 $ 4.52 Discontinued operations (0.02 ) — (0.04 ) (0.04 ) (0.10 ) Diluted earnings per share $ 0.96 $ 1.08 $ 1.15 $ 1.23 $ 4.42</t>
  </si>
  <si>
    <t>Business Description and Basis of Presentation (Details)</t>
  </si>
  <si>
    <t>Operating Cycle</t>
  </si>
  <si>
    <t>52/53 weeks</t>
  </si>
  <si>
    <t>Current Year Fiscal Period</t>
  </si>
  <si>
    <t>P52W</t>
  </si>
  <si>
    <t>P53W</t>
  </si>
  <si>
    <t>Significant Accounting Policies (Details) $ in Millions</t>
  </si>
  <si>
    <t>Sep. 30, 2015USD ($)Subsidiary</t>
  </si>
  <si>
    <t>Sep. 30, 2014USD ($)</t>
  </si>
  <si>
    <t>Sep. 30, 2013USD ($)</t>
  </si>
  <si>
    <t>Number of Consolidated Subsidiaries with Income Attributable to Noncontrolling Interest | Subsidiary</t>
  </si>
  <si>
    <t>Other Research and Development Expense</t>
  </si>
  <si>
    <t>Number of Reporting Units</t>
  </si>
  <si>
    <t>Inventory Valuation Reserves</t>
  </si>
  <si>
    <t>Preproduction Engineering Costs Useful Life Maximum, in Years</t>
  </si>
  <si>
    <t>15 years</t>
  </si>
  <si>
    <t>Up-Front Sales Incentives Amortization Period Maximum, in Years</t>
  </si>
  <si>
    <t>Business Jet Aircraft Manufacturers [Member]</t>
  </si>
  <si>
    <t>Workforce Subject to Collective Bargaining Arrangements [Member]</t>
  </si>
  <si>
    <t>Concentration Risk, Percentage</t>
  </si>
  <si>
    <t>10.00%</t>
  </si>
  <si>
    <t>Minimum [Member]</t>
  </si>
  <si>
    <t>Weighted average useful life</t>
  </si>
  <si>
    <t>5 years</t>
  </si>
  <si>
    <t>Minimum [Member] | Building and Building Improvements [Member]</t>
  </si>
  <si>
    <t>Property, Plant and Equipment, Useful Life</t>
  </si>
  <si>
    <t>10 years</t>
  </si>
  <si>
    <t>Minimum [Member] | Machinery and Equipment [Member]</t>
  </si>
  <si>
    <t>3 years</t>
  </si>
  <si>
    <t>Minimum [Member] | Information Systems Software and Hardware [Member]</t>
  </si>
  <si>
    <t>Minimum [Member] | Furniture and Fixtures [Member]</t>
  </si>
  <si>
    <t>Minimum [Member] | Capital Lease Obligations [Member]</t>
  </si>
  <si>
    <t>Maximum [Member]</t>
  </si>
  <si>
    <t>23 years</t>
  </si>
  <si>
    <t>Maximum [Member] | Building and Building Improvements [Member]</t>
  </si>
  <si>
    <t>40 years</t>
  </si>
  <si>
    <t>Maximum [Member] | Machinery and Equipment [Member]</t>
  </si>
  <si>
    <t>Maximum [Member] | Information Systems Software and Hardware [Member]</t>
  </si>
  <si>
    <t>Maximum [Member] | Furniture and Fixtures [Member]</t>
  </si>
  <si>
    <t>Maximum [Member] | Capital Lease Obligations [Member]</t>
  </si>
  <si>
    <t>Acquisitions (Details) - USD ($) $ in Millions</t>
  </si>
  <si>
    <t>Aug. 06, 2015</t>
  </si>
  <si>
    <t>Mar. 20, 2015</t>
  </si>
  <si>
    <t>Dec. 23, 2013</t>
  </si>
  <si>
    <t>Jun. 30, 2014</t>
  </si>
  <si>
    <t>Mar. 31, 2014</t>
  </si>
  <si>
    <t>Jun. 30, 2015</t>
  </si>
  <si>
    <t>Mar. 31, 2015</t>
  </si>
  <si>
    <t>Dec. 31, 2014</t>
  </si>
  <si>
    <t>Dec. 31, 2013</t>
  </si>
  <si>
    <t>Payments to acquire businesses, net of cash acquired</t>
  </si>
  <si>
    <t>ARINC transaction costs</t>
  </si>
  <si>
    <t>Debt Instrument, Fee Amount</t>
  </si>
  <si>
    <t>ARINC [Member]</t>
  </si>
  <si>
    <t>Voting interests acquired (percent)</t>
  </si>
  <si>
    <t>100.00%</t>
  </si>
  <si>
    <t>Goodwill, expected tax deductible amount</t>
  </si>
  <si>
    <t>Cash received for post-closing matters</t>
  </si>
  <si>
    <t>Payable to ARINC option holders</t>
  </si>
  <si>
    <t>[2]</t>
  </si>
  <si>
    <t>Restricted Cash</t>
  </si>
  <si>
    <t>Building held for sale</t>
  </si>
  <si>
    <t>[3]</t>
  </si>
  <si>
    <t>Liabilities for Real Estate Held-for-sale</t>
  </si>
  <si>
    <t>Proceeds from Sale of Property Held-for-sale</t>
  </si>
  <si>
    <t>Pacific Avionics [Member]</t>
  </si>
  <si>
    <t>ICG [Member]</t>
  </si>
  <si>
    <t>Business Combination, Contingent Consideration Arrangements, Range of Outcomes, Value, High</t>
  </si>
  <si>
    <t>Business Combination, Contingent Consideration, Liability, Noncurrent</t>
  </si>
  <si>
    <t>Selling, General and Administrative Expenses [Member] | ARINC [Member]</t>
  </si>
  <si>
    <t>Interest Expense [Member] | Bridge Loan [Member] | ARINC [Member]</t>
  </si>
  <si>
    <t>Option-holders of ARINC were due approximately $61 million at the transaction closing date. This payment did not clear until December 24, 2013. Therefore the opening balance sheet, which was prepared as of December 23, 2013, includes restricted cash of $61 million and a current liability payable to the ARINC option holders for an equal amount.</t>
  </si>
  <si>
    <t>On March 28, 2014, the Company sold the building which was classified as held for sale at the acquisition date. For more information related to the Building held for sale, see discussion below.</t>
  </si>
  <si>
    <t>Acquisitions Acquisition Assets Acquired and Liabilities Assumed (Details) - USD ($) $ in Millions</t>
  </si>
  <si>
    <t>Receivables and Other current assets</t>
  </si>
  <si>
    <t>Total Identifiable Assets Acquired</t>
  </si>
  <si>
    <t>Current Liabilities</t>
  </si>
  <si>
    <t>Liability related to building held for sale</t>
  </si>
  <si>
    <t>Long-term deferred income taxes</t>
  </si>
  <si>
    <t>Retirement Benefits and Other Long-term Liabilities</t>
  </si>
  <si>
    <t>Total Liabilities Assumed</t>
  </si>
  <si>
    <t>Net Identifiable Assets Acquired, excluding Goodwill</t>
  </si>
  <si>
    <t>Net Assets Acquired</t>
  </si>
  <si>
    <t>Assets and liabilities associated with the Business held for sale relate to ASES, which the Company divested, as detailed in Note 4.</t>
  </si>
  <si>
    <t>Acquisitions Proforma Results (Details) - ARINC [Member] - USD ($) $ / shares in Units, $ in Millions</t>
  </si>
  <si>
    <t>Sales</t>
  </si>
  <si>
    <t>Net income attributable to common shareowners from continuing operations</t>
  </si>
  <si>
    <t>Basic earnings per share from continuing operations</t>
  </si>
  <si>
    <t>Diluted earnings per share from continuing operations</t>
  </si>
  <si>
    <t>Acquisitions Proforma Nonrecurring Adjustments (Details) - USD ($) $ in Millions</t>
  </si>
  <si>
    <t>Business Acquisition, Pro Forma Information, Nonrecurring Adjustment [Line Items]</t>
  </si>
  <si>
    <t>Net reduction to depreciation resulting from fixed asset purchase accounting adjustments</t>
  </si>
  <si>
    <t>Amortization of acquired ARINC intangible assets, net</t>
  </si>
  <si>
    <t>Advisory, legal and accounting service fees</t>
  </si>
  <si>
    <t>Interest expense incurred on acquisition financing, net</t>
  </si>
  <si>
    <t>[4]</t>
  </si>
  <si>
    <t>This adjustment captures the net impact to depreciation expense resulting from various purchase accounting adjustments to fixed assets</t>
  </si>
  <si>
    <t>This adjustment reflects the elimination of transaction-related fees incurred by ARINC and Rockwell Collins in connection with the acquisition and assumes all of the fees were incurred during the first quarter of 2013</t>
  </si>
  <si>
    <t>This adjustment eliminates amortization of the historical ARINC intangible assets and replaces it with the new amortization for the acquired intangible assets</t>
  </si>
  <si>
    <t>4) This adjustment reflects the addition of interest expense for the debt incurred by Rockwell Collins to finance the ARINC acquisition, net of interest expense that was eliminated for the historical ARINC debt that was repaid at the acquisition date. The adjustment also reflects the elimination of interest expense incurred by Rockwell Collins for the bridge loan financing which was assumed to not be required for purposes of the pro-forma periods presented</t>
  </si>
  <si>
    <t>Discontinued Operations and Divestitures (Details) - USD ($) $ in Millions</t>
  </si>
  <si>
    <t>Mar. 10, 2015</t>
  </si>
  <si>
    <t>Jul. 25, 2014</t>
  </si>
  <si>
    <t>Nov. 22, 2013</t>
  </si>
  <si>
    <t>Discontinued Operations</t>
  </si>
  <si>
    <t>Proceeds from divestiture of businesses</t>
  </si>
  <si>
    <t>Income (loss) from discontinued operations before income taxes</t>
  </si>
  <si>
    <t>Income tax benefit (expense) from discontinued operations</t>
  </si>
  <si>
    <t>ASES [Member]</t>
  </si>
  <si>
    <t>Disposal Group, Including Discontinued Operation, Consideration</t>
  </si>
  <si>
    <t>Loss on sale of business, net of tax</t>
  </si>
  <si>
    <t>Datapath [Member]</t>
  </si>
  <si>
    <t>KOSI [Member]</t>
  </si>
  <si>
    <t>Receivables, Net (Details) - USD ($) $ in Millions</t>
  </si>
  <si>
    <t>Billed</t>
  </si>
  <si>
    <t>Unbilled</t>
  </si>
  <si>
    <t>Less progress payments</t>
  </si>
  <si>
    <t>Less allowance for doubtful accounts</t>
  </si>
  <si>
    <t>Receivables due from equity affiliate</t>
  </si>
  <si>
    <t>U.S. Government [Member]</t>
  </si>
  <si>
    <t>Unbilled receivables net of progress payments</t>
  </si>
  <si>
    <t>Inventories, Net (Details) - USD ($) $ in Millions</t>
  </si>
  <si>
    <t>Finished goods</t>
  </si>
  <si>
    <t>Work in process</t>
  </si>
  <si>
    <t>Raw materials, parts and supplies</t>
  </si>
  <si>
    <t>Pre-production engineering amortization expense</t>
  </si>
  <si>
    <t>Capitalized pre-production engineering weighted average amortization period remaining</t>
  </si>
  <si>
    <t>11 years</t>
  </si>
  <si>
    <t>Anticipated Amortization Expense for Pre-production Engineering Costs [Abstract]</t>
  </si>
  <si>
    <t>Thereafter</t>
  </si>
  <si>
    <t>Noncurrent inventory</t>
  </si>
  <si>
    <t>Bombardier [Member]</t>
  </si>
  <si>
    <t>Airbus [Member]</t>
  </si>
  <si>
    <t>Boeing [Member]</t>
  </si>
  <si>
    <t>On October 29, 2015, Bombardier announced the cancellation of the Learjet 85 program. Pre-production engineering costs associated with the Learjet 85 program have been excluded from anticipated amortization expense, as these costs are expected to be recovered through consideration received from Bombardier pursuant to contractual guarantees and not amortized against future hardware deliveries.</t>
  </si>
  <si>
    <t>Property (Details) - USD ($) $ in Millions</t>
  </si>
  <si>
    <t>Property, Total</t>
  </si>
  <si>
    <t>Less accumulated depreciation</t>
  </si>
  <si>
    <t>Property additions in accounts payable</t>
  </si>
  <si>
    <t>Property additions acquired by incurring capital leases</t>
  </si>
  <si>
    <t>Remaining minimum lease payments under capital lease</t>
  </si>
  <si>
    <t>Remaining minimum interest payments under capital lease</t>
  </si>
  <si>
    <t>Land [Member]</t>
  </si>
  <si>
    <t>Building and Building Improvements [Member]</t>
  </si>
  <si>
    <t>Machinery and Equipment [Member]</t>
  </si>
  <si>
    <t>Information Systems Software and Hardware [Member]</t>
  </si>
  <si>
    <t>Furniture and Fixtures [Member]</t>
  </si>
  <si>
    <t>Capital Lease Obligations [Member]</t>
  </si>
  <si>
    <t>Construction in Progress [Member]</t>
  </si>
  <si>
    <t>Goodwill and Intangible Assets (Narrative) (Details) - USD ($) $ in Millions</t>
  </si>
  <si>
    <t>Goodwill impairment loss</t>
  </si>
  <si>
    <t>Amortization expense</t>
  </si>
  <si>
    <t>Up-front sales incentives weighted average amortization period remaining, in years</t>
  </si>
  <si>
    <t>Goodwill and Intangible Assets (Changes in the carrying amount of goodwill) (Details) - USD ($) $ in Millions</t>
  </si>
  <si>
    <t>Goodwill beginning balance</t>
  </si>
  <si>
    <t>Reclassification of goodwill</t>
  </si>
  <si>
    <t>Foreign currency translation adjustments and other</t>
  </si>
  <si>
    <t>Goodwill ending balance</t>
  </si>
  <si>
    <t>Government Systems [Member]</t>
  </si>
  <si>
    <t>Commercial Systems [Member]</t>
  </si>
  <si>
    <t>Information Management Services [Member]</t>
  </si>
  <si>
    <t>ARINC acquisition</t>
  </si>
  <si>
    <t>Goodwill, Purchase Accounting Adjustments</t>
  </si>
  <si>
    <t>ARINC [Member] | Government Systems [Member]</t>
  </si>
  <si>
    <t>ARINC [Member] | Commercial Systems [Member]</t>
  </si>
  <si>
    <t>ARINC [Member] | Information Management Services [Member]</t>
  </si>
  <si>
    <t>ICG [Member] | Commercial Systems [Member]</t>
  </si>
  <si>
    <t>Pacific Avionics [Member] | Commercial Systems [Member]</t>
  </si>
  <si>
    <t>Disposition of Datapath</t>
  </si>
  <si>
    <t>Datapath [Member] | Government Systems [Member]</t>
  </si>
  <si>
    <t>Datapath [Member] | Commercial Systems [Member]</t>
  </si>
  <si>
    <t>Datapath [Member] | Information Management Services [Member]</t>
  </si>
  <si>
    <t>Goodwill and Intangible Assets (Summary of intangible assets) (Details) - USD ($) $ in Millions</t>
  </si>
  <si>
    <t>Accumulated Amortization</t>
  </si>
  <si>
    <t>Finite-lived and Indefinite-lived Intangible Assets, Gross</t>
  </si>
  <si>
    <t>Net</t>
  </si>
  <si>
    <t>Developed technology and patents [Member]</t>
  </si>
  <si>
    <t>Gross</t>
  </si>
  <si>
    <t>Finite-Lived Intangible Assets, Net</t>
  </si>
  <si>
    <t>Backlog [Member]</t>
  </si>
  <si>
    <t>Customer relationships: Acquired [Member]</t>
  </si>
  <si>
    <t>Customer relationships: Up-front sales incentives [Member]</t>
  </si>
  <si>
    <t>License Agreements [Member]</t>
  </si>
  <si>
    <t>Trademarks and tradenames [Member]</t>
  </si>
  <si>
    <t>Indefinite-Lived Intangible Assets (Excluding Goodwill)</t>
  </si>
  <si>
    <t>In Process Research and Development [Member]</t>
  </si>
  <si>
    <t>Goodwill and Intangible Assets (Expected annual amortization expense for intangible assets) (Details) $ in Millions</t>
  </si>
  <si>
    <t>Sep. 30, 2015USD ($)</t>
  </si>
  <si>
    <t>Anticipated Future Amortization Expense [Abstract]</t>
  </si>
  <si>
    <t>Up-front sales incentives [Member]</t>
  </si>
  <si>
    <t>Intangible Assets Excluding Up Front Sales Incentives [Member]</t>
  </si>
  <si>
    <t>Other Assets (Narrative) (Details) $ in Millions</t>
  </si>
  <si>
    <t>Sep. 30, 2015USD ($)Joint_Venture</t>
  </si>
  <si>
    <t>Number of equity affiliates (joint ventures) | Joint_Venture</t>
  </si>
  <si>
    <t>Ownership Percentage</t>
  </si>
  <si>
    <t>50.00%</t>
  </si>
  <si>
    <t>Sales to equity affiliates</t>
  </si>
  <si>
    <t>Deferred profit generated from sales to equity affiliates</t>
  </si>
  <si>
    <t>Exchange and rental assets estimated useful life</t>
  </si>
  <si>
    <t>Depreciation expense, exchange and rental assets</t>
  </si>
  <si>
    <t>Other Assets (Summary of other assets) (Details) - USD ($) $ in Millions</t>
  </si>
  <si>
    <t>Long-term receivables</t>
  </si>
  <si>
    <t>Investments in equity affiliates</t>
  </si>
  <si>
    <t>Exchange and rental assets (net of accumulated depreciation of $97 at September 30, 2015 and $94 at September 30, 2014)</t>
  </si>
  <si>
    <t>Other</t>
  </si>
  <si>
    <t>Other assets</t>
  </si>
  <si>
    <t>Accumulated depreciation, exchange and rental assets</t>
  </si>
  <si>
    <t>Debt (Commercial Paper Borrowings) (Details) - USD ($)</t>
  </si>
  <si>
    <t>Revolving Credit Facility [Member]</t>
  </si>
  <si>
    <t>Short-term Debt [Line Items]</t>
  </si>
  <si>
    <t>Line of credit facility, maximum borrowing capacity</t>
  </si>
  <si>
    <t>Short-term commercial paper borrowings [Member]</t>
  </si>
  <si>
    <t>Maximum Days of Commercial Paper Maturity</t>
  </si>
  <si>
    <t>364 days</t>
  </si>
  <si>
    <t>Commercial Paper</t>
  </si>
  <si>
    <t>Weighted Average Interest Rate</t>
  </si>
  <si>
    <t>0.52%</t>
  </si>
  <si>
    <t>0.32%</t>
  </si>
  <si>
    <t>Weighted average maturity period</t>
  </si>
  <si>
    <t>25 days</t>
  </si>
  <si>
    <t>29 days</t>
  </si>
  <si>
    <t>Short term Credit Facility [Member]</t>
  </si>
  <si>
    <t>Debt (Revolving Credit Facilities) (Details) - USD ($)</t>
  </si>
  <si>
    <t>3 Months Ended</t>
  </si>
  <si>
    <t>Revolving Credit Facility [Line Items]</t>
  </si>
  <si>
    <t>Revolving credit facility terminated</t>
  </si>
  <si>
    <t>Maximum debt to total capitalization ratio per the debt covenants</t>
  </si>
  <si>
    <t>60.00%</t>
  </si>
  <si>
    <t>Debt to total capitalization ratio</t>
  </si>
  <si>
    <t>38.00%</t>
  </si>
  <si>
    <t>Line of Credit Facility, Amount Outstanding</t>
  </si>
  <si>
    <t>Debt Instrument, Issuance Date</t>
  </si>
  <si>
    <t>Dec. 23,
		2013</t>
  </si>
  <si>
    <t>Short term Credit Facility Non US Subs [Member]</t>
  </si>
  <si>
    <t>Amount utilized to support commitments in the form of letters of credit</t>
  </si>
  <si>
    <t>Debt Debt (December 2013 Long-Term Debt Issuances) (Details) - USD ($)</t>
  </si>
  <si>
    <t>Dec. 16, 2013</t>
  </si>
  <si>
    <t>Jan. 31, 2010</t>
  </si>
  <si>
    <t>Long-term Debt</t>
  </si>
  <si>
    <t>Proceeds from Issuance of Long-term Debt</t>
  </si>
  <si>
    <t>Proceeds From Debt Issuance Used to Refinance Debt</t>
  </si>
  <si>
    <t>Unsecured Notes [Member]</t>
  </si>
  <si>
    <t>Description of variable rate basis</t>
  </si>
  <si>
    <t>six-month LIBOR</t>
  </si>
  <si>
    <t>one-month LIBOR</t>
  </si>
  <si>
    <t>Unsecured Notes [Member] | 2016 Notes [Member]</t>
  </si>
  <si>
    <t>Dec. 16,
		2013</t>
  </si>
  <si>
    <t>Face amount</t>
  </si>
  <si>
    <t>Long-term Debt, Percentage Bearing Variable Interest, Percentage Rate</t>
  </si>
  <si>
    <t>0.68%</t>
  </si>
  <si>
    <t>Debt Issuance Cost</t>
  </si>
  <si>
    <t>Unsecured Notes [Member] | 2016 Notes [Member] | Three month LIBOR [Member]</t>
  </si>
  <si>
    <t>three-month LIBOR</t>
  </si>
  <si>
    <t>Debt Instrument, Basis Spread on Variable Rate</t>
  </si>
  <si>
    <t>0.35%</t>
  </si>
  <si>
    <t>Unsecured Notes [Member] | 2023 Notes [Member]</t>
  </si>
  <si>
    <t>0.94%</t>
  </si>
  <si>
    <t>Derivative amount of hedged item</t>
  </si>
  <si>
    <t>Interest rate</t>
  </si>
  <si>
    <t>3.70%</t>
  </si>
  <si>
    <t>Debt Instrument, Unamortized Discount</t>
  </si>
  <si>
    <t>Unsecured Notes [Member] | 2023 Notes [Member] | One Month LIBOR [Member]</t>
  </si>
  <si>
    <t>Unsecured Notes [Member] | 2043 Notes [Member]</t>
  </si>
  <si>
    <t>4.80%</t>
  </si>
  <si>
    <t>Proceeds from Debt Issuance Used to Fund Acquisition</t>
  </si>
  <si>
    <t>Debt (Other Long-Term Debt) (Details) - Unsecured Notes [Member] - USD ($)</t>
  </si>
  <si>
    <t>1 Months Ended</t>
  </si>
  <si>
    <t>2 Months Ended</t>
  </si>
  <si>
    <t>7 Months Ended</t>
  </si>
  <si>
    <t>Nov. 16, 2011</t>
  </si>
  <si>
    <t>May. 06, 2009</t>
  </si>
  <si>
    <t>2021 Notes [Member]</t>
  </si>
  <si>
    <t>3.10%</t>
  </si>
  <si>
    <t>Nov. 16,
		2011</t>
  </si>
  <si>
    <t>Debt Instrument, Maturity Date, Description</t>
  </si>
  <si>
    <t>November 15, 2021</t>
  </si>
  <si>
    <t>2019 Notes [Member]</t>
  </si>
  <si>
    <t>5.25%</t>
  </si>
  <si>
    <t>Derivative basis spread on variable rate</t>
  </si>
  <si>
    <t>1.235%</t>
  </si>
  <si>
    <t>May 6,
		2009</t>
  </si>
  <si>
    <t>7/15/2019</t>
  </si>
  <si>
    <t>2019 Notes [Member] | Six month LIBOR [Member]</t>
  </si>
  <si>
    <t>2019 Notes [Member] | Three month LIBOR [Member]</t>
  </si>
  <si>
    <t>3.56%</t>
  </si>
  <si>
    <t>Debt (Summary of long-term debt and a reconciliation to the carrying amount) (Details) - USD ($) $ in Millions</t>
  </si>
  <si>
    <t>Fair value, swap adjustment</t>
  </si>
  <si>
    <t>Interest Paid</t>
  </si>
  <si>
    <t>2043 Notes [Member] | Unsecured Notes [Member]</t>
  </si>
  <si>
    <t>Principal amount of notes</t>
  </si>
  <si>
    <t>2023 Notes [Member] | Unsecured Notes [Member]</t>
  </si>
  <si>
    <t>2021 Notes [Member] | Unsecured Notes [Member]</t>
  </si>
  <si>
    <t>2019 Notes [Member] | Unsecured Notes [Member]</t>
  </si>
  <si>
    <t>2016 Notes [Member] | Unsecured Notes [Member]</t>
  </si>
  <si>
    <t>Retirement Benefits (Pension Benefits and Other Retirement Benefits) (Details)</t>
  </si>
  <si>
    <t>Sep. 30, 2015planyr</t>
  </si>
  <si>
    <t>Defined Benefit Pension Plans Outside United States</t>
  </si>
  <si>
    <t>Unfunded Defined Benefit Pension Plans Outside United States</t>
  </si>
  <si>
    <t>Retirement age employees are eligible to receive other retirement benefits | yr</t>
  </si>
  <si>
    <t>Years of Service required to receive other retirement benefits</t>
  </si>
  <si>
    <t>Retirement Benefits (Components of Expense (Income)) (Details) - USD ($) $ in Millions</t>
  </si>
  <si>
    <t>Components of Expense (Income)</t>
  </si>
  <si>
    <t>Service cost</t>
  </si>
  <si>
    <t>Interest cost</t>
  </si>
  <si>
    <t>Expected return on plan assets</t>
  </si>
  <si>
    <t>Prior service credit</t>
  </si>
  <si>
    <t>Net actuarial loss</t>
  </si>
  <si>
    <t>Net benefit expense (income)</t>
  </si>
  <si>
    <t>Retirement Benefits (Funded Status and Net Liability) (Details) $ in Millions</t>
  </si>
  <si>
    <t>Retirement benefits liability</t>
  </si>
  <si>
    <t>Defined Benefit Plan, Change in Fair Value of Plan Assets</t>
  </si>
  <si>
    <t>Plan assets at beginning of period</t>
  </si>
  <si>
    <t>Company contributions</t>
  </si>
  <si>
    <t>Plan assets at end of period</t>
  </si>
  <si>
    <t>Non-U.S. Defined Benefit Pension Plans Ratio</t>
  </si>
  <si>
    <t>5.00%</t>
  </si>
  <si>
    <t>Defined Benefit Pension Plans, Accumulated Benefit Obligation</t>
  </si>
  <si>
    <t>Funded status of plans</t>
  </si>
  <si>
    <t>Compensation and benefits liability</t>
  </si>
  <si>
    <t>Net liability</t>
  </si>
  <si>
    <t>Defined Benefit Plan, Change in Benefit Obligation</t>
  </si>
  <si>
    <t>PBO at beginning of period</t>
  </si>
  <si>
    <t>Discount rate and other assumption changes</t>
  </si>
  <si>
    <t>Actuarial losses (gains)</t>
  </si>
  <si>
    <t>Plan participant contributions</t>
  </si>
  <si>
    <t>Benefits paid</t>
  </si>
  <si>
    <t>Settlements</t>
  </si>
  <si>
    <t>PBO at end of period</t>
  </si>
  <si>
    <t>Actual return on plan assets</t>
  </si>
  <si>
    <t>Defined Benefit Plan, Assumptions Used Calculating Pension Liability, Adjusted Annual Mortality Improvement Rate</t>
  </si>
  <si>
    <t>Increase (Decrease) in Pension Plan Obligations</t>
  </si>
  <si>
    <t>Retirement Benefits (Other Comprehensive Loss) (Details) - USD ($) $ in Millions</t>
  </si>
  <si>
    <t>Prior service cost</t>
  </si>
  <si>
    <t>Pension Plans, Defined Benefit [Member] | Prior Service Cost (Credit) [Member]</t>
  </si>
  <si>
    <t>Accumulated Other Comprehensive Loss Balance</t>
  </si>
  <si>
    <t>Current year net actuarial loss</t>
  </si>
  <si>
    <t>Amortization of prior service cost</t>
  </si>
  <si>
    <t>Amortization of actuarial loss</t>
  </si>
  <si>
    <t>Pension Plans, Defined Benefit [Member] | Net Actuarial Loss [Member]</t>
  </si>
  <si>
    <t>Other Postretirement Benefit Plans, Defined Benefit [Member] | Prior Service Cost (Credit) [Member]</t>
  </si>
  <si>
    <t>Other Postretirement Benefit Plans, Defined Benefit [Member] | Net Actuarial Loss [Member]</t>
  </si>
  <si>
    <t>Retirement Benefits (Actuarial Assumptions) (Details)</t>
  </si>
  <si>
    <t>Compensation increase rate</t>
  </si>
  <si>
    <t>4.00%</t>
  </si>
  <si>
    <t>Actuarial gains losses amortization threshold</t>
  </si>
  <si>
    <t>Expected Future Lifetime Of Inactive Participants</t>
  </si>
  <si>
    <t>26 years</t>
  </si>
  <si>
    <t>U.S. Qualified Pension Plan [Member]</t>
  </si>
  <si>
    <t>Discount rate</t>
  </si>
  <si>
    <t>3.96%</t>
  </si>
  <si>
    <t>4.51%</t>
  </si>
  <si>
    <t>Expected long-term return on plan assets</t>
  </si>
  <si>
    <t>8.23%</t>
  </si>
  <si>
    <t>Health care cost gross trend rate</t>
  </si>
  <si>
    <t>0.00%</t>
  </si>
  <si>
    <t>Ultimate trend rate</t>
  </si>
  <si>
    <t>Foreign Pension Plans, Defined Benefit [Member]</t>
  </si>
  <si>
    <t>2.94%</t>
  </si>
  <si>
    <t>3.15%</t>
  </si>
  <si>
    <t>3.04%</t>
  </si>
  <si>
    <t>3.48%</t>
  </si>
  <si>
    <t>3.93%</t>
  </si>
  <si>
    <t>6.70%</t>
  </si>
  <si>
    <t>8.17%</t>
  </si>
  <si>
    <t>3.45%</t>
  </si>
  <si>
    <t>United States Postretirement Benefit Plans of US Entity, Defined Benefit [Member]</t>
  </si>
  <si>
    <t>3.73%</t>
  </si>
  <si>
    <t>4.14%</t>
  </si>
  <si>
    <t>8.25%</t>
  </si>
  <si>
    <t>7.48%</t>
  </si>
  <si>
    <t>7.97%</t>
  </si>
  <si>
    <t>4.98%</t>
  </si>
  <si>
    <t>Year that trend reaches ultimate rate</t>
  </si>
  <si>
    <t>Due to the effect of the fixed Company contribution, increasing or decreasing the health care cost trend rate by one percentage point would not have a significant impact on the Company's cost of providing Other Retirement Benefits.</t>
  </si>
  <si>
    <t>Retirement Benefits (Plan Assets) (Details) - USD ($) $ in Millions</t>
  </si>
  <si>
    <t>Defined Benefit Plan, Fair Value of Plan Assets</t>
  </si>
  <si>
    <t>Defined Benefit Plan, Amount of Employer and Related Party Securities Included in Plan Assets</t>
  </si>
  <si>
    <t>Equity Securities [Member]</t>
  </si>
  <si>
    <t>Defined Benefit Plan, Target Plan Asset Allocations Range Minimum</t>
  </si>
  <si>
    <t>40.00%</t>
  </si>
  <si>
    <t>Defined Benefit Plan, Target Plan Asset Allocations Range Maximum</t>
  </si>
  <si>
    <t>70.00%</t>
  </si>
  <si>
    <t>Defined Benefit Plan, Target Plan Asset Allocations</t>
  </si>
  <si>
    <t>54.00%</t>
  </si>
  <si>
    <t>55.00%</t>
  </si>
  <si>
    <t>Debt Securities [Member]</t>
  </si>
  <si>
    <t>25.00%</t>
  </si>
  <si>
    <t>44.00%</t>
  </si>
  <si>
    <t>42.00%</t>
  </si>
  <si>
    <t>Alternative Investments [Member]</t>
  </si>
  <si>
    <t>15.00%</t>
  </si>
  <si>
    <t>Cash and Cash Equivalents [Member]</t>
  </si>
  <si>
    <t>2.00%</t>
  </si>
  <si>
    <t>3.00%</t>
  </si>
  <si>
    <t>Subtotal Pension Securities At Fair Value</t>
  </si>
  <si>
    <t>Receivables Related To Investment Transactions</t>
  </si>
  <si>
    <t>Pension Plans, Defined Benefit [Member] | Level 1 [Member]</t>
  </si>
  <si>
    <t>Pension Plans, Defined Benefit [Member] | Level 2 [Member]</t>
  </si>
  <si>
    <t>Pension Plans, Defined Benefit [Member] | Level 3 [Member]</t>
  </si>
  <si>
    <t>Pension Plans, Defined Benefit [Member] | U.S. Equity [Member]</t>
  </si>
  <si>
    <t>Pension Plans, Defined Benefit [Member] | U.S. Equity [Member] | Level 1 [Member]</t>
  </si>
  <si>
    <t>Pension Plans, Defined Benefit [Member] | U.S. Equity [Member] | Level 2 [Member]</t>
  </si>
  <si>
    <t>Pension Plans, Defined Benefit [Member] | U.S. Equity [Member] | Level 3 [Member]</t>
  </si>
  <si>
    <t>Pension Plans, Defined Benefit [Member] | Non-U.S. Equity [Member]</t>
  </si>
  <si>
    <t>Pension Plans, Defined Benefit [Member] | Non-U.S. Equity [Member] | Level 1 [Member]</t>
  </si>
  <si>
    <t>Pension Plans, Defined Benefit [Member] | Non-U.S. Equity [Member] | Level 2 [Member]</t>
  </si>
  <si>
    <t>Pension Plans, Defined Benefit [Member] | Non-U.S. Equity [Member] | Level 3 [Member]</t>
  </si>
  <si>
    <t>Pension Plans, Defined Benefit [Member] | Corporate [Member]</t>
  </si>
  <si>
    <t>Pension Plans, Defined Benefit [Member] | Corporate [Member] | Level 1 [Member]</t>
  </si>
  <si>
    <t>Pension Plans, Defined Benefit [Member] | Corporate [Member] | Level 2 [Member]</t>
  </si>
  <si>
    <t>Pension Plans, Defined Benefit [Member] | Corporate [Member] | Level 3 [Member]</t>
  </si>
  <si>
    <t>Pension Plans, Defined Benefit [Member] | U.S. government [Member]</t>
  </si>
  <si>
    <t>Pension Plans, Defined Benefit [Member] | U.S. government [Member] | Level 1 [Member]</t>
  </si>
  <si>
    <t>Pension Plans, Defined Benefit [Member] | U.S. government [Member] | Level 2 [Member]</t>
  </si>
  <si>
    <t>Pension Plans, Defined Benefit [Member] | U.S. government [Member] | Level 3 [Member]</t>
  </si>
  <si>
    <t>Pension Plans, Defined Benefit [Member] | Emerging Market [Member]</t>
  </si>
  <si>
    <t>Pension Plans, Defined Benefit [Member] | Emerging Market [Member] | Level 1 [Member]</t>
  </si>
  <si>
    <t>Pension Plans, Defined Benefit [Member] | Emerging Market [Member] | Level 2 [Member]</t>
  </si>
  <si>
    <t>Pension Plans, Defined Benefit [Member] | Emerging Market [Member] | Level 3 [Member]</t>
  </si>
  <si>
    <t>Pension Plans, Defined Benefit [Member] | Mortgage and asset-backed [Member]</t>
  </si>
  <si>
    <t>Pension Plans, Defined Benefit [Member] | Mortgage and asset-backed [Member] | Level 1 [Member]</t>
  </si>
  <si>
    <t>Pension Plans, Defined Benefit [Member] | Mortgage and asset-backed [Member] | Level 2 [Member]</t>
  </si>
  <si>
    <t>Pension Plans, Defined Benefit [Member] | Mortgage and asset-backed [Member] | Level 3 [Member]</t>
  </si>
  <si>
    <t>Pension Plans, Defined Benefit [Member] | Other [Member]</t>
  </si>
  <si>
    <t>Pension Plans, Defined Benefit [Member] | Other [Member] | Level 1 [Member]</t>
  </si>
  <si>
    <t>Pension Plans, Defined Benefit [Member] | Other [Member] | Level 2 [Member]</t>
  </si>
  <si>
    <t>Pension Plans, Defined Benefit [Member] | Other [Member] | Level 3 [Member]</t>
  </si>
  <si>
    <t>Pension Plans, Defined Benefit [Member] | Cash and Cash Equivalents [Member]</t>
  </si>
  <si>
    <t>Pension Plans, Defined Benefit [Member] | Cash and Cash Equivalents [Member] | Level 1 [Member]</t>
  </si>
  <si>
    <t>Pension Plans, Defined Benefit [Member] | Cash and Cash Equivalents [Member] | Level 2 [Member]</t>
  </si>
  <si>
    <t>Pension Plans, Defined Benefit [Member] | Cash and Cash Equivalents [Member] | Level 3 [Member]</t>
  </si>
  <si>
    <t>Other Postretirement Benefit Plans, Defined Benefit [Member] | Level 1 [Member]</t>
  </si>
  <si>
    <t>Other Postretirement Benefit Plans, Defined Benefit [Member] | Level 2 [Member]</t>
  </si>
  <si>
    <t>Other Postretirement Benefit Plans, Defined Benefit [Member] | Level 3 [Member]</t>
  </si>
  <si>
    <t>Other Postretirement Benefit Plans, Defined Benefit [Member] | U.S. Equity [Member]</t>
  </si>
  <si>
    <t>Other Postretirement Benefit Plans, Defined Benefit [Member] | U.S. Equity [Member] | Level 1 [Member]</t>
  </si>
  <si>
    <t>Other Postretirement Benefit Plans, Defined Benefit [Member] | U.S. Equity [Member] | Level 2 [Member]</t>
  </si>
  <si>
    <t>Other Postretirement Benefit Plans, Defined Benefit [Member] | U.S. Equity [Member] | Level 3 [Member]</t>
  </si>
  <si>
    <t>Other Postretirement Benefit Plans, Defined Benefit [Member] | Corporate [Member]</t>
  </si>
  <si>
    <t>Other Postretirement Benefit Plans, Defined Benefit [Member] | Corporate [Member] | Level 1 [Member]</t>
  </si>
  <si>
    <t>Other Postretirement Benefit Plans, Defined Benefit [Member] | Corporate [Member] | Level 2 [Member]</t>
  </si>
  <si>
    <t>Other Postretirement Benefit Plans, Defined Benefit [Member] | Corporate [Member] | Level 3 [Member]</t>
  </si>
  <si>
    <t>Other Postretirement Benefit Plans, Defined Benefit [Member] | U.S. government [Member]</t>
  </si>
  <si>
    <t>Other Postretirement Benefit Plans, Defined Benefit [Member] | U.S. government [Member] | Level 1 [Member]</t>
  </si>
  <si>
    <t>Other Postretirement Benefit Plans, Defined Benefit [Member] | U.S. government [Member] | Level 2 [Member]</t>
  </si>
  <si>
    <t>Other Postretirement Benefit Plans, Defined Benefit [Member] | U.S. government [Member] | Level 3 [Member]</t>
  </si>
  <si>
    <t>Other Postretirement Benefit Plans, Defined Benefit [Member] | Mortgage and asset-backed [Member]</t>
  </si>
  <si>
    <t>Other Postretirement Benefit Plans, Defined Benefit [Member] | Mortgage and asset-backed [Member] | Level 1 [Member]</t>
  </si>
  <si>
    <t>Other Postretirement Benefit Plans, Defined Benefit [Member] | Mortgage and asset-backed [Member] | Level 2 [Member]</t>
  </si>
  <si>
    <t>Other Postretirement Benefit Plans, Defined Benefit [Member] | Mortgage and asset-backed [Member] | Level 3 [Member]</t>
  </si>
  <si>
    <t>Other Postretirement Benefit Plans, Defined Benefit [Member] | Cash and Cash Equivalents [Member]</t>
  </si>
  <si>
    <t>Other Postretirement Benefit Plans, Defined Benefit [Member] | Cash and Cash Equivalents [Member] | Level 1 [Member]</t>
  </si>
  <si>
    <t>Other Postretirement Benefit Plans, Defined Benefit [Member] | Cash and Cash Equivalents [Member] | Level 2 [Member]</t>
  </si>
  <si>
    <t>Other Postretirement Benefit Plans, Defined Benefit [Member] | Cash and Cash Equivalents [Member] | Level 3 [Member]</t>
  </si>
  <si>
    <t>Retirement Benefits (Contributions) (Details) - USD ($) $ in Millions</t>
  </si>
  <si>
    <t>Oct. 31, 2015</t>
  </si>
  <si>
    <t>Pension Contributions</t>
  </si>
  <si>
    <t>Contributions made to multi-employer arrangements</t>
  </si>
  <si>
    <t>U.S. Non-qualified Pension Plan [Member]</t>
  </si>
  <si>
    <t>Foreign Pension Plan [Member]</t>
  </si>
  <si>
    <t>Non-U.S. Plans and U.S. Non-Qualified Plan [Member]</t>
  </si>
  <si>
    <t>Expected contributions pension and other postretirement plans</t>
  </si>
  <si>
    <t>Other Postretirement Benefit Plan [Member]</t>
  </si>
  <si>
    <t>Subsequent Event [Member] | U.S. Qualified Pension Plan [Member]</t>
  </si>
  <si>
    <t>Retirement Benefits (Benefit Payments) (Details) $ in Millions</t>
  </si>
  <si>
    <t>2021-2025</t>
  </si>
  <si>
    <t>Retirement Benefits (Defined Contribution Savings Plans and Employee Stock Purchase Plan) (Details) - USD ($) shares in Millions, $ in Millions</t>
  </si>
  <si>
    <t>Shares Authorized To Issue Under Defined Contribution Savings Plans</t>
  </si>
  <si>
    <t>Authorized Shares Available For Future Contribution Under Defined Contribution Savings Plans</t>
  </si>
  <si>
    <t>Defined Contribution Savings Plans Contributions In Shares</t>
  </si>
  <si>
    <t>Defined Contribution Savings Plans Value Of Shares Contributed</t>
  </si>
  <si>
    <t>Defined Contribution Savings Plans Cash Retirement Contribution</t>
  </si>
  <si>
    <t>Defined Contribution Savings Plan Expense</t>
  </si>
  <si>
    <t>Percent of fair market value employees can purchase common stock under Employee Stock Purchase Plan</t>
  </si>
  <si>
    <t>95.00%</t>
  </si>
  <si>
    <t>Employee Stock Purchase Plan Shares Available For Future Grant</t>
  </si>
  <si>
    <t>Stock Issued During Period, Shares, Employee Stock Purchase Plans</t>
  </si>
  <si>
    <t>Stock Issued During Period, Value, Employee Stock Purchase Plan</t>
  </si>
  <si>
    <t>Shareowners' Equity (Details) - USD ($) $ / shares in Units, $ in Millions</t>
  </si>
  <si>
    <t>Common Stock, Shares Authorized</t>
  </si>
  <si>
    <t>Preferred Stock, Shares Authorized</t>
  </si>
  <si>
    <t>Amount of share repurchases</t>
  </si>
  <si>
    <t>Number of shares repurchased</t>
  </si>
  <si>
    <t>Treasury Stock Repurchase Authorization</t>
  </si>
  <si>
    <t>Unamortized pension and other retirement benefits (net of taxes of $952 for 2015, $783 for 2014 and $754 for 2013)</t>
  </si>
  <si>
    <t>Foreign currency translation adjustment</t>
  </si>
  <si>
    <t>Foreign currency cash flow hedge adjustment</t>
  </si>
  <si>
    <t>Unamortized pension and other retirement benefits income tax expense</t>
  </si>
  <si>
    <t>Accumulated Other Comprehensive Income (Loss), Net of Tax [Roll Forward]</t>
  </si>
  <si>
    <t>Balance at September 30, 2014</t>
  </si>
  <si>
    <t>Other comprehensive income before reclassifications</t>
  </si>
  <si>
    <t>Amounts reclassified from accumulated other comprehensive income</t>
  </si>
  <si>
    <t>Net current period other comprehensive income</t>
  </si>
  <si>
    <t>Balance at September 30, 2015</t>
  </si>
  <si>
    <t>Foreign Exchange Translation Adjustment [Member]</t>
  </si>
  <si>
    <t>Pension and Other Postretirement Adjustments [Member]</t>
  </si>
  <si>
    <t>Reclassification from Accumulated Other Comprehensive Income, Current Period, before Tax</t>
  </si>
  <si>
    <t>Change in the Fair Value of Effective Cash Flow Hedges [Member]</t>
  </si>
  <si>
    <t>Reclassifications from AOCL to net income related to the amortization of net actuarial losses and prior service credits for the Company's retirement benefit plans and were $71 million ($45 million net of tax), for 2015. The reclassifications are included in the computation of net benefit expense. See Note 11, Retirement Benefits for additional details.</t>
  </si>
  <si>
    <t>{F|ahBzfndlYmZpbGluZ3MtaHJkcmoLEgZYTUxEb2MiXlhCUkxEb2NHZW5JbmZvOjA3OTQ4NmEwZWQ4NDRlZTM4ZjNmMWYwODUzNzlmMjIyfFRleHRTZWxlY3Rpb246NDcwQ0U0MkI5RThGQTk4MTlBRkRDOEY2MTA4QkZDN0QM}</t>
  </si>
  <si>
    <t>Stock-Based Compensation and Earnings Per Share (Narrative) (Details)</t>
  </si>
  <si>
    <t>Sep. 30, 2015shares</t>
  </si>
  <si>
    <t>Share-based Compensation Arrangement by Share-based Payment Award [Line Items]</t>
  </si>
  <si>
    <t>Share-based Compensation Arrangement by Share-based Payment Award, Award Vesting Period</t>
  </si>
  <si>
    <t>Max Performance Shares Earned if Maximum Performance Achieved</t>
  </si>
  <si>
    <t>240.00%</t>
  </si>
  <si>
    <t>Employee Stock Option [Member]</t>
  </si>
  <si>
    <t>Share-based Compensation Arrangement by Share-based Payment Award, Expiration Period</t>
  </si>
  <si>
    <t>2015 Long-Term Incentives Plan (2015 Plan) [Member]</t>
  </si>
  <si>
    <t>Shares Of Common Stock May Be Issued Under Long Term Incentives Plan And Directors Stock Plan</t>
  </si>
  <si>
    <t>Shares Each Share Issued Counts Against Authorized Limit</t>
  </si>
  <si>
    <t>Shares Available For Future Grant Or Payment Under Long Term Incentives Plan And Directors Stock Plan</t>
  </si>
  <si>
    <t>Stock-Based Compensation and Earnings Per Share (Stock-Based Compensation Expense) (Details) - USD ($) $ in Millions</t>
  </si>
  <si>
    <t>Stock-Based Compensation</t>
  </si>
  <si>
    <t>Income tax benefit</t>
  </si>
  <si>
    <t>Employee Share Based Compensation Allocation Of Recognized Expense Cost Of Sales [Member]</t>
  </si>
  <si>
    <t>Employee Service Share Based Compensation Allocation Of Recognized Expense Selling General and Administrative [Member]</t>
  </si>
  <si>
    <t>Stock-Based Compensation and Earnings Per Share (General Option Information) (Details) - USD ($) $ / shares in Units, shares in Thousands, $ in Millions</t>
  </si>
  <si>
    <t>Shares (in thousands)</t>
  </si>
  <si>
    <t>Outstanding at September 30, 2014 (shares)</t>
  </si>
  <si>
    <t>Granted (shares)</t>
  </si>
  <si>
    <t>Exercised (shares)</t>
  </si>
  <si>
    <t>Forfeited or expired (shares)</t>
  </si>
  <si>
    <t>Outstanding at September 30, 2015 (shares)</t>
  </si>
  <si>
    <t>Vested or expected to vest (shares)</t>
  </si>
  <si>
    <t>Exercisable at September 30, 2015 (shares)</t>
  </si>
  <si>
    <t>Weighted Average Exercise Price</t>
  </si>
  <si>
    <t>Outstanding at September 30, 2014 (usd per share)</t>
  </si>
  <si>
    <t>Granted (usd per share)</t>
  </si>
  <si>
    <t>Exercised (usd per share)</t>
  </si>
  <si>
    <t>Forfeited or expired (usd per share)</t>
  </si>
  <si>
    <t>Outstanding at September 30, 2015 (usd per share)</t>
  </si>
  <si>
    <t>Vested or expected to vest (usd per share)</t>
  </si>
  <si>
    <t>Exercisable at September 30, 2015 (usd per share)</t>
  </si>
  <si>
    <t>Weighted Average Remaining Life (in years)</t>
  </si>
  <si>
    <t>Outstanding at September 30, 2015</t>
  </si>
  <si>
    <t>5 years 10 months 24 days</t>
  </si>
  <si>
    <t>Vested or expected to vest (in years)</t>
  </si>
  <si>
    <t>5 years 9 months 18 days</t>
  </si>
  <si>
    <t>Exercisable at September 30, 2015</t>
  </si>
  <si>
    <t>4 years 8 months 12 days</t>
  </si>
  <si>
    <t>Aggregate Intrinsic Value (in millions)</t>
  </si>
  <si>
    <t>Vested or expected to vest</t>
  </si>
  <si>
    <t>Weighted-average fair value per share of options granted</t>
  </si>
  <si>
    <t>Intrinsic value of options exercised (in millions)</t>
  </si>
  <si>
    <t>Fair value of options vested in period</t>
  </si>
  <si>
    <t>Unrecognized compensation costs on nonvested awards</t>
  </si>
  <si>
    <t>Unrecognized compensation costs on nonvested awards, weighted average period of recognition (in years)</t>
  </si>
  <si>
    <t>10 months 24 days</t>
  </si>
  <si>
    <t>Represents outstanding options reduced by expected forfeitures</t>
  </si>
  <si>
    <t>Stock-Based Compensation and Earnings Per Share (Stock Option Fair Value Information) (Details)</t>
  </si>
  <si>
    <t>Risk Free Interest Rate, Minimum</t>
  </si>
  <si>
    <t>0.50%</t>
  </si>
  <si>
    <t>0.30%</t>
  </si>
  <si>
    <t>Risk Free Interest Rate, Maximum</t>
  </si>
  <si>
    <t>2.60%</t>
  </si>
  <si>
    <t>2.90%</t>
  </si>
  <si>
    <t>Expected dividend yield</t>
  </si>
  <si>
    <t>1.60%</t>
  </si>
  <si>
    <t>1.90%</t>
  </si>
  <si>
    <t>Expected volatility</t>
  </si>
  <si>
    <t>24.00%</t>
  </si>
  <si>
    <t>28.00%</t>
  </si>
  <si>
    <t>27.00%</t>
  </si>
  <si>
    <t>Expected life</t>
  </si>
  <si>
    <t>7 years</t>
  </si>
  <si>
    <t>8 years</t>
  </si>
  <si>
    <t>Stock-Based Compensation and Earnings Per Share (Performance Shares, Restricted Shares and Restricted Stock Units) (Details) - USD ($) $ / shares in Units, shares in Thousands, $ in Millions</t>
  </si>
  <si>
    <t>Weighted Average Grant Date Fair Value</t>
  </si>
  <si>
    <t>Share Based Compensation Arrangement By Share Based Payment Award Maximum Number Of Performance Shares (shares in thousands)</t>
  </si>
  <si>
    <t>Performance Shares [Member]</t>
  </si>
  <si>
    <t>Share-based Compensation Arrangement by Share-based Payment Award, Equity Instruments Other than Options, Nonvested, Number of Shares [Roll Forward]</t>
  </si>
  <si>
    <t>Nonvested at September 30, 2014 (Shares)</t>
  </si>
  <si>
    <t>Granted (Shares)</t>
  </si>
  <si>
    <t>Vested (Shares)</t>
  </si>
  <si>
    <t>Forfeited (Shares)</t>
  </si>
  <si>
    <t>Nonvested at September 30, 2015 (Shares)</t>
  </si>
  <si>
    <t>Nonvested at September 30, 2014 (usd per share)</t>
  </si>
  <si>
    <t>Vested (usd per share)</t>
  </si>
  <si>
    <t>Forfeited (usd per share)</t>
  </si>
  <si>
    <t>Nonvested at September 30, 2015 (usd per share)</t>
  </si>
  <si>
    <t>Total unrecognized compensation costs at September 30, 2015</t>
  </si>
  <si>
    <t>Weighted average life remaining at September 30, 2015, in years</t>
  </si>
  <si>
    <t>Restricted Stock [Member]</t>
  </si>
  <si>
    <t>0 days</t>
  </si>
  <si>
    <t>Restricted Stock Units (RSUs) [Member]</t>
  </si>
  <si>
    <t>1 year</t>
  </si>
  <si>
    <t>Stock-Based Compensation and Earnings Per Share (Earnings Per Share and Diluted Share Equivalents) (Details) - USD ($) $ / shares in Units, shares in Millions, $ in Millions</t>
  </si>
  <si>
    <t>Computation of Basic and Diluted Earnings Per Share</t>
  </si>
  <si>
    <t>Denominator:</t>
  </si>
  <si>
    <t>Denominator for basic earnings per share – weighted average common shares</t>
  </si>
  <si>
    <t>Stock options</t>
  </si>
  <si>
    <t>Performance shares, restricted stock and restricted stock units</t>
  </si>
  <si>
    <t>Dilutive potential common shares</t>
  </si>
  <si>
    <t>Denominator for diluted earnings per share – adjusted weighted average shares and assumed conversion</t>
  </si>
  <si>
    <t>Antidilutive Securities Excluded from Computation of Earnings Per Share, Amount</t>
  </si>
  <si>
    <t>Other Income, Net (Details) - USD ($) $ in Millions</t>
  </si>
  <si>
    <t>Earnings from equity affiliates</t>
  </si>
  <si>
    <t>Gain from business divestiture</t>
  </si>
  <si>
    <t>Income Taxes (Narrative) (Details) - USD ($) $ in Millions</t>
  </si>
  <si>
    <t>Sep. 30, 2012</t>
  </si>
  <si>
    <t>Valuation Allowance, Amount</t>
  </si>
  <si>
    <t>U.S. taxable income over the past three years</t>
  </si>
  <si>
    <t>Statute of Limitations, Range, Minimum (in years)</t>
  </si>
  <si>
    <t>Statute of Limitations, Range, Maximum (in years)</t>
  </si>
  <si>
    <t>Provision for Income Taxes related to Undistributed Earnings of Foreign Subsidiaries</t>
  </si>
  <si>
    <t>Undistributed Earnings Of Foreign Subsidiaries</t>
  </si>
  <si>
    <t>Income tax payments, net</t>
  </si>
  <si>
    <t>Unrecognized tax benefits that, if recognized, would impact the effective income tax rate</t>
  </si>
  <si>
    <t>Accrued Income tax penalties and interest</t>
  </si>
  <si>
    <t>Interest and penalties expense (income)</t>
  </si>
  <si>
    <t>Significant Change in Unrecognized Tax Benefits is Reasonably Possible, Amount of Unrecorded Benefit</t>
  </si>
  <si>
    <t>Income Taxes (Components of Income Tax Expense from Continuing Operations) (Details) - USD ($) $ in Millions</t>
  </si>
  <si>
    <t>Current:</t>
  </si>
  <si>
    <t>U.S. federal</t>
  </si>
  <si>
    <t>Non-U.S.</t>
  </si>
  <si>
    <t>U.S. state and local</t>
  </si>
  <si>
    <t>Total current</t>
  </si>
  <si>
    <t>Deferred:</t>
  </si>
  <si>
    <t>Total deferred</t>
  </si>
  <si>
    <t>Income Taxes (Net Current Deferred Income Tax Benefits (Liabilities) Temporary Differences) (Details) - USD ($) $ in Millions</t>
  </si>
  <si>
    <t>Inventory</t>
  </si>
  <si>
    <t>Customer incentives</t>
  </si>
  <si>
    <t>Contract reserves</t>
  </si>
  <si>
    <t>Valuation allowance</t>
  </si>
  <si>
    <t>Current deferred income taxes, net</t>
  </si>
  <si>
    <t>Income Taxes (Net Long-Term Deferred Income Tax Benefits (Liabilities) Temporary Differences) (Details) - USD ($) $ in Millions</t>
  </si>
  <si>
    <t>Retirement benefits</t>
  </si>
  <si>
    <t>Intangibles</t>
  </si>
  <si>
    <t>Capital lease liability</t>
  </si>
  <si>
    <t>Deferred compensation</t>
  </si>
  <si>
    <t>Capital loss carryover</t>
  </si>
  <si>
    <t>Long-term deferred income taxes, net</t>
  </si>
  <si>
    <t>Income Taxes (Current And Long-Term Deferred Income Tax Assets and Liabilities in Statement of Financial Position) (Details) - USD ($) $ in Millions</t>
  </si>
  <si>
    <t>Other liabilities</t>
  </si>
  <si>
    <t>Income Taxes Change in Valuation Allowance for Deferred Tax Assets (Details) - USD ($) $ in Millions</t>
  </si>
  <si>
    <t>Valuation Allowance, Deferred Tax Asset, Increase (Decrease), Amount</t>
  </si>
  <si>
    <t>Income Taxes (Effective Income Tax Rate and U.S. Statutory Tax Rate Reconciliation) (Details)</t>
  </si>
  <si>
    <t>Statutory tax rate</t>
  </si>
  <si>
    <t>35.00%</t>
  </si>
  <si>
    <t>Foreign rate differential</t>
  </si>
  <si>
    <t>(1.00%)</t>
  </si>
  <si>
    <t>(1.10%)</t>
  </si>
  <si>
    <t>(1.20%)</t>
  </si>
  <si>
    <t>State and local income taxes</t>
  </si>
  <si>
    <t>1.20%</t>
  </si>
  <si>
    <t>1.30%</t>
  </si>
  <si>
    <t>Research and development credit</t>
  </si>
  <si>
    <t>(3.20%)</t>
  </si>
  <si>
    <t>(5.10%)</t>
  </si>
  <si>
    <t>Domestic manufacturing deduction</t>
  </si>
  <si>
    <t>(2.00%)</t>
  </si>
  <si>
    <t>(1.70%)</t>
  </si>
  <si>
    <t>Tax settlements</t>
  </si>
  <si>
    <t>(1.60%)</t>
  </si>
  <si>
    <t>(0.90%)</t>
  </si>
  <si>
    <t>(0.10%)</t>
  </si>
  <si>
    <t>(0.50%)</t>
  </si>
  <si>
    <t>(0.70%)</t>
  </si>
  <si>
    <t>Effective income tax rate</t>
  </si>
  <si>
    <t>27.90%</t>
  </si>
  <si>
    <t>29.90%</t>
  </si>
  <si>
    <t>27.20%</t>
  </si>
  <si>
    <t>Income Taxes (Components of Income Before Income Taxes) (Details) - USD ($) $ in Millions</t>
  </si>
  <si>
    <t>U.S. income</t>
  </si>
  <si>
    <t>Non-U.S. income</t>
  </si>
  <si>
    <t>Income Taxes (Reconciliation of Unrecognized Tax Benefits) (Details) - USD ($) $ in Millions</t>
  </si>
  <si>
    <t>Reconciliation of Unrecognized Tax Benefits, Excluding Amounts Pertaining to Examined Tax Returns</t>
  </si>
  <si>
    <t>Beginning balance</t>
  </si>
  <si>
    <t>Additions for tax positions related to the current year</t>
  </si>
  <si>
    <t>Additions for tax positions of prior years</t>
  </si>
  <si>
    <t>Additions for tax positions related to acquisitions</t>
  </si>
  <si>
    <t>Reductions for tax positions of prior years</t>
  </si>
  <si>
    <t>Reductions for tax positions of prior years related to lapse of statute of limitations</t>
  </si>
  <si>
    <t>Reductions for tax positions related to settlements with taxing authorities</t>
  </si>
  <si>
    <t>Ending balance</t>
  </si>
  <si>
    <t>Fair Value Measurements (Fair Value of Financial Assets and Liabilities Measured on a Recurring Basis) (Details) - USD ($)</t>
  </si>
  <si>
    <t>Fair Value of Assets and Liabilities Measured on Recurring Basis</t>
  </si>
  <si>
    <t>Transfers between Levels of the fair value hierarchy - 1 asset to 2</t>
  </si>
  <si>
    <t>Transfers between Levels of the fair value hierarchy - 2 asset to 1</t>
  </si>
  <si>
    <t>Transfers between Levels of the fair value hierarchy - 2 liability to 1</t>
  </si>
  <si>
    <t>Transfers between Levels of the fair value hierarchy - 1&amp; 2 asset to 3</t>
  </si>
  <si>
    <t>Transfers between Levels of the fair value hierarchy - 2 liability to 3</t>
  </si>
  <si>
    <t>Transfers between Levels of the fair value hierarchy - 3 liability to 1 &amp; 2</t>
  </si>
  <si>
    <t>Level 1 [Member] | Fair Value, Measurements, Recurring [Member] | Deferred Compensation Plan Investments [Member]</t>
  </si>
  <si>
    <t>Assets at fair value</t>
  </si>
  <si>
    <t>Level 2 [Member] | Fair Value, Measurements, Recurring [Member] | Foreign Exchange Forward Exchange Contract [Member]</t>
  </si>
  <si>
    <t>Liabilities at fair value</t>
  </si>
  <si>
    <t>Level 2 [Member] | Fair Value, Measurements, Recurring [Member] | Interest Rate Swap Assets [Member]</t>
  </si>
  <si>
    <t>Level 3 [Member] | Fair Value, Measurements, Recurring [Member] | Contingent Consideration [Member]</t>
  </si>
  <si>
    <t>Fair Value Measurements (Carrying Amounts and Fair Values of Financial Instruments) (Details) - USD ($) $ in Millions</t>
  </si>
  <si>
    <t>Carrying Amounts and Fair Value of Financial Instruments</t>
  </si>
  <si>
    <t>Long-term debt</t>
  </si>
  <si>
    <t>Carrying Amount [Member]</t>
  </si>
  <si>
    <t>Fair Value [Member]</t>
  </si>
  <si>
    <t>Derivative Financial Instruments (Narrative) (Details) - USD ($)</t>
  </si>
  <si>
    <t>Oct. 31, 2013</t>
  </si>
  <si>
    <t>Derivative Credit Risk Valuation Adjustment, Derivative Liabilities</t>
  </si>
  <si>
    <t>Derivative, Lower Fixed Interest Rate Range</t>
  </si>
  <si>
    <t>2.815%</t>
  </si>
  <si>
    <t>Derivative, Higher Fixed Interest Rate Range</t>
  </si>
  <si>
    <t>3.8775%</t>
  </si>
  <si>
    <t>Amount of cash flow hedge gain (loss) to be reclassified into earnings over next 12 months</t>
  </si>
  <si>
    <t>Maximum duration of a foreign currency cash flow hedge contract in months</t>
  </si>
  <si>
    <t>58 months</t>
  </si>
  <si>
    <t>Gain (Loss) on Cash Flow Hedge Ineffectiveness, Net</t>
  </si>
  <si>
    <t>Gain (Loss) recognized when a hedged firm commitment no longer qualified as a fair value hedge or when a hedged forecasted transaction no longer qualified as a cash flow hedge</t>
  </si>
  <si>
    <t>Other Assets [Member]</t>
  </si>
  <si>
    <t>Interest rate swap assets</t>
  </si>
  <si>
    <t>Swap expiration date</t>
  </si>
  <si>
    <t>Jul. 15,
		2019</t>
  </si>
  <si>
    <t>Dec. 15,
		2023</t>
  </si>
  <si>
    <t>Unsecured Notes [Member] | Other Assets [Member]</t>
  </si>
  <si>
    <t>Basis spread on variable rate</t>
  </si>
  <si>
    <t>(0.94%)</t>
  </si>
  <si>
    <t>Unsecured Notes [Member] | 2019 Notes [Member]</t>
  </si>
  <si>
    <t>(1.235%)</t>
  </si>
  <si>
    <t>Forward Starting Interest Rate Swap [Member]</t>
  </si>
  <si>
    <t>Notional amount of foreign currency derivatives</t>
  </si>
  <si>
    <t>Foreign Exchange Contract [Member]</t>
  </si>
  <si>
    <t>Foreign Exchange Contract [Member] | Other Current Liabilities [Member]</t>
  </si>
  <si>
    <t>Derivative Instruments Not Designated as Hedging Instruments, Liability, at Fair Value</t>
  </si>
  <si>
    <t>Cash Flow Hedging [Member] | AOCL [Member]</t>
  </si>
  <si>
    <t>Derivative Instruments, Gain (Loss) Recognized in Other Comprehensive Income (Loss), Effective Portion, Net</t>
  </si>
  <si>
    <t>Derivative Financial Instruments (Fair Values of Derivative Instruments) (Details) - USD ($) $ in Millions</t>
  </si>
  <si>
    <t>Other Current Assets [Member]</t>
  </si>
  <si>
    <t>Foreign currency forward exchange contracts</t>
  </si>
  <si>
    <t>Interest rate swaps</t>
  </si>
  <si>
    <t>Other Current Liabilities [Member]</t>
  </si>
  <si>
    <t>Derivative Financial Instruments (Effect of Derivative Instruments) (Details) - USD ($) $ in Millions</t>
  </si>
  <si>
    <t>Cost of Sales [Member]</t>
  </si>
  <si>
    <t>Gain (Loss) on Foreign Currency Derivative Instruments Not Designated as Hedging Instruments</t>
  </si>
  <si>
    <t>Fair Value Hedging [Member] | Interest Expense [Member]</t>
  </si>
  <si>
    <t>Gain (loss) recognized from interest rate swaps</t>
  </si>
  <si>
    <t>Cash Flow Hedging [Member] | Cost of Sales [Member]</t>
  </si>
  <si>
    <t>Amount of gain (loss) reclassified from AOCL into income</t>
  </si>
  <si>
    <t>Amount of gain (loss) recognized in AOCL (effective portion, before deferred tax impact)</t>
  </si>
  <si>
    <t>Guarantees and Indemnifications (Details) - USD ($) $ in Millions</t>
  </si>
  <si>
    <t>Balance at beginning of year</t>
  </si>
  <si>
    <t>Warranty costs incurred</t>
  </si>
  <si>
    <t>Product warranty accrual</t>
  </si>
  <si>
    <t>Changes in estimates for prior years</t>
  </si>
  <si>
    <t>Increase from acquisitions</t>
  </si>
  <si>
    <t>Balance at September 30</t>
  </si>
  <si>
    <t>Outstanding letters of credit</t>
  </si>
  <si>
    <t>Quest Guarantee [Member]</t>
  </si>
  <si>
    <t>Quest performance guarantee</t>
  </si>
  <si>
    <t>Outstanding Quest loan balance</t>
  </si>
  <si>
    <t>Contractual Obligations and Other Commitments (Details) - USD ($) $ in Millions</t>
  </si>
  <si>
    <t>Non-cancelable operating leases</t>
  </si>
  <si>
    <t>Purchase contracts</t>
  </si>
  <si>
    <t>Interest on long-term debt</t>
  </si>
  <si>
    <t>Rent Expense</t>
  </si>
  <si>
    <t>Amounts purchased under purchase contracts</t>
  </si>
  <si>
    <t>Environmental Matters (Details) $ in Millions</t>
  </si>
  <si>
    <t>Sep. 30, 2015USD ($)Site</t>
  </si>
  <si>
    <t>Number of Sites Involved in Investigation</t>
  </si>
  <si>
    <t>Environmental Loss Contingency Number of Sites Where Reasonably Possible Future Costs is Insignificant</t>
  </si>
  <si>
    <t>Site contingency reasonably possible future costs | $</t>
  </si>
  <si>
    <t>Accrual for environmental loss contingencies | $</t>
  </si>
  <si>
    <t>Restructuring, Pension Settlement and Asset Impairment Charges, Net (Details) - USD ($) $ in Millions</t>
  </si>
  <si>
    <t>36 Months Ended</t>
  </si>
  <si>
    <t>Restructuring and Asset Impairment Charges [Line Items]</t>
  </si>
  <si>
    <t>Pension Settlement and Restructuring Charges</t>
  </si>
  <si>
    <t>2014 Restructuring [Member]</t>
  </si>
  <si>
    <t>Pension Settlement</t>
  </si>
  <si>
    <t>2012 Restructuring [Member]</t>
  </si>
  <si>
    <t>Total restructuring and asset impairment charges, net</t>
  </si>
  <si>
    <t>Employee Severance [Member] | 2014 Restructuring [Member]</t>
  </si>
  <si>
    <t>Employee separation costs</t>
  </si>
  <si>
    <t>Employee Severance [Member] | 2012 Restructuring [Member]</t>
  </si>
  <si>
    <t>Restructuring Reserve, Settled with Cash</t>
  </si>
  <si>
    <t>Restructuring Reserve</t>
  </si>
  <si>
    <t>Business Segment Information (Narrative) (Details)</t>
  </si>
  <si>
    <t>Percent of Total Sales To U.S. Government</t>
  </si>
  <si>
    <t>29.00%</t>
  </si>
  <si>
    <t>30.00%</t>
  </si>
  <si>
    <t>37.00%</t>
  </si>
  <si>
    <t>Business Segment Information (Sales and Results of Operations of Operating Segments) (Details) - USD ($) $ in Millions</t>
  </si>
  <si>
    <t>9 Months Ended</t>
  </si>
  <si>
    <t>Segment operating earnings:</t>
  </si>
  <si>
    <t>General corporate, net</t>
  </si>
  <si>
    <t>Gain on divestiture of business</t>
  </si>
  <si>
    <t>Restructuring, pension settlement and asset impairment charges, net</t>
  </si>
  <si>
    <t>Interest Expense [Member] | ARINC [Member] | Bridge Loan [Member]</t>
  </si>
  <si>
    <t>Business Segment Information (Identifiable Assets and Investments in Equity Affiliates) (Details) - USD ($) $ in Millions</t>
  </si>
  <si>
    <t>Identifiable assets:</t>
  </si>
  <si>
    <t>Investments in equity affiliates:</t>
  </si>
  <si>
    <t>Depreciation and amortization:</t>
  </si>
  <si>
    <t>Capital expenditures for property:</t>
  </si>
  <si>
    <t>Earnings from equity affiliates:</t>
  </si>
  <si>
    <t>Corporate [Member]</t>
  </si>
  <si>
    <t>Business Segment Information (Summary of Sales by Product Category) (Details) - USD ($) $ in Millions</t>
  </si>
  <si>
    <t>Air Transport Aviation Electronics [Member] | Commercial Systems [Member]</t>
  </si>
  <si>
    <t>Business And Regional Aviation Electronics [Member] | Commercial Systems [Member]</t>
  </si>
  <si>
    <t>Avionics [Member] | Government Systems [Member]</t>
  </si>
  <si>
    <t>Communication Products [Member] | Government Systems [Member]</t>
  </si>
  <si>
    <t>Surface Solutions [Member] | Government Systems [Member]</t>
  </si>
  <si>
    <t>Navigation Products [Member] | Government Systems [Member]</t>
  </si>
  <si>
    <t>Wide-Body In-Flight Entertainment Products and Services [Member] | Commercial Systems [Member]</t>
  </si>
  <si>
    <t>Business Segment Information (Sales and Property by Geographic Region) (Details) - USD ($) $ in Millions</t>
  </si>
  <si>
    <t>Revenues from External Customers and Property</t>
  </si>
  <si>
    <t>U.S. [Member]</t>
  </si>
  <si>
    <t>Europe [Member]</t>
  </si>
  <si>
    <t>Asia Pacific [Member]</t>
  </si>
  <si>
    <t>Canada [Member]</t>
  </si>
  <si>
    <t>Africa / Middle East [Member]</t>
  </si>
  <si>
    <t>Latin America [Member]</t>
  </si>
  <si>
    <t>International [Member]</t>
  </si>
  <si>
    <t>Foreign Military [Member]</t>
  </si>
  <si>
    <t>For the years ended September 30, 2015, 2014 and 2013, U.S. sales include revenue from foreign military sales of $171 million, $176 million and $179 million, respectively.</t>
  </si>
  <si>
    <t>Quarterly Financial Information (Unaudited) (Details) - USD ($) $ / shares in Units, $ in Millions</t>
  </si>
  <si>
    <t>Condensed Income Statements, Captions [Line Items]</t>
  </si>
  <si>
    <t>Gross profit (total sales less product and service cost of sales)</t>
  </si>
  <si>
    <t>Tax Benefit from Retroactive Reinstatement of Federal Research and Development Tax Credit</t>
  </si>
  <si>
    <t>Pension Settlement and Restructuring Charges, net of taxes</t>
  </si>
  <si>
    <t>Basic Earnings per Share</t>
  </si>
  <si>
    <t>Diluted Earnings per Share</t>
  </si>
  <si>
    <t>ARINC transaction costs, net of taxes</t>
  </si>
  <si>
    <t>Gain (loss) on sale of business, net of tax</t>
  </si>
  <si>
    <t>Subsequent Event (Details) - Scenario, Forecast [Member]</t>
  </si>
  <si>
    <t>Dec. 31, 2015USD ($)</t>
  </si>
  <si>
    <t>Subsequent Event [Line Items]</t>
  </si>
  <si>
    <t>Restructuring Charg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137411</v>
      </c>
    </row>
    <row r="6" spans="1:4">
      <c s="4" r="A6" t="s">
        <v>9</v>
      </c>
      <c s="4" r="B6" t="s">
        <v>10</v>
      </c>
    </row>
    <row r="7" spans="1:4">
      <c s="4" r="A7" t="s">
        <v>11</v>
      </c>
      <c s="4" r="B7" t="s">
        <v>12</v>
      </c>
    </row>
    <row r="8" spans="1:4">
      <c s="4" r="A8" t="s">
        <v>6</v>
      </c>
      <c s="4" r="B8" t="s">
        <v>13</v>
      </c>
    </row>
    <row r="9" spans="1:4">
      <c s="4" r="A9" t="s">
        <v>14</v>
      </c>
      <c s="4" r="B9" t="s">
        <v>15</v>
      </c>
    </row>
    <row r="10" spans="1:4">
      <c s="4" r="A10" t="s">
        <v>16</v>
      </c>
      <c s="5" r="B10" t="n">
        <v>2015</v>
      </c>
    </row>
    <row r="11" spans="1:4">
      <c s="4" r="A11" t="s">
        <v>17</v>
      </c>
      <c s="4" r="B11" t="s">
        <v>18</v>
      </c>
    </row>
    <row r="12" spans="1:4">
      <c s="4" r="A12" t="s">
        <v>19</v>
      </c>
      <c s="4" r="B12" t="s">
        <v>20</v>
      </c>
    </row>
    <row r="13" spans="1:4">
      <c s="4" r="A13" t="s">
        <v>21</v>
      </c>
      <c s="5" r="C13" t="n">
        <v>131444668</v>
      </c>
    </row>
    <row r="14" spans="1:4">
      <c s="4" r="A14" t="s">
        <v>22</v>
      </c>
      <c s="4" r="B14" t="s">
        <v>23</v>
      </c>
    </row>
    <row r="15" spans="1:4">
      <c s="4" r="A15" t="s">
        <v>24</v>
      </c>
      <c s="4" r="B15" t="s">
        <v>25</v>
      </c>
    </row>
    <row r="16" spans="1:4">
      <c s="4" r="A16" t="s">
        <v>26</v>
      </c>
      <c s="4" r="B16" t="s">
        <v>23</v>
      </c>
    </row>
    <row r="17" spans="1:4">
      <c s="4" r="A17" t="s">
        <v>27</v>
      </c>
      <c s="6" r="D17" t="n">
        <v>12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082</v>
      </c>
      <c s="2" r="B1" t="s">
        <v>639</v>
      </c>
      <c s="2" r="C1" t="s">
        <v>1</v>
      </c>
    </row>
    <row r="2" spans="1:5">
      <c s="2" r="B2" t="s">
        <v>462</v>
      </c>
      <c s="2" r="C2" t="s">
        <v>2</v>
      </c>
      <c s="2" r="D2" t="s">
        <v>29</v>
      </c>
      <c s="2" r="E2" t="s">
        <v>75</v>
      </c>
    </row>
    <row r="3" spans="1:5">
      <c s="3" r="A3" t="s">
        <v>1083</v>
      </c>
    </row>
    <row r="4" spans="1:5">
      <c s="4" r="A4" t="s">
        <v>1084</v>
      </c>
      <c s="6" r="C4" t="n">
        <v>48</v>
      </c>
      <c s="6" r="D4" t="n">
        <v>56</v>
      </c>
      <c s="6" r="E4" t="n">
        <v>42</v>
      </c>
    </row>
    <row r="5" spans="1:5">
      <c s="4" r="A5" t="s">
        <v>1085</v>
      </c>
      <c s="5" r="C5" t="n">
        <v>8</v>
      </c>
      <c s="5" r="D5" t="n">
        <v>13</v>
      </c>
      <c s="5" r="E5" t="n">
        <v>15</v>
      </c>
    </row>
    <row r="6" spans="1:5">
      <c s="4" r="A6" t="s">
        <v>1086</v>
      </c>
      <c s="6" r="B6" t="n">
        <v>14</v>
      </c>
      <c s="5" r="C6" t="n">
        <v>6</v>
      </c>
      <c s="5" r="D6" t="n">
        <v>1</v>
      </c>
      <c s="5" r="E6" t="n">
        <v>3</v>
      </c>
    </row>
    <row r="7" spans="1:5">
      <c s="4" r="A7" t="s">
        <v>1087</v>
      </c>
      <c s="5" r="C7" t="n">
        <v>0</v>
      </c>
      <c s="5" r="D7" t="n">
        <v>8</v>
      </c>
      <c s="5" r="E7" t="n">
        <v>0</v>
      </c>
    </row>
    <row r="8" spans="1:5">
      <c s="4" r="A8" t="s">
        <v>1088</v>
      </c>
      <c s="5" r="C8" t="n">
        <v>-17</v>
      </c>
      <c s="5" r="D8" t="n">
        <v>-17</v>
      </c>
      <c s="5" r="E8" t="n">
        <v>-1</v>
      </c>
    </row>
    <row r="9" spans="1:5">
      <c s="4" r="A9" t="s">
        <v>1089</v>
      </c>
      <c s="5" r="C9" t="n">
        <v>-1</v>
      </c>
      <c s="5" r="D9" t="n">
        <v>-2</v>
      </c>
      <c s="5" r="E9" t="n">
        <v>-2</v>
      </c>
    </row>
    <row r="10" spans="1:5">
      <c s="4" r="A10" t="s">
        <v>1090</v>
      </c>
      <c s="5" r="C10" t="n">
        <v>-5</v>
      </c>
      <c s="5" r="D10" t="n">
        <v>-11</v>
      </c>
      <c s="5" r="E10" t="n">
        <v>-1</v>
      </c>
    </row>
    <row r="11" spans="1:5">
      <c s="4" r="A11" t="s">
        <v>1091</v>
      </c>
      <c s="6" r="C11" t="n">
        <v>39</v>
      </c>
      <c s="6" r="D11" t="n">
        <v>48</v>
      </c>
      <c s="6" r="E11" t="n">
        <v>5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2</v>
      </c>
      <c s="2" r="B1" t="s">
        <v>1</v>
      </c>
    </row>
    <row r="2" spans="1:3">
      <c s="2" r="B2" t="s">
        <v>2</v>
      </c>
      <c s="2" r="C2" t="s">
        <v>29</v>
      </c>
    </row>
    <row r="3" spans="1:3">
      <c s="3" r="A3" t="s">
        <v>1093</v>
      </c>
    </row>
    <row r="4" spans="1:3">
      <c s="4" r="A4" t="s">
        <v>1094</v>
      </c>
      <c s="6" r="B4" t="n">
        <v>0</v>
      </c>
      <c s="6" r="C4" t="n">
        <v>0</v>
      </c>
    </row>
    <row r="5" spans="1:3">
      <c s="4" r="A5" t="s">
        <v>1095</v>
      </c>
      <c s="5" r="B5" t="n">
        <v>0</v>
      </c>
      <c s="5" r="C5" t="n">
        <v>0</v>
      </c>
    </row>
    <row r="6" spans="1:3">
      <c s="4" r="A6" t="s">
        <v>1096</v>
      </c>
      <c s="5" r="B6" t="n">
        <v>0</v>
      </c>
      <c s="5" r="C6" t="n">
        <v>0</v>
      </c>
    </row>
    <row r="7" spans="1:3">
      <c s="4" r="A7" t="s">
        <v>1097</v>
      </c>
      <c s="5" r="B7" t="n">
        <v>0</v>
      </c>
      <c s="5" r="C7" t="n">
        <v>0</v>
      </c>
    </row>
    <row r="8" spans="1:3">
      <c s="4" r="A8" t="s">
        <v>1098</v>
      </c>
      <c s="5" r="B8" t="n">
        <v>0</v>
      </c>
      <c s="5" r="C8" t="n">
        <v>0</v>
      </c>
    </row>
    <row r="9" spans="1:3">
      <c s="4" r="A9" t="s">
        <v>1099</v>
      </c>
      <c s="5" r="B9" t="n">
        <v>0</v>
      </c>
      <c s="5" r="C9" t="n">
        <v>0</v>
      </c>
    </row>
    <row r="10" spans="1:3">
      <c s="4" r="A10" t="s">
        <v>1100</v>
      </c>
    </row>
    <row r="11" spans="1:3">
      <c s="3" r="A11" t="s">
        <v>1093</v>
      </c>
    </row>
    <row r="12" spans="1:3">
      <c s="4" r="A12" t="s">
        <v>1101</v>
      </c>
      <c s="5" r="B12" t="n">
        <v>50000000</v>
      </c>
      <c s="5" r="C12" t="n">
        <v>50000000</v>
      </c>
    </row>
    <row r="13" spans="1:3">
      <c s="4" r="A13" t="s">
        <v>1102</v>
      </c>
    </row>
    <row r="14" spans="1:3">
      <c s="3" r="A14" t="s">
        <v>1093</v>
      </c>
    </row>
    <row r="15" spans="1:3">
      <c s="4" r="A15" t="s">
        <v>1103</v>
      </c>
      <c s="5" r="B15" t="n">
        <v>-11000000</v>
      </c>
      <c s="5" r="C15" t="n">
        <v>-9000000</v>
      </c>
    </row>
    <row r="16" spans="1:3">
      <c s="4" r="A16" t="s">
        <v>1104</v>
      </c>
    </row>
    <row r="17" spans="1:3">
      <c s="3" r="A17" t="s">
        <v>1093</v>
      </c>
    </row>
    <row r="18" spans="1:3">
      <c s="4" r="A18" t="s">
        <v>1101</v>
      </c>
      <c s="5" r="B18" t="n">
        <v>34000000</v>
      </c>
      <c s="5" r="C18" t="n">
        <v>18000000</v>
      </c>
    </row>
    <row r="19" spans="1:3">
      <c s="4" r="A19" t="s">
        <v>1102</v>
      </c>
    </row>
    <row r="20" spans="1:3">
      <c s="3" r="A20" t="s">
        <v>1093</v>
      </c>
    </row>
    <row r="21" spans="1:3">
      <c s="4" r="A21" t="s">
        <v>1101</v>
      </c>
      <c s="5" r="B21" t="n">
        <v>7000000</v>
      </c>
      <c s="5" r="C21" t="n">
        <v>6000000</v>
      </c>
    </row>
    <row r="22" spans="1:3">
      <c s="4" r="A22" t="s">
        <v>1105</v>
      </c>
    </row>
    <row r="23" spans="1:3">
      <c s="3" r="A23" t="s">
        <v>1093</v>
      </c>
    </row>
    <row r="24" spans="1:3">
      <c s="4" r="A24" t="s">
        <v>1103</v>
      </c>
      <c s="6" r="B24" t="n">
        <v>-12000000</v>
      </c>
      <c s="6" r="C24"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06</v>
      </c>
      <c s="2" r="B1" t="s">
        <v>2</v>
      </c>
      <c s="2" r="C1" t="s">
        <v>29</v>
      </c>
      <c s="2" r="D1" t="s">
        <v>75</v>
      </c>
      <c s="2" r="E1" t="s">
        <v>1016</v>
      </c>
    </row>
    <row r="2" spans="1:5">
      <c s="3" r="A2" t="s">
        <v>1107</v>
      </c>
    </row>
    <row r="3" spans="1:5">
      <c s="4" r="A3" t="s">
        <v>31</v>
      </c>
      <c s="6" r="B3" t="n">
        <v>252</v>
      </c>
      <c s="6" r="C3" t="n">
        <v>323</v>
      </c>
      <c s="6" r="D3" t="n">
        <v>391</v>
      </c>
      <c s="6" r="E3" t="n">
        <v>335</v>
      </c>
    </row>
    <row r="4" spans="1:5">
      <c s="4" r="A4" t="s">
        <v>45</v>
      </c>
      <c s="5" r="B4" t="n">
        <v>-448</v>
      </c>
      <c s="5" r="C4" t="n">
        <v>-504</v>
      </c>
    </row>
    <row r="5" spans="1:5">
      <c s="4" r="A5" t="s">
        <v>1108</v>
      </c>
      <c s="5" r="B5" t="n">
        <v>-1680</v>
      </c>
      <c s="5" r="C5" t="n">
        <v>-1663</v>
      </c>
    </row>
    <row r="6" spans="1:5">
      <c s="4" r="A6" t="s">
        <v>1109</v>
      </c>
    </row>
    <row r="7" spans="1:5">
      <c s="3" r="A7" t="s">
        <v>1107</v>
      </c>
    </row>
    <row r="8" spans="1:5">
      <c s="4" r="A8" t="s">
        <v>31</v>
      </c>
      <c s="5" r="B8" t="n">
        <v>252</v>
      </c>
      <c s="5" r="C8" t="n">
        <v>323</v>
      </c>
    </row>
    <row r="9" spans="1:5">
      <c s="4" r="A9" t="s">
        <v>45</v>
      </c>
      <c s="5" r="B9" t="n">
        <v>-448</v>
      </c>
      <c s="5" r="C9" t="n">
        <v>-504</v>
      </c>
    </row>
    <row r="10" spans="1:5">
      <c s="4" r="A10" t="s">
        <v>1108</v>
      </c>
      <c s="5" r="B10" t="n">
        <v>-1646</v>
      </c>
      <c s="5" r="C10" t="n">
        <v>-1645</v>
      </c>
    </row>
    <row r="11" spans="1:5">
      <c s="4" r="A11" t="s">
        <v>1110</v>
      </c>
    </row>
    <row r="12" spans="1:5">
      <c s="3" r="A12" t="s">
        <v>1107</v>
      </c>
    </row>
    <row r="13" spans="1:5">
      <c s="4" r="A13" t="s">
        <v>31</v>
      </c>
      <c s="5" r="B13" t="n">
        <v>252</v>
      </c>
      <c s="5" r="C13" t="n">
        <v>323</v>
      </c>
    </row>
    <row r="14" spans="1:5">
      <c s="4" r="A14" t="s">
        <v>45</v>
      </c>
      <c s="5" r="B14" t="n">
        <v>-448</v>
      </c>
      <c s="5" r="C14" t="n">
        <v>-504</v>
      </c>
    </row>
    <row r="15" spans="1:5">
      <c s="4" r="A15" t="s">
        <v>1108</v>
      </c>
      <c s="6" r="B15" t="n">
        <v>-1750</v>
      </c>
      <c s="6" r="C15" t="n">
        <v>-174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s>
  <sheetData>
    <row r="1" spans="1:9">
      <c s="1" r="A1" t="s">
        <v>1111</v>
      </c>
      <c s="2" r="B1" t="s">
        <v>682</v>
      </c>
      <c s="2" r="C1" t="s">
        <v>639</v>
      </c>
      <c s="2" r="E1" t="s">
        <v>1</v>
      </c>
    </row>
    <row r="2" spans="1:9">
      <c s="2" r="B2" t="s">
        <v>653</v>
      </c>
      <c s="2" r="C2" t="s">
        <v>461</v>
      </c>
      <c s="2" r="D2" t="s">
        <v>465</v>
      </c>
      <c s="2" r="E2" t="s">
        <v>2</v>
      </c>
      <c s="2" r="F2" t="s">
        <v>29</v>
      </c>
      <c s="2" r="G2" t="s">
        <v>462</v>
      </c>
      <c s="2" r="H2" t="s">
        <v>1112</v>
      </c>
      <c s="2" r="I2" t="s">
        <v>75</v>
      </c>
    </row>
    <row r="3" spans="1:9">
      <c s="3" r="A3" t="s">
        <v>231</v>
      </c>
    </row>
    <row r="4" spans="1:9">
      <c s="4" r="A4" t="s">
        <v>1113</v>
      </c>
      <c s="6" r="E4" t="n">
        <v>34000000</v>
      </c>
      <c s="6" r="F4" t="n">
        <v>18000000</v>
      </c>
    </row>
    <row r="5" spans="1:9">
      <c s="4" r="A5" t="s">
        <v>1114</v>
      </c>
      <c s="4" r="H5" t="s">
        <v>1115</v>
      </c>
    </row>
    <row r="6" spans="1:9">
      <c s="4" r="A6" t="s">
        <v>1116</v>
      </c>
      <c s="4" r="H6" t="s">
        <v>1117</v>
      </c>
    </row>
    <row r="7" spans="1:9">
      <c s="4" r="A7" t="s">
        <v>1118</v>
      </c>
      <c s="6" r="E7" t="n">
        <v>5000000</v>
      </c>
    </row>
    <row r="8" spans="1:9">
      <c s="4" r="A8" t="s">
        <v>1119</v>
      </c>
      <c s="4" r="E8" t="s">
        <v>1120</v>
      </c>
    </row>
    <row r="9" spans="1:9">
      <c s="4" r="A9" t="s">
        <v>1121</v>
      </c>
      <c s="6" r="E9" t="n">
        <v>0</v>
      </c>
      <c s="5" r="F9" t="n">
        <v>0</v>
      </c>
    </row>
    <row r="10" spans="1:9">
      <c s="4" r="A10" t="s">
        <v>1122</v>
      </c>
      <c s="5" r="E10" t="n">
        <v>0</v>
      </c>
      <c s="5" r="F10" t="n">
        <v>0</v>
      </c>
    </row>
    <row r="11" spans="1:9">
      <c s="4" r="A11" t="s">
        <v>1123</v>
      </c>
    </row>
    <row r="12" spans="1:9">
      <c s="3" r="A12" t="s">
        <v>231</v>
      </c>
    </row>
    <row r="13" spans="1:9">
      <c s="4" r="A13" t="s">
        <v>1124</v>
      </c>
      <c s="5" r="E13" t="n">
        <v>34000000</v>
      </c>
      <c s="5" r="F13" t="n">
        <v>18000000</v>
      </c>
    </row>
    <row r="14" spans="1:9">
      <c s="4" r="A14" t="s">
        <v>657</v>
      </c>
    </row>
    <row r="15" spans="1:9">
      <c s="3" r="A15" t="s">
        <v>231</v>
      </c>
    </row>
    <row r="16" spans="1:9">
      <c s="4" r="A16" t="s">
        <v>1124</v>
      </c>
      <c s="5" r="F16" t="n">
        <v>18000000</v>
      </c>
    </row>
    <row r="17" spans="1:9">
      <c s="4" r="A17" t="s">
        <v>658</v>
      </c>
      <c s="4" r="B17" t="s">
        <v>659</v>
      </c>
      <c s="4" r="C17" t="s">
        <v>660</v>
      </c>
    </row>
    <row r="18" spans="1:9">
      <c s="4" r="A18" t="s">
        <v>1125</v>
      </c>
      <c s="4" r="B18" t="s">
        <v>1126</v>
      </c>
      <c s="4" r="C18" t="s">
        <v>1127</v>
      </c>
    </row>
    <row r="19" spans="1:9">
      <c s="4" r="A19" t="s">
        <v>1128</v>
      </c>
    </row>
    <row r="20" spans="1:9">
      <c s="3" r="A20" t="s">
        <v>231</v>
      </c>
    </row>
    <row r="21" spans="1:9">
      <c s="4" r="A21" t="s">
        <v>1124</v>
      </c>
      <c s="5" r="E21" t="n">
        <v>34000000</v>
      </c>
      <c s="5" r="F21" t="n">
        <v>18000000</v>
      </c>
    </row>
    <row r="22" spans="1:9">
      <c s="4" r="A22" t="s">
        <v>1113</v>
      </c>
      <c s="5" r="E22" t="n">
        <v>34000000</v>
      </c>
    </row>
    <row r="23" spans="1:9">
      <c s="4" r="A23" t="s">
        <v>671</v>
      </c>
    </row>
    <row r="24" spans="1:9">
      <c s="3" r="A24" t="s">
        <v>231</v>
      </c>
    </row>
    <row r="25" spans="1:9">
      <c s="4" r="A25" t="s">
        <v>673</v>
      </c>
      <c s="6" r="C25" t="n">
        <v>200000000</v>
      </c>
    </row>
    <row r="26" spans="1:9">
      <c s="4" r="A26" t="s">
        <v>1129</v>
      </c>
      <c s="4" r="C26" t="s">
        <v>1130</v>
      </c>
    </row>
    <row r="27" spans="1:9">
      <c s="4" r="A27" t="s">
        <v>1131</v>
      </c>
    </row>
    <row r="28" spans="1:9">
      <c s="3" r="A28" t="s">
        <v>231</v>
      </c>
    </row>
    <row r="29" spans="1:9">
      <c s="4" r="A29" t="s">
        <v>673</v>
      </c>
      <c s="6" r="B29" t="n">
        <v>150000000</v>
      </c>
      <c s="6" r="G29" t="n">
        <v>150000000</v>
      </c>
    </row>
    <row r="30" spans="1:9">
      <c s="4" r="A30" t="s">
        <v>1129</v>
      </c>
      <c s="4" r="B30" t="s">
        <v>1132</v>
      </c>
    </row>
    <row r="31" spans="1:9">
      <c s="4" r="A31" t="s">
        <v>1133</v>
      </c>
    </row>
    <row r="32" spans="1:9">
      <c s="3" r="A32" t="s">
        <v>231</v>
      </c>
    </row>
    <row r="33" spans="1:9">
      <c s="4" r="A33" t="s">
        <v>1134</v>
      </c>
      <c s="6" r="H33" t="n">
        <v>300000000</v>
      </c>
      <c s="6" r="I33" t="n">
        <v>200000000</v>
      </c>
    </row>
    <row r="34" spans="1:9">
      <c s="4" r="A34" t="s">
        <v>1135</v>
      </c>
    </row>
    <row r="35" spans="1:9">
      <c s="3" r="A35" t="s">
        <v>231</v>
      </c>
    </row>
    <row r="36" spans="1:9">
      <c s="4" r="A36" t="s">
        <v>1134</v>
      </c>
      <c s="5" r="E36" t="n">
        <v>359000000</v>
      </c>
      <c s="5" r="F36" t="n">
        <v>575000000</v>
      </c>
    </row>
    <row r="37" spans="1:9">
      <c s="4" r="A37" t="s">
        <v>1136</v>
      </c>
    </row>
    <row r="38" spans="1:9">
      <c s="3" r="A38" t="s">
        <v>231</v>
      </c>
    </row>
    <row r="39" spans="1:9">
      <c s="4" r="A39" t="s">
        <v>1137</v>
      </c>
      <c s="5" r="E39" t="n">
        <v>1000000</v>
      </c>
    </row>
    <row r="40" spans="1:9">
      <c s="4" r="A40" t="s">
        <v>1138</v>
      </c>
    </row>
    <row r="41" spans="1:9">
      <c s="3" r="A41" t="s">
        <v>231</v>
      </c>
    </row>
    <row r="42" spans="1:9">
      <c s="4" r="A42" t="s">
        <v>1139</v>
      </c>
      <c s="6" r="D42" t="n">
        <v>2000000</v>
      </c>
      <c s="6" r="E42" t="n">
        <v>0</v>
      </c>
      <c s="6" r="F42" t="n">
        <v>3000000</v>
      </c>
    </row>
  </sheetData>
  <mergeCells count="3">
    <mergeCell ref="A1:A2"/>
    <mergeCell ref="C1:D1"/>
    <mergeCell ref="E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0</v>
      </c>
      <c s="2" r="B1" t="s">
        <v>2</v>
      </c>
      <c s="2" r="C1" t="s">
        <v>29</v>
      </c>
    </row>
    <row r="2" spans="1:3">
      <c s="3" r="A2" t="s">
        <v>231</v>
      </c>
    </row>
    <row r="3" spans="1:3">
      <c s="4" r="A3" t="s">
        <v>161</v>
      </c>
      <c s="6" r="B3" t="n">
        <v>41</v>
      </c>
      <c s="6" r="C3" t="n">
        <v>24</v>
      </c>
    </row>
    <row r="4" spans="1:3">
      <c s="4" r="A4" t="s">
        <v>161</v>
      </c>
      <c s="5" r="B4" t="n">
        <v>11</v>
      </c>
      <c s="5" r="C4" t="n">
        <v>9</v>
      </c>
    </row>
    <row r="5" spans="1:3">
      <c s="4" r="A5" t="s">
        <v>1141</v>
      </c>
    </row>
    <row r="6" spans="1:3">
      <c s="3" r="A6" t="s">
        <v>231</v>
      </c>
    </row>
    <row r="7" spans="1:3">
      <c s="4" r="A7" t="s">
        <v>1142</v>
      </c>
      <c s="5" r="B7" t="n">
        <v>7</v>
      </c>
      <c s="5" r="C7" t="n">
        <v>6</v>
      </c>
    </row>
    <row r="8" spans="1:3">
      <c s="4" r="A8" t="s">
        <v>1123</v>
      </c>
    </row>
    <row r="9" spans="1:3">
      <c s="3" r="A9" t="s">
        <v>231</v>
      </c>
    </row>
    <row r="10" spans="1:3">
      <c s="4" r="A10" t="s">
        <v>1143</v>
      </c>
      <c s="5" r="B10" t="n">
        <v>34</v>
      </c>
      <c s="5" r="C10" t="n">
        <v>18</v>
      </c>
    </row>
    <row r="11" spans="1:3">
      <c s="4" r="A11" t="s">
        <v>1144</v>
      </c>
    </row>
    <row r="12" spans="1:3">
      <c s="3" r="A12" t="s">
        <v>231</v>
      </c>
    </row>
    <row r="13" spans="1:3">
      <c s="4" r="A13" t="s">
        <v>1142</v>
      </c>
      <c s="6" r="B13" t="n">
        <v>11</v>
      </c>
      <c s="6" r="C13" t="n">
        <v>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145</v>
      </c>
      <c s="2" r="B1" t="s">
        <v>639</v>
      </c>
      <c s="2" r="C1" t="s">
        <v>1</v>
      </c>
    </row>
    <row r="2" spans="1:4">
      <c s="2" r="B2" t="s">
        <v>465</v>
      </c>
      <c s="2" r="C2" t="s">
        <v>2</v>
      </c>
      <c s="2" r="D2" t="s">
        <v>29</v>
      </c>
    </row>
    <row r="3" spans="1:4">
      <c s="4" r="A3" t="s">
        <v>1146</v>
      </c>
    </row>
    <row r="4" spans="1:4">
      <c s="3" r="A4" t="s">
        <v>231</v>
      </c>
    </row>
    <row r="5" spans="1:4">
      <c s="4" r="A5" t="s">
        <v>1147</v>
      </c>
      <c s="6" r="C5" t="n">
        <v>-8</v>
      </c>
      <c s="6" r="D5" t="n">
        <v>-1</v>
      </c>
    </row>
    <row r="6" spans="1:4">
      <c s="4" r="A6" t="s">
        <v>1148</v>
      </c>
    </row>
    <row r="7" spans="1:4">
      <c s="3" r="A7" t="s">
        <v>231</v>
      </c>
    </row>
    <row r="8" spans="1:4">
      <c s="4" r="A8" t="s">
        <v>1149</v>
      </c>
      <c s="5" r="C8" t="n">
        <v>11</v>
      </c>
      <c s="5" r="D8" t="n">
        <v>8</v>
      </c>
    </row>
    <row r="9" spans="1:4">
      <c s="4" r="A9" t="s">
        <v>1150</v>
      </c>
    </row>
    <row r="10" spans="1:4">
      <c s="3" r="A10" t="s">
        <v>231</v>
      </c>
    </row>
    <row r="11" spans="1:4">
      <c s="4" r="A11" t="s">
        <v>1151</v>
      </c>
      <c s="5" r="C11" t="n">
        <v>-6</v>
      </c>
      <c s="5" r="D11" t="n">
        <v>-1</v>
      </c>
    </row>
    <row r="12" spans="1:4">
      <c s="4" r="A12" t="s">
        <v>1138</v>
      </c>
    </row>
    <row r="13" spans="1:4">
      <c s="3" r="A13" t="s">
        <v>231</v>
      </c>
    </row>
    <row r="14" spans="1:4">
      <c s="4" r="A14" t="s">
        <v>1152</v>
      </c>
      <c s="5" r="C14" t="n">
        <v>-10</v>
      </c>
      <c s="5" r="D14" t="n">
        <v>0</v>
      </c>
    </row>
    <row r="15" spans="1:4">
      <c s="4" r="A15" t="s">
        <v>1139</v>
      </c>
      <c s="6" r="B15" t="n">
        <v>2</v>
      </c>
      <c s="6" r="C15" t="n">
        <v>0</v>
      </c>
      <c s="6" r="D15" t="n">
        <v>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1153</v>
      </c>
      <c s="2" r="B1" t="s">
        <v>1</v>
      </c>
    </row>
    <row r="2" spans="1:4">
      <c s="2" r="B2" t="s">
        <v>2</v>
      </c>
      <c s="2" r="C2" t="s">
        <v>29</v>
      </c>
      <c s="2" r="D2" t="s">
        <v>75</v>
      </c>
    </row>
    <row r="3" spans="1:4">
      <c s="3" r="A3" t="s">
        <v>234</v>
      </c>
    </row>
    <row r="4" spans="1:4">
      <c s="4" r="A4" t="s">
        <v>1154</v>
      </c>
      <c s="6" r="B4" t="n">
        <v>104</v>
      </c>
      <c s="6" r="C4" t="n">
        <v>121</v>
      </c>
      <c s="6" r="D4" t="n">
        <v>126</v>
      </c>
    </row>
    <row r="5" spans="1:4">
      <c s="4" r="A5" t="s">
        <v>1155</v>
      </c>
      <c s="5" r="B5" t="n">
        <v>-46</v>
      </c>
      <c s="5" r="C5" t="n">
        <v>-47</v>
      </c>
      <c s="5" r="D5" t="n">
        <v>-46</v>
      </c>
    </row>
    <row r="6" spans="1:4">
      <c s="4" r="A6" t="s">
        <v>1156</v>
      </c>
      <c s="5" r="B6" t="n">
        <v>42</v>
      </c>
      <c s="5" r="C6" t="n">
        <v>46</v>
      </c>
      <c s="5" r="D6" t="n">
        <v>48</v>
      </c>
    </row>
    <row r="7" spans="1:4">
      <c s="4" r="A7" t="s">
        <v>1157</v>
      </c>
      <c s="5" r="B7" t="n">
        <v>-10</v>
      </c>
      <c s="5" r="C7" t="n">
        <v>-15</v>
      </c>
      <c s="5" r="D7" t="n">
        <v>-7</v>
      </c>
    </row>
    <row r="8" spans="1:4">
      <c s="4" r="A8" t="s">
        <v>1158</v>
      </c>
      <c s="5" r="B8" t="n">
        <v>1</v>
      </c>
    </row>
    <row r="9" spans="1:4">
      <c s="4" r="A9" t="s">
        <v>572</v>
      </c>
      <c s="5" r="B9" t="n">
        <v>-2</v>
      </c>
      <c s="5" r="C9" t="n">
        <v>-1</v>
      </c>
      <c s="5" r="D9" t="n">
        <v>0</v>
      </c>
    </row>
    <row r="10" spans="1:4">
      <c s="4" r="A10" t="s">
        <v>1159</v>
      </c>
      <c s="6" r="B10" t="n">
        <v>89</v>
      </c>
      <c s="6" r="C10" t="n">
        <v>104</v>
      </c>
      <c s="6" r="D10" t="n">
        <v>121</v>
      </c>
    </row>
    <row r="11" spans="1:4">
      <c s="4" r="A11" t="s">
        <v>610</v>
      </c>
      <c s="4" r="B11" t="s">
        <v>611</v>
      </c>
    </row>
    <row r="12" spans="1:4">
      <c s="4" r="A12" t="s">
        <v>1160</v>
      </c>
      <c s="6" r="B12" t="n">
        <v>252</v>
      </c>
    </row>
    <row r="13" spans="1:4">
      <c s="4" r="A13" t="s">
        <v>1161</v>
      </c>
    </row>
    <row r="14" spans="1:4">
      <c s="3" r="A14" t="s">
        <v>234</v>
      </c>
    </row>
    <row r="15" spans="1:4">
      <c s="4" r="A15" t="s">
        <v>610</v>
      </c>
      <c s="4" r="B15" t="s">
        <v>611</v>
      </c>
    </row>
    <row r="16" spans="1:4">
      <c s="4" r="A16" t="s">
        <v>1162</v>
      </c>
      <c s="6" r="B16" t="n">
        <v>2</v>
      </c>
    </row>
    <row r="17" spans="1:4">
      <c s="4" r="A17" t="s">
        <v>1163</v>
      </c>
      <c s="6" r="B17"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4</v>
      </c>
      <c s="2" r="B1" t="s">
        <v>1</v>
      </c>
    </row>
    <row r="2" spans="1:4">
      <c s="2" r="B2" t="s">
        <v>2</v>
      </c>
      <c s="2" r="C2" t="s">
        <v>29</v>
      </c>
      <c s="2" r="D2" t="s">
        <v>75</v>
      </c>
    </row>
    <row r="3" spans="1:4">
      <c s="3" r="A3" t="s">
        <v>1165</v>
      </c>
    </row>
    <row r="4" spans="1:4">
      <c s="5" r="A4" t="n">
        <v>2016</v>
      </c>
      <c s="6" r="B4" t="n">
        <v>59</v>
      </c>
    </row>
    <row r="5" spans="1:4">
      <c s="5" r="A5" t="n">
        <v>2017</v>
      </c>
      <c s="5" r="B5" t="n">
        <v>49</v>
      </c>
    </row>
    <row r="6" spans="1:4">
      <c s="5" r="A6" t="n">
        <v>2018</v>
      </c>
      <c s="5" r="B6" t="n">
        <v>40</v>
      </c>
    </row>
    <row r="7" spans="1:4">
      <c s="5" r="A7" t="n">
        <v>2019</v>
      </c>
      <c s="5" r="B7" t="n">
        <v>31</v>
      </c>
    </row>
    <row r="8" spans="1:4">
      <c s="5" r="A8" t="n">
        <v>2020</v>
      </c>
      <c s="5" r="B8" t="n">
        <v>25</v>
      </c>
    </row>
    <row r="9" spans="1:4">
      <c s="4" r="A9" t="s">
        <v>545</v>
      </c>
      <c s="5" r="B9" t="n">
        <v>126</v>
      </c>
    </row>
    <row r="10" spans="1:4">
      <c s="4" r="A10" t="s">
        <v>161</v>
      </c>
      <c s="5" r="B10" t="n">
        <v>330</v>
      </c>
    </row>
    <row r="11" spans="1:4">
      <c s="3" r="A11" t="s">
        <v>1166</v>
      </c>
    </row>
    <row r="12" spans="1:4">
      <c s="5" r="A12" t="n">
        <v>2016</v>
      </c>
      <c s="5" r="B12" t="n">
        <v>45</v>
      </c>
    </row>
    <row r="13" spans="1:4">
      <c s="5" r="A13" t="n">
        <v>2017</v>
      </c>
      <c s="5" r="B13" t="n">
        <v>23</v>
      </c>
    </row>
    <row r="14" spans="1:4">
      <c s="5" r="A14" t="n">
        <v>2018</v>
      </c>
      <c s="5" r="B14" t="n">
        <v>18</v>
      </c>
    </row>
    <row r="15" spans="1:4">
      <c s="5" r="A15" t="n">
        <v>2019</v>
      </c>
      <c s="5" r="B15" t="n">
        <v>19</v>
      </c>
    </row>
    <row r="16" spans="1:4">
      <c s="5" r="A16" t="n">
        <v>2020</v>
      </c>
      <c s="5" r="B16" t="n">
        <v>9</v>
      </c>
    </row>
    <row r="17" spans="1:4">
      <c s="4" r="A17" t="s">
        <v>545</v>
      </c>
      <c s="5" r="B17" t="n">
        <v>24</v>
      </c>
    </row>
    <row r="18" spans="1:4">
      <c s="4" r="A18" t="s">
        <v>161</v>
      </c>
      <c s="5" r="B18" t="n">
        <v>138</v>
      </c>
    </row>
    <row r="19" spans="1:4">
      <c s="3" r="A19" t="s">
        <v>1108</v>
      </c>
    </row>
    <row r="20" spans="1:4">
      <c s="5" r="A20" t="n">
        <v>2016</v>
      </c>
      <c s="5" r="B20" t="n">
        <v>0</v>
      </c>
    </row>
    <row r="21" spans="1:4">
      <c s="5" r="A21" t="n">
        <v>2017</v>
      </c>
      <c s="5" r="B21" t="n">
        <v>300</v>
      </c>
    </row>
    <row r="22" spans="1:4">
      <c s="5" r="A22" t="n">
        <v>2018</v>
      </c>
      <c s="5" r="B22" t="n">
        <v>0</v>
      </c>
    </row>
    <row r="23" spans="1:4">
      <c s="5" r="A23" t="n">
        <v>2019</v>
      </c>
      <c s="5" r="B23" t="n">
        <v>300</v>
      </c>
    </row>
    <row r="24" spans="1:4">
      <c s="5" r="A24" t="n">
        <v>2020</v>
      </c>
      <c s="5" r="B24" t="n">
        <v>0</v>
      </c>
    </row>
    <row r="25" spans="1:4">
      <c s="4" r="A25" t="s">
        <v>545</v>
      </c>
      <c s="5" r="B25" t="n">
        <v>1050</v>
      </c>
    </row>
    <row r="26" spans="1:4">
      <c s="4" r="A26" t="s">
        <v>161</v>
      </c>
      <c s="5" r="B26" t="n">
        <v>1650</v>
      </c>
    </row>
    <row r="27" spans="1:4">
      <c s="3" r="A27" t="s">
        <v>1167</v>
      </c>
    </row>
    <row r="28" spans="1:4">
      <c s="5" r="A28" t="n">
        <v>2016</v>
      </c>
      <c s="5" r="B28" t="n">
        <v>59</v>
      </c>
    </row>
    <row r="29" spans="1:4">
      <c s="5" r="A29" t="n">
        <v>2017</v>
      </c>
      <c s="5" r="B29" t="n">
        <v>58</v>
      </c>
    </row>
    <row r="30" spans="1:4">
      <c s="5" r="A30" t="n">
        <v>2018</v>
      </c>
      <c s="5" r="B30" t="n">
        <v>58</v>
      </c>
    </row>
    <row r="31" spans="1:4">
      <c s="5" r="A31" t="n">
        <v>2019</v>
      </c>
      <c s="5" r="B31" t="n">
        <v>58</v>
      </c>
    </row>
    <row r="32" spans="1:4">
      <c s="5" r="A32" t="n">
        <v>2020</v>
      </c>
      <c s="5" r="B32" t="n">
        <v>42</v>
      </c>
    </row>
    <row r="33" spans="1:4">
      <c s="4" r="A33" t="s">
        <v>545</v>
      </c>
      <c s="5" r="B33" t="n">
        <v>515</v>
      </c>
    </row>
    <row r="34" spans="1:4">
      <c s="4" r="A34" t="s">
        <v>161</v>
      </c>
      <c s="5" r="B34" t="n">
        <v>790</v>
      </c>
    </row>
    <row r="35" spans="1:4">
      <c s="3" r="A35" t="s">
        <v>161</v>
      </c>
    </row>
    <row r="36" spans="1:4">
      <c s="5" r="A36" t="n">
        <v>2016</v>
      </c>
      <c s="5" r="B36" t="n">
        <v>163</v>
      </c>
    </row>
    <row r="37" spans="1:4">
      <c s="5" r="A37" t="n">
        <v>2017</v>
      </c>
      <c s="5" r="B37" t="n">
        <v>430</v>
      </c>
    </row>
    <row r="38" spans="1:4">
      <c s="5" r="A38" t="n">
        <v>2018</v>
      </c>
      <c s="5" r="B38" t="n">
        <v>116</v>
      </c>
    </row>
    <row r="39" spans="1:4">
      <c s="5" r="A39" t="n">
        <v>2019</v>
      </c>
      <c s="5" r="B39" t="n">
        <v>408</v>
      </c>
    </row>
    <row r="40" spans="1:4">
      <c s="5" r="A40" t="n">
        <v>2020</v>
      </c>
      <c s="5" r="B40" t="n">
        <v>76</v>
      </c>
    </row>
    <row r="41" spans="1:4">
      <c s="4" r="A41" t="s">
        <v>545</v>
      </c>
      <c s="5" r="B41" t="n">
        <v>1715</v>
      </c>
    </row>
    <row r="42" spans="1:4">
      <c s="4" r="A42" t="s">
        <v>161</v>
      </c>
      <c s="5" r="B42" t="n">
        <v>2908</v>
      </c>
    </row>
    <row r="43" spans="1:4">
      <c s="4" r="A43" t="s">
        <v>1168</v>
      </c>
      <c s="5" r="B43" t="n">
        <v>73</v>
      </c>
      <c s="6" r="C43" t="n">
        <v>65</v>
      </c>
      <c s="6" r="D43" t="n">
        <v>67</v>
      </c>
    </row>
    <row r="44" spans="1:4">
      <c s="4" r="A44" t="s">
        <v>1169</v>
      </c>
      <c s="6" r="B44" t="n">
        <v>50</v>
      </c>
      <c s="6" r="C44" t="n">
        <v>38</v>
      </c>
      <c s="6" r="D44" t="n">
        <v>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s="1" r="A1" t="s">
        <v>1170</v>
      </c>
      <c s="2" r="B1" t="s">
        <v>1171</v>
      </c>
    </row>
    <row r="2" spans="1:2">
      <c s="3" r="A2" t="s">
        <v>241</v>
      </c>
    </row>
    <row r="3" spans="1:2">
      <c s="4" r="A3" t="s">
        <v>1172</v>
      </c>
      <c s="5" r="B3" t="n">
        <v>8</v>
      </c>
    </row>
    <row r="4" spans="1:2">
      <c s="4" r="A4" t="s">
        <v>1173</v>
      </c>
      <c s="5" r="B4" t="n">
        <v>7</v>
      </c>
    </row>
    <row r="5" spans="1:2">
      <c s="4" r="A5" t="s">
        <v>1174</v>
      </c>
      <c s="6" r="B5" t="n">
        <v>12</v>
      </c>
    </row>
    <row r="6" spans="1:2">
      <c s="4" r="A6" t="s">
        <v>1175</v>
      </c>
      <c s="6" r="B6" t="n">
        <v>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r="1" spans="1:5">
      <c s="1" r="A1" t="s">
        <v>1176</v>
      </c>
      <c s="2" r="B1" t="s">
        <v>639</v>
      </c>
      <c s="2" r="C1" t="s">
        <v>1</v>
      </c>
      <c s="2" r="E1" t="s">
        <v>1177</v>
      </c>
    </row>
    <row r="2" spans="1:5">
      <c s="2" r="B2" t="s">
        <v>29</v>
      </c>
      <c s="2" r="C2" t="s">
        <v>2</v>
      </c>
      <c s="2" r="D2" t="s">
        <v>1016</v>
      </c>
      <c s="2" r="E2" t="s">
        <v>2</v>
      </c>
    </row>
    <row r="3" spans="1:5">
      <c s="3" r="A3" t="s">
        <v>1178</v>
      </c>
    </row>
    <row r="4" spans="1:5">
      <c s="4" r="A4" t="s">
        <v>1179</v>
      </c>
      <c s="6" r="B4" t="n">
        <v>9</v>
      </c>
    </row>
    <row r="5" spans="1:5">
      <c s="4" r="A5" t="s">
        <v>1180</v>
      </c>
    </row>
    <row r="6" spans="1:5">
      <c s="3" r="A6" t="s">
        <v>1178</v>
      </c>
    </row>
    <row r="7" spans="1:5">
      <c s="4" r="A7" t="s">
        <v>1179</v>
      </c>
      <c s="6" r="C7" t="n">
        <v>9</v>
      </c>
    </row>
    <row r="8" spans="1:5">
      <c s="4" r="A8" t="s">
        <v>1181</v>
      </c>
      <c s="5" r="C8" t="n">
        <v>5</v>
      </c>
    </row>
    <row r="9" spans="1:5">
      <c s="4" r="A9" t="s">
        <v>1182</v>
      </c>
    </row>
    <row r="10" spans="1:5">
      <c s="3" r="A10" t="s">
        <v>1178</v>
      </c>
    </row>
    <row r="11" spans="1:5">
      <c s="4" r="A11" t="s">
        <v>1183</v>
      </c>
      <c s="6" r="D11" t="n">
        <v>58</v>
      </c>
    </row>
    <row r="12" spans="1:5">
      <c s="4" r="A12" t="s">
        <v>1184</v>
      </c>
    </row>
    <row r="13" spans="1:5">
      <c s="3" r="A13" t="s">
        <v>1178</v>
      </c>
    </row>
    <row r="14" spans="1:5">
      <c s="4" r="A14" t="s">
        <v>1185</v>
      </c>
      <c s="5" r="C14" t="n">
        <v>4</v>
      </c>
    </row>
    <row r="15" spans="1:5">
      <c s="4" r="A15" t="s">
        <v>1186</v>
      </c>
    </row>
    <row r="16" spans="1:5">
      <c s="3" r="A16" t="s">
        <v>1178</v>
      </c>
    </row>
    <row r="17" spans="1:5">
      <c s="4" r="A17" t="s">
        <v>1185</v>
      </c>
      <c s="6" r="D17" t="n">
        <v>35</v>
      </c>
    </row>
    <row r="18" spans="1:5">
      <c s="4" r="A18" t="s">
        <v>1187</v>
      </c>
      <c s="6" r="E18" t="n">
        <v>32</v>
      </c>
    </row>
    <row r="19" spans="1:5">
      <c s="4" r="A19" t="s">
        <v>1188</v>
      </c>
      <c s="6" r="C19" t="n">
        <v>3</v>
      </c>
      <c s="6" r="E19" t="n">
        <v>3</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1189</v>
      </c>
      <c s="2" r="B1" t="s">
        <v>1</v>
      </c>
    </row>
    <row r="2" spans="1:4">
      <c s="2" r="B2" t="s">
        <v>2</v>
      </c>
      <c s="2" r="C2" t="s">
        <v>29</v>
      </c>
      <c s="2" r="D2" t="s">
        <v>75</v>
      </c>
    </row>
    <row r="3" spans="1:4">
      <c s="3" r="A3" t="s">
        <v>250</v>
      </c>
    </row>
    <row r="4" spans="1:4">
      <c s="4" r="A4" t="s">
        <v>1190</v>
      </c>
      <c s="4" r="B4" t="s">
        <v>1191</v>
      </c>
      <c s="4" r="C4" t="s">
        <v>1192</v>
      </c>
      <c s="4" r="D4" t="s">
        <v>11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4"/>
    <col customWidth="1" max="14" min="14" width="14"/>
    <col customWidth="1" max="15" min="15" width="4"/>
  </cols>
  <sheetData>
    <row r="1" spans="1:15">
      <c s="1" r="A1" t="s">
        <v>1194</v>
      </c>
      <c s="2" r="B1" t="s">
        <v>639</v>
      </c>
      <c s="2" r="J1" t="s">
        <v>1195</v>
      </c>
      <c s="2" r="K1" t="s">
        <v>1</v>
      </c>
    </row>
    <row r="2" spans="1:15">
      <c s="2" r="B2" t="s">
        <v>2</v>
      </c>
      <c s="2" r="C2" t="s">
        <v>462</v>
      </c>
      <c s="2" r="D2" t="s">
        <v>463</v>
      </c>
      <c s="2" r="E2" t="s">
        <v>464</v>
      </c>
      <c s="2" r="F2" t="s">
        <v>29</v>
      </c>
      <c s="2" r="G2" t="s">
        <v>460</v>
      </c>
      <c s="2" r="H2" t="s">
        <v>461</v>
      </c>
      <c s="2" r="I2" t="s">
        <v>465</v>
      </c>
      <c s="2" r="J2" t="s">
        <v>29</v>
      </c>
      <c s="2" r="K2" t="s">
        <v>2</v>
      </c>
      <c s="2" r="L2" t="s">
        <v>29</v>
      </c>
      <c s="2" r="N2" t="s">
        <v>75</v>
      </c>
    </row>
    <row r="3" spans="1:15">
      <c s="3" r="A3" t="s">
        <v>250</v>
      </c>
    </row>
    <row r="4" spans="1:15">
      <c s="4" r="A4" t="s">
        <v>76</v>
      </c>
      <c s="6" r="B4" t="n">
        <v>1384</v>
      </c>
      <c s="6" r="C4" t="n">
        <v>1293</v>
      </c>
      <c s="6" r="D4" t="n">
        <v>1341</v>
      </c>
      <c s="6" r="E4" t="n">
        <v>1226</v>
      </c>
      <c s="6" r="F4" t="n">
        <v>1402</v>
      </c>
      <c s="6" r="G4" t="n">
        <v>1264</v>
      </c>
      <c s="6" r="H4" t="n">
        <v>1259</v>
      </c>
      <c s="6" r="I4" t="n">
        <v>1054</v>
      </c>
      <c s="6" r="K4" t="n">
        <v>5244</v>
      </c>
      <c s="6" r="L4" t="n">
        <v>4979</v>
      </c>
      <c s="6" r="N4" t="n">
        <v>4474</v>
      </c>
    </row>
    <row r="5" spans="1:15">
      <c s="4" r="A5" t="s">
        <v>1196</v>
      </c>
      <c s="5" r="K5" t="n">
        <v>1106</v>
      </c>
      <c s="5" r="L5" t="n">
        <v>1036</v>
      </c>
      <c s="5" r="N5" t="n">
        <v>973</v>
      </c>
    </row>
    <row r="6" spans="1:15">
      <c s="4" r="A6" t="s">
        <v>84</v>
      </c>
      <c s="5" r="K6" t="n">
        <v>-61</v>
      </c>
      <c s="5" r="L6" t="n">
        <v>-59</v>
      </c>
      <c s="4" r="M6" t="s">
        <v>85</v>
      </c>
      <c s="5" r="N6" t="n">
        <v>-28</v>
      </c>
      <c s="4" r="O6" t="s">
        <v>85</v>
      </c>
    </row>
    <row r="7" spans="1:15">
      <c s="4" r="A7" t="s">
        <v>173</v>
      </c>
      <c s="5" r="K7" t="n">
        <v>-24</v>
      </c>
      <c s="5" r="L7" t="n">
        <v>-24</v>
      </c>
      <c s="5" r="N7" t="n">
        <v>-20</v>
      </c>
    </row>
    <row r="8" spans="1:15">
      <c s="4" r="A8" t="s">
        <v>1197</v>
      </c>
      <c s="5" r="K8" t="n">
        <v>-59</v>
      </c>
      <c s="5" r="L8" t="n">
        <v>-59</v>
      </c>
      <c s="5" r="N8" t="n">
        <v>-58</v>
      </c>
    </row>
    <row r="9" spans="1:15">
      <c s="4" r="A9" t="s">
        <v>1198</v>
      </c>
      <c s="5" r="K9" t="n">
        <v>0</v>
      </c>
      <c s="5" r="L9" t="n">
        <v>10</v>
      </c>
      <c s="5" r="N9" t="n">
        <v>0</v>
      </c>
    </row>
    <row r="10" spans="1:15">
      <c s="4" r="A10" t="s">
        <v>467</v>
      </c>
      <c s="5" r="K10" t="n">
        <v>0</v>
      </c>
      <c s="5" r="L10" t="n">
        <v>-13</v>
      </c>
      <c s="4" r="M10" t="s">
        <v>85</v>
      </c>
      <c s="5" r="N10" t="n">
        <v>-2</v>
      </c>
      <c s="4" r="O10" t="s">
        <v>85</v>
      </c>
    </row>
    <row r="11" spans="1:15">
      <c s="4" r="A11" t="s">
        <v>1199</v>
      </c>
      <c s="5" r="K11" t="n">
        <v>0</v>
      </c>
      <c s="5" r="L11" t="n">
        <v>-9</v>
      </c>
      <c s="5" r="N11" t="n">
        <v>0</v>
      </c>
    </row>
    <row r="12" spans="1:15">
      <c s="4" r="A12" t="s">
        <v>88</v>
      </c>
      <c s="5" r="K12" t="n">
        <v>962</v>
      </c>
      <c s="5" r="L12" t="n">
        <v>882</v>
      </c>
      <c s="5" r="N12" t="n">
        <v>865</v>
      </c>
    </row>
    <row r="13" spans="1:15">
      <c s="4" r="A13" t="s">
        <v>89</v>
      </c>
      <c s="5" r="K13" t="n">
        <v>-268</v>
      </c>
      <c s="5" r="L13" t="n">
        <v>-264</v>
      </c>
      <c s="5" r="N13" t="n">
        <v>-235</v>
      </c>
    </row>
    <row r="14" spans="1:15">
      <c s="4" r="A14" t="s">
        <v>90</v>
      </c>
      <c s="5" r="B14" t="n">
        <v>184</v>
      </c>
      <c s="6" r="C14" t="n">
        <v>178</v>
      </c>
      <c s="6" r="D14" t="n">
        <v>163</v>
      </c>
      <c s="6" r="E14" t="n">
        <v>169</v>
      </c>
      <c s="5" r="F14" t="n">
        <v>173</v>
      </c>
      <c s="6" r="G14" t="n">
        <v>163</v>
      </c>
      <c s="6" r="H14" t="n">
        <v>148</v>
      </c>
      <c s="5" r="I14" t="n">
        <v>134</v>
      </c>
      <c s="5" r="K14" t="n">
        <v>694</v>
      </c>
      <c s="5" r="L14" t="n">
        <v>618</v>
      </c>
      <c s="5" r="N14" t="n">
        <v>630</v>
      </c>
    </row>
    <row r="15" spans="1:15">
      <c s="4" r="A15" t="s">
        <v>468</v>
      </c>
      <c s="6" r="B15" t="n">
        <v>0</v>
      </c>
      <c s="5" r="F15" t="n">
        <v>0</v>
      </c>
      <c s="6" r="J15" t="n">
        <v>0</v>
      </c>
      <c s="5" r="K15" t="n">
        <v>0</v>
      </c>
      <c s="5" r="L15" t="n">
        <v>0</v>
      </c>
    </row>
    <row r="16" spans="1:15">
      <c s="4" r="A16" t="s">
        <v>575</v>
      </c>
    </row>
    <row r="17" spans="1:15">
      <c s="3" r="A17" t="s">
        <v>250</v>
      </c>
    </row>
    <row r="18" spans="1:15">
      <c s="4" r="A18" t="s">
        <v>76</v>
      </c>
      <c s="5" r="K18" t="n">
        <v>2434</v>
      </c>
      <c s="5" r="L18" t="n">
        <v>2299</v>
      </c>
      <c s="5" r="N18" t="n">
        <v>2170</v>
      </c>
    </row>
    <row r="19" spans="1:15">
      <c s="4" r="A19" t="s">
        <v>1196</v>
      </c>
      <c s="5" r="K19" t="n">
        <v>554</v>
      </c>
      <c s="5" r="L19" t="n">
        <v>509</v>
      </c>
      <c s="5" r="N19" t="n">
        <v>472</v>
      </c>
    </row>
    <row r="20" spans="1:15">
      <c s="4" r="A20" t="s">
        <v>574</v>
      </c>
    </row>
    <row r="21" spans="1:15">
      <c s="3" r="A21" t="s">
        <v>250</v>
      </c>
    </row>
    <row r="22" spans="1:15">
      <c s="4" r="A22" t="s">
        <v>76</v>
      </c>
      <c s="5" r="K22" t="n">
        <v>2187</v>
      </c>
      <c s="5" r="L22" t="n">
        <v>2209</v>
      </c>
      <c s="5" r="N22" t="n">
        <v>2259</v>
      </c>
    </row>
    <row r="23" spans="1:15">
      <c s="4" r="A23" t="s">
        <v>1196</v>
      </c>
      <c s="5" r="K23" t="n">
        <v>457</v>
      </c>
      <c s="5" r="L23" t="n">
        <v>465</v>
      </c>
      <c s="5" r="N23" t="n">
        <v>496</v>
      </c>
    </row>
    <row r="24" spans="1:15">
      <c s="4" r="A24" t="s">
        <v>576</v>
      </c>
    </row>
    <row r="25" spans="1:15">
      <c s="3" r="A25" t="s">
        <v>250</v>
      </c>
    </row>
    <row r="26" spans="1:15">
      <c s="4" r="A26" t="s">
        <v>76</v>
      </c>
      <c s="5" r="K26" t="n">
        <v>623</v>
      </c>
      <c s="5" r="L26" t="n">
        <v>471</v>
      </c>
      <c s="5" r="N26" t="n">
        <v>45</v>
      </c>
    </row>
    <row r="27" spans="1:15">
      <c s="4" r="A27" t="s">
        <v>1196</v>
      </c>
      <c s="5" r="K27" t="n">
        <v>95</v>
      </c>
      <c s="5" r="L27" t="n">
        <v>62</v>
      </c>
      <c s="5" r="N27" t="n">
        <v>5</v>
      </c>
    </row>
    <row r="28" spans="1:15">
      <c s="4" r="A28" t="s">
        <v>469</v>
      </c>
    </row>
    <row r="29" spans="1:15">
      <c s="3" r="A29" t="s">
        <v>250</v>
      </c>
    </row>
    <row r="30" spans="1:15">
      <c s="4" r="A30" t="s">
        <v>76</v>
      </c>
      <c s="5" r="J30" t="n">
        <v>421</v>
      </c>
      <c s="6" r="K30" t="n">
        <v>576</v>
      </c>
    </row>
    <row r="31" spans="1:15">
      <c s="4" r="A31" t="s">
        <v>467</v>
      </c>
      <c s="6" r="I31" t="n">
        <v>-15</v>
      </c>
      <c s="5" r="L31" t="n">
        <v>-16</v>
      </c>
      <c s="5" r="N31" t="n">
        <v>-3</v>
      </c>
    </row>
    <row r="32" spans="1:15">
      <c s="4" r="A32" t="s">
        <v>1200</v>
      </c>
    </row>
    <row r="33" spans="1:15">
      <c s="3" r="A33" t="s">
        <v>250</v>
      </c>
    </row>
    <row r="34" spans="1:15">
      <c s="4" r="A34" t="s">
        <v>468</v>
      </c>
      <c s="6" r="F34" t="n">
        <v>3</v>
      </c>
      <c s="6" r="J34" t="n">
        <v>3</v>
      </c>
      <c s="6" r="L34" t="n">
        <v>3</v>
      </c>
      <c s="6" r="N34" t="n">
        <v>1</v>
      </c>
    </row>
    <row r="35" spans="1:15">
      <c t="n" r="A35"/>
    </row>
    <row r="36" spans="1:15">
      <c s="4" r="A36" t="s">
        <v>85</v>
      </c>
      <c s="4" r="B36" t="s">
        <v>101</v>
      </c>
    </row>
  </sheetData>
  <mergeCells count="7">
    <mergeCell ref="A1:A2"/>
    <mergeCell ref="B1:I1"/>
    <mergeCell ref="K1:O1"/>
    <mergeCell ref="L2:M2"/>
    <mergeCell ref="N2:O2"/>
    <mergeCell ref="A35:O35"/>
    <mergeCell ref="B36:O3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1</v>
      </c>
      <c s="2" r="B1" t="s">
        <v>1</v>
      </c>
    </row>
    <row r="2" spans="1:4">
      <c s="2" r="B2" t="s">
        <v>2</v>
      </c>
      <c s="2" r="C2" t="s">
        <v>29</v>
      </c>
      <c s="2" r="D2" t="s">
        <v>75</v>
      </c>
    </row>
    <row r="3" spans="1:4">
      <c s="3" r="A3" t="s">
        <v>250</v>
      </c>
    </row>
    <row r="4" spans="1:4">
      <c s="4" r="A4" t="s">
        <v>1202</v>
      </c>
      <c s="6" r="B4" t="n">
        <v>7389</v>
      </c>
      <c s="6" r="C4" t="n">
        <v>7063</v>
      </c>
      <c s="6" r="D4" t="n">
        <v>5400</v>
      </c>
    </row>
    <row r="5" spans="1:4">
      <c s="4" r="A5" t="s">
        <v>1203</v>
      </c>
      <c s="5" r="B5" t="n">
        <v>13</v>
      </c>
      <c s="5" r="C5" t="n">
        <v>8</v>
      </c>
      <c s="5" r="D5" t="n">
        <v>22</v>
      </c>
    </row>
    <row r="6" spans="1:4">
      <c s="4" r="A6" t="s">
        <v>1204</v>
      </c>
      <c s="5" r="B6" t="n">
        <v>252</v>
      </c>
      <c s="5" r="C6" t="n">
        <v>225</v>
      </c>
      <c s="5" r="D6" t="n">
        <v>177</v>
      </c>
    </row>
    <row r="7" spans="1:4">
      <c s="4" r="A7" t="s">
        <v>1205</v>
      </c>
      <c s="5" r="B7" t="n">
        <v>210</v>
      </c>
      <c s="5" r="C7" t="n">
        <v>163</v>
      </c>
      <c s="5" r="D7" t="n">
        <v>120</v>
      </c>
    </row>
    <row r="8" spans="1:4">
      <c s="4" r="A8" t="s">
        <v>1206</v>
      </c>
      <c s="5" r="B8" t="n">
        <v>3</v>
      </c>
      <c s="5" r="C8" t="n">
        <v>7</v>
      </c>
      <c s="5" r="D8" t="n">
        <v>13</v>
      </c>
    </row>
    <row r="9" spans="1:4">
      <c s="4" r="A9" t="s">
        <v>575</v>
      </c>
    </row>
    <row r="10" spans="1:4">
      <c s="3" r="A10" t="s">
        <v>250</v>
      </c>
    </row>
    <row r="11" spans="1:4">
      <c s="4" r="A11" t="s">
        <v>1202</v>
      </c>
      <c s="5" r="B11" t="n">
        <v>2906</v>
      </c>
      <c s="5" r="C11" t="n">
        <v>2655</v>
      </c>
      <c s="5" r="D11" t="n">
        <v>2465</v>
      </c>
    </row>
    <row r="12" spans="1:4">
      <c s="4" r="A12" t="s">
        <v>1203</v>
      </c>
      <c s="5" r="B12" t="n">
        <v>7</v>
      </c>
      <c s="5" r="C12" t="n">
        <v>0</v>
      </c>
      <c s="5" r="D12" t="n">
        <v>0</v>
      </c>
    </row>
    <row r="13" spans="1:4">
      <c s="4" r="A13" t="s">
        <v>1204</v>
      </c>
      <c s="5" r="B13" t="n">
        <v>117</v>
      </c>
      <c s="5" r="C13" t="n">
        <v>108</v>
      </c>
      <c s="5" r="D13" t="n">
        <v>92</v>
      </c>
    </row>
    <row r="14" spans="1:4">
      <c s="4" r="A14" t="s">
        <v>1205</v>
      </c>
      <c s="5" r="B14" t="n">
        <v>90</v>
      </c>
      <c s="5" r="C14" t="n">
        <v>68</v>
      </c>
      <c s="5" r="D14" t="n">
        <v>58</v>
      </c>
    </row>
    <row r="15" spans="1:4">
      <c s="4" r="A15" t="s">
        <v>1206</v>
      </c>
      <c s="5" r="B15" t="n">
        <v>0</v>
      </c>
      <c s="5" r="C15" t="n">
        <v>0</v>
      </c>
      <c s="5" r="D15" t="n">
        <v>0</v>
      </c>
    </row>
    <row r="16" spans="1:4">
      <c s="4" r="A16" t="s">
        <v>574</v>
      </c>
    </row>
    <row r="17" spans="1:4">
      <c s="3" r="A17" t="s">
        <v>250</v>
      </c>
    </row>
    <row r="18" spans="1:4">
      <c s="4" r="A18" t="s">
        <v>1202</v>
      </c>
      <c s="5" r="B18" t="n">
        <v>1953</v>
      </c>
      <c s="5" r="C18" t="n">
        <v>1938</v>
      </c>
      <c s="5" r="D18" t="n">
        <v>2174</v>
      </c>
    </row>
    <row r="19" spans="1:4">
      <c s="4" r="A19" t="s">
        <v>1203</v>
      </c>
      <c s="5" r="B19" t="n">
        <v>6</v>
      </c>
      <c s="5" r="C19" t="n">
        <v>8</v>
      </c>
      <c s="5" r="D19" t="n">
        <v>22</v>
      </c>
    </row>
    <row r="20" spans="1:4">
      <c s="4" r="A20" t="s">
        <v>1204</v>
      </c>
      <c s="5" r="B20" t="n">
        <v>83</v>
      </c>
      <c s="5" r="C20" t="n">
        <v>80</v>
      </c>
      <c s="5" r="D20" t="n">
        <v>81</v>
      </c>
    </row>
    <row r="21" spans="1:4">
      <c s="4" r="A21" t="s">
        <v>1205</v>
      </c>
      <c s="5" r="B21" t="n">
        <v>81</v>
      </c>
      <c s="5" r="C21" t="n">
        <v>66</v>
      </c>
      <c s="5" r="D21" t="n">
        <v>62</v>
      </c>
    </row>
    <row r="22" spans="1:4">
      <c s="4" r="A22" t="s">
        <v>1206</v>
      </c>
      <c s="5" r="B22" t="n">
        <v>3</v>
      </c>
      <c s="5" r="C22" t="n">
        <v>7</v>
      </c>
      <c s="5" r="D22" t="n">
        <v>13</v>
      </c>
    </row>
    <row r="23" spans="1:4">
      <c s="4" r="A23" t="s">
        <v>576</v>
      </c>
    </row>
    <row r="24" spans="1:4">
      <c s="3" r="A24" t="s">
        <v>250</v>
      </c>
    </row>
    <row r="25" spans="1:4">
      <c s="4" r="A25" t="s">
        <v>1202</v>
      </c>
      <c s="5" r="B25" t="n">
        <v>1886</v>
      </c>
      <c s="5" r="C25" t="n">
        <v>1885</v>
      </c>
      <c s="5" r="D25" t="n">
        <v>0</v>
      </c>
    </row>
    <row r="26" spans="1:4">
      <c s="4" r="A26" t="s">
        <v>1203</v>
      </c>
      <c s="5" r="B26" t="n">
        <v>0</v>
      </c>
      <c s="5" r="C26" t="n">
        <v>0</v>
      </c>
      <c s="5" r="D26" t="n">
        <v>0</v>
      </c>
    </row>
    <row r="27" spans="1:4">
      <c s="4" r="A27" t="s">
        <v>1204</v>
      </c>
      <c s="5" r="B27" t="n">
        <v>52</v>
      </c>
      <c s="5" r="C27" t="n">
        <v>37</v>
      </c>
      <c s="5" r="D27" t="n">
        <v>4</v>
      </c>
    </row>
    <row r="28" spans="1:4">
      <c s="4" r="A28" t="s">
        <v>1205</v>
      </c>
      <c s="5" r="B28" t="n">
        <v>39</v>
      </c>
      <c s="5" r="C28" t="n">
        <v>29</v>
      </c>
      <c s="5" r="D28" t="n">
        <v>0</v>
      </c>
    </row>
    <row r="29" spans="1:4">
      <c s="4" r="A29" t="s">
        <v>1206</v>
      </c>
      <c s="5" r="B29" t="n">
        <v>0</v>
      </c>
      <c s="5" r="C29" t="n">
        <v>0</v>
      </c>
      <c s="5" r="D29" t="n">
        <v>0</v>
      </c>
    </row>
    <row r="30" spans="1:4">
      <c s="4" r="A30" t="s">
        <v>1207</v>
      </c>
    </row>
    <row r="31" spans="1:4">
      <c s="3" r="A31" t="s">
        <v>250</v>
      </c>
    </row>
    <row r="32" spans="1:4">
      <c s="4" r="A32" t="s">
        <v>1202</v>
      </c>
      <c s="6" r="B32" t="n">
        <v>644</v>
      </c>
      <c s="6" r="C32" t="n">
        <v>585</v>
      </c>
      <c s="6" r="D32" t="n">
        <v>76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8</v>
      </c>
      <c s="2" r="B1" t="s">
        <v>639</v>
      </c>
      <c s="2" r="J1" t="s">
        <v>1</v>
      </c>
    </row>
    <row r="2" spans="1:12">
      <c s="2" r="B2" t="s">
        <v>2</v>
      </c>
      <c s="2" r="C2" t="s">
        <v>462</v>
      </c>
      <c s="2" r="D2" t="s">
        <v>463</v>
      </c>
      <c s="2" r="E2" t="s">
        <v>464</v>
      </c>
      <c s="2" r="F2" t="s">
        <v>29</v>
      </c>
      <c s="2" r="G2" t="s">
        <v>460</v>
      </c>
      <c s="2" r="H2" t="s">
        <v>461</v>
      </c>
      <c s="2" r="I2" t="s">
        <v>465</v>
      </c>
      <c s="2" r="J2" t="s">
        <v>2</v>
      </c>
      <c s="2" r="K2" t="s">
        <v>29</v>
      </c>
      <c s="2" r="L2" t="s">
        <v>75</v>
      </c>
    </row>
    <row r="3" spans="1:12">
      <c s="3" r="A3" t="s">
        <v>250</v>
      </c>
    </row>
    <row r="4" spans="1:12">
      <c s="4" r="A4" t="s">
        <v>76</v>
      </c>
      <c s="6" r="B4" t="n">
        <v>1384</v>
      </c>
      <c s="6" r="C4" t="n">
        <v>1293</v>
      </c>
      <c s="6" r="D4" t="n">
        <v>1341</v>
      </c>
      <c s="6" r="E4" t="n">
        <v>1226</v>
      </c>
      <c s="6" r="F4" t="n">
        <v>1402</v>
      </c>
      <c s="6" r="G4" t="n">
        <v>1264</v>
      </c>
      <c s="6" r="H4" t="n">
        <v>1259</v>
      </c>
      <c s="6" r="I4" t="n">
        <v>1054</v>
      </c>
      <c s="6" r="J4" t="n">
        <v>5244</v>
      </c>
      <c s="6" r="K4" t="n">
        <v>4979</v>
      </c>
      <c s="6" r="L4" t="n">
        <v>4474</v>
      </c>
    </row>
    <row r="5" spans="1:12">
      <c s="4" r="A5" t="s">
        <v>575</v>
      </c>
    </row>
    <row r="6" spans="1:12">
      <c s="3" r="A6" t="s">
        <v>250</v>
      </c>
    </row>
    <row r="7" spans="1:12">
      <c s="4" r="A7" t="s">
        <v>76</v>
      </c>
      <c s="5" r="J7" t="n">
        <v>2434</v>
      </c>
      <c s="5" r="K7" t="n">
        <v>2299</v>
      </c>
      <c s="5" r="L7" t="n">
        <v>2170</v>
      </c>
    </row>
    <row r="8" spans="1:12">
      <c s="4" r="A8" t="s">
        <v>574</v>
      </c>
    </row>
    <row r="9" spans="1:12">
      <c s="3" r="A9" t="s">
        <v>250</v>
      </c>
    </row>
    <row r="10" spans="1:12">
      <c s="4" r="A10" t="s">
        <v>76</v>
      </c>
      <c s="5" r="J10" t="n">
        <v>2187</v>
      </c>
      <c s="5" r="K10" t="n">
        <v>2209</v>
      </c>
      <c s="5" r="L10" t="n">
        <v>2259</v>
      </c>
    </row>
    <row r="11" spans="1:12">
      <c s="4" r="A11" t="s">
        <v>576</v>
      </c>
    </row>
    <row r="12" spans="1:12">
      <c s="3" r="A12" t="s">
        <v>250</v>
      </c>
    </row>
    <row r="13" spans="1:12">
      <c s="4" r="A13" t="s">
        <v>76</v>
      </c>
      <c s="5" r="J13" t="n">
        <v>623</v>
      </c>
      <c s="5" r="K13" t="n">
        <v>471</v>
      </c>
      <c s="5" r="L13" t="n">
        <v>45</v>
      </c>
    </row>
    <row r="14" spans="1:12">
      <c s="4" r="A14" t="s">
        <v>1209</v>
      </c>
    </row>
    <row r="15" spans="1:12">
      <c s="3" r="A15" t="s">
        <v>250</v>
      </c>
    </row>
    <row r="16" spans="1:12">
      <c s="4" r="A16" t="s">
        <v>76</v>
      </c>
      <c s="5" r="J16" t="n">
        <v>1385</v>
      </c>
      <c s="5" r="K16" t="n">
        <v>1285</v>
      </c>
      <c s="5" r="L16" t="n">
        <v>1181</v>
      </c>
    </row>
    <row r="17" spans="1:12">
      <c s="4" r="A17" t="s">
        <v>1210</v>
      </c>
    </row>
    <row r="18" spans="1:12">
      <c s="3" r="A18" t="s">
        <v>250</v>
      </c>
    </row>
    <row r="19" spans="1:12">
      <c s="4" r="A19" t="s">
        <v>76</v>
      </c>
      <c s="5" r="J19" t="n">
        <v>1049</v>
      </c>
      <c s="5" r="K19" t="n">
        <v>1014</v>
      </c>
      <c s="5" r="L19" t="n">
        <v>989</v>
      </c>
    </row>
    <row r="20" spans="1:12">
      <c s="4" r="A20" t="s">
        <v>1211</v>
      </c>
    </row>
    <row r="21" spans="1:12">
      <c s="3" r="A21" t="s">
        <v>250</v>
      </c>
    </row>
    <row r="22" spans="1:12">
      <c s="4" r="A22" t="s">
        <v>76</v>
      </c>
      <c s="5" r="J22" t="n">
        <v>1390</v>
      </c>
      <c s="5" r="K22" t="n">
        <v>1342</v>
      </c>
      <c s="5" r="L22" t="n">
        <v>1384</v>
      </c>
    </row>
    <row r="23" spans="1:12">
      <c s="4" r="A23" t="s">
        <v>1212</v>
      </c>
    </row>
    <row r="24" spans="1:12">
      <c s="3" r="A24" t="s">
        <v>250</v>
      </c>
    </row>
    <row r="25" spans="1:12">
      <c s="4" r="A25" t="s">
        <v>76</v>
      </c>
      <c s="5" r="J25" t="n">
        <v>401</v>
      </c>
      <c s="5" r="K25" t="n">
        <v>455</v>
      </c>
      <c s="5" r="L25" t="n">
        <v>450</v>
      </c>
    </row>
    <row r="26" spans="1:12">
      <c s="4" r="A26" t="s">
        <v>1213</v>
      </c>
    </row>
    <row r="27" spans="1:12">
      <c s="3" r="A27" t="s">
        <v>250</v>
      </c>
    </row>
    <row r="28" spans="1:12">
      <c s="4" r="A28" t="s">
        <v>76</v>
      </c>
      <c s="5" r="J28" t="n">
        <v>200</v>
      </c>
      <c s="5" r="K28" t="n">
        <v>234</v>
      </c>
      <c s="5" r="L28" t="n">
        <v>232</v>
      </c>
    </row>
    <row r="29" spans="1:12">
      <c s="4" r="A29" t="s">
        <v>1214</v>
      </c>
    </row>
    <row r="30" spans="1:12">
      <c s="3" r="A30" t="s">
        <v>250</v>
      </c>
    </row>
    <row r="31" spans="1:12">
      <c s="4" r="A31" t="s">
        <v>76</v>
      </c>
      <c s="5" r="J31" t="n">
        <v>196</v>
      </c>
      <c s="5" r="K31" t="n">
        <v>178</v>
      </c>
      <c s="5" r="L31" t="n">
        <v>193</v>
      </c>
    </row>
    <row r="32" spans="1:12">
      <c s="4" r="A32" t="s">
        <v>1215</v>
      </c>
    </row>
    <row r="33" spans="1:12">
      <c s="3" r="A33" t="s">
        <v>250</v>
      </c>
    </row>
    <row r="34" spans="1:12">
      <c s="4" r="A34" t="s">
        <v>76</v>
      </c>
      <c s="6" r="J34" t="n">
        <v>57</v>
      </c>
      <c s="6" r="K34" t="n">
        <v>70</v>
      </c>
      <c s="6" r="L34" t="n">
        <v>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216</v>
      </c>
      <c s="2" r="C1" t="s">
        <v>639</v>
      </c>
      <c s="2" r="K1" t="s">
        <v>1</v>
      </c>
    </row>
    <row r="2" spans="1:13">
      <c s="2" r="C2" t="s">
        <v>2</v>
      </c>
      <c s="2" r="D2" t="s">
        <v>462</v>
      </c>
      <c s="2" r="E2" t="s">
        <v>463</v>
      </c>
      <c s="2" r="F2" t="s">
        <v>464</v>
      </c>
      <c s="2" r="G2" t="s">
        <v>29</v>
      </c>
      <c s="2" r="H2" t="s">
        <v>460</v>
      </c>
      <c s="2" r="I2" t="s">
        <v>461</v>
      </c>
      <c s="2" r="J2" t="s">
        <v>465</v>
      </c>
      <c s="2" r="K2" t="s">
        <v>2</v>
      </c>
      <c s="2" r="L2" t="s">
        <v>29</v>
      </c>
      <c s="2" r="M2" t="s">
        <v>75</v>
      </c>
    </row>
    <row r="3" spans="1:13">
      <c s="3" r="A3" t="s">
        <v>1217</v>
      </c>
    </row>
    <row r="4" spans="1:13">
      <c s="4" r="A4" t="s">
        <v>76</v>
      </c>
      <c s="6" r="C4" t="n">
        <v>1384</v>
      </c>
      <c s="6" r="D4" t="n">
        <v>1293</v>
      </c>
      <c s="6" r="E4" t="n">
        <v>1341</v>
      </c>
      <c s="6" r="F4" t="n">
        <v>1226</v>
      </c>
      <c s="6" r="G4" t="n">
        <v>1402</v>
      </c>
      <c s="6" r="H4" t="n">
        <v>1264</v>
      </c>
      <c s="6" r="I4" t="n">
        <v>1259</v>
      </c>
      <c s="6" r="J4" t="n">
        <v>1054</v>
      </c>
      <c s="6" r="K4" t="n">
        <v>5244</v>
      </c>
      <c s="6" r="L4" t="n">
        <v>4979</v>
      </c>
      <c s="6" r="M4" t="n">
        <v>4474</v>
      </c>
    </row>
    <row r="5" spans="1:13">
      <c s="4" r="A5" t="s">
        <v>38</v>
      </c>
      <c s="5" r="C5" t="n">
        <v>964</v>
      </c>
      <c s="5" r="G5" t="n">
        <v>919</v>
      </c>
      <c s="5" r="K5" t="n">
        <v>964</v>
      </c>
      <c s="5" r="L5" t="n">
        <v>919</v>
      </c>
      <c s="5" r="M5" t="n">
        <v>773</v>
      </c>
    </row>
    <row r="6" spans="1:13">
      <c s="4" r="A6" t="s">
        <v>1218</v>
      </c>
    </row>
    <row r="7" spans="1:13">
      <c s="3" r="A7" t="s">
        <v>1217</v>
      </c>
    </row>
    <row r="8" spans="1:13">
      <c s="4" r="A8" t="s">
        <v>76</v>
      </c>
      <c s="4" r="B8" t="s">
        <v>85</v>
      </c>
      <c s="5" r="K8" t="n">
        <v>3174</v>
      </c>
      <c s="5" r="L8" t="n">
        <v>2993</v>
      </c>
      <c s="5" r="M8" t="n">
        <v>2827</v>
      </c>
    </row>
    <row r="9" spans="1:13">
      <c s="4" r="A9" t="s">
        <v>38</v>
      </c>
      <c s="5" r="C9" t="n">
        <v>861</v>
      </c>
      <c s="5" r="G9" t="n">
        <v>805</v>
      </c>
      <c s="5" r="K9" t="n">
        <v>861</v>
      </c>
      <c s="5" r="L9" t="n">
        <v>805</v>
      </c>
      <c s="5" r="M9" t="n">
        <v>679</v>
      </c>
    </row>
    <row r="10" spans="1:13">
      <c s="4" r="A10" t="s">
        <v>1219</v>
      </c>
    </row>
    <row r="11" spans="1:13">
      <c s="3" r="A11" t="s">
        <v>1217</v>
      </c>
    </row>
    <row r="12" spans="1:13">
      <c s="4" r="A12" t="s">
        <v>76</v>
      </c>
      <c s="5" r="K12" t="n">
        <v>915</v>
      </c>
      <c s="5" r="L12" t="n">
        <v>881</v>
      </c>
      <c s="5" r="M12" t="n">
        <v>772</v>
      </c>
    </row>
    <row r="13" spans="1:13">
      <c s="4" r="A13" t="s">
        <v>38</v>
      </c>
      <c s="5" r="C13" t="n">
        <v>83</v>
      </c>
      <c s="5" r="G13" t="n">
        <v>89</v>
      </c>
      <c s="5" r="K13" t="n">
        <v>83</v>
      </c>
      <c s="5" r="L13" t="n">
        <v>89</v>
      </c>
      <c s="5" r="M13" t="n">
        <v>75</v>
      </c>
    </row>
    <row r="14" spans="1:13">
      <c s="4" r="A14" t="s">
        <v>1220</v>
      </c>
    </row>
    <row r="15" spans="1:13">
      <c s="3" r="A15" t="s">
        <v>1217</v>
      </c>
    </row>
    <row r="16" spans="1:13">
      <c s="4" r="A16" t="s">
        <v>76</v>
      </c>
      <c s="5" r="K16" t="n">
        <v>503</v>
      </c>
      <c s="5" r="L16" t="n">
        <v>486</v>
      </c>
      <c s="5" r="M16" t="n">
        <v>371</v>
      </c>
    </row>
    <row r="17" spans="1:13">
      <c s="4" r="A17" t="s">
        <v>38</v>
      </c>
      <c s="5" r="C17" t="n">
        <v>15</v>
      </c>
      <c s="5" r="G17" t="n">
        <v>19</v>
      </c>
      <c s="5" r="K17" t="n">
        <v>15</v>
      </c>
      <c s="5" r="L17" t="n">
        <v>19</v>
      </c>
      <c s="5" r="M17" t="n">
        <v>14</v>
      </c>
    </row>
    <row r="18" spans="1:13">
      <c s="4" r="A18" t="s">
        <v>1221</v>
      </c>
    </row>
    <row r="19" spans="1:13">
      <c s="3" r="A19" t="s">
        <v>1217</v>
      </c>
    </row>
    <row r="20" spans="1:13">
      <c s="4" r="A20" t="s">
        <v>76</v>
      </c>
      <c s="5" r="K20" t="n">
        <v>369</v>
      </c>
      <c s="5" r="L20" t="n">
        <v>349</v>
      </c>
      <c s="5" r="M20" t="n">
        <v>322</v>
      </c>
    </row>
    <row r="21" spans="1:13">
      <c s="4" r="A21" t="s">
        <v>38</v>
      </c>
      <c s="5" r="C21" t="n">
        <v>1</v>
      </c>
      <c s="5" r="G21" t="n">
        <v>1</v>
      </c>
      <c s="5" r="K21" t="n">
        <v>1</v>
      </c>
      <c s="5" r="L21" t="n">
        <v>1</v>
      </c>
      <c s="5" r="M21" t="n">
        <v>1</v>
      </c>
    </row>
    <row r="22" spans="1:13">
      <c s="4" r="A22" t="s">
        <v>1222</v>
      </c>
    </row>
    <row r="23" spans="1:13">
      <c s="3" r="A23" t="s">
        <v>1217</v>
      </c>
    </row>
    <row r="24" spans="1:13">
      <c s="4" r="A24" t="s">
        <v>76</v>
      </c>
      <c s="5" r="K24" t="n">
        <v>155</v>
      </c>
      <c s="5" r="L24" t="n">
        <v>159</v>
      </c>
      <c s="5" r="M24" t="n">
        <v>97</v>
      </c>
    </row>
    <row r="25" spans="1:13">
      <c s="4" r="A25" t="s">
        <v>38</v>
      </c>
      <c s="5" r="C25" t="n">
        <v>0</v>
      </c>
      <c s="5" r="G25" t="n">
        <v>1</v>
      </c>
      <c s="5" r="K25" t="n">
        <v>0</v>
      </c>
      <c s="5" r="L25" t="n">
        <v>1</v>
      </c>
      <c s="5" r="M25" t="n">
        <v>0</v>
      </c>
    </row>
    <row r="26" spans="1:13">
      <c s="4" r="A26" t="s">
        <v>1223</v>
      </c>
    </row>
    <row r="27" spans="1:13">
      <c s="3" r="A27" t="s">
        <v>1217</v>
      </c>
    </row>
    <row r="28" spans="1:13">
      <c s="4" r="A28" t="s">
        <v>76</v>
      </c>
      <c s="5" r="K28" t="n">
        <v>128</v>
      </c>
      <c s="5" r="L28" t="n">
        <v>111</v>
      </c>
      <c s="5" r="M28" t="n">
        <v>85</v>
      </c>
    </row>
    <row r="29" spans="1:13">
      <c s="4" r="A29" t="s">
        <v>38</v>
      </c>
      <c s="5" r="C29" t="n">
        <v>4</v>
      </c>
      <c s="5" r="G29" t="n">
        <v>4</v>
      </c>
      <c s="5" r="K29" t="n">
        <v>4</v>
      </c>
      <c s="5" r="L29" t="n">
        <v>4</v>
      </c>
      <c s="5" r="M29" t="n">
        <v>4</v>
      </c>
    </row>
    <row r="30" spans="1:13">
      <c s="4" r="A30" t="s">
        <v>1224</v>
      </c>
    </row>
    <row r="31" spans="1:13">
      <c s="3" r="A31" t="s">
        <v>1217</v>
      </c>
    </row>
    <row r="32" spans="1:13">
      <c s="4" r="A32" t="s">
        <v>76</v>
      </c>
      <c s="5" r="K32" t="n">
        <v>2070</v>
      </c>
      <c s="5" r="L32" t="n">
        <v>1986</v>
      </c>
      <c s="5" r="M32" t="n">
        <v>1647</v>
      </c>
    </row>
    <row r="33" spans="1:13">
      <c s="4" r="A33" t="s">
        <v>38</v>
      </c>
      <c s="6" r="C33" t="n">
        <v>103</v>
      </c>
      <c s="6" r="G33" t="n">
        <v>114</v>
      </c>
      <c s="5" r="K33" t="n">
        <v>103</v>
      </c>
      <c s="5" r="L33" t="n">
        <v>114</v>
      </c>
      <c s="5" r="M33" t="n">
        <v>94</v>
      </c>
    </row>
    <row r="34" spans="1:13">
      <c s="4" r="A34" t="s">
        <v>1225</v>
      </c>
    </row>
    <row r="35" spans="1:13">
      <c s="3" r="A35" t="s">
        <v>1217</v>
      </c>
    </row>
    <row r="36" spans="1:13">
      <c s="4" r="A36" t="s">
        <v>76</v>
      </c>
      <c s="6" r="K36" t="n">
        <v>171</v>
      </c>
      <c s="6" r="L36" t="n">
        <v>176</v>
      </c>
      <c s="6" r="M36" t="n">
        <v>179</v>
      </c>
    </row>
    <row r="37" spans="1:13">
      <c t="n" r="A37"/>
    </row>
    <row r="38" spans="1:13">
      <c s="4" r="A38" t="s">
        <v>85</v>
      </c>
      <c s="4" r="B38" t="s">
        <v>1226</v>
      </c>
    </row>
  </sheetData>
  <mergeCells count="5">
    <mergeCell ref="A1:B2"/>
    <mergeCell ref="C1:J1"/>
    <mergeCell ref="K1:M1"/>
    <mergeCell ref="A37:L37"/>
    <mergeCell ref="B38:L3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s="1" r="A1" t="s">
        <v>1227</v>
      </c>
      <c s="2" r="B1" t="s">
        <v>519</v>
      </c>
      <c s="2" r="C1" t="s">
        <v>2</v>
      </c>
      <c s="2" r="D1" t="s">
        <v>462</v>
      </c>
      <c s="2" r="E1" t="s">
        <v>463</v>
      </c>
      <c s="2" r="F1" t="s">
        <v>464</v>
      </c>
      <c s="2" r="G1" t="s">
        <v>29</v>
      </c>
      <c s="2" r="H1" t="s">
        <v>460</v>
      </c>
      <c s="2" r="I1" t="s">
        <v>461</v>
      </c>
      <c s="2" r="J1" t="s">
        <v>465</v>
      </c>
      <c s="2" r="K1" t="s">
        <v>29</v>
      </c>
      <c s="2" r="L1" t="s">
        <v>2</v>
      </c>
      <c s="2" r="M1" t="s">
        <v>29</v>
      </c>
      <c s="2" r="O1" t="s">
        <v>75</v>
      </c>
    </row>
    <row r="2" spans="1:16">
      <c s="3" r="A2" t="s">
        <v>1228</v>
      </c>
    </row>
    <row r="3" spans="1:16">
      <c s="4" r="A3" t="s">
        <v>501</v>
      </c>
      <c s="6" r="C3" t="n">
        <v>1384</v>
      </c>
      <c s="6" r="D3" t="n">
        <v>1293</v>
      </c>
      <c s="6" r="E3" t="n">
        <v>1341</v>
      </c>
      <c s="6" r="F3" t="n">
        <v>1226</v>
      </c>
      <c s="6" r="G3" t="n">
        <v>1402</v>
      </c>
      <c s="6" r="H3" t="n">
        <v>1264</v>
      </c>
      <c s="6" r="I3" t="n">
        <v>1259</v>
      </c>
      <c s="6" r="J3" t="n">
        <v>1054</v>
      </c>
      <c s="6" r="L3" t="n">
        <v>5244</v>
      </c>
      <c s="6" r="M3" t="n">
        <v>4979</v>
      </c>
      <c s="6" r="O3" t="n">
        <v>4474</v>
      </c>
    </row>
    <row r="4" spans="1:16">
      <c s="4" r="A4" t="s">
        <v>1229</v>
      </c>
      <c s="5" r="C4" t="n">
        <v>436</v>
      </c>
      <c s="5" r="D4" t="n">
        <v>405</v>
      </c>
      <c s="5" r="E4" t="n">
        <v>404</v>
      </c>
      <c s="5" r="F4" t="n">
        <v>369</v>
      </c>
      <c s="5" r="G4" t="n">
        <v>428</v>
      </c>
      <c s="5" r="H4" t="n">
        <v>387</v>
      </c>
      <c s="5" r="I4" t="n">
        <v>378</v>
      </c>
      <c s="5" r="J4" t="n">
        <v>317</v>
      </c>
      <c s="5" r="L4" t="n">
        <v>1614</v>
      </c>
      <c s="5" r="M4" t="n">
        <v>1510</v>
      </c>
    </row>
    <row r="5" spans="1:16">
      <c s="4" r="A5" t="s">
        <v>90</v>
      </c>
      <c s="5" r="C5" t="n">
        <v>184</v>
      </c>
      <c s="5" r="D5" t="n">
        <v>178</v>
      </c>
      <c s="5" r="E5" t="n">
        <v>163</v>
      </c>
      <c s="5" r="F5" t="n">
        <v>169</v>
      </c>
      <c s="5" r="G5" t="n">
        <v>173</v>
      </c>
      <c s="5" r="H5" t="n">
        <v>163</v>
      </c>
      <c s="5" r="I5" t="n">
        <v>148</v>
      </c>
      <c s="5" r="J5" t="n">
        <v>134</v>
      </c>
      <c s="5" r="L5" t="n">
        <v>694</v>
      </c>
      <c s="5" r="M5" t="n">
        <v>618</v>
      </c>
      <c s="5" r="O5" t="n">
        <v>630</v>
      </c>
    </row>
    <row r="6" spans="1:16">
      <c s="4" r="A6" t="s">
        <v>91</v>
      </c>
      <c s="5" r="C6" t="n">
        <v>0</v>
      </c>
      <c s="5" r="D6" t="n">
        <v>0</v>
      </c>
      <c s="5" r="E6" t="n">
        <v>-6</v>
      </c>
      <c s="5" r="F6" t="n">
        <v>-2</v>
      </c>
      <c s="5" r="G6" t="n">
        <v>-6</v>
      </c>
      <c s="5" r="H6" t="n">
        <v>-5</v>
      </c>
      <c s="5" r="I6" t="n">
        <v>0</v>
      </c>
      <c s="5" r="J6" t="n">
        <v>-3</v>
      </c>
      <c s="5" r="L6" t="n">
        <v>-8</v>
      </c>
      <c s="5" r="M6" t="n">
        <v>-14</v>
      </c>
      <c s="5" r="O6" t="n">
        <v>2</v>
      </c>
    </row>
    <row r="7" spans="1:16">
      <c s="4" r="A7" t="s">
        <v>92</v>
      </c>
      <c s="6" r="C7" t="n">
        <v>184</v>
      </c>
      <c s="5" r="D7" t="n">
        <v>178</v>
      </c>
      <c s="6" r="E7" t="n">
        <v>157</v>
      </c>
      <c s="5" r="F7" t="n">
        <v>167</v>
      </c>
      <c s="5" r="G7" t="n">
        <v>167</v>
      </c>
      <c s="6" r="H7" t="n">
        <v>158</v>
      </c>
      <c s="6" r="I7" t="n">
        <v>148</v>
      </c>
      <c s="6" r="J7" t="n">
        <v>131</v>
      </c>
      <c s="5" r="L7" t="n">
        <v>686</v>
      </c>
      <c s="5" r="M7" t="n">
        <v>604</v>
      </c>
      <c s="5" r="O7" t="n">
        <v>632</v>
      </c>
    </row>
    <row r="8" spans="1:16">
      <c s="4" r="A8" t="s">
        <v>1230</v>
      </c>
      <c s="6" r="F8" t="n">
        <v>22</v>
      </c>
    </row>
    <row r="9" spans="1:16">
      <c s="4" r="A9" t="s">
        <v>1086</v>
      </c>
      <c s="6" r="D9" t="n">
        <v>14</v>
      </c>
      <c s="5" r="L9" t="n">
        <v>6</v>
      </c>
      <c s="5" r="M9" t="n">
        <v>1</v>
      </c>
      <c s="5" r="O9" t="n">
        <v>3</v>
      </c>
    </row>
    <row r="10" spans="1:16">
      <c s="4" r="A10" t="s">
        <v>467</v>
      </c>
      <c s="5" r="L10" t="n">
        <v>0</v>
      </c>
      <c s="5" r="M10" t="n">
        <v>13</v>
      </c>
      <c s="4" r="N10" t="s">
        <v>85</v>
      </c>
      <c s="5" r="O10" t="n">
        <v>2</v>
      </c>
      <c s="4" r="P10" t="s">
        <v>85</v>
      </c>
    </row>
    <row r="11" spans="1:16">
      <c s="4" r="A11" t="s">
        <v>1014</v>
      </c>
      <c s="6" r="L11" t="n">
        <v>0</v>
      </c>
      <c s="6" r="M11" t="n">
        <v>10</v>
      </c>
      <c s="6" r="O11" t="n">
        <v>0</v>
      </c>
    </row>
    <row r="12" spans="1:16">
      <c s="4" r="A12" t="s">
        <v>1231</v>
      </c>
      <c s="5" r="G12" t="n">
        <v>6</v>
      </c>
    </row>
    <row r="13" spans="1:16">
      <c s="4" r="A13" t="s">
        <v>1179</v>
      </c>
      <c s="6" r="G13" t="n">
        <v>9</v>
      </c>
    </row>
    <row r="14" spans="1:16">
      <c s="3" r="A14" t="s">
        <v>1232</v>
      </c>
    </row>
    <row r="15" spans="1:16">
      <c s="4" r="A15" t="s">
        <v>94</v>
      </c>
      <c s="7" r="C15" t="n">
        <v>1.4</v>
      </c>
      <c s="7" r="D15" t="n">
        <v>1.35</v>
      </c>
      <c s="7" r="E15" t="n">
        <v>1.23</v>
      </c>
      <c s="7" r="F15" t="n">
        <v>1.28</v>
      </c>
      <c s="7" r="G15" t="n">
        <v>1.28</v>
      </c>
      <c s="7" r="H15" t="n">
        <v>1.21</v>
      </c>
      <c s="7" r="I15" t="n">
        <v>1.09</v>
      </c>
      <c s="7" r="J15" t="n">
        <v>0.99</v>
      </c>
      <c s="7" r="L15" t="n">
        <v>5.25</v>
      </c>
      <c s="7" r="M15" t="n">
        <v>4.57</v>
      </c>
      <c s="7" r="O15" t="n">
        <v>4.62</v>
      </c>
    </row>
    <row r="16" spans="1:16">
      <c s="4" r="A16" t="s">
        <v>95</v>
      </c>
      <c s="5" r="C16" t="n">
        <v>0</v>
      </c>
      <c s="5" r="D16" t="n">
        <v>0</v>
      </c>
      <c s="8" r="E16" t="n">
        <v>-0.04</v>
      </c>
      <c s="8" r="F16" t="n">
        <v>-0.02</v>
      </c>
      <c s="8" r="G16" t="n">
        <v>-0.04</v>
      </c>
      <c s="8" r="H16" t="n">
        <v>-0.04</v>
      </c>
      <c s="5" r="I16" t="n">
        <v>0</v>
      </c>
      <c s="8" r="J16" t="n">
        <v>-0.02</v>
      </c>
      <c s="8" r="L16" t="n">
        <v>-0.06</v>
      </c>
      <c s="8" r="M16" t="n">
        <v>-0.1</v>
      </c>
      <c s="8" r="O16" t="n">
        <v>0.01</v>
      </c>
    </row>
    <row r="17" spans="1:16">
      <c s="4" r="A17" t="s">
        <v>96</v>
      </c>
      <c s="8" r="C17" t="n">
        <v>1.4</v>
      </c>
      <c s="8" r="D17" t="n">
        <v>1.35</v>
      </c>
      <c s="8" r="E17" t="n">
        <v>1.19</v>
      </c>
      <c s="8" r="F17" t="n">
        <v>1.26</v>
      </c>
      <c s="8" r="G17" t="n">
        <v>1.24</v>
      </c>
      <c s="8" r="H17" t="n">
        <v>1.17</v>
      </c>
      <c s="8" r="I17" t="n">
        <v>1.09</v>
      </c>
      <c s="8" r="J17" t="n">
        <v>0.97</v>
      </c>
      <c s="8" r="L17" t="n">
        <v>5.19</v>
      </c>
      <c s="8" r="M17" t="n">
        <v>4.47</v>
      </c>
      <c s="8" r="O17" t="n">
        <v>4.63</v>
      </c>
    </row>
    <row r="18" spans="1:16">
      <c s="3" r="A18" t="s">
        <v>1233</v>
      </c>
    </row>
    <row r="19" spans="1:16">
      <c s="4" r="A19" t="s">
        <v>94</v>
      </c>
      <c s="8" r="C19" t="n">
        <v>1.38</v>
      </c>
      <c s="8" r="D19" t="n">
        <v>1.33</v>
      </c>
      <c s="8" r="E19" t="n">
        <v>1.22</v>
      </c>
      <c s="8" r="F19" t="n">
        <v>1.26</v>
      </c>
      <c s="8" r="G19" t="n">
        <v>1.27</v>
      </c>
      <c s="8" r="H19" t="n">
        <v>1.19</v>
      </c>
      <c s="8" r="I19" t="n">
        <v>1.08</v>
      </c>
      <c s="8" r="J19" t="n">
        <v>0.98</v>
      </c>
      <c s="8" r="L19" t="n">
        <v>5.19</v>
      </c>
      <c s="8" r="M19" t="n">
        <v>4.52</v>
      </c>
      <c s="8" r="O19" t="n">
        <v>4.56</v>
      </c>
    </row>
    <row r="20" spans="1:16">
      <c s="4" r="A20" t="s">
        <v>95</v>
      </c>
      <c s="5" r="C20" t="n">
        <v>0</v>
      </c>
      <c s="5" r="D20" t="n">
        <v>0</v>
      </c>
      <c s="8" r="E20" t="n">
        <v>-0.05</v>
      </c>
      <c s="8" r="F20" t="n">
        <v>-0.02</v>
      </c>
      <c s="8" r="G20" t="n">
        <v>-0.04</v>
      </c>
      <c s="8" r="H20" t="n">
        <v>-0.04</v>
      </c>
      <c s="5" r="I20" t="n">
        <v>0</v>
      </c>
      <c s="8" r="J20" t="n">
        <v>-0.02</v>
      </c>
      <c s="8" r="L20" t="n">
        <v>-0.06</v>
      </c>
      <c s="8" r="M20" t="n">
        <v>-0.1</v>
      </c>
      <c s="8" r="O20" t="n">
        <v>0.02</v>
      </c>
    </row>
    <row r="21" spans="1:16">
      <c s="4" r="A21" t="s">
        <v>98</v>
      </c>
      <c s="7" r="C21" t="n">
        <v>1.38</v>
      </c>
      <c s="7" r="D21" t="n">
        <v>1.33</v>
      </c>
      <c s="7" r="E21" t="n">
        <v>1.17</v>
      </c>
      <c s="7" r="F21" t="n">
        <v>1.24</v>
      </c>
      <c s="7" r="G21" t="n">
        <v>1.23</v>
      </c>
      <c s="7" r="H21" t="n">
        <v>1.15</v>
      </c>
      <c s="7" r="I21" t="n">
        <v>1.08</v>
      </c>
      <c s="7" r="J21" t="n">
        <v>0.96</v>
      </c>
      <c s="7" r="L21" t="n">
        <v>5.13</v>
      </c>
      <c s="7" r="M21" t="n">
        <v>4.42</v>
      </c>
      <c s="7" r="O21" t="n">
        <v>4.58</v>
      </c>
    </row>
    <row r="22" spans="1:16">
      <c s="4" r="A22" t="s">
        <v>469</v>
      </c>
    </row>
    <row r="23" spans="1:16">
      <c s="3" r="A23" t="s">
        <v>1228</v>
      </c>
    </row>
    <row r="24" spans="1:16">
      <c s="4" r="A24" t="s">
        <v>501</v>
      </c>
      <c s="6" r="K24" t="n">
        <v>421</v>
      </c>
      <c s="6" r="L24" t="n">
        <v>576</v>
      </c>
    </row>
    <row r="25" spans="1:16">
      <c s="4" r="A25" t="s">
        <v>92</v>
      </c>
      <c s="6" r="K25" t="n">
        <v>31</v>
      </c>
      <c s="6" r="L25" t="n">
        <v>63</v>
      </c>
    </row>
    <row r="26" spans="1:16">
      <c s="4" r="A26" t="s">
        <v>1234</v>
      </c>
      <c s="6" r="J26" t="n">
        <v>11</v>
      </c>
    </row>
    <row r="27" spans="1:16">
      <c s="4" r="A27" t="s">
        <v>467</v>
      </c>
      <c s="5" r="J27" t="n">
        <v>15</v>
      </c>
      <c s="6" r="M27" t="n">
        <v>16</v>
      </c>
      <c s="6" r="O27" t="n">
        <v>3</v>
      </c>
    </row>
    <row r="28" spans="1:16">
      <c s="4" r="A28" t="s">
        <v>528</v>
      </c>
    </row>
    <row r="29" spans="1:16">
      <c s="3" r="A29" t="s">
        <v>1228</v>
      </c>
    </row>
    <row r="30" spans="1:16">
      <c s="4" r="A30" t="s">
        <v>1235</v>
      </c>
      <c s="5" r="J30" t="n">
        <v>9</v>
      </c>
    </row>
    <row r="31" spans="1:16">
      <c s="4" r="A31" t="s">
        <v>1014</v>
      </c>
      <c s="6" r="B31" t="n">
        <v>10</v>
      </c>
      <c s="6" r="J31" t="n">
        <v>10</v>
      </c>
    </row>
    <row r="32" spans="1:16">
      <c t="n" r="A32"/>
    </row>
    <row r="33" spans="1:16">
      <c s="4" r="A33" t="s">
        <v>85</v>
      </c>
      <c s="4" r="B33" t="s">
        <v>101</v>
      </c>
    </row>
  </sheetData>
  <mergeCells count="4">
    <mergeCell ref="M1:N1"/>
    <mergeCell ref="O1:P1"/>
    <mergeCell ref="A32:P32"/>
    <mergeCell ref="B33:P3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s="1" r="A1" t="s">
        <v>1236</v>
      </c>
      <c s="2" r="B1" t="s">
        <v>639</v>
      </c>
    </row>
    <row r="2" spans="1:2">
      <c s="2" r="B2" t="s">
        <v>1237</v>
      </c>
    </row>
    <row r="3" spans="1:2">
      <c s="4" r="A3" t="s">
        <v>437</v>
      </c>
    </row>
    <row r="4" spans="1:2">
      <c s="3" r="A4" t="s">
        <v>1238</v>
      </c>
    </row>
    <row r="5" spans="1:2">
      <c s="4" r="A5" t="s">
        <v>1239</v>
      </c>
      <c s="6" r="B5" t="n">
        <v>35000000</v>
      </c>
    </row>
    <row r="6" spans="1:2">
      <c s="4" r="A6" t="s">
        <v>448</v>
      </c>
    </row>
    <row r="7" spans="1:2">
      <c s="3" r="A7" t="s">
        <v>1238</v>
      </c>
    </row>
    <row r="8" spans="1:2">
      <c s="4" r="A8" t="s">
        <v>1239</v>
      </c>
      <c s="6" r="B8" t="n">
        <v>45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8</v>
      </c>
      <c s="2" r="B1" t="s">
        <v>1</v>
      </c>
    </row>
    <row r="2" spans="1:2">
      <c s="2" r="B2" t="s">
        <v>2</v>
      </c>
    </row>
    <row r="3" spans="1:2">
      <c s="3" r="A3" t="s">
        <v>204</v>
      </c>
    </row>
    <row r="4" spans="1:2">
      <c s="4" r="A4" t="s">
        <v>38</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42</v>
      </c>
      <c s="2" r="B1" t="s">
        <v>1</v>
      </c>
    </row>
    <row r="2" spans="1:2">
      <c s="2" r="B2" t="s">
        <v>2</v>
      </c>
    </row>
    <row r="3" spans="1:2">
      <c s="3" r="A3" t="s">
        <v>209</v>
      </c>
    </row>
    <row r="4" spans="1:2">
      <c s="4" r="A4" t="s">
        <v>42</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56</v>
      </c>
      <c s="2" r="B1" t="s">
        <v>1</v>
      </c>
    </row>
    <row r="2" spans="1:2">
      <c s="2" r="B2" t="s">
        <v>2</v>
      </c>
    </row>
    <row r="3" spans="1:2">
      <c s="3" r="A3" t="s">
        <v>214</v>
      </c>
    </row>
    <row r="4" spans="1:2">
      <c s="4" r="A4" t="s">
        <v>56</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6" r="B3" t="n">
        <v>252</v>
      </c>
      <c s="6" r="C3" t="n">
        <v>323</v>
      </c>
    </row>
    <row r="4" spans="1:3">
      <c s="4" r="A4" t="s">
        <v>32</v>
      </c>
      <c s="5" r="B4" t="n">
        <v>1038</v>
      </c>
      <c s="5" r="C4" t="n">
        <v>1033</v>
      </c>
    </row>
    <row r="5" spans="1:3">
      <c s="4" r="A5" t="s">
        <v>33</v>
      </c>
      <c s="5" r="B5" t="n">
        <v>1824</v>
      </c>
      <c s="5" r="C5" t="n">
        <v>1709</v>
      </c>
    </row>
    <row r="6" spans="1:3">
      <c s="4" r="A6" t="s">
        <v>34</v>
      </c>
      <c s="5" r="B6" t="n">
        <v>9</v>
      </c>
      <c s="5" r="C6" t="n">
        <v>9</v>
      </c>
    </row>
    <row r="7" spans="1:3">
      <c s="4" r="A7" t="s">
        <v>35</v>
      </c>
      <c s="5" r="B7" t="n">
        <v>0</v>
      </c>
      <c s="5" r="C7" t="n">
        <v>15</v>
      </c>
    </row>
    <row r="8" spans="1:3">
      <c s="4" r="A8" t="s">
        <v>36</v>
      </c>
      <c s="5" r="B8" t="n">
        <v>110</v>
      </c>
      <c s="5" r="C8" t="n">
        <v>115</v>
      </c>
    </row>
    <row r="9" spans="1:3">
      <c s="4" r="A9" t="s">
        <v>37</v>
      </c>
      <c s="5" r="B9" t="n">
        <v>3233</v>
      </c>
      <c s="5" r="C9" t="n">
        <v>3204</v>
      </c>
    </row>
    <row r="10" spans="1:3">
      <c s="4" r="A10" t="s">
        <v>38</v>
      </c>
      <c s="5" r="B10" t="n">
        <v>964</v>
      </c>
      <c s="5" r="C10" t="n">
        <v>919</v>
      </c>
    </row>
    <row r="11" spans="1:3">
      <c s="4" r="A11" t="s">
        <v>39</v>
      </c>
      <c s="5" r="B11" t="n">
        <v>1904</v>
      </c>
      <c s="5" r="C11" t="n">
        <v>1863</v>
      </c>
    </row>
    <row r="12" spans="1:3">
      <c s="4" r="A12" t="s">
        <v>40</v>
      </c>
      <c s="5" r="B12" t="n">
        <v>703</v>
      </c>
      <c s="5" r="C12" t="n">
        <v>688</v>
      </c>
    </row>
    <row r="13" spans="1:3">
      <c s="4" r="A13" t="s">
        <v>41</v>
      </c>
      <c s="5" r="B13" t="n">
        <v>241</v>
      </c>
      <c s="5" r="C13" t="n">
        <v>101</v>
      </c>
    </row>
    <row r="14" spans="1:3">
      <c s="4" r="A14" t="s">
        <v>42</v>
      </c>
      <c s="5" r="B14" t="n">
        <v>344</v>
      </c>
      <c s="5" r="C14" t="n">
        <v>288</v>
      </c>
    </row>
    <row r="15" spans="1:3">
      <c s="4" r="A15" t="s">
        <v>43</v>
      </c>
      <c s="5" r="B15" t="n">
        <v>7389</v>
      </c>
      <c s="5" r="C15" t="n">
        <v>7063</v>
      </c>
    </row>
    <row r="16" spans="1:3">
      <c s="3" r="A16" t="s">
        <v>44</v>
      </c>
    </row>
    <row r="17" spans="1:3">
      <c s="4" r="A17" t="s">
        <v>45</v>
      </c>
      <c s="5" r="B17" t="n">
        <v>448</v>
      </c>
      <c s="5" r="C17" t="n">
        <v>504</v>
      </c>
    </row>
    <row r="18" spans="1:3">
      <c s="4" r="A18" t="s">
        <v>46</v>
      </c>
      <c s="5" r="B18" t="n">
        <v>487</v>
      </c>
      <c s="5" r="C18" t="n">
        <v>535</v>
      </c>
    </row>
    <row r="19" spans="1:3">
      <c s="4" r="A19" t="s">
        <v>47</v>
      </c>
      <c s="5" r="B19" t="n">
        <v>273</v>
      </c>
      <c s="5" r="C19" t="n">
        <v>256</v>
      </c>
    </row>
    <row r="20" spans="1:3">
      <c s="4" r="A20" t="s">
        <v>48</v>
      </c>
      <c s="5" r="B20" t="n">
        <v>365</v>
      </c>
      <c s="5" r="C20" t="n">
        <v>359</v>
      </c>
    </row>
    <row r="21" spans="1:3">
      <c s="4" r="A21" t="s">
        <v>49</v>
      </c>
      <c s="5" r="B21" t="n">
        <v>232</v>
      </c>
      <c s="5" r="C21" t="n">
        <v>202</v>
      </c>
    </row>
    <row r="22" spans="1:3">
      <c s="4" r="A22" t="s">
        <v>50</v>
      </c>
      <c s="5" r="B22" t="n">
        <v>89</v>
      </c>
      <c s="5" r="C22" t="n">
        <v>104</v>
      </c>
    </row>
    <row r="23" spans="1:3">
      <c s="4" r="A23" t="s">
        <v>51</v>
      </c>
      <c s="5" r="B23" t="n">
        <v>84</v>
      </c>
      <c s="5" r="C23" t="n">
        <v>57</v>
      </c>
    </row>
    <row r="24" spans="1:3">
      <c s="4" r="A24" t="s">
        <v>52</v>
      </c>
      <c s="5" r="B24" t="n">
        <v>0</v>
      </c>
      <c s="5" r="C24" t="n">
        <v>16</v>
      </c>
    </row>
    <row r="25" spans="1:3">
      <c s="4" r="A25" t="s">
        <v>53</v>
      </c>
      <c s="5" r="B25" t="n">
        <v>166</v>
      </c>
      <c s="5" r="C25" t="n">
        <v>165</v>
      </c>
    </row>
    <row r="26" spans="1:3">
      <c s="4" r="A26" t="s">
        <v>54</v>
      </c>
      <c s="5" r="B26" t="n">
        <v>2144</v>
      </c>
      <c s="5" r="C26" t="n">
        <v>2198</v>
      </c>
    </row>
    <row r="27" spans="1:3">
      <c s="4" r="A27" t="s">
        <v>55</v>
      </c>
      <c s="5" r="B27" t="n">
        <v>1680</v>
      </c>
      <c s="5" r="C27" t="n">
        <v>1663</v>
      </c>
    </row>
    <row r="28" spans="1:3">
      <c s="4" r="A28" t="s">
        <v>56</v>
      </c>
      <c s="5" r="B28" t="n">
        <v>1466</v>
      </c>
      <c s="5" r="C28" t="n">
        <v>1096</v>
      </c>
    </row>
    <row r="29" spans="1:3">
      <c s="4" r="A29" t="s">
        <v>57</v>
      </c>
      <c s="5" r="B29" t="n">
        <v>219</v>
      </c>
      <c s="5" r="C29" t="n">
        <v>217</v>
      </c>
    </row>
    <row r="30" spans="1:3">
      <c s="3" r="A30" t="s">
        <v>58</v>
      </c>
    </row>
    <row r="31" spans="1:3">
      <c s="4" r="A31" t="s">
        <v>59</v>
      </c>
      <c s="5" r="B31" t="n">
        <v>2</v>
      </c>
      <c s="5" r="C31" t="n">
        <v>2</v>
      </c>
    </row>
    <row r="32" spans="1:3">
      <c s="4" r="A32" t="s">
        <v>60</v>
      </c>
      <c s="5" r="B32" t="n">
        <v>1519</v>
      </c>
      <c s="5" r="C32" t="n">
        <v>1489</v>
      </c>
    </row>
    <row r="33" spans="1:3">
      <c s="4" r="A33" t="s">
        <v>61</v>
      </c>
      <c s="5" r="B33" t="n">
        <v>5124</v>
      </c>
      <c s="5" r="C33" t="n">
        <v>4605</v>
      </c>
    </row>
    <row r="34" spans="1:3">
      <c s="4" r="A34" t="s">
        <v>62</v>
      </c>
      <c s="5" r="B34" t="n">
        <v>-1699</v>
      </c>
      <c s="5" r="C34" t="n">
        <v>-1366</v>
      </c>
    </row>
    <row r="35" spans="1:3">
      <c s="4" r="A35" t="s">
        <v>63</v>
      </c>
      <c s="5" r="B35" t="n">
        <v>-3071</v>
      </c>
      <c s="5" r="C35" t="n">
        <v>-2846</v>
      </c>
    </row>
    <row r="36" spans="1:3">
      <c s="4" r="A36" t="s">
        <v>64</v>
      </c>
      <c s="5" r="B36" t="n">
        <v>1875</v>
      </c>
      <c s="5" r="C36" t="n">
        <v>1884</v>
      </c>
    </row>
    <row r="37" spans="1:3">
      <c s="4" r="A37" t="s">
        <v>65</v>
      </c>
      <c s="5" r="B37" t="n">
        <v>5</v>
      </c>
      <c s="5" r="C37" t="n">
        <v>5</v>
      </c>
    </row>
    <row r="38" spans="1:3">
      <c s="4" r="A38" t="s">
        <v>66</v>
      </c>
      <c s="5" r="B38" t="n">
        <v>1880</v>
      </c>
      <c s="5" r="C38" t="n">
        <v>1889</v>
      </c>
    </row>
    <row r="39" spans="1:3">
      <c s="4" r="A39" t="s">
        <v>67</v>
      </c>
      <c s="6" r="B39" t="n">
        <v>7389</v>
      </c>
      <c s="6" r="C39" t="n">
        <v>7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68</v>
      </c>
      <c s="2" r="B1" t="s">
        <v>2</v>
      </c>
      <c s="2" r="C1" t="s">
        <v>29</v>
      </c>
    </row>
    <row r="2" spans="1:3">
      <c s="3" r="A2" t="s">
        <v>69</v>
      </c>
    </row>
    <row r="3" spans="1:3">
      <c s="4" r="A3" t="s">
        <v>70</v>
      </c>
      <c s="7" r="B3" t="n">
        <v>0.01</v>
      </c>
      <c s="7" r="C3" t="n">
        <v>0.01</v>
      </c>
    </row>
    <row r="4" spans="1:3">
      <c s="4" r="A4" t="s">
        <v>71</v>
      </c>
      <c s="5" r="B4" t="n">
        <v>1000000000</v>
      </c>
      <c s="5" r="C4" t="n">
        <v>1000000000</v>
      </c>
    </row>
    <row r="5" spans="1:3">
      <c s="4" r="A5" t="s">
        <v>72</v>
      </c>
      <c s="5" r="B5" t="n">
        <v>183800000</v>
      </c>
      <c s="5" r="C5" t="n">
        <v>183800000</v>
      </c>
    </row>
    <row r="6" spans="1:3">
      <c s="4" r="A6" t="s">
        <v>73</v>
      </c>
      <c s="5" r="B6" t="n">
        <v>51900000</v>
      </c>
      <c s="5" r="C6" t="n">
        <v>49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80"/>
  </cols>
  <sheetData>
    <row r="1" spans="1:2">
      <c s="1" r="A1" t="s">
        <v>259</v>
      </c>
      <c s="2" r="B1" t="s">
        <v>1</v>
      </c>
    </row>
    <row r="2" spans="1:2">
      <c s="2" r="B2" t="s">
        <v>2</v>
      </c>
    </row>
    <row r="3" spans="1:2">
      <c s="3" r="A3" t="s">
        <v>190</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38</v>
      </c>
      <c s="4" r="B11" t="s">
        <v>274</v>
      </c>
    </row>
    <row r="12" spans="1:2">
      <c s="4" r="A12" t="s">
        <v>206</v>
      </c>
      <c s="4" r="B12" t="s">
        <v>275</v>
      </c>
    </row>
    <row r="13" spans="1:2">
      <c s="4" r="A13" t="s">
        <v>276</v>
      </c>
      <c s="4" r="B13" t="s">
        <v>277</v>
      </c>
    </row>
    <row r="14" spans="1:2">
      <c s="4" r="A14" t="s">
        <v>278</v>
      </c>
      <c s="4" r="B14" t="s">
        <v>279</v>
      </c>
    </row>
    <row r="15" spans="1:2">
      <c s="4" r="A15" t="s">
        <v>280</v>
      </c>
      <c s="4" r="B15" t="s">
        <v>281</v>
      </c>
    </row>
    <row r="16" spans="1:2">
      <c s="4" r="A16" t="s">
        <v>282</v>
      </c>
      <c s="4" r="B16" t="s">
        <v>283</v>
      </c>
    </row>
    <row r="17" spans="1:2">
      <c s="4" r="A17" t="s">
        <v>284</v>
      </c>
      <c s="4" r="B17" t="s">
        <v>285</v>
      </c>
    </row>
    <row r="18" spans="1:2">
      <c s="4" r="A18" t="s">
        <v>286</v>
      </c>
      <c s="4" r="B18" t="s">
        <v>287</v>
      </c>
    </row>
    <row r="19" spans="1:2">
      <c s="4" r="A19" t="s">
        <v>225</v>
      </c>
      <c s="4" r="B19" t="s">
        <v>288</v>
      </c>
    </row>
    <row r="20" spans="1:2">
      <c s="4" r="A20" t="s">
        <v>289</v>
      </c>
      <c s="4" r="B20" t="s">
        <v>290</v>
      </c>
    </row>
    <row r="21" spans="1:2">
      <c s="4" r="A21" t="s">
        <v>291</v>
      </c>
      <c s="4" r="B21" t="s">
        <v>292</v>
      </c>
    </row>
    <row r="22" spans="1:2">
      <c s="4" r="A22" t="s">
        <v>293</v>
      </c>
      <c s="4" r="B22" t="s">
        <v>294</v>
      </c>
    </row>
    <row r="23" spans="1:2">
      <c s="4" r="A23" t="s">
        <v>295</v>
      </c>
      <c s="4" r="B2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97</v>
      </c>
      <c s="2" r="B1" t="s">
        <v>1</v>
      </c>
    </row>
    <row r="2" spans="1:2">
      <c s="2" r="B2" t="s">
        <v>2</v>
      </c>
    </row>
    <row r="3" spans="1:2">
      <c s="3" r="A3" t="s">
        <v>193</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04</v>
      </c>
      <c s="2" r="B1" t="s">
        <v>1</v>
      </c>
    </row>
    <row r="2" spans="1:2">
      <c s="2" r="B2" t="s">
        <v>2</v>
      </c>
    </row>
    <row r="3" spans="1:2">
      <c s="3" r="A3" t="s">
        <v>196</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7</v>
      </c>
      <c s="2" r="B1" t="s">
        <v>1</v>
      </c>
    </row>
    <row r="2" spans="1:2">
      <c s="2" r="B2" t="s">
        <v>2</v>
      </c>
    </row>
    <row r="3" spans="1:2">
      <c s="3" r="A3" t="s">
        <v>199</v>
      </c>
    </row>
    <row r="4" spans="1:2">
      <c s="4" r="A4" t="s">
        <v>308</v>
      </c>
      <c s="4" r="B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10</v>
      </c>
      <c s="2" r="B1" t="s">
        <v>1</v>
      </c>
    </row>
    <row r="2" spans="1:2">
      <c s="2" r="B2" t="s">
        <v>2</v>
      </c>
    </row>
    <row r="3" spans="1:2">
      <c s="3" r="A3" t="s">
        <v>202</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15</v>
      </c>
      <c s="2" r="B1" t="s">
        <v>1</v>
      </c>
    </row>
    <row r="2" spans="1:2">
      <c s="2" r="B2" t="s">
        <v>2</v>
      </c>
    </row>
    <row r="3" spans="1:2">
      <c s="3" r="A3" t="s">
        <v>204</v>
      </c>
    </row>
    <row r="4" spans="1:2">
      <c s="4" r="A4" t="s">
        <v>38</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74</v>
      </c>
      <c s="2" r="B1" t="s">
        <v>1</v>
      </c>
    </row>
    <row r="2" spans="1:6">
      <c s="2" r="B2" t="s">
        <v>2</v>
      </c>
      <c s="2" r="C2" t="s">
        <v>29</v>
      </c>
      <c s="2" r="E2" t="s">
        <v>75</v>
      </c>
    </row>
    <row r="3" spans="1:6">
      <c s="3" r="A3" t="s">
        <v>76</v>
      </c>
    </row>
    <row r="4" spans="1:6">
      <c s="4" r="A4" t="s">
        <v>77</v>
      </c>
      <c s="6" r="B4" t="n">
        <v>4438</v>
      </c>
      <c s="6" r="C4" t="n">
        <v>4309</v>
      </c>
      <c s="6" r="E4" t="n">
        <v>4230</v>
      </c>
    </row>
    <row r="5" spans="1:6">
      <c s="4" r="A5" t="s">
        <v>78</v>
      </c>
      <c s="5" r="B5" t="n">
        <v>806</v>
      </c>
      <c s="5" r="C5" t="n">
        <v>670</v>
      </c>
      <c s="5" r="E5" t="n">
        <v>244</v>
      </c>
    </row>
    <row r="6" spans="1:6">
      <c s="4" r="A6" t="s">
        <v>79</v>
      </c>
      <c s="5" r="B6" t="n">
        <v>5244</v>
      </c>
      <c s="5" r="C6" t="n">
        <v>4979</v>
      </c>
      <c s="5" r="E6" t="n">
        <v>4474</v>
      </c>
    </row>
    <row r="7" spans="1:6">
      <c s="3" r="A7" t="s">
        <v>80</v>
      </c>
    </row>
    <row r="8" spans="1:6">
      <c s="4" r="A8" t="s">
        <v>81</v>
      </c>
      <c s="5" r="B8" t="n">
        <v>3064</v>
      </c>
      <c s="5" r="C8" t="n">
        <v>3001</v>
      </c>
      <c s="5" r="E8" t="n">
        <v>2936</v>
      </c>
    </row>
    <row r="9" spans="1:6">
      <c s="4" r="A9" t="s">
        <v>82</v>
      </c>
      <c s="5" r="B9" t="n">
        <v>566</v>
      </c>
      <c s="5" r="C9" t="n">
        <v>468</v>
      </c>
      <c s="5" r="E9" t="n">
        <v>167</v>
      </c>
    </row>
    <row r="10" spans="1:6">
      <c s="4" r="A10" t="s">
        <v>83</v>
      </c>
      <c s="5" r="B10" t="n">
        <v>606</v>
      </c>
      <c s="5" r="C10" t="n">
        <v>594</v>
      </c>
      <c s="5" r="E10" t="n">
        <v>495</v>
      </c>
    </row>
    <row r="11" spans="1:6">
      <c s="4" r="A11" t="s">
        <v>84</v>
      </c>
      <c s="5" r="B11" t="n">
        <v>61</v>
      </c>
      <c s="5" r="C11" t="n">
        <v>59</v>
      </c>
      <c s="4" r="D11" t="s">
        <v>85</v>
      </c>
      <c s="5" r="E11" t="n">
        <v>28</v>
      </c>
      <c s="4" r="F11" t="s">
        <v>85</v>
      </c>
    </row>
    <row r="12" spans="1:6">
      <c s="4" r="A12" t="s">
        <v>86</v>
      </c>
      <c s="5" r="B12" t="n">
        <v>-15</v>
      </c>
      <c s="5" r="C12" t="n">
        <v>-25</v>
      </c>
      <c s="5" r="E12" t="n">
        <v>-17</v>
      </c>
    </row>
    <row r="13" spans="1:6">
      <c s="4" r="A13" t="s">
        <v>87</v>
      </c>
      <c s="5" r="B13" t="n">
        <v>4282</v>
      </c>
      <c s="5" r="C13" t="n">
        <v>4097</v>
      </c>
      <c s="5" r="E13" t="n">
        <v>3609</v>
      </c>
    </row>
    <row r="14" spans="1:6">
      <c s="4" r="A14" t="s">
        <v>88</v>
      </c>
      <c s="5" r="B14" t="n">
        <v>962</v>
      </c>
      <c s="5" r="C14" t="n">
        <v>882</v>
      </c>
      <c s="5" r="E14" t="n">
        <v>865</v>
      </c>
    </row>
    <row r="15" spans="1:6">
      <c s="4" r="A15" t="s">
        <v>89</v>
      </c>
      <c s="5" r="B15" t="n">
        <v>268</v>
      </c>
      <c s="5" r="C15" t="n">
        <v>264</v>
      </c>
      <c s="5" r="E15" t="n">
        <v>235</v>
      </c>
    </row>
    <row r="16" spans="1:6">
      <c s="4" r="A16" t="s">
        <v>90</v>
      </c>
      <c s="5" r="B16" t="n">
        <v>694</v>
      </c>
      <c s="5" r="C16" t="n">
        <v>618</v>
      </c>
      <c s="5" r="E16" t="n">
        <v>630</v>
      </c>
    </row>
    <row r="17" spans="1:6">
      <c s="4" r="A17" t="s">
        <v>91</v>
      </c>
      <c s="5" r="B17" t="n">
        <v>-8</v>
      </c>
      <c s="5" r="C17" t="n">
        <v>-14</v>
      </c>
      <c s="5" r="E17" t="n">
        <v>2</v>
      </c>
    </row>
    <row r="18" spans="1:6">
      <c s="4" r="A18" t="s">
        <v>92</v>
      </c>
      <c s="6" r="B18" t="n">
        <v>686</v>
      </c>
      <c s="6" r="C18" t="n">
        <v>604</v>
      </c>
      <c s="6" r="E18" t="n">
        <v>632</v>
      </c>
    </row>
    <row r="19" spans="1:6">
      <c s="3" r="A19" t="s">
        <v>93</v>
      </c>
    </row>
    <row r="20" spans="1:6">
      <c s="4" r="A20" t="s">
        <v>94</v>
      </c>
      <c s="7" r="B20" t="n">
        <v>5.25</v>
      </c>
      <c s="7" r="C20" t="n">
        <v>4.57</v>
      </c>
      <c s="7" r="E20" t="n">
        <v>4.62</v>
      </c>
    </row>
    <row r="21" spans="1:6">
      <c s="4" r="A21" t="s">
        <v>95</v>
      </c>
      <c s="8" r="B21" t="n">
        <v>-0.06</v>
      </c>
      <c s="8" r="C21" t="n">
        <v>-0.1</v>
      </c>
      <c s="8" r="E21" t="n">
        <v>0.01</v>
      </c>
    </row>
    <row r="22" spans="1:6">
      <c s="4" r="A22" t="s">
        <v>96</v>
      </c>
      <c s="8" r="B22" t="n">
        <v>5.19</v>
      </c>
      <c s="8" r="C22" t="n">
        <v>4.47</v>
      </c>
      <c s="8" r="E22" t="n">
        <v>4.63</v>
      </c>
    </row>
    <row r="23" spans="1:6">
      <c s="3" r="A23" t="s">
        <v>97</v>
      </c>
    </row>
    <row r="24" spans="1:6">
      <c s="4" r="A24" t="s">
        <v>94</v>
      </c>
      <c s="8" r="B24" t="n">
        <v>5.19</v>
      </c>
      <c s="8" r="C24" t="n">
        <v>4.52</v>
      </c>
      <c s="8" r="E24" t="n">
        <v>4.56</v>
      </c>
    </row>
    <row r="25" spans="1:6">
      <c s="4" r="A25" t="s">
        <v>95</v>
      </c>
      <c s="8" r="B25" t="n">
        <v>-0.06</v>
      </c>
      <c s="8" r="C25" t="n">
        <v>-0.1</v>
      </c>
      <c s="8" r="E25" t="n">
        <v>0.02</v>
      </c>
    </row>
    <row r="26" spans="1:6">
      <c s="4" r="A26" t="s">
        <v>98</v>
      </c>
      <c s="7" r="B26" t="n">
        <v>5.13</v>
      </c>
      <c s="7" r="C26" t="n">
        <v>4.42</v>
      </c>
      <c s="7" r="E26" t="n">
        <v>4.58</v>
      </c>
    </row>
    <row r="27" spans="1:6">
      <c s="3" r="A27" t="s">
        <v>99</v>
      </c>
    </row>
    <row r="28" spans="1:6">
      <c s="4" r="A28" t="s">
        <v>93</v>
      </c>
      <c s="9" r="B28" t="n">
        <v>132.3</v>
      </c>
      <c s="9" r="C28" t="n">
        <v>135.1</v>
      </c>
      <c s="9" r="E28" t="n">
        <v>136.5</v>
      </c>
    </row>
    <row r="29" spans="1:6">
      <c s="4" r="A29" t="s">
        <v>97</v>
      </c>
      <c s="9" r="B29" t="n">
        <v>133.7</v>
      </c>
      <c s="9" r="C29" t="n">
        <v>136.7</v>
      </c>
      <c s="9" r="E29" t="n">
        <v>138.1</v>
      </c>
    </row>
    <row r="30" spans="1:6">
      <c s="4" r="A30" t="s">
        <v>100</v>
      </c>
      <c s="7" r="B30" t="n">
        <v>1.26</v>
      </c>
      <c s="7" r="C30" t="n">
        <v>1.2</v>
      </c>
      <c s="7" r="E30" t="n">
        <v>1.2</v>
      </c>
    </row>
    <row r="31" spans="1:6">
      <c t="n" r="A31"/>
    </row>
    <row r="32" spans="1:6">
      <c s="4" r="A32" t="s">
        <v>85</v>
      </c>
      <c s="4" r="B32" t="s">
        <v>101</v>
      </c>
    </row>
  </sheetData>
  <mergeCells count="6">
    <mergeCell ref="A1:A2"/>
    <mergeCell ref="B1:F1"/>
    <mergeCell ref="C2:D2"/>
    <mergeCell ref="E2:F2"/>
    <mergeCell ref="A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317</v>
      </c>
      <c s="2" r="B1" t="s">
        <v>1</v>
      </c>
    </row>
    <row r="2" spans="1:2">
      <c s="2" r="B2" t="s">
        <v>2</v>
      </c>
    </row>
    <row r="3" spans="1:2">
      <c s="3" r="A3" t="s">
        <v>207</v>
      </c>
    </row>
    <row r="4" spans="1:2">
      <c s="4" r="A4" t="s">
        <v>318</v>
      </c>
      <c s="4" r="B4" t="s">
        <v>319</v>
      </c>
    </row>
    <row r="5" spans="1:2">
      <c s="4" r="A5" t="s">
        <v>320</v>
      </c>
      <c s="4" r="B5" t="s">
        <v>321</v>
      </c>
    </row>
    <row r="6" spans="1:2">
      <c s="4" r="A6" t="s">
        <v>322</v>
      </c>
      <c s="4" r="B6"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24</v>
      </c>
      <c s="2" r="B1" t="s">
        <v>1</v>
      </c>
    </row>
    <row r="2" spans="1:2">
      <c s="2" r="B2" t="s">
        <v>2</v>
      </c>
    </row>
    <row r="3" spans="1:2">
      <c s="3" r="A3" t="s">
        <v>209</v>
      </c>
    </row>
    <row r="4" spans="1:2">
      <c s="4" r="A4" t="s">
        <v>42</v>
      </c>
      <c s="4" r="B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6</v>
      </c>
      <c s="2" r="B1" t="s">
        <v>1</v>
      </c>
    </row>
    <row r="2" spans="1:2">
      <c s="2" r="B2" t="s">
        <v>2</v>
      </c>
    </row>
    <row r="3" spans="1:2">
      <c s="3" r="A3" t="s">
        <v>212</v>
      </c>
    </row>
    <row r="4" spans="1:2">
      <c s="4" r="A4" t="s">
        <v>327</v>
      </c>
      <c s="4" r="B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330</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row r="9" spans="1:2">
      <c s="4" r="A9" t="s">
        <v>341</v>
      </c>
      <c s="4" r="B9" t="s">
        <v>342</v>
      </c>
    </row>
    <row r="10" spans="1:2">
      <c s="4" r="A10" t="s">
        <v>343</v>
      </c>
      <c s="4" r="B10" t="s">
        <v>344</v>
      </c>
    </row>
    <row r="11" spans="1:2">
      <c s="4" r="A11" t="s">
        <v>345</v>
      </c>
      <c s="4" r="B11" t="s">
        <v>346</v>
      </c>
    </row>
    <row r="12" spans="1:2">
      <c s="4" r="A12" t="s">
        <v>347</v>
      </c>
      <c s="4" r="B12" t="s">
        <v>348</v>
      </c>
    </row>
    <row r="13" spans="1:2">
      <c s="4" r="A13" t="s">
        <v>349</v>
      </c>
    </row>
    <row r="14" spans="1:2">
      <c s="3" r="A14" t="s">
        <v>330</v>
      </c>
    </row>
    <row r="15" spans="1:2">
      <c s="4" r="A15" t="s">
        <v>350</v>
      </c>
      <c s="4" r="B15" t="s">
        <v>351</v>
      </c>
    </row>
    <row r="16" spans="1:2">
      <c s="4" r="A16" t="s">
        <v>352</v>
      </c>
    </row>
    <row r="17" spans="1:2">
      <c s="3" r="A17" t="s">
        <v>330</v>
      </c>
    </row>
    <row r="18" spans="1:2">
      <c s="4" r="A18" t="s">
        <v>350</v>
      </c>
      <c s="4" r="B18"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54</v>
      </c>
      <c s="2" r="B1" t="s">
        <v>1</v>
      </c>
    </row>
    <row r="2" spans="1:2">
      <c s="2" r="B2" t="s">
        <v>2</v>
      </c>
    </row>
    <row r="3" spans="1:2">
      <c s="3" r="A3" t="s">
        <v>217</v>
      </c>
    </row>
    <row r="4" spans="1:2">
      <c s="4" r="A4" t="s">
        <v>355</v>
      </c>
      <c s="4" r="B4" t="s">
        <v>356</v>
      </c>
    </row>
    <row r="5" spans="1:2">
      <c s="4" r="A5" t="s">
        <v>357</v>
      </c>
      <c s="4" r="B5" t="s">
        <v>358</v>
      </c>
    </row>
    <row r="6" spans="1:2">
      <c s="4" r="A6" t="s">
        <v>359</v>
      </c>
      <c s="4" r="B6"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61</v>
      </c>
      <c s="2" r="B1" t="s">
        <v>1</v>
      </c>
    </row>
    <row r="2" spans="1:3">
      <c s="2" r="B2" t="s">
        <v>2</v>
      </c>
    </row>
    <row r="3" spans="1:3">
      <c s="3" r="A3" t="s">
        <v>220</v>
      </c>
    </row>
    <row r="4" spans="1:3">
      <c s="4" r="A4" t="s">
        <v>362</v>
      </c>
      <c s="4" r="B4" t="s">
        <v>363</v>
      </c>
    </row>
    <row r="5" spans="1:3">
      <c s="4" r="A5" t="s">
        <v>364</v>
      </c>
      <c s="4" r="B5" t="s">
        <v>365</v>
      </c>
      <c s="4" r="C5" t="s">
        <v>85</v>
      </c>
    </row>
    <row r="6" spans="1:3">
      <c s="4" r="A6" t="s">
        <v>366</v>
      </c>
      <c s="4" r="B6" t="s">
        <v>367</v>
      </c>
    </row>
    <row r="7" spans="1:3">
      <c s="4" r="A7" t="s">
        <v>368</v>
      </c>
      <c s="4" r="B7" t="s">
        <v>369</v>
      </c>
    </row>
    <row r="8" spans="1:3">
      <c s="4" r="A8" t="s">
        <v>370</v>
      </c>
      <c s="4" r="B8" t="s">
        <v>371</v>
      </c>
    </row>
    <row r="9" spans="1:3">
      <c t="n" r="A9"/>
    </row>
    <row r="10" spans="1:3">
      <c s="4" r="A10" t="s">
        <v>85</v>
      </c>
      <c s="4" r="B10" t="s">
        <v>372</v>
      </c>
    </row>
  </sheetData>
  <mergeCells count="5">
    <mergeCell ref="A1:A2"/>
    <mergeCell ref="B1:C1"/>
    <mergeCell ref="B2:C2"/>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73</v>
      </c>
      <c s="2" r="B1" t="s">
        <v>1</v>
      </c>
    </row>
    <row r="2" spans="1:2">
      <c s="2" r="B2" t="s">
        <v>2</v>
      </c>
    </row>
    <row r="3" spans="1:2">
      <c s="3" r="A3" t="s">
        <v>223</v>
      </c>
    </row>
    <row r="4" spans="1:2">
      <c s="4" r="A4" t="s">
        <v>374</v>
      </c>
      <c s="4" r="B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76</v>
      </c>
      <c s="2" r="B1" t="s">
        <v>1</v>
      </c>
    </row>
    <row r="2" spans="1:2">
      <c s="2" r="B2" t="s">
        <v>2</v>
      </c>
    </row>
    <row r="3" spans="1:2">
      <c s="3" r="A3" t="s">
        <v>226</v>
      </c>
    </row>
    <row r="4" spans="1:2">
      <c s="4" r="A4" t="s">
        <v>377</v>
      </c>
      <c s="4" r="B4" t="s">
        <v>378</v>
      </c>
    </row>
    <row r="5" spans="1:2">
      <c s="4" r="A5" t="s">
        <v>379</v>
      </c>
      <c s="4" r="B5" t="s">
        <v>380</v>
      </c>
    </row>
    <row r="6" spans="1:2">
      <c s="4" r="A6" t="s">
        <v>381</v>
      </c>
      <c s="4" r="B6" t="s">
        <v>382</v>
      </c>
    </row>
    <row r="7" spans="1:2">
      <c s="4" r="A7" t="s">
        <v>383</v>
      </c>
      <c s="4" r="B7" t="s">
        <v>384</v>
      </c>
    </row>
    <row r="8" spans="1:2">
      <c s="4" r="A8" t="s">
        <v>385</v>
      </c>
      <c s="4" r="B8"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87</v>
      </c>
      <c s="2" r="B1" t="s">
        <v>1</v>
      </c>
    </row>
    <row r="2" spans="1:2">
      <c s="2" r="B2" t="s">
        <v>2</v>
      </c>
    </row>
    <row r="3" spans="1:2">
      <c s="3" r="A3" t="s">
        <v>229</v>
      </c>
    </row>
    <row r="4" spans="1:2">
      <c s="4" r="A4" t="s">
        <v>388</v>
      </c>
      <c s="4" r="B4" t="s">
        <v>389</v>
      </c>
    </row>
    <row r="5" spans="1:2">
      <c s="4" r="A5" t="s">
        <v>390</v>
      </c>
      <c s="4" r="B5"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32</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v>
      </c>
      <c s="2" r="B1" t="s">
        <v>1</v>
      </c>
    </row>
    <row r="2" spans="1:4">
      <c s="2" r="B2" t="s">
        <v>2</v>
      </c>
      <c s="2" r="C2" t="s">
        <v>29</v>
      </c>
      <c s="2" r="D2" t="s">
        <v>75</v>
      </c>
    </row>
    <row r="3" spans="1:4">
      <c s="3" r="A3" t="s">
        <v>103</v>
      </c>
    </row>
    <row r="4" spans="1:4">
      <c s="4" r="A4" t="s">
        <v>92</v>
      </c>
      <c s="6" r="B4" t="n">
        <v>686</v>
      </c>
      <c s="6" r="C4" t="n">
        <v>604</v>
      </c>
      <c s="6" r="D4" t="n">
        <v>632</v>
      </c>
    </row>
    <row r="5" spans="1:4">
      <c s="4" r="A5" t="s">
        <v>104</v>
      </c>
      <c s="5" r="B5" t="n">
        <v>-41</v>
      </c>
      <c s="5" r="C5" t="n">
        <v>-27</v>
      </c>
      <c s="5" r="D5" t="n">
        <v>2</v>
      </c>
    </row>
    <row r="6" spans="1:4">
      <c s="4" r="A6" t="s">
        <v>105</v>
      </c>
      <c s="5" r="B6" t="n">
        <v>-289</v>
      </c>
      <c s="5" r="C6" t="n">
        <v>-55</v>
      </c>
      <c s="5" r="D6" t="n">
        <v>326</v>
      </c>
    </row>
    <row r="7" spans="1:4">
      <c s="4" r="A7" t="s">
        <v>106</v>
      </c>
      <c s="5" r="B7" t="n">
        <v>-3</v>
      </c>
      <c s="5" r="C7" t="n">
        <v>3</v>
      </c>
      <c s="5" r="D7" t="n">
        <v>-8</v>
      </c>
    </row>
    <row r="8" spans="1:4">
      <c s="4" r="A8" t="s">
        <v>107</v>
      </c>
      <c s="6" r="B8" t="n">
        <v>353</v>
      </c>
      <c s="6" r="C8" t="n">
        <v>525</v>
      </c>
      <c s="6" r="D8" t="n">
        <v>9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97</v>
      </c>
      <c s="2" r="B1" t="s">
        <v>1</v>
      </c>
    </row>
    <row r="2" spans="1:2">
      <c s="2" r="B2" t="s">
        <v>2</v>
      </c>
    </row>
    <row r="3" spans="1:2">
      <c s="3" r="A3" t="s">
        <v>235</v>
      </c>
    </row>
    <row r="4" spans="1:2">
      <c s="4" r="A4" t="s">
        <v>398</v>
      </c>
      <c s="4" r="B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00</v>
      </c>
      <c s="2" r="B1" t="s">
        <v>1</v>
      </c>
    </row>
    <row r="2" spans="1:2">
      <c s="2" r="B2" t="s">
        <v>2</v>
      </c>
    </row>
    <row r="3" spans="1:2">
      <c s="3" r="A3" t="s">
        <v>238</v>
      </c>
    </row>
    <row r="4" spans="1:2">
      <c s="4" r="A4" t="s">
        <v>401</v>
      </c>
      <c s="4" r="B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3</v>
      </c>
      <c s="2" r="B1" t="s">
        <v>1</v>
      </c>
    </row>
    <row r="2" spans="1:2">
      <c s="2" r="B2" t="s">
        <v>2</v>
      </c>
    </row>
    <row r="3" spans="1:2">
      <c s="3" r="A3" t="s">
        <v>251</v>
      </c>
    </row>
    <row r="4" spans="1:2">
      <c s="4" r="A4" t="s">
        <v>404</v>
      </c>
      <c s="4" r="B4" t="s">
        <v>405</v>
      </c>
    </row>
    <row r="5" spans="1:2">
      <c s="4" r="A5" t="s">
        <v>406</v>
      </c>
      <c s="4" r="B5" t="s">
        <v>407</v>
      </c>
    </row>
    <row r="6" spans="1:2">
      <c s="4" r="A6" t="s">
        <v>408</v>
      </c>
      <c s="4" r="B6" t="s">
        <v>409</v>
      </c>
    </row>
    <row r="7" spans="1:2">
      <c s="4" r="A7" t="s">
        <v>410</v>
      </c>
      <c s="4" r="B7"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412</v>
      </c>
      <c s="2" r="B1" t="s">
        <v>1</v>
      </c>
    </row>
    <row r="2" spans="1:3">
      <c s="2" r="B2" t="s">
        <v>2</v>
      </c>
      <c s="2" r="C2" t="s">
        <v>29</v>
      </c>
    </row>
    <row r="3" spans="1:3">
      <c s="3" r="A3" t="s">
        <v>254</v>
      </c>
    </row>
    <row r="4" spans="1:3">
      <c s="4" r="A4" t="s">
        <v>413</v>
      </c>
      <c s="4" r="B4" t="s">
        <v>414</v>
      </c>
      <c s="4" r="C4" t="s">
        <v>4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29</v>
      </c>
      <c s="2" r="D2" t="s">
        <v>75</v>
      </c>
    </row>
    <row r="3" spans="1:4">
      <c s="3" r="A3" t="s">
        <v>187</v>
      </c>
    </row>
    <row r="4" spans="1:4">
      <c s="4" r="A4" t="s">
        <v>417</v>
      </c>
      <c s="4" r="B4" t="s">
        <v>418</v>
      </c>
    </row>
    <row r="5" spans="1:4">
      <c s="4" r="A5" t="s">
        <v>419</v>
      </c>
      <c s="4" r="B5" t="s">
        <v>420</v>
      </c>
      <c s="4" r="C5" t="s">
        <v>421</v>
      </c>
      <c s="4" r="D5" t="s">
        <v>4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422</v>
      </c>
      <c s="2" r="B1" t="s">
        <v>1</v>
      </c>
    </row>
    <row r="2" spans="1:4">
      <c s="2" r="B2" t="s">
        <v>423</v>
      </c>
      <c s="2" r="C2" t="s">
        <v>424</v>
      </c>
      <c s="2" r="D2" t="s">
        <v>425</v>
      </c>
    </row>
    <row r="3" spans="1:4">
      <c s="3" r="A3" t="s">
        <v>189</v>
      </c>
    </row>
    <row r="4" spans="1:4">
      <c s="4" r="A4" t="s">
        <v>426</v>
      </c>
      <c s="5" r="B4" t="n">
        <v>1</v>
      </c>
    </row>
    <row r="5" spans="1:4">
      <c s="4" r="A5" t="s">
        <v>427</v>
      </c>
      <c s="6" r="B5" t="n">
        <v>272</v>
      </c>
      <c s="6" r="C5" t="n">
        <v>268</v>
      </c>
      <c s="6" r="D5" t="n">
        <v>291</v>
      </c>
    </row>
    <row r="6" spans="1:4">
      <c s="4" r="A6" t="s">
        <v>428</v>
      </c>
      <c s="5" r="B6" t="n">
        <v>6</v>
      </c>
    </row>
    <row r="7" spans="1:4">
      <c s="4" r="A7" t="s">
        <v>429</v>
      </c>
      <c s="6" r="B7" t="n">
        <v>87</v>
      </c>
      <c s="5" r="C7" t="n">
        <v>91</v>
      </c>
    </row>
    <row r="8" spans="1:4">
      <c s="4" r="A8" t="s">
        <v>430</v>
      </c>
      <c s="4" r="B8" t="s">
        <v>431</v>
      </c>
    </row>
    <row r="9" spans="1:4">
      <c s="4" r="A9" t="s">
        <v>432</v>
      </c>
      <c s="4" r="B9" t="s">
        <v>431</v>
      </c>
    </row>
    <row r="10" spans="1:4">
      <c s="4" r="A10" t="s">
        <v>32</v>
      </c>
      <c s="6" r="B10" t="n">
        <v>1038</v>
      </c>
      <c s="6" r="C10" t="n">
        <v>1033</v>
      </c>
    </row>
    <row r="11" spans="1:4">
      <c s="4" r="A11" t="s">
        <v>433</v>
      </c>
    </row>
    <row r="12" spans="1:4">
      <c s="3" r="A12" t="s">
        <v>189</v>
      </c>
    </row>
    <row r="13" spans="1:4">
      <c s="4" r="A13" t="s">
        <v>32</v>
      </c>
      <c s="6" r="B13" t="n">
        <v>148</v>
      </c>
    </row>
    <row r="14" spans="1:4">
      <c s="4" r="A14" t="s">
        <v>434</v>
      </c>
    </row>
    <row r="15" spans="1:4">
      <c s="3" r="A15" t="s">
        <v>189</v>
      </c>
    </row>
    <row r="16" spans="1:4">
      <c s="4" r="A16" t="s">
        <v>435</v>
      </c>
      <c s="4" r="B16" t="s">
        <v>436</v>
      </c>
    </row>
    <row r="17" spans="1:4">
      <c s="4" r="A17" t="s">
        <v>437</v>
      </c>
    </row>
    <row r="18" spans="1:4">
      <c s="3" r="A18" t="s">
        <v>189</v>
      </c>
    </row>
    <row r="19" spans="1:4">
      <c s="4" r="A19" t="s">
        <v>438</v>
      </c>
      <c s="4" r="B19" t="s">
        <v>439</v>
      </c>
    </row>
    <row r="20" spans="1:4">
      <c s="4" r="A20" t="s">
        <v>440</v>
      </c>
    </row>
    <row r="21" spans="1:4">
      <c s="3" r="A21" t="s">
        <v>189</v>
      </c>
    </row>
    <row r="22" spans="1:4">
      <c s="4" r="A22" t="s">
        <v>441</v>
      </c>
      <c s="4" r="B22" t="s">
        <v>442</v>
      </c>
    </row>
    <row r="23" spans="1:4">
      <c s="4" r="A23" t="s">
        <v>443</v>
      </c>
    </row>
    <row r="24" spans="1:4">
      <c s="3" r="A24" t="s">
        <v>189</v>
      </c>
    </row>
    <row r="25" spans="1:4">
      <c s="4" r="A25" t="s">
        <v>441</v>
      </c>
      <c s="4" r="B25" t="s">
        <v>444</v>
      </c>
    </row>
    <row r="26" spans="1:4">
      <c s="4" r="A26" t="s">
        <v>445</v>
      </c>
    </row>
    <row r="27" spans="1:4">
      <c s="3" r="A27" t="s">
        <v>189</v>
      </c>
    </row>
    <row r="28" spans="1:4">
      <c s="4" r="A28" t="s">
        <v>441</v>
      </c>
      <c s="4" r="B28" t="s">
        <v>444</v>
      </c>
    </row>
    <row r="29" spans="1:4">
      <c s="4" r="A29" t="s">
        <v>446</v>
      </c>
    </row>
    <row r="30" spans="1:4">
      <c s="3" r="A30" t="s">
        <v>189</v>
      </c>
    </row>
    <row r="31" spans="1:4">
      <c s="4" r="A31" t="s">
        <v>441</v>
      </c>
      <c s="4" r="B31" t="s">
        <v>439</v>
      </c>
    </row>
    <row r="32" spans="1:4">
      <c s="4" r="A32" t="s">
        <v>447</v>
      </c>
    </row>
    <row r="33" spans="1:4">
      <c s="3" r="A33" t="s">
        <v>189</v>
      </c>
    </row>
    <row r="34" spans="1:4">
      <c s="4" r="A34" t="s">
        <v>441</v>
      </c>
      <c s="4" r="B34" t="s">
        <v>439</v>
      </c>
    </row>
    <row r="35" spans="1:4">
      <c s="4" r="A35" t="s">
        <v>448</v>
      </c>
    </row>
    <row r="36" spans="1:4">
      <c s="3" r="A36" t="s">
        <v>189</v>
      </c>
    </row>
    <row r="37" spans="1:4">
      <c s="4" r="A37" t="s">
        <v>438</v>
      </c>
      <c s="4" r="B37" t="s">
        <v>449</v>
      </c>
    </row>
    <row r="38" spans="1:4">
      <c s="4" r="A38" t="s">
        <v>450</v>
      </c>
    </row>
    <row r="39" spans="1:4">
      <c s="3" r="A39" t="s">
        <v>189</v>
      </c>
    </row>
    <row r="40" spans="1:4">
      <c s="4" r="A40" t="s">
        <v>441</v>
      </c>
      <c s="4" r="B40" t="s">
        <v>451</v>
      </c>
    </row>
    <row r="41" spans="1:4">
      <c s="4" r="A41" t="s">
        <v>452</v>
      </c>
    </row>
    <row r="42" spans="1:4">
      <c s="3" r="A42" t="s">
        <v>189</v>
      </c>
    </row>
    <row r="43" spans="1:4">
      <c s="4" r="A43" t="s">
        <v>441</v>
      </c>
      <c s="4" r="B43" t="s">
        <v>431</v>
      </c>
    </row>
    <row r="44" spans="1:4">
      <c s="4" r="A44" t="s">
        <v>453</v>
      </c>
    </row>
    <row r="45" spans="1:4">
      <c s="3" r="A45" t="s">
        <v>189</v>
      </c>
    </row>
    <row r="46" spans="1:4">
      <c s="4" r="A46" t="s">
        <v>441</v>
      </c>
      <c s="4" r="B46" t="s">
        <v>442</v>
      </c>
    </row>
    <row r="47" spans="1:4">
      <c s="4" r="A47" t="s">
        <v>454</v>
      </c>
    </row>
    <row r="48" spans="1:4">
      <c s="3" r="A48" t="s">
        <v>189</v>
      </c>
    </row>
    <row r="49" spans="1:4">
      <c s="4" r="A49" t="s">
        <v>441</v>
      </c>
      <c s="4" r="B49" t="s">
        <v>431</v>
      </c>
    </row>
    <row r="50" spans="1:4">
      <c s="4" r="A50" t="s">
        <v>455</v>
      </c>
    </row>
    <row r="51" spans="1:4">
      <c s="3" r="A51" t="s">
        <v>189</v>
      </c>
    </row>
    <row r="52" spans="1:4">
      <c s="4" r="A52" t="s">
        <v>441</v>
      </c>
      <c s="4" r="B52" t="s">
        <v>4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U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4"/>
    <col customWidth="1" max="20" min="20" width="14"/>
    <col customWidth="1" max="21" min="21" width="4"/>
  </cols>
  <sheetData>
    <row r="1" spans="1:21">
      <c s="1" r="A1" t="s">
        <v>456</v>
      </c>
      <c s="2" r="C1" t="s">
        <v>457</v>
      </c>
      <c s="2" r="D1" t="s">
        <v>458</v>
      </c>
      <c s="2" r="E1" t="s">
        <v>459</v>
      </c>
      <c s="2" r="F1" t="s">
        <v>460</v>
      </c>
      <c s="2" r="G1" t="s">
        <v>461</v>
      </c>
      <c s="2" r="H1" t="s">
        <v>2</v>
      </c>
      <c s="2" r="I1" t="s">
        <v>462</v>
      </c>
      <c s="2" r="J1" t="s">
        <v>463</v>
      </c>
      <c s="2" r="K1" t="s">
        <v>464</v>
      </c>
      <c s="2" r="L1" t="s">
        <v>29</v>
      </c>
      <c s="2" r="M1" t="s">
        <v>460</v>
      </c>
      <c s="2" r="N1" t="s">
        <v>461</v>
      </c>
      <c s="2" r="O1" t="s">
        <v>465</v>
      </c>
      <c s="2" r="P1" t="s">
        <v>29</v>
      </c>
      <c s="2" r="Q1" t="s">
        <v>2</v>
      </c>
      <c s="2" r="R1" t="s">
        <v>29</v>
      </c>
      <c s="2" r="T1" t="s">
        <v>75</v>
      </c>
    </row>
    <row r="2" spans="1:21">
      <c s="3" r="A2" t="s">
        <v>192</v>
      </c>
    </row>
    <row r="3" spans="1:21">
      <c s="4" r="A3" t="s">
        <v>466</v>
      </c>
      <c s="6" r="Q3" t="n">
        <v>74</v>
      </c>
      <c s="6" r="R3" t="n">
        <v>1405</v>
      </c>
      <c s="6" r="T3" t="n">
        <v>0</v>
      </c>
    </row>
    <row r="4" spans="1:21">
      <c s="4" r="A4" t="s">
        <v>39</v>
      </c>
      <c s="6" r="H4" t="n">
        <v>1904</v>
      </c>
      <c s="6" r="L4" t="n">
        <v>1863</v>
      </c>
      <c s="6" r="P4" t="n">
        <v>1863</v>
      </c>
      <c s="5" r="Q4" t="n">
        <v>1904</v>
      </c>
      <c s="5" r="R4" t="n">
        <v>1863</v>
      </c>
      <c s="5" r="T4" t="n">
        <v>779</v>
      </c>
    </row>
    <row r="5" spans="1:21">
      <c s="4" r="A5" t="s">
        <v>40</v>
      </c>
      <c s="5" r="H5" t="n">
        <v>703</v>
      </c>
      <c s="5" r="L5" t="n">
        <v>688</v>
      </c>
      <c s="5" r="P5" t="n">
        <v>688</v>
      </c>
      <c s="5" r="Q5" t="n">
        <v>703</v>
      </c>
      <c s="5" r="R5" t="n">
        <v>688</v>
      </c>
    </row>
    <row r="6" spans="1:21">
      <c s="4" r="A6" t="s">
        <v>76</v>
      </c>
      <c s="5" r="H6" t="n">
        <v>1384</v>
      </c>
      <c s="6" r="I6" t="n">
        <v>1293</v>
      </c>
      <c s="6" r="J6" t="n">
        <v>1341</v>
      </c>
      <c s="6" r="K6" t="n">
        <v>1226</v>
      </c>
      <c s="5" r="L6" t="n">
        <v>1402</v>
      </c>
      <c s="6" r="M6" t="n">
        <v>1264</v>
      </c>
      <c s="6" r="N6" t="n">
        <v>1259</v>
      </c>
      <c s="6" r="O6" t="n">
        <v>1054</v>
      </c>
      <c s="5" r="Q6" t="n">
        <v>5244</v>
      </c>
      <c s="5" r="R6" t="n">
        <v>4979</v>
      </c>
      <c s="5" r="T6" t="n">
        <v>4474</v>
      </c>
    </row>
    <row r="7" spans="1:21">
      <c s="4" r="A7" t="s">
        <v>92</v>
      </c>
      <c s="5" r="H7" t="n">
        <v>184</v>
      </c>
      <c s="6" r="I7" t="n">
        <v>178</v>
      </c>
      <c s="6" r="J7" t="n">
        <v>157</v>
      </c>
      <c s="6" r="K7" t="n">
        <v>167</v>
      </c>
      <c s="5" r="L7" t="n">
        <v>167</v>
      </c>
      <c s="6" r="M7" t="n">
        <v>158</v>
      </c>
      <c s="6" r="N7" t="n">
        <v>148</v>
      </c>
      <c s="5" r="O7" t="n">
        <v>131</v>
      </c>
      <c s="5" r="Q7" t="n">
        <v>686</v>
      </c>
      <c s="5" r="R7" t="n">
        <v>604</v>
      </c>
      <c s="5" r="T7" t="n">
        <v>632</v>
      </c>
    </row>
    <row r="8" spans="1:21">
      <c s="4" r="A8" t="s">
        <v>467</v>
      </c>
      <c s="5" r="Q8" t="n">
        <v>0</v>
      </c>
      <c s="5" r="R8" t="n">
        <v>13</v>
      </c>
      <c s="4" r="S8" t="s">
        <v>85</v>
      </c>
      <c s="5" r="T8" t="n">
        <v>2</v>
      </c>
      <c s="4" r="U8" t="s">
        <v>85</v>
      </c>
    </row>
    <row r="9" spans="1:21">
      <c s="4" r="A9" t="s">
        <v>468</v>
      </c>
      <c s="6" r="H9" t="n">
        <v>0</v>
      </c>
      <c s="5" r="L9" t="n">
        <v>0</v>
      </c>
      <c s="5" r="P9" t="n">
        <v>0</v>
      </c>
      <c s="5" r="Q9" t="n">
        <v>0</v>
      </c>
      <c s="5" r="R9" t="n">
        <v>0</v>
      </c>
    </row>
    <row r="10" spans="1:21">
      <c s="4" r="A10" t="s">
        <v>469</v>
      </c>
    </row>
    <row r="11" spans="1:21">
      <c s="3" r="A11" t="s">
        <v>192</v>
      </c>
    </row>
    <row r="12" spans="1:21">
      <c s="4" r="A12" t="s">
        <v>470</v>
      </c>
      <c s="4" r="E12" t="s">
        <v>471</v>
      </c>
    </row>
    <row r="13" spans="1:21">
      <c s="4" r="A13" t="s">
        <v>466</v>
      </c>
      <c s="6" r="E13" t="n">
        <v>1405</v>
      </c>
    </row>
    <row r="14" spans="1:21">
      <c s="4" r="A14" t="s">
        <v>39</v>
      </c>
      <c s="5" r="E14" t="n">
        <v>1087</v>
      </c>
    </row>
    <row r="15" spans="1:21">
      <c s="4" r="A15" t="s">
        <v>40</v>
      </c>
      <c s="6" r="E15" t="n">
        <v>431</v>
      </c>
    </row>
    <row r="16" spans="1:21">
      <c s="4" r="A16" t="s">
        <v>438</v>
      </c>
      <c s="4" r="E16" t="s">
        <v>431</v>
      </c>
    </row>
    <row r="17" spans="1:21">
      <c s="4" r="A17" t="s">
        <v>472</v>
      </c>
      <c s="6" r="E17" t="n">
        <v>0</v>
      </c>
    </row>
    <row r="18" spans="1:21">
      <c s="4" r="A18" t="s">
        <v>473</v>
      </c>
      <c s="6" r="F18" t="n">
        <v>10</v>
      </c>
    </row>
    <row r="19" spans="1:21">
      <c s="4" r="A19" t="s">
        <v>474</v>
      </c>
      <c s="4" r="B19" t="s">
        <v>475</v>
      </c>
      <c s="5" r="E19" t="n">
        <v>61</v>
      </c>
    </row>
    <row r="20" spans="1:21">
      <c s="4" r="A20" t="s">
        <v>476</v>
      </c>
      <c s="4" r="B20" t="s">
        <v>475</v>
      </c>
      <c s="5" r="E20" t="n">
        <v>61</v>
      </c>
    </row>
    <row r="21" spans="1:21">
      <c s="4" r="A21" t="s">
        <v>76</v>
      </c>
      <c s="5" r="P21" t="n">
        <v>421</v>
      </c>
      <c s="5" r="Q21" t="n">
        <v>576</v>
      </c>
    </row>
    <row r="22" spans="1:21">
      <c s="4" r="A22" t="s">
        <v>92</v>
      </c>
      <c s="5" r="P22" t="n">
        <v>31</v>
      </c>
      <c s="6" r="Q22" t="n">
        <v>63</v>
      </c>
    </row>
    <row r="23" spans="1:21">
      <c s="4" r="A23" t="s">
        <v>477</v>
      </c>
      <c s="4" r="B23" t="s">
        <v>478</v>
      </c>
      <c s="5" r="E23" t="n">
        <v>81</v>
      </c>
    </row>
    <row r="24" spans="1:21">
      <c s="4" r="A24" t="s">
        <v>479</v>
      </c>
      <c s="4" r="B24" t="s">
        <v>478</v>
      </c>
      <c s="6" r="E24" t="n">
        <v>81</v>
      </c>
    </row>
    <row r="25" spans="1:21">
      <c s="4" r="A25" t="s">
        <v>480</v>
      </c>
      <c s="6" r="G25" t="n">
        <v>81</v>
      </c>
    </row>
    <row r="26" spans="1:21">
      <c s="4" r="A26" t="s">
        <v>467</v>
      </c>
      <c s="6" r="O26" t="n">
        <v>15</v>
      </c>
      <c s="5" r="R26" t="n">
        <v>16</v>
      </c>
      <c s="5" r="T26" t="n">
        <v>3</v>
      </c>
    </row>
    <row r="27" spans="1:21">
      <c s="4" r="A27" t="s">
        <v>481</v>
      </c>
    </row>
    <row r="28" spans="1:21">
      <c s="3" r="A28" t="s">
        <v>192</v>
      </c>
    </row>
    <row r="29" spans="1:21">
      <c s="4" r="A29" t="s">
        <v>470</v>
      </c>
      <c s="4" r="D29" t="s">
        <v>471</v>
      </c>
    </row>
    <row r="30" spans="1:21">
      <c s="4" r="A30" t="s">
        <v>466</v>
      </c>
      <c s="6" r="D30" t="n">
        <v>24</v>
      </c>
    </row>
    <row r="31" spans="1:21">
      <c s="4" r="A31" t="s">
        <v>39</v>
      </c>
      <c s="5" r="D31" t="n">
        <v>15</v>
      </c>
    </row>
    <row r="32" spans="1:21">
      <c s="4" r="A32" t="s">
        <v>40</v>
      </c>
      <c s="5" r="D32" t="n">
        <v>10</v>
      </c>
    </row>
    <row r="33" spans="1:21">
      <c s="4" r="A33" t="s">
        <v>472</v>
      </c>
      <c s="6" r="D33" t="n">
        <v>0</v>
      </c>
    </row>
    <row r="34" spans="1:21">
      <c s="4" r="A34" t="s">
        <v>482</v>
      </c>
    </row>
    <row r="35" spans="1:21">
      <c s="3" r="A35" t="s">
        <v>192</v>
      </c>
    </row>
    <row r="36" spans="1:21">
      <c s="4" r="A36" t="s">
        <v>470</v>
      </c>
      <c s="4" r="C36" t="s">
        <v>471</v>
      </c>
    </row>
    <row r="37" spans="1:21">
      <c s="4" r="A37" t="s">
        <v>466</v>
      </c>
      <c s="6" r="C37" t="n">
        <v>50</v>
      </c>
    </row>
    <row r="38" spans="1:21">
      <c s="4" r="A38" t="s">
        <v>483</v>
      </c>
      <c s="5" r="C38" t="n">
        <v>14</v>
      </c>
    </row>
    <row r="39" spans="1:21">
      <c s="4" r="A39" t="s">
        <v>484</v>
      </c>
      <c s="5" r="C39" t="n">
        <v>12</v>
      </c>
    </row>
    <row r="40" spans="1:21">
      <c s="4" r="A40" t="s">
        <v>39</v>
      </c>
      <c s="5" r="C40" t="n">
        <v>38</v>
      </c>
    </row>
    <row r="41" spans="1:21">
      <c s="4" r="A41" t="s">
        <v>40</v>
      </c>
      <c s="5" r="C41" t="n">
        <v>24</v>
      </c>
    </row>
    <row r="42" spans="1:21">
      <c s="4" r="A42" t="s">
        <v>472</v>
      </c>
      <c s="6" r="C42" t="n">
        <v>38</v>
      </c>
    </row>
    <row r="43" spans="1:21">
      <c s="4" r="A43" t="s">
        <v>485</v>
      </c>
    </row>
    <row r="44" spans="1:21">
      <c s="3" r="A44" t="s">
        <v>192</v>
      </c>
    </row>
    <row r="45" spans="1:21">
      <c s="4" r="A45" t="s">
        <v>467</v>
      </c>
      <c s="5" r="R45" t="n">
        <v>13</v>
      </c>
    </row>
    <row r="46" spans="1:21">
      <c s="4" r="A46" t="s">
        <v>486</v>
      </c>
    </row>
    <row r="47" spans="1:21">
      <c s="3" r="A47" t="s">
        <v>192</v>
      </c>
    </row>
    <row r="48" spans="1:21">
      <c s="4" r="A48" t="s">
        <v>468</v>
      </c>
      <c s="6" r="L48" t="n">
        <v>3</v>
      </c>
      <c s="6" r="P48" t="n">
        <v>3</v>
      </c>
      <c s="6" r="R48" t="n">
        <v>3</v>
      </c>
      <c s="6" r="T48" t="n">
        <v>1</v>
      </c>
    </row>
    <row r="49" spans="1:21">
      <c t="n" r="A49"/>
    </row>
    <row r="50" spans="1:21">
      <c s="4" r="A50" t="s">
        <v>85</v>
      </c>
      <c s="4" r="B50" t="s">
        <v>101</v>
      </c>
    </row>
    <row r="51" spans="1:21">
      <c s="4" r="A51" t="s">
        <v>475</v>
      </c>
      <c s="4" r="B51" t="s">
        <v>487</v>
      </c>
    </row>
    <row r="52" spans="1:21">
      <c s="4" r="A52" t="s">
        <v>478</v>
      </c>
      <c s="4" r="B52" t="s">
        <v>488</v>
      </c>
    </row>
  </sheetData>
  <mergeCells count="7">
    <mergeCell ref="A1:B1"/>
    <mergeCell ref="R1:S1"/>
    <mergeCell ref="T1:U1"/>
    <mergeCell ref="A49:T49"/>
    <mergeCell ref="B50:T50"/>
    <mergeCell ref="B51:T51"/>
    <mergeCell ref="B52:T5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489</v>
      </c>
      <c s="2" r="C1" t="s">
        <v>2</v>
      </c>
      <c s="2" r="D1" t="s">
        <v>29</v>
      </c>
      <c s="2" r="E1" t="s">
        <v>459</v>
      </c>
      <c s="2" r="F1" t="s">
        <v>75</v>
      </c>
    </row>
    <row r="2" spans="1:6">
      <c s="3" r="A2" t="s">
        <v>192</v>
      </c>
    </row>
    <row r="3" spans="1:6">
      <c s="4" r="A3" t="s">
        <v>35</v>
      </c>
      <c s="6" r="C3" t="n">
        <v>0</v>
      </c>
      <c s="6" r="D3" t="n">
        <v>15</v>
      </c>
    </row>
    <row r="4" spans="1:6">
      <c s="4" r="A4" t="s">
        <v>52</v>
      </c>
      <c s="5" r="C4" t="n">
        <v>0</v>
      </c>
      <c s="5" r="D4" t="n">
        <v>-16</v>
      </c>
    </row>
    <row r="5" spans="1:6">
      <c s="4" r="A5" t="s">
        <v>39</v>
      </c>
      <c s="6" r="C5" t="n">
        <v>1904</v>
      </c>
      <c s="6" r="D5" t="n">
        <v>1863</v>
      </c>
      <c s="6" r="F5" t="n">
        <v>779</v>
      </c>
    </row>
    <row r="6" spans="1:6">
      <c s="4" r="A6" t="s">
        <v>469</v>
      </c>
    </row>
    <row r="7" spans="1:6">
      <c s="3" r="A7" t="s">
        <v>192</v>
      </c>
    </row>
    <row r="8" spans="1:6">
      <c s="4" r="A8" t="s">
        <v>476</v>
      </c>
      <c s="4" r="B8" t="s">
        <v>85</v>
      </c>
      <c s="6" r="E8" t="n">
        <v>61</v>
      </c>
    </row>
    <row r="9" spans="1:6">
      <c s="4" r="A9" t="s">
        <v>490</v>
      </c>
      <c s="5" r="E9" t="n">
        <v>216</v>
      </c>
    </row>
    <row r="10" spans="1:6">
      <c s="4" r="A10" t="s">
        <v>477</v>
      </c>
      <c s="4" r="B10" t="s">
        <v>475</v>
      </c>
      <c s="5" r="E10" t="n">
        <v>81</v>
      </c>
    </row>
    <row r="11" spans="1:6">
      <c s="4" r="A11" t="s">
        <v>35</v>
      </c>
      <c s="4" r="B11" t="s">
        <v>478</v>
      </c>
      <c s="5" r="E11" t="n">
        <v>15</v>
      </c>
    </row>
    <row r="12" spans="1:6">
      <c s="4" r="A12" t="s">
        <v>38</v>
      </c>
      <c s="5" r="E12" t="n">
        <v>49</v>
      </c>
    </row>
    <row r="13" spans="1:6">
      <c s="4" r="A13" t="s">
        <v>40</v>
      </c>
      <c s="5" r="E13" t="n">
        <v>431</v>
      </c>
    </row>
    <row r="14" spans="1:6">
      <c s="4" r="A14" t="s">
        <v>42</v>
      </c>
      <c s="5" r="E14" t="n">
        <v>11</v>
      </c>
    </row>
    <row r="15" spans="1:6">
      <c s="4" r="A15" t="s">
        <v>491</v>
      </c>
      <c s="5" r="E15" t="n">
        <v>864</v>
      </c>
    </row>
    <row r="16" spans="1:6">
      <c s="4" r="A16" t="s">
        <v>474</v>
      </c>
      <c s="4" r="B16" t="s">
        <v>85</v>
      </c>
      <c s="5" r="E16" t="n">
        <v>-61</v>
      </c>
    </row>
    <row r="17" spans="1:6">
      <c s="4" r="A17" t="s">
        <v>492</v>
      </c>
      <c s="5" r="E17" t="n">
        <v>-171</v>
      </c>
    </row>
    <row r="18" spans="1:6">
      <c s="4" r="A18" t="s">
        <v>493</v>
      </c>
      <c s="4" r="B18" t="s">
        <v>475</v>
      </c>
      <c s="5" r="E18" t="n">
        <v>-81</v>
      </c>
    </row>
    <row r="19" spans="1:6">
      <c s="4" r="A19" t="s">
        <v>52</v>
      </c>
      <c s="4" r="B19" t="s">
        <v>478</v>
      </c>
      <c s="5" r="E19" t="n">
        <v>-12</v>
      </c>
    </row>
    <row r="20" spans="1:6">
      <c s="4" r="A20" t="s">
        <v>494</v>
      </c>
      <c s="5" r="E20" t="n">
        <v>-182</v>
      </c>
    </row>
    <row r="21" spans="1:6">
      <c s="4" r="A21" t="s">
        <v>495</v>
      </c>
      <c s="5" r="E21" t="n">
        <v>-39</v>
      </c>
    </row>
    <row r="22" spans="1:6">
      <c s="4" r="A22" t="s">
        <v>496</v>
      </c>
      <c s="5" r="E22" t="n">
        <v>546</v>
      </c>
    </row>
    <row r="23" spans="1:6">
      <c s="4" r="A23" t="s">
        <v>497</v>
      </c>
      <c s="5" r="E23" t="n">
        <v>318</v>
      </c>
    </row>
    <row r="24" spans="1:6">
      <c s="4" r="A24" t="s">
        <v>39</v>
      </c>
      <c s="5" r="E24" t="n">
        <v>1087</v>
      </c>
    </row>
    <row r="25" spans="1:6">
      <c s="4" r="A25" t="s">
        <v>498</v>
      </c>
      <c s="6" r="E25" t="n">
        <v>1405</v>
      </c>
    </row>
    <row r="26" spans="1:6">
      <c t="n" r="A26"/>
    </row>
    <row r="27" spans="1:6">
      <c s="4" r="A27" t="s">
        <v>85</v>
      </c>
      <c s="4" r="B27" t="s">
        <v>487</v>
      </c>
    </row>
    <row r="28" spans="1:6">
      <c s="4" r="A28" t="s">
        <v>475</v>
      </c>
      <c s="4" r="B28" t="s">
        <v>488</v>
      </c>
    </row>
    <row r="29" spans="1:6">
      <c s="4" r="A29" t="s">
        <v>478</v>
      </c>
      <c s="4" r="B29" t="s">
        <v>499</v>
      </c>
    </row>
  </sheetData>
  <mergeCells count="5">
    <mergeCell ref="A1:B1"/>
    <mergeCell ref="A26:E26"/>
    <mergeCell ref="B27:E27"/>
    <mergeCell ref="B28:E28"/>
    <mergeCell ref="B29:E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0</v>
      </c>
      <c s="2" r="B1" t="s">
        <v>1</v>
      </c>
    </row>
    <row r="2" spans="1:4">
      <c s="2" r="B2" t="s">
        <v>2</v>
      </c>
      <c s="2" r="C2" t="s">
        <v>29</v>
      </c>
      <c s="2" r="D2" t="s">
        <v>75</v>
      </c>
    </row>
    <row r="3" spans="1:4">
      <c s="3" r="A3" t="s">
        <v>192</v>
      </c>
    </row>
    <row r="4" spans="1:4">
      <c s="4" r="A4" t="s">
        <v>501</v>
      </c>
      <c s="6" r="B4" t="n">
        <v>5244</v>
      </c>
      <c s="6" r="C4" t="n">
        <v>5085</v>
      </c>
      <c s="6" r="D4" t="n">
        <v>4980</v>
      </c>
    </row>
    <row r="5" spans="1:4">
      <c s="4" r="A5" t="s">
        <v>502</v>
      </c>
      <c s="6" r="B5" t="n">
        <v>694</v>
      </c>
      <c s="6" r="C5" t="n">
        <v>624</v>
      </c>
      <c s="6" r="D5" t="n">
        <v>636</v>
      </c>
    </row>
    <row r="6" spans="1:4">
      <c s="4" r="A6" t="s">
        <v>503</v>
      </c>
      <c s="7" r="B6" t="n">
        <v>5.25</v>
      </c>
      <c s="7" r="C6" t="n">
        <v>4.62</v>
      </c>
      <c s="7" r="D6" t="n">
        <v>4.66</v>
      </c>
    </row>
    <row r="7" spans="1:4">
      <c s="4" r="A7" t="s">
        <v>504</v>
      </c>
      <c s="7" r="B7" t="n">
        <v>5.19</v>
      </c>
      <c s="7" r="C7" t="n">
        <v>4.56</v>
      </c>
      <c s="7" r="D7" t="n">
        <v>4.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05</v>
      </c>
      <c s="2" r="C1" t="s">
        <v>1</v>
      </c>
    </row>
    <row r="2" spans="1:5">
      <c s="2" r="C2" t="s">
        <v>2</v>
      </c>
      <c s="2" r="D2" t="s">
        <v>29</v>
      </c>
      <c s="2" r="E2" t="s">
        <v>75</v>
      </c>
    </row>
    <row r="3" spans="1:5">
      <c s="3" r="A3" t="s">
        <v>506</v>
      </c>
    </row>
    <row r="4" spans="1:5">
      <c s="4" r="A4" t="s">
        <v>507</v>
      </c>
      <c s="6" r="C4" t="n">
        <v>-152</v>
      </c>
      <c s="6" r="D4" t="n">
        <v>-141</v>
      </c>
      <c s="6" r="E4" t="n">
        <v>-124</v>
      </c>
    </row>
    <row r="5" spans="1:5">
      <c s="4" r="A5" t="s">
        <v>508</v>
      </c>
      <c s="5" r="C5" t="n">
        <v>-53</v>
      </c>
      <c s="5" r="D5" t="n">
        <v>-48</v>
      </c>
      <c s="5" r="E5" t="n">
        <v>-28</v>
      </c>
    </row>
    <row r="6" spans="1:5">
      <c s="4" r="A6" t="s">
        <v>469</v>
      </c>
    </row>
    <row r="7" spans="1:5">
      <c s="3" r="A7" t="s">
        <v>506</v>
      </c>
    </row>
    <row r="8" spans="1:5">
      <c s="4" r="A8" t="s">
        <v>507</v>
      </c>
      <c s="4" r="B8" t="s">
        <v>85</v>
      </c>
      <c s="5" r="C8" t="n">
        <v>0</v>
      </c>
      <c s="5" r="D8" t="n">
        <v>2</v>
      </c>
      <c s="5" r="E8" t="n">
        <v>8</v>
      </c>
    </row>
    <row r="9" spans="1:5">
      <c s="4" r="A9" t="s">
        <v>509</v>
      </c>
      <c s="4" r="B9" t="s">
        <v>475</v>
      </c>
      <c s="5" r="C9" t="n">
        <v>0</v>
      </c>
      <c s="5" r="D9" t="n">
        <v>21</v>
      </c>
      <c s="5" r="E9" t="n">
        <v>-21</v>
      </c>
    </row>
    <row r="10" spans="1:5">
      <c s="4" r="A10" t="s">
        <v>508</v>
      </c>
      <c s="4" r="B10" t="s">
        <v>478</v>
      </c>
      <c s="5" r="C10" t="n">
        <v>0</v>
      </c>
      <c s="5" r="D10" t="n">
        <v>-4</v>
      </c>
      <c s="5" r="E10" t="n">
        <v>-15</v>
      </c>
    </row>
    <row r="11" spans="1:5">
      <c s="4" r="A11" t="s">
        <v>510</v>
      </c>
      <c s="4" r="B11" t="s">
        <v>511</v>
      </c>
      <c s="6" r="C11" t="n">
        <v>0</v>
      </c>
      <c s="6" r="D11" t="n">
        <v>0</v>
      </c>
      <c s="6" r="E11" t="n">
        <v>-9</v>
      </c>
    </row>
    <row r="12" spans="1:5">
      <c t="n" r="A12"/>
    </row>
    <row r="13" spans="1:5">
      <c s="4" r="A13" t="s">
        <v>85</v>
      </c>
      <c s="4" r="B13" t="s">
        <v>512</v>
      </c>
    </row>
    <row r="14" spans="1:5">
      <c s="4" r="A14" t="s">
        <v>475</v>
      </c>
      <c s="4" r="B14" t="s">
        <v>513</v>
      </c>
    </row>
    <row r="15" spans="1:5">
      <c s="4" r="A15" t="s">
        <v>478</v>
      </c>
      <c s="4" r="B15" t="s">
        <v>514</v>
      </c>
    </row>
    <row r="16" spans="1:5">
      <c s="4" r="A16" t="s">
        <v>511</v>
      </c>
      <c s="4" r="B16" t="s">
        <v>515</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29</v>
      </c>
      <c s="2" r="D2" t="s">
        <v>75</v>
      </c>
    </row>
    <row r="3" spans="1:4">
      <c s="3" r="A3" t="s">
        <v>103</v>
      </c>
    </row>
    <row r="4" spans="1:4">
      <c s="4" r="A4" t="s">
        <v>109</v>
      </c>
      <c s="6" r="B4" t="n">
        <v>169</v>
      </c>
      <c s="6" r="C4" t="n">
        <v>29</v>
      </c>
      <c s="6" r="D4" t="n">
        <v>-191</v>
      </c>
    </row>
    <row r="5" spans="1:4">
      <c s="4" r="A5" t="s">
        <v>110</v>
      </c>
      <c s="6" r="B5" t="n">
        <v>-1</v>
      </c>
      <c s="6" r="C5" t="n">
        <v>1</v>
      </c>
      <c s="6" r="D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16</v>
      </c>
      <c s="2" r="B1" t="s">
        <v>517</v>
      </c>
      <c s="2" r="C1" t="s">
        <v>518</v>
      </c>
      <c s="2" r="D1" t="s">
        <v>519</v>
      </c>
      <c s="2" r="E1" t="s">
        <v>465</v>
      </c>
      <c s="2" r="F1" t="s">
        <v>2</v>
      </c>
      <c s="2" r="G1" t="s">
        <v>29</v>
      </c>
      <c s="2" r="H1" t="s">
        <v>75</v>
      </c>
    </row>
    <row r="2" spans="1:8">
      <c s="3" r="A2" t="s">
        <v>520</v>
      </c>
    </row>
    <row r="3" spans="1:8">
      <c s="4" r="A3" t="s">
        <v>521</v>
      </c>
      <c s="6" r="F3" t="n">
        <v>0</v>
      </c>
      <c s="6" r="G3" t="n">
        <v>24</v>
      </c>
      <c s="6" r="H3" t="n">
        <v>0</v>
      </c>
    </row>
    <row r="4" spans="1:8">
      <c s="4" r="A4" t="s">
        <v>115</v>
      </c>
      <c s="5" r="F4" t="n">
        <v>0</v>
      </c>
      <c s="5" r="G4" t="n">
        <v>-10</v>
      </c>
      <c s="5" r="H4" t="n">
        <v>0</v>
      </c>
    </row>
    <row r="5" spans="1:8">
      <c s="4" r="A5" t="s">
        <v>501</v>
      </c>
      <c s="5" r="F5" t="n">
        <v>18</v>
      </c>
      <c s="5" r="G5" t="n">
        <v>94</v>
      </c>
      <c s="5" r="H5" t="n">
        <v>136</v>
      </c>
    </row>
    <row r="6" spans="1:8">
      <c s="4" r="A6" t="s">
        <v>522</v>
      </c>
      <c s="5" r="F6" t="n">
        <v>-13</v>
      </c>
      <c s="5" r="G6" t="n">
        <v>-29</v>
      </c>
      <c s="5" r="H6" t="n">
        <v>3</v>
      </c>
    </row>
    <row r="7" spans="1:8">
      <c s="4" r="A7" t="s">
        <v>523</v>
      </c>
      <c s="5" r="F7" t="n">
        <v>5</v>
      </c>
      <c s="6" r="G7" t="n">
        <v>15</v>
      </c>
      <c s="6" r="H7" t="n">
        <v>-1</v>
      </c>
    </row>
    <row r="8" spans="1:8">
      <c s="4" r="A8" t="s">
        <v>524</v>
      </c>
    </row>
    <row r="9" spans="1:8">
      <c s="3" r="A9" t="s">
        <v>520</v>
      </c>
    </row>
    <row r="10" spans="1:8">
      <c s="4" r="A10" t="s">
        <v>521</v>
      </c>
      <c s="6" r="B10" t="n">
        <v>3</v>
      </c>
    </row>
    <row r="11" spans="1:8">
      <c s="4" r="A11" t="s">
        <v>525</v>
      </c>
      <c s="6" r="F11" t="n">
        <v>4</v>
      </c>
    </row>
    <row r="12" spans="1:8">
      <c s="4" r="A12" t="s">
        <v>115</v>
      </c>
      <c s="5" r="B12" t="n">
        <v>5</v>
      </c>
    </row>
    <row r="13" spans="1:8">
      <c s="4" r="A13" t="s">
        <v>526</v>
      </c>
      <c s="6" r="B13" t="n">
        <v>3</v>
      </c>
    </row>
    <row r="14" spans="1:8">
      <c s="4" r="A14" t="s">
        <v>527</v>
      </c>
    </row>
    <row r="15" spans="1:8">
      <c s="3" r="A15" t="s">
        <v>520</v>
      </c>
    </row>
    <row r="16" spans="1:8">
      <c s="4" r="A16" t="s">
        <v>521</v>
      </c>
      <c s="6" r="C16" t="n">
        <v>10</v>
      </c>
    </row>
    <row r="17" spans="1:8">
      <c s="4" r="A17" t="s">
        <v>115</v>
      </c>
      <c s="5" r="C17" t="n">
        <v>12</v>
      </c>
    </row>
    <row r="18" spans="1:8">
      <c s="4" r="A18" t="s">
        <v>526</v>
      </c>
      <c s="6" r="C18" t="n">
        <v>2</v>
      </c>
    </row>
    <row r="19" spans="1:8">
      <c s="4" r="A19" t="s">
        <v>528</v>
      </c>
    </row>
    <row r="20" spans="1:8">
      <c s="3" r="A20" t="s">
        <v>520</v>
      </c>
    </row>
    <row r="21" spans="1:8">
      <c s="4" r="A21" t="s">
        <v>521</v>
      </c>
      <c s="6" r="D21" t="n">
        <v>23</v>
      </c>
    </row>
    <row r="22" spans="1:8">
      <c s="4" r="A22" t="s">
        <v>115</v>
      </c>
      <c s="6" r="D22" t="n">
        <v>-10</v>
      </c>
      <c s="6" r="E22" t="n">
        <v>-10</v>
      </c>
    </row>
    <row r="23" spans="1:8">
      <c s="4" r="A23" t="s">
        <v>526</v>
      </c>
      <c s="6" r="E23" t="n">
        <v>-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29</v>
      </c>
      <c s="2" r="B1" t="s">
        <v>2</v>
      </c>
      <c s="2" r="C1" t="s">
        <v>29</v>
      </c>
    </row>
    <row r="2" spans="1:3">
      <c s="3" r="A2" t="s">
        <v>198</v>
      </c>
    </row>
    <row r="3" spans="1:3">
      <c s="4" r="A3" t="s">
        <v>530</v>
      </c>
      <c s="6" r="B3" t="n">
        <v>752</v>
      </c>
      <c s="6" r="C3" t="n">
        <v>758</v>
      </c>
    </row>
    <row r="4" spans="1:3">
      <c s="4" r="A4" t="s">
        <v>531</v>
      </c>
      <c s="5" r="B4" t="n">
        <v>403</v>
      </c>
      <c s="5" r="C4" t="n">
        <v>485</v>
      </c>
    </row>
    <row r="5" spans="1:3">
      <c s="4" r="A5" t="s">
        <v>532</v>
      </c>
      <c s="5" r="B5" t="n">
        <v>-110</v>
      </c>
      <c s="5" r="C5" t="n">
        <v>-198</v>
      </c>
    </row>
    <row r="6" spans="1:3">
      <c s="4" r="A6" t="s">
        <v>161</v>
      </c>
      <c s="5" r="B6" t="n">
        <v>1045</v>
      </c>
      <c s="5" r="C6" t="n">
        <v>1045</v>
      </c>
    </row>
    <row r="7" spans="1:3">
      <c s="4" r="A7" t="s">
        <v>533</v>
      </c>
      <c s="5" r="B7" t="n">
        <v>-7</v>
      </c>
      <c s="5" r="C7" t="n">
        <v>-12</v>
      </c>
    </row>
    <row r="8" spans="1:3">
      <c s="4" r="A8" t="s">
        <v>32</v>
      </c>
      <c s="5" r="B8" t="n">
        <v>1038</v>
      </c>
      <c s="5" r="C8" t="n">
        <v>1033</v>
      </c>
    </row>
    <row r="9" spans="1:3">
      <c s="4" r="A9" t="s">
        <v>534</v>
      </c>
      <c s="5" r="B9" t="n">
        <v>64</v>
      </c>
    </row>
    <row r="10" spans="1:3">
      <c s="4" r="A10" t="s">
        <v>535</v>
      </c>
    </row>
    <row r="11" spans="1:3">
      <c s="3" r="A11" t="s">
        <v>198</v>
      </c>
    </row>
    <row r="12" spans="1:3">
      <c s="4" r="A12" t="s">
        <v>32</v>
      </c>
      <c s="5" r="B12" t="n">
        <v>286</v>
      </c>
      <c s="5" r="C12" t="n">
        <v>293</v>
      </c>
    </row>
    <row r="13" spans="1:3">
      <c s="4" r="A13" t="s">
        <v>536</v>
      </c>
      <c s="6" r="B13" t="n">
        <v>91</v>
      </c>
      <c s="6" r="C13" t="n">
        <v>1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37</v>
      </c>
      <c s="2" r="C1" t="s">
        <v>1</v>
      </c>
    </row>
    <row r="2" spans="1:5">
      <c s="2" r="C2" t="s">
        <v>2</v>
      </c>
      <c s="2" r="D2" t="s">
        <v>29</v>
      </c>
      <c s="2" r="E2" t="s">
        <v>75</v>
      </c>
    </row>
    <row r="3" spans="1:5">
      <c s="3" r="A3" t="s">
        <v>201</v>
      </c>
    </row>
    <row r="4" spans="1:5">
      <c s="4" r="A4" t="s">
        <v>538</v>
      </c>
      <c s="6" r="C4" t="n">
        <v>216</v>
      </c>
      <c s="6" r="D4" t="n">
        <v>218</v>
      </c>
    </row>
    <row r="5" spans="1:5">
      <c s="4" r="A5" t="s">
        <v>539</v>
      </c>
      <c s="5" r="C5" t="n">
        <v>250</v>
      </c>
      <c s="5" r="D5" t="n">
        <v>262</v>
      </c>
    </row>
    <row r="6" spans="1:5">
      <c s="4" r="A6" t="s">
        <v>540</v>
      </c>
      <c s="5" r="C6" t="n">
        <v>353</v>
      </c>
      <c s="5" r="D6" t="n">
        <v>361</v>
      </c>
    </row>
    <row r="7" spans="1:5">
      <c s="4" r="A7" t="s">
        <v>532</v>
      </c>
      <c s="5" r="C7" t="n">
        <v>-7</v>
      </c>
      <c s="5" r="D7" t="n">
        <v>-8</v>
      </c>
    </row>
    <row r="8" spans="1:5">
      <c s="4" r="A8" t="s">
        <v>161</v>
      </c>
      <c s="5" r="C8" t="n">
        <v>812</v>
      </c>
      <c s="5" r="D8" t="n">
        <v>833</v>
      </c>
    </row>
    <row r="9" spans="1:5">
      <c s="4" r="A9" t="s">
        <v>126</v>
      </c>
      <c s="5" r="C9" t="n">
        <v>1012</v>
      </c>
      <c s="5" r="D9" t="n">
        <v>876</v>
      </c>
    </row>
    <row r="10" spans="1:5">
      <c s="4" r="A10" t="s">
        <v>33</v>
      </c>
      <c s="5" r="C10" t="n">
        <v>1824</v>
      </c>
      <c s="5" r="D10" t="n">
        <v>1709</v>
      </c>
    </row>
    <row r="11" spans="1:5">
      <c s="4" r="A11" t="s">
        <v>541</v>
      </c>
      <c s="6" r="C11" t="n">
        <v>47</v>
      </c>
      <c s="5" r="D11" t="n">
        <v>36</v>
      </c>
      <c s="6" r="E11" t="n">
        <v>25</v>
      </c>
    </row>
    <row r="12" spans="1:5">
      <c s="4" r="A12" t="s">
        <v>542</v>
      </c>
      <c s="4" r="C12" t="s">
        <v>543</v>
      </c>
    </row>
    <row r="13" spans="1:5">
      <c s="3" r="A13" t="s">
        <v>544</v>
      </c>
    </row>
    <row r="14" spans="1:5">
      <c s="5" r="A14" t="n">
        <v>2016</v>
      </c>
      <c s="4" r="B14" t="s">
        <v>85</v>
      </c>
      <c s="6" r="C14" t="n">
        <v>55</v>
      </c>
    </row>
    <row r="15" spans="1:5">
      <c s="5" r="A15" t="n">
        <v>2017</v>
      </c>
      <c s="4" r="B15" t="s">
        <v>85</v>
      </c>
      <c s="5" r="C15" t="n">
        <v>81</v>
      </c>
    </row>
    <row r="16" spans="1:5">
      <c s="5" r="A16" t="n">
        <v>2018</v>
      </c>
      <c s="4" r="B16" t="s">
        <v>85</v>
      </c>
      <c s="5" r="C16" t="n">
        <v>106</v>
      </c>
    </row>
    <row r="17" spans="1:5">
      <c s="5" r="A17" t="n">
        <v>2019</v>
      </c>
      <c s="4" r="B17" t="s">
        <v>85</v>
      </c>
      <c s="5" r="C17" t="n">
        <v>128</v>
      </c>
    </row>
    <row r="18" spans="1:5">
      <c s="5" r="A18" t="n">
        <v>2020</v>
      </c>
      <c s="4" r="B18" t="s">
        <v>85</v>
      </c>
      <c s="5" r="C18" t="n">
        <v>128</v>
      </c>
    </row>
    <row r="19" spans="1:5">
      <c s="4" r="A19" t="s">
        <v>545</v>
      </c>
      <c s="4" r="B19" t="s">
        <v>85</v>
      </c>
      <c s="5" r="C19" t="n">
        <v>487</v>
      </c>
    </row>
    <row r="20" spans="1:5">
      <c s="4" r="A20" t="s">
        <v>546</v>
      </c>
      <c s="5" r="C20" t="n">
        <v>1006</v>
      </c>
      <c s="6" r="D20" t="n">
        <v>904</v>
      </c>
    </row>
    <row r="21" spans="1:5">
      <c s="4" r="A21" t="s">
        <v>547</v>
      </c>
    </row>
    <row r="22" spans="1:5">
      <c s="3" r="A22" t="s">
        <v>201</v>
      </c>
    </row>
    <row r="23" spans="1:5">
      <c s="4" r="A23" t="s">
        <v>126</v>
      </c>
      <c s="5" r="C23" t="n">
        <v>378</v>
      </c>
    </row>
    <row r="24" spans="1:5">
      <c s="4" r="A24" t="s">
        <v>548</v>
      </c>
    </row>
    <row r="25" spans="1:5">
      <c s="3" r="A25" t="s">
        <v>201</v>
      </c>
    </row>
    <row r="26" spans="1:5">
      <c s="4" r="A26" t="s">
        <v>126</v>
      </c>
      <c s="5" r="C26" t="n">
        <v>255</v>
      </c>
    </row>
    <row r="27" spans="1:5">
      <c s="4" r="A27" t="s">
        <v>549</v>
      </c>
    </row>
    <row r="28" spans="1:5">
      <c s="3" r="A28" t="s">
        <v>201</v>
      </c>
    </row>
    <row r="29" spans="1:5">
      <c s="4" r="A29" t="s">
        <v>126</v>
      </c>
      <c s="6" r="C29" t="n">
        <v>173</v>
      </c>
    </row>
    <row r="30" spans="1:5">
      <c t="n" r="A30"/>
    </row>
    <row r="31" spans="1:5">
      <c s="4" r="A31" t="s">
        <v>85</v>
      </c>
      <c s="4" r="B31" t="s">
        <v>550</v>
      </c>
    </row>
  </sheetData>
  <mergeCells count="4">
    <mergeCell ref="A1:B2"/>
    <mergeCell ref="C1:E1"/>
    <mergeCell ref="A30:D30"/>
    <mergeCell ref="B31:D3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551</v>
      </c>
      <c s="2" r="B1" t="s">
        <v>1</v>
      </c>
    </row>
    <row r="2" spans="1:4">
      <c s="2" r="B2" t="s">
        <v>2</v>
      </c>
      <c s="2" r="C2" t="s">
        <v>29</v>
      </c>
      <c s="2" r="D2" t="s">
        <v>75</v>
      </c>
    </row>
    <row r="3" spans="1:4">
      <c s="3" r="A3" t="s">
        <v>38</v>
      </c>
    </row>
    <row r="4" spans="1:4">
      <c s="4" r="A4" t="s">
        <v>552</v>
      </c>
      <c s="6" r="B4" t="n">
        <v>2318</v>
      </c>
      <c s="6" r="C4" t="n">
        <v>2192</v>
      </c>
    </row>
    <row r="5" spans="1:4">
      <c s="4" r="A5" t="s">
        <v>553</v>
      </c>
      <c s="5" r="B5" t="n">
        <v>-1354</v>
      </c>
      <c s="5" r="C5" t="n">
        <v>-1273</v>
      </c>
    </row>
    <row r="6" spans="1:4">
      <c s="4" r="A6" t="s">
        <v>38</v>
      </c>
      <c s="5" r="B6" t="n">
        <v>964</v>
      </c>
      <c s="5" r="C6" t="n">
        <v>919</v>
      </c>
      <c s="6" r="D6" t="n">
        <v>773</v>
      </c>
    </row>
    <row r="7" spans="1:4">
      <c s="4" r="A7" t="s">
        <v>554</v>
      </c>
      <c s="5" r="B7" t="n">
        <v>19</v>
      </c>
      <c s="5" r="C7" t="n">
        <v>37</v>
      </c>
      <c s="5" r="D7" t="n">
        <v>19</v>
      </c>
    </row>
    <row r="8" spans="1:4">
      <c s="4" r="A8" t="s">
        <v>555</v>
      </c>
      <c s="5" r="B8" t="n">
        <v>0</v>
      </c>
      <c s="5" r="C8" t="n">
        <v>56</v>
      </c>
      <c s="6" r="D8" t="n">
        <v>0</v>
      </c>
    </row>
    <row r="9" spans="1:4">
      <c s="4" r="A9" t="s">
        <v>556</v>
      </c>
      <c s="5" r="B9" t="n">
        <v>82</v>
      </c>
    </row>
    <row r="10" spans="1:4">
      <c s="4" r="A10" t="s">
        <v>557</v>
      </c>
      <c s="5" r="B10" t="n">
        <v>26</v>
      </c>
    </row>
    <row r="11" spans="1:4">
      <c s="4" r="A11" t="s">
        <v>558</v>
      </c>
    </row>
    <row r="12" spans="1:4">
      <c s="3" r="A12" t="s">
        <v>38</v>
      </c>
    </row>
    <row r="13" spans="1:4">
      <c s="4" r="A13" t="s">
        <v>552</v>
      </c>
      <c s="5" r="B13" t="n">
        <v>15</v>
      </c>
      <c s="5" r="C13" t="n">
        <v>15</v>
      </c>
    </row>
    <row r="14" spans="1:4">
      <c s="4" r="A14" t="s">
        <v>559</v>
      </c>
    </row>
    <row r="15" spans="1:4">
      <c s="3" r="A15" t="s">
        <v>38</v>
      </c>
    </row>
    <row r="16" spans="1:4">
      <c s="4" r="A16" t="s">
        <v>552</v>
      </c>
      <c s="5" r="B16" t="n">
        <v>429</v>
      </c>
      <c s="5" r="C16" t="n">
        <v>406</v>
      </c>
    </row>
    <row r="17" spans="1:4">
      <c s="4" r="A17" t="s">
        <v>560</v>
      </c>
    </row>
    <row r="18" spans="1:4">
      <c s="3" r="A18" t="s">
        <v>38</v>
      </c>
    </row>
    <row r="19" spans="1:4">
      <c s="4" r="A19" t="s">
        <v>552</v>
      </c>
      <c s="5" r="B19" t="n">
        <v>1164</v>
      </c>
      <c s="5" r="C19" t="n">
        <v>1135</v>
      </c>
    </row>
    <row r="20" spans="1:4">
      <c s="4" r="A20" t="s">
        <v>561</v>
      </c>
    </row>
    <row r="21" spans="1:4">
      <c s="3" r="A21" t="s">
        <v>38</v>
      </c>
    </row>
    <row r="22" spans="1:4">
      <c s="4" r="A22" t="s">
        <v>552</v>
      </c>
      <c s="5" r="B22" t="n">
        <v>406</v>
      </c>
      <c s="5" r="C22" t="n">
        <v>369</v>
      </c>
    </row>
    <row r="23" spans="1:4">
      <c s="4" r="A23" t="s">
        <v>562</v>
      </c>
    </row>
    <row r="24" spans="1:4">
      <c s="3" r="A24" t="s">
        <v>38</v>
      </c>
    </row>
    <row r="25" spans="1:4">
      <c s="4" r="A25" t="s">
        <v>552</v>
      </c>
      <c s="5" r="B25" t="n">
        <v>66</v>
      </c>
      <c s="5" r="C25" t="n">
        <v>65</v>
      </c>
    </row>
    <row r="26" spans="1:4">
      <c s="4" r="A26" t="s">
        <v>563</v>
      </c>
    </row>
    <row r="27" spans="1:4">
      <c s="3" r="A27" t="s">
        <v>38</v>
      </c>
    </row>
    <row r="28" spans="1:4">
      <c s="4" r="A28" t="s">
        <v>552</v>
      </c>
      <c s="5" r="B28" t="n">
        <v>58</v>
      </c>
      <c s="5" r="C28" t="n">
        <v>60</v>
      </c>
    </row>
    <row r="29" spans="1:4">
      <c s="4" r="A29" t="s">
        <v>553</v>
      </c>
      <c s="5" r="B29" t="n">
        <v>-6</v>
      </c>
      <c s="5" r="C29" t="n">
        <v>-2</v>
      </c>
    </row>
    <row r="30" spans="1:4">
      <c s="4" r="A30" t="s">
        <v>564</v>
      </c>
    </row>
    <row r="31" spans="1:4">
      <c s="3" r="A31" t="s">
        <v>38</v>
      </c>
    </row>
    <row r="32" spans="1:4">
      <c s="4" r="A32" t="s">
        <v>552</v>
      </c>
      <c s="6" r="B32" t="n">
        <v>180</v>
      </c>
      <c s="6" r="C32" t="n">
        <v>1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29</v>
      </c>
      <c s="2" r="D2" t="s">
        <v>75</v>
      </c>
    </row>
    <row r="3" spans="1:4">
      <c s="3" r="A3" t="s">
        <v>207</v>
      </c>
    </row>
    <row r="4" spans="1:4">
      <c s="4" r="A4" t="s">
        <v>566</v>
      </c>
      <c s="6" r="B4" t="n">
        <v>0</v>
      </c>
      <c s="6" r="C4" t="n">
        <v>0</v>
      </c>
      <c s="6" r="D4" t="n">
        <v>0</v>
      </c>
    </row>
    <row r="5" spans="1:4">
      <c s="4" r="A5" t="s">
        <v>567</v>
      </c>
      <c s="6" r="B5" t="n">
        <v>53</v>
      </c>
      <c s="6" r="C5" t="n">
        <v>48</v>
      </c>
      <c s="6" r="D5" t="n">
        <v>28</v>
      </c>
    </row>
    <row r="6" spans="1:4">
      <c s="4" r="A6" t="s">
        <v>568</v>
      </c>
      <c s="4" r="B6" t="s">
        <v>4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9</v>
      </c>
      <c s="2" r="B1" t="s">
        <v>1</v>
      </c>
    </row>
    <row r="2" spans="1:3">
      <c s="2" r="B2" t="s">
        <v>2</v>
      </c>
      <c s="2" r="C2" t="s">
        <v>29</v>
      </c>
    </row>
    <row r="3" spans="1:3">
      <c s="3" r="A3" t="s">
        <v>39</v>
      </c>
    </row>
    <row r="4" spans="1:3">
      <c s="4" r="A4" t="s">
        <v>570</v>
      </c>
      <c s="6" r="B4" t="n">
        <v>1863</v>
      </c>
      <c s="6" r="C4" t="n">
        <v>779</v>
      </c>
    </row>
    <row r="5" spans="1:3">
      <c s="4" r="A5" t="s">
        <v>571</v>
      </c>
      <c s="5" r="C5" t="n">
        <v>0</v>
      </c>
    </row>
    <row r="6" spans="1:3">
      <c s="4" r="A6" t="s">
        <v>572</v>
      </c>
      <c s="5" r="B6" t="n">
        <v>-9</v>
      </c>
      <c s="5" r="C6" t="n">
        <v>-4</v>
      </c>
    </row>
    <row r="7" spans="1:3">
      <c s="4" r="A7" t="s">
        <v>573</v>
      </c>
      <c s="5" r="B7" t="n">
        <v>1904</v>
      </c>
      <c s="5" r="C7" t="n">
        <v>1863</v>
      </c>
    </row>
    <row r="8" spans="1:3">
      <c s="4" r="A8" t="s">
        <v>574</v>
      </c>
    </row>
    <row r="9" spans="1:3">
      <c s="3" r="A9" t="s">
        <v>39</v>
      </c>
    </row>
    <row r="10" spans="1:3">
      <c s="4" r="A10" t="s">
        <v>570</v>
      </c>
      <c s="5" r="B10" t="n">
        <v>508</v>
      </c>
      <c s="5" r="C10" t="n">
        <v>513</v>
      </c>
    </row>
    <row r="11" spans="1:3">
      <c s="4" r="A11" t="s">
        <v>571</v>
      </c>
      <c s="5" r="C11" t="n">
        <v>0</v>
      </c>
    </row>
    <row r="12" spans="1:3">
      <c s="4" r="A12" t="s">
        <v>572</v>
      </c>
      <c s="5" r="B12" t="n">
        <v>-8</v>
      </c>
      <c s="5" r="C12" t="n">
        <v>-4</v>
      </c>
    </row>
    <row r="13" spans="1:3">
      <c s="4" r="A13" t="s">
        <v>573</v>
      </c>
      <c s="5" r="B13" t="n">
        <v>500</v>
      </c>
      <c s="5" r="C13" t="n">
        <v>508</v>
      </c>
    </row>
    <row r="14" spans="1:3">
      <c s="4" r="A14" t="s">
        <v>575</v>
      </c>
    </row>
    <row r="15" spans="1:3">
      <c s="3" r="A15" t="s">
        <v>39</v>
      </c>
    </row>
    <row r="16" spans="1:3">
      <c s="4" r="A16" t="s">
        <v>570</v>
      </c>
      <c s="5" r="B16" t="n">
        <v>262</v>
      </c>
      <c s="5" r="C16" t="n">
        <v>266</v>
      </c>
    </row>
    <row r="17" spans="1:3">
      <c s="4" r="A17" t="s">
        <v>571</v>
      </c>
      <c s="5" r="C17" t="n">
        <v>-4</v>
      </c>
    </row>
    <row r="18" spans="1:3">
      <c s="4" r="A18" t="s">
        <v>572</v>
      </c>
      <c s="5" r="B18" t="n">
        <v>-1</v>
      </c>
      <c s="5" r="C18" t="n">
        <v>0</v>
      </c>
    </row>
    <row r="19" spans="1:3">
      <c s="4" r="A19" t="s">
        <v>573</v>
      </c>
      <c s="5" r="B19" t="n">
        <v>314</v>
      </c>
      <c s="5" r="C19" t="n">
        <v>262</v>
      </c>
    </row>
    <row r="20" spans="1:3">
      <c s="4" r="A20" t="s">
        <v>576</v>
      </c>
    </row>
    <row r="21" spans="1:3">
      <c s="3" r="A21" t="s">
        <v>39</v>
      </c>
    </row>
    <row r="22" spans="1:3">
      <c s="4" r="A22" t="s">
        <v>570</v>
      </c>
      <c s="5" r="B22" t="n">
        <v>1093</v>
      </c>
      <c s="5" r="C22" t="n">
        <v>0</v>
      </c>
    </row>
    <row r="23" spans="1:3">
      <c s="4" r="A23" t="s">
        <v>571</v>
      </c>
      <c s="5" r="C23" t="n">
        <v>4</v>
      </c>
    </row>
    <row r="24" spans="1:3">
      <c s="4" r="A24" t="s">
        <v>572</v>
      </c>
      <c s="5" r="B24" t="n">
        <v>0</v>
      </c>
      <c s="5" r="C24" t="n">
        <v>0</v>
      </c>
    </row>
    <row r="25" spans="1:3">
      <c s="4" r="A25" t="s">
        <v>573</v>
      </c>
      <c s="5" r="B25" t="n">
        <v>1090</v>
      </c>
      <c s="5" r="C25" t="n">
        <v>1093</v>
      </c>
    </row>
    <row r="26" spans="1:3">
      <c s="4" r="A26" t="s">
        <v>469</v>
      </c>
    </row>
    <row r="27" spans="1:3">
      <c s="3" r="A27" t="s">
        <v>39</v>
      </c>
    </row>
    <row r="28" spans="1:3">
      <c s="4" r="A28" t="s">
        <v>577</v>
      </c>
      <c s="5" r="C28" t="n">
        <v>1089</v>
      </c>
    </row>
    <row r="29" spans="1:3">
      <c s="4" r="A29" t="s">
        <v>578</v>
      </c>
      <c s="5" r="B29" t="n">
        <v>-3</v>
      </c>
    </row>
    <row r="30" spans="1:3">
      <c s="4" r="A30" t="s">
        <v>579</v>
      </c>
    </row>
    <row r="31" spans="1:3">
      <c s="3" r="A31" t="s">
        <v>39</v>
      </c>
    </row>
    <row r="32" spans="1:3">
      <c s="4" r="A32" t="s">
        <v>577</v>
      </c>
      <c s="5" r="C32" t="n">
        <v>0</v>
      </c>
    </row>
    <row r="33" spans="1:3">
      <c s="4" r="A33" t="s">
        <v>580</v>
      </c>
    </row>
    <row r="34" spans="1:3">
      <c s="3" r="A34" t="s">
        <v>39</v>
      </c>
    </row>
    <row r="35" spans="1:3">
      <c s="4" r="A35" t="s">
        <v>577</v>
      </c>
      <c s="5" r="C35" t="n">
        <v>0</v>
      </c>
    </row>
    <row r="36" spans="1:3">
      <c s="4" r="A36" t="s">
        <v>581</v>
      </c>
    </row>
    <row r="37" spans="1:3">
      <c s="3" r="A37" t="s">
        <v>39</v>
      </c>
    </row>
    <row r="38" spans="1:3">
      <c s="4" r="A38" t="s">
        <v>577</v>
      </c>
      <c s="5" r="C38" t="n">
        <v>1089</v>
      </c>
    </row>
    <row r="39" spans="1:3">
      <c s="4" r="A39" t="s">
        <v>578</v>
      </c>
      <c s="5" r="B39" t="n">
        <v>-3</v>
      </c>
    </row>
    <row r="40" spans="1:3">
      <c s="4" r="A40" t="s">
        <v>482</v>
      </c>
    </row>
    <row r="41" spans="1:3">
      <c s="3" r="A41" t="s">
        <v>39</v>
      </c>
    </row>
    <row r="42" spans="1:3">
      <c s="4" r="A42" t="s">
        <v>577</v>
      </c>
      <c s="5" r="B42" t="n">
        <v>38</v>
      </c>
    </row>
    <row r="43" spans="1:3">
      <c s="4" r="A43" t="s">
        <v>582</v>
      </c>
    </row>
    <row r="44" spans="1:3">
      <c s="3" r="A44" t="s">
        <v>39</v>
      </c>
    </row>
    <row r="45" spans="1:3">
      <c s="4" r="A45" t="s">
        <v>577</v>
      </c>
      <c s="5" r="B45" t="n">
        <v>38</v>
      </c>
    </row>
    <row r="46" spans="1:3">
      <c s="4" r="A46" t="s">
        <v>481</v>
      </c>
    </row>
    <row r="47" spans="1:3">
      <c s="3" r="A47" t="s">
        <v>39</v>
      </c>
    </row>
    <row r="48" spans="1:3">
      <c s="4" r="A48" t="s">
        <v>577</v>
      </c>
      <c s="5" r="B48" t="n">
        <v>15</v>
      </c>
    </row>
    <row r="49" spans="1:3">
      <c s="4" r="A49" t="s">
        <v>583</v>
      </c>
    </row>
    <row r="50" spans="1:3">
      <c s="3" r="A50" t="s">
        <v>39</v>
      </c>
    </row>
    <row r="51" spans="1:3">
      <c s="4" r="A51" t="s">
        <v>577</v>
      </c>
      <c s="6" r="B51" t="n">
        <v>15</v>
      </c>
    </row>
    <row r="52" spans="1:3">
      <c s="4" r="A52" t="s">
        <v>527</v>
      </c>
    </row>
    <row r="53" spans="1:3">
      <c s="3" r="A53" t="s">
        <v>39</v>
      </c>
    </row>
    <row r="54" spans="1:3">
      <c s="4" r="A54" t="s">
        <v>584</v>
      </c>
      <c s="5" r="C54" t="n">
        <v>-1</v>
      </c>
    </row>
    <row r="55" spans="1:3">
      <c s="4" r="A55" t="s">
        <v>585</v>
      </c>
    </row>
    <row r="56" spans="1:3">
      <c s="3" r="A56" t="s">
        <v>39</v>
      </c>
    </row>
    <row r="57" spans="1:3">
      <c s="4" r="A57" t="s">
        <v>584</v>
      </c>
      <c s="5" r="C57" t="n">
        <v>-1</v>
      </c>
    </row>
    <row r="58" spans="1:3">
      <c s="4" r="A58" t="s">
        <v>586</v>
      </c>
    </row>
    <row r="59" spans="1:3">
      <c s="3" r="A59" t="s">
        <v>39</v>
      </c>
    </row>
    <row r="60" spans="1:3">
      <c s="4" r="A60" t="s">
        <v>584</v>
      </c>
      <c s="5" r="C60" t="n">
        <v>0</v>
      </c>
    </row>
    <row r="61" spans="1:3">
      <c s="4" r="A61" t="s">
        <v>587</v>
      </c>
    </row>
    <row r="62" spans="1:3">
      <c s="3" r="A62" t="s">
        <v>39</v>
      </c>
    </row>
    <row r="63" spans="1:3">
      <c s="4" r="A63" t="s">
        <v>584</v>
      </c>
      <c s="6" r="C63"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8</v>
      </c>
      <c s="2" r="B1" t="s">
        <v>2</v>
      </c>
      <c s="2" r="C1" t="s">
        <v>29</v>
      </c>
    </row>
    <row r="2" spans="1:3">
      <c s="3" r="A2" t="s">
        <v>40</v>
      </c>
    </row>
    <row r="3" spans="1:3">
      <c s="4" r="A3" t="s">
        <v>589</v>
      </c>
      <c s="6" r="B3" t="n">
        <v>-369</v>
      </c>
      <c s="6" r="C3" t="n">
        <v>-316</v>
      </c>
    </row>
    <row r="4" spans="1:3">
      <c s="4" r="A4" t="s">
        <v>590</v>
      </c>
      <c s="5" r="B4" t="n">
        <v>1072</v>
      </c>
      <c s="5" r="C4" t="n">
        <v>1004</v>
      </c>
    </row>
    <row r="5" spans="1:3">
      <c s="4" r="A5" t="s">
        <v>591</v>
      </c>
      <c s="5" r="B5" t="n">
        <v>703</v>
      </c>
      <c s="5" r="C5" t="n">
        <v>688</v>
      </c>
    </row>
    <row r="6" spans="1:3">
      <c s="4" r="A6" t="s">
        <v>592</v>
      </c>
    </row>
    <row r="7" spans="1:3">
      <c s="3" r="A7" t="s">
        <v>40</v>
      </c>
    </row>
    <row r="8" spans="1:3">
      <c s="4" r="A8" t="s">
        <v>593</v>
      </c>
      <c s="5" r="B8" t="n">
        <v>346</v>
      </c>
      <c s="5" r="C8" t="n">
        <v>322</v>
      </c>
    </row>
    <row r="9" spans="1:3">
      <c s="4" r="A9" t="s">
        <v>589</v>
      </c>
      <c s="5" r="B9" t="n">
        <v>-195</v>
      </c>
      <c s="5" r="C9" t="n">
        <v>-178</v>
      </c>
    </row>
    <row r="10" spans="1:3">
      <c s="4" r="A10" t="s">
        <v>594</v>
      </c>
      <c s="5" r="B10" t="n">
        <v>151</v>
      </c>
      <c s="5" r="C10" t="n">
        <v>144</v>
      </c>
    </row>
    <row r="11" spans="1:3">
      <c s="4" r="A11" t="s">
        <v>595</v>
      </c>
    </row>
    <row r="12" spans="1:3">
      <c s="3" r="A12" t="s">
        <v>40</v>
      </c>
    </row>
    <row r="13" spans="1:3">
      <c s="4" r="A13" t="s">
        <v>593</v>
      </c>
      <c s="5" r="B13" t="n">
        <v>5</v>
      </c>
      <c s="5" r="C13" t="n">
        <v>5</v>
      </c>
    </row>
    <row r="14" spans="1:3">
      <c s="4" r="A14" t="s">
        <v>589</v>
      </c>
      <c s="5" r="B14" t="n">
        <v>-2</v>
      </c>
      <c s="5" r="C14" t="n">
        <v>-1</v>
      </c>
    </row>
    <row r="15" spans="1:3">
      <c s="4" r="A15" t="s">
        <v>594</v>
      </c>
      <c s="5" r="B15" t="n">
        <v>3</v>
      </c>
      <c s="5" r="C15" t="n">
        <v>4</v>
      </c>
    </row>
    <row r="16" spans="1:3">
      <c s="4" r="A16" t="s">
        <v>596</v>
      </c>
    </row>
    <row r="17" spans="1:3">
      <c s="3" r="A17" t="s">
        <v>40</v>
      </c>
    </row>
    <row r="18" spans="1:3">
      <c s="4" r="A18" t="s">
        <v>593</v>
      </c>
      <c s="5" r="B18" t="n">
        <v>338</v>
      </c>
      <c s="5" r="C18" t="n">
        <v>336</v>
      </c>
    </row>
    <row r="19" spans="1:3">
      <c s="4" r="A19" t="s">
        <v>589</v>
      </c>
      <c s="5" r="B19" t="n">
        <v>-87</v>
      </c>
      <c s="5" r="C19" t="n">
        <v>-67</v>
      </c>
    </row>
    <row r="20" spans="1:3">
      <c s="4" r="A20" t="s">
        <v>594</v>
      </c>
      <c s="5" r="B20" t="n">
        <v>251</v>
      </c>
      <c s="5" r="C20" t="n">
        <v>269</v>
      </c>
    </row>
    <row r="21" spans="1:3">
      <c s="4" r="A21" t="s">
        <v>597</v>
      </c>
    </row>
    <row r="22" spans="1:3">
      <c s="3" r="A22" t="s">
        <v>40</v>
      </c>
    </row>
    <row r="23" spans="1:3">
      <c s="4" r="A23" t="s">
        <v>593</v>
      </c>
      <c s="5" r="B23" t="n">
        <v>301</v>
      </c>
      <c s="5" r="C23" t="n">
        <v>266</v>
      </c>
    </row>
    <row r="24" spans="1:3">
      <c s="4" r="A24" t="s">
        <v>589</v>
      </c>
      <c s="5" r="B24" t="n">
        <v>-62</v>
      </c>
      <c s="5" r="C24" t="n">
        <v>-47</v>
      </c>
    </row>
    <row r="25" spans="1:3">
      <c s="4" r="A25" t="s">
        <v>594</v>
      </c>
      <c s="5" r="B25" t="n">
        <v>239</v>
      </c>
      <c s="5" r="C25" t="n">
        <v>219</v>
      </c>
    </row>
    <row r="26" spans="1:3">
      <c s="4" r="A26" t="s">
        <v>598</v>
      </c>
    </row>
    <row r="27" spans="1:3">
      <c s="3" r="A27" t="s">
        <v>40</v>
      </c>
    </row>
    <row r="28" spans="1:3">
      <c s="4" r="A28" t="s">
        <v>593</v>
      </c>
      <c s="5" r="B28" t="n">
        <v>13</v>
      </c>
      <c s="5" r="C28" t="n">
        <v>13</v>
      </c>
    </row>
    <row r="29" spans="1:3">
      <c s="4" r="A29" t="s">
        <v>589</v>
      </c>
      <c s="5" r="B29" t="n">
        <v>-9</v>
      </c>
      <c s="5" r="C29" t="n">
        <v>-9</v>
      </c>
    </row>
    <row r="30" spans="1:3">
      <c s="4" r="A30" t="s">
        <v>594</v>
      </c>
      <c s="5" r="B30" t="n">
        <v>4</v>
      </c>
      <c s="5" r="C30" t="n">
        <v>4</v>
      </c>
    </row>
    <row r="31" spans="1:3">
      <c s="4" r="A31" t="s">
        <v>599</v>
      </c>
    </row>
    <row r="32" spans="1:3">
      <c s="3" r="A32" t="s">
        <v>40</v>
      </c>
    </row>
    <row r="33" spans="1:3">
      <c s="4" r="A33" t="s">
        <v>593</v>
      </c>
      <c s="5" r="B33" t="n">
        <v>15</v>
      </c>
      <c s="5" r="C33" t="n">
        <v>15</v>
      </c>
    </row>
    <row r="34" spans="1:3">
      <c s="4" r="A34" t="s">
        <v>589</v>
      </c>
      <c s="5" r="B34" t="n">
        <v>-14</v>
      </c>
      <c s="5" r="C34" t="n">
        <v>-14</v>
      </c>
    </row>
    <row r="35" spans="1:3">
      <c s="4" r="A35" t="s">
        <v>594</v>
      </c>
      <c s="5" r="B35" t="n">
        <v>1</v>
      </c>
      <c s="5" r="C35" t="n">
        <v>1</v>
      </c>
    </row>
    <row r="36" spans="1:3">
      <c s="4" r="A36" t="s">
        <v>599</v>
      </c>
    </row>
    <row r="37" spans="1:3">
      <c s="3" r="A37" t="s">
        <v>40</v>
      </c>
    </row>
    <row r="38" spans="1:3">
      <c s="4" r="A38" t="s">
        <v>600</v>
      </c>
      <c s="5" r="B38" t="n">
        <v>47</v>
      </c>
      <c s="6" r="C38" t="n">
        <v>47</v>
      </c>
    </row>
    <row r="39" spans="1:3">
      <c s="4" r="A39" t="s">
        <v>601</v>
      </c>
    </row>
    <row r="40" spans="1:3">
      <c s="3" r="A40" t="s">
        <v>40</v>
      </c>
    </row>
    <row r="41" spans="1:3">
      <c s="4" r="A41" t="s">
        <v>600</v>
      </c>
      <c s="6" r="B41" t="n">
        <v>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602</v>
      </c>
      <c s="2" r="B1" t="s">
        <v>603</v>
      </c>
    </row>
    <row r="2" spans="1:2">
      <c s="3" r="A2" t="s">
        <v>604</v>
      </c>
    </row>
    <row r="3" spans="1:2">
      <c s="5" r="A3" t="n">
        <v>2015</v>
      </c>
      <c s="6" r="B3" t="n">
        <v>61</v>
      </c>
    </row>
    <row r="4" spans="1:2">
      <c s="5" r="A4" t="n">
        <v>2016</v>
      </c>
      <c s="5" r="B4" t="n">
        <v>58</v>
      </c>
    </row>
    <row r="5" spans="1:2">
      <c s="5" r="A5" t="n">
        <v>2017</v>
      </c>
      <c s="5" r="B5" t="n">
        <v>59</v>
      </c>
    </row>
    <row r="6" spans="1:2">
      <c s="5" r="A6" t="n">
        <v>2018</v>
      </c>
      <c s="5" r="B6" t="n">
        <v>59</v>
      </c>
    </row>
    <row r="7" spans="1:2">
      <c s="5" r="A7" t="n">
        <v>2019</v>
      </c>
      <c s="5" r="B7" t="n">
        <v>57</v>
      </c>
    </row>
    <row r="8" spans="1:2">
      <c s="4" r="A8" t="s">
        <v>545</v>
      </c>
      <c s="5" r="B8" t="n">
        <v>355</v>
      </c>
    </row>
    <row r="9" spans="1:2">
      <c s="4" r="A9" t="s">
        <v>605</v>
      </c>
    </row>
    <row r="10" spans="1:2">
      <c s="3" r="A10" t="s">
        <v>604</v>
      </c>
    </row>
    <row r="11" spans="1:2">
      <c s="5" r="A11" t="n">
        <v>2015</v>
      </c>
      <c s="5" r="B11" t="n">
        <v>17</v>
      </c>
    </row>
    <row r="12" spans="1:2">
      <c s="5" r="A12" t="n">
        <v>2016</v>
      </c>
      <c s="5" r="B12" t="n">
        <v>18</v>
      </c>
    </row>
    <row r="13" spans="1:2">
      <c s="5" r="A13" t="n">
        <v>2017</v>
      </c>
      <c s="5" r="B13" t="n">
        <v>21</v>
      </c>
    </row>
    <row r="14" spans="1:2">
      <c s="5" r="A14" t="n">
        <v>2018</v>
      </c>
      <c s="5" r="B14" t="n">
        <v>25</v>
      </c>
    </row>
    <row r="15" spans="1:2">
      <c s="5" r="A15" t="n">
        <v>2019</v>
      </c>
      <c s="5" r="B15" t="n">
        <v>25</v>
      </c>
    </row>
    <row r="16" spans="1:2">
      <c s="4" r="A16" t="s">
        <v>545</v>
      </c>
      <c s="5" r="B16" t="n">
        <v>133</v>
      </c>
    </row>
    <row r="17" spans="1:2">
      <c s="4" r="A17" t="s">
        <v>606</v>
      </c>
    </row>
    <row r="18" spans="1:2">
      <c s="3" r="A18" t="s">
        <v>604</v>
      </c>
    </row>
    <row r="19" spans="1:2">
      <c s="5" r="A19" t="n">
        <v>2015</v>
      </c>
      <c s="5" r="B19" t="n">
        <v>44</v>
      </c>
    </row>
    <row r="20" spans="1:2">
      <c s="5" r="A20" t="n">
        <v>2016</v>
      </c>
      <c s="5" r="B20" t="n">
        <v>40</v>
      </c>
    </row>
    <row r="21" spans="1:2">
      <c s="5" r="A21" t="n">
        <v>2017</v>
      </c>
      <c s="5" r="B21" t="n">
        <v>38</v>
      </c>
    </row>
    <row r="22" spans="1:2">
      <c s="5" r="A22" t="n">
        <v>2018</v>
      </c>
      <c s="5" r="B22" t="n">
        <v>34</v>
      </c>
    </row>
    <row r="23" spans="1:2">
      <c s="5" r="A23" t="n">
        <v>2019</v>
      </c>
      <c s="5" r="B23" t="n">
        <v>32</v>
      </c>
    </row>
    <row r="24" spans="1:2">
      <c s="4" r="A24" t="s">
        <v>545</v>
      </c>
      <c s="6" r="B24" t="n">
        <v>2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34"/>
    <col customWidth="1" max="3" min="3" width="21"/>
    <col customWidth="1" max="4" min="4" width="21"/>
  </cols>
  <sheetData>
    <row r="1" spans="1:4">
      <c s="1" r="A1" t="s">
        <v>607</v>
      </c>
      <c s="2" r="B1" t="s">
        <v>1</v>
      </c>
    </row>
    <row r="2" spans="1:4">
      <c s="2" r="B2" t="s">
        <v>608</v>
      </c>
      <c s="2" r="C2" t="s">
        <v>424</v>
      </c>
      <c s="2" r="D2" t="s">
        <v>425</v>
      </c>
    </row>
    <row r="3" spans="1:4">
      <c s="3" r="A3" t="s">
        <v>209</v>
      </c>
    </row>
    <row r="4" spans="1:4">
      <c s="4" r="A4" t="s">
        <v>609</v>
      </c>
      <c s="5" r="B4" t="n">
        <v>8</v>
      </c>
    </row>
    <row r="5" spans="1:4">
      <c s="4" r="A5" t="s">
        <v>610</v>
      </c>
      <c s="4" r="B5" t="s">
        <v>611</v>
      </c>
    </row>
    <row r="6" spans="1:4">
      <c s="4" r="A6" t="s">
        <v>612</v>
      </c>
      <c s="6" r="B6" t="n">
        <v>196</v>
      </c>
      <c s="6" r="C6" t="n">
        <v>177</v>
      </c>
      <c s="6" r="D6" t="n">
        <v>144</v>
      </c>
    </row>
    <row r="7" spans="1:4">
      <c s="4" r="A7" t="s">
        <v>613</v>
      </c>
      <c s="6" r="B7" t="n">
        <v>1</v>
      </c>
      <c s="5" r="C7" t="n">
        <v>1</v>
      </c>
    </row>
    <row r="8" spans="1:4">
      <c s="4" r="A8" t="s">
        <v>614</v>
      </c>
      <c s="4" r="B8" t="s">
        <v>431</v>
      </c>
    </row>
    <row r="9" spans="1:4">
      <c s="4" r="A9" t="s">
        <v>615</v>
      </c>
      <c s="6" r="B9" t="n">
        <v>10</v>
      </c>
      <c s="6" r="C9" t="n">
        <v>10</v>
      </c>
      <c s="6" r="D9"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6</v>
      </c>
      <c s="2" r="B1" t="s">
        <v>2</v>
      </c>
      <c s="2" r="C1" t="s">
        <v>29</v>
      </c>
      <c s="2" r="D1" t="s">
        <v>75</v>
      </c>
    </row>
    <row r="2" spans="1:4">
      <c s="3" r="A2" t="s">
        <v>209</v>
      </c>
    </row>
    <row r="3" spans="1:4">
      <c s="4" r="A3" t="s">
        <v>617</v>
      </c>
      <c s="6" r="B3" t="n">
        <v>109</v>
      </c>
      <c s="6" r="C3" t="n">
        <v>84</v>
      </c>
    </row>
    <row r="4" spans="1:4">
      <c s="4" r="A4" t="s">
        <v>618</v>
      </c>
      <c s="5" r="B4" t="n">
        <v>13</v>
      </c>
      <c s="5" r="C4" t="n">
        <v>8</v>
      </c>
      <c s="6" r="D4" t="n">
        <v>22</v>
      </c>
    </row>
    <row r="5" spans="1:4">
      <c s="4" r="A5" t="s">
        <v>619</v>
      </c>
      <c s="5" r="B5" t="n">
        <v>66</v>
      </c>
      <c s="5" r="C5" t="n">
        <v>61</v>
      </c>
    </row>
    <row r="6" spans="1:4">
      <c s="4" r="A6" t="s">
        <v>620</v>
      </c>
      <c s="5" r="B6" t="n">
        <v>156</v>
      </c>
      <c s="5" r="C6" t="n">
        <v>135</v>
      </c>
    </row>
    <row r="7" spans="1:4">
      <c s="4" r="A7" t="s">
        <v>621</v>
      </c>
      <c s="5" r="B7" t="n">
        <v>344</v>
      </c>
      <c s="5" r="C7" t="n">
        <v>288</v>
      </c>
    </row>
    <row r="8" spans="1:4">
      <c s="4" r="A8" t="s">
        <v>622</v>
      </c>
      <c s="6" r="B8" t="n">
        <v>97</v>
      </c>
      <c s="6" r="C8" t="n">
        <v>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1</v>
      </c>
      <c s="2" r="C1" t="s">
        <v>1</v>
      </c>
    </row>
    <row r="2" spans="1:5">
      <c s="2" r="C2" t="s">
        <v>2</v>
      </c>
      <c s="2" r="D2" t="s">
        <v>29</v>
      </c>
      <c s="2" r="E2" t="s">
        <v>75</v>
      </c>
    </row>
    <row r="3" spans="1:5">
      <c s="3" r="A3" t="s">
        <v>112</v>
      </c>
    </row>
    <row r="4" spans="1:5">
      <c s="4" r="A4" t="s">
        <v>92</v>
      </c>
      <c s="6" r="C4" t="n">
        <v>686</v>
      </c>
      <c s="6" r="D4" t="n">
        <v>604</v>
      </c>
      <c s="6" r="E4" t="n">
        <v>632</v>
      </c>
    </row>
    <row r="5" spans="1:5">
      <c s="4" r="A5" t="s">
        <v>91</v>
      </c>
      <c s="5" r="C5" t="n">
        <v>-8</v>
      </c>
      <c s="5" r="D5" t="n">
        <v>-14</v>
      </c>
      <c s="5" r="E5" t="n">
        <v>2</v>
      </c>
    </row>
    <row r="6" spans="1:5">
      <c s="4" r="A6" t="s">
        <v>90</v>
      </c>
      <c s="5" r="C6" t="n">
        <v>694</v>
      </c>
      <c s="5" r="D6" t="n">
        <v>618</v>
      </c>
      <c s="5" r="E6" t="n">
        <v>630</v>
      </c>
    </row>
    <row r="7" spans="1:5">
      <c s="3" r="A7" t="s">
        <v>113</v>
      </c>
    </row>
    <row r="8" spans="1:5">
      <c s="4" r="A8" t="s">
        <v>114</v>
      </c>
      <c s="5" r="C8" t="n">
        <v>0</v>
      </c>
      <c s="5" r="D8" t="n">
        <v>9</v>
      </c>
      <c s="5" r="E8" t="n">
        <v>0</v>
      </c>
    </row>
    <row r="9" spans="1:5">
      <c s="4" r="A9" t="s">
        <v>115</v>
      </c>
      <c s="5" r="C9" t="n">
        <v>0</v>
      </c>
      <c s="5" r="D9" t="n">
        <v>-10</v>
      </c>
      <c s="5" r="E9" t="n">
        <v>0</v>
      </c>
    </row>
    <row r="10" spans="1:5">
      <c s="4" r="A10" t="s">
        <v>116</v>
      </c>
      <c s="5" r="C10" t="n">
        <v>152</v>
      </c>
      <c s="5" r="D10" t="n">
        <v>141</v>
      </c>
      <c s="5" r="E10" t="n">
        <v>124</v>
      </c>
    </row>
    <row r="11" spans="1:5">
      <c s="4" r="A11" t="s">
        <v>117</v>
      </c>
      <c s="5" r="C11" t="n">
        <v>100</v>
      </c>
      <c s="5" r="D11" t="n">
        <v>84</v>
      </c>
      <c s="5" r="E11" t="n">
        <v>53</v>
      </c>
    </row>
    <row r="12" spans="1:5">
      <c s="4" r="A12" t="s">
        <v>118</v>
      </c>
      <c s="5" r="C12" t="n">
        <v>24</v>
      </c>
      <c s="5" r="D12" t="n">
        <v>24</v>
      </c>
      <c s="5" r="E12" t="n">
        <v>20</v>
      </c>
    </row>
    <row r="13" spans="1:5">
      <c s="4" r="A13" t="s">
        <v>119</v>
      </c>
      <c s="5" r="C13" t="n">
        <v>50</v>
      </c>
      <c s="5" r="D13" t="n">
        <v>50</v>
      </c>
      <c s="5" r="E13" t="n">
        <v>53</v>
      </c>
    </row>
    <row r="14" spans="1:5">
      <c s="4" r="A14" t="s">
        <v>120</v>
      </c>
      <c s="5" r="C14" t="n">
        <v>-13</v>
      </c>
      <c s="5" r="D14" t="n">
        <v>-6</v>
      </c>
      <c s="5" r="E14" t="n">
        <v>-9</v>
      </c>
    </row>
    <row r="15" spans="1:5">
      <c s="4" r="A15" t="s">
        <v>121</v>
      </c>
      <c s="5" r="C15" t="n">
        <v>50</v>
      </c>
      <c s="5" r="D15" t="n">
        <v>113</v>
      </c>
      <c s="5" r="E15" t="n">
        <v>55</v>
      </c>
    </row>
    <row r="16" spans="1:5">
      <c s="4" r="A16" t="s">
        <v>122</v>
      </c>
      <c s="5" r="C16" t="n">
        <v>-69</v>
      </c>
      <c s="5" r="D16" t="n">
        <v>-75</v>
      </c>
      <c s="5" r="E16" t="n">
        <v>-122</v>
      </c>
    </row>
    <row r="17" spans="1:5">
      <c s="3" r="A17" t="s">
        <v>123</v>
      </c>
    </row>
    <row r="18" spans="1:5">
      <c s="4" r="A18" t="s">
        <v>124</v>
      </c>
      <c s="5" r="C18" t="n">
        <v>-46</v>
      </c>
      <c s="5" r="D18" t="n">
        <v>67</v>
      </c>
      <c s="5" r="E18" t="n">
        <v>-97</v>
      </c>
    </row>
    <row r="19" spans="1:5">
      <c s="4" r="A19" t="s">
        <v>125</v>
      </c>
      <c s="5" r="C19" t="n">
        <v>-23</v>
      </c>
      <c s="5" r="D19" t="n">
        <v>-84</v>
      </c>
      <c s="5" r="E19" t="n">
        <v>-96</v>
      </c>
    </row>
    <row r="20" spans="1:5">
      <c s="4" r="A20" t="s">
        <v>126</v>
      </c>
      <c s="5" r="C20" t="n">
        <v>-183</v>
      </c>
      <c s="5" r="D20" t="n">
        <v>-198</v>
      </c>
      <c s="5" r="E20" t="n">
        <v>-170</v>
      </c>
    </row>
    <row r="21" spans="1:5">
      <c s="4" r="A21" t="s">
        <v>46</v>
      </c>
      <c s="5" r="C21" t="n">
        <v>-29</v>
      </c>
      <c s="5" r="D21" t="n">
        <v>23</v>
      </c>
      <c s="5" r="E21" t="n">
        <v>14</v>
      </c>
    </row>
    <row r="22" spans="1:5">
      <c s="4" r="A22" t="s">
        <v>47</v>
      </c>
      <c s="5" r="C22" t="n">
        <v>24</v>
      </c>
      <c s="5" r="D22" t="n">
        <v>-60</v>
      </c>
      <c s="5" r="E22" t="n">
        <v>33</v>
      </c>
    </row>
    <row r="23" spans="1:5">
      <c s="4" r="A23" t="s">
        <v>48</v>
      </c>
      <c s="5" r="C23" t="n">
        <v>16</v>
      </c>
      <c s="5" r="D23" t="n">
        <v>-11</v>
      </c>
      <c s="5" r="E23" t="n">
        <v>32</v>
      </c>
    </row>
    <row r="24" spans="1:5">
      <c s="4" r="A24" t="s">
        <v>49</v>
      </c>
      <c s="5" r="C24" t="n">
        <v>30</v>
      </c>
      <c s="5" r="D24" t="n">
        <v>18</v>
      </c>
      <c s="5" r="E24" t="n">
        <v>10</v>
      </c>
    </row>
    <row r="25" spans="1:5">
      <c s="4" r="A25" t="s">
        <v>50</v>
      </c>
      <c s="5" r="C25" t="n">
        <v>-14</v>
      </c>
      <c s="5" r="D25" t="n">
        <v>-14</v>
      </c>
      <c s="5" r="E25" t="n">
        <v>-5</v>
      </c>
    </row>
    <row r="26" spans="1:5">
      <c s="4" r="A26" t="s">
        <v>127</v>
      </c>
      <c s="5" r="C26" t="n">
        <v>50</v>
      </c>
      <c s="5" r="D26" t="n">
        <v>-21</v>
      </c>
      <c s="5" r="E26" t="n">
        <v>70</v>
      </c>
    </row>
    <row r="27" spans="1:5">
      <c s="4" r="A27" t="s">
        <v>128</v>
      </c>
      <c s="5" r="C27" t="n">
        <v>-64</v>
      </c>
      <c s="5" r="D27" t="n">
        <v>-8</v>
      </c>
      <c s="5" r="E27" t="n">
        <v>-2</v>
      </c>
    </row>
    <row r="28" spans="1:5">
      <c s="4" r="A28" t="s">
        <v>129</v>
      </c>
      <c s="5" r="C28" t="n">
        <v>749</v>
      </c>
      <c s="5" r="D28" t="n">
        <v>660</v>
      </c>
      <c s="5" r="E28" t="n">
        <v>593</v>
      </c>
    </row>
    <row r="29" spans="1:5">
      <c s="3" r="A29" t="s">
        <v>130</v>
      </c>
    </row>
    <row r="30" spans="1:5">
      <c s="4" r="A30" t="s">
        <v>131</v>
      </c>
      <c s="5" r="C30" t="n">
        <v>-210</v>
      </c>
      <c s="5" r="D30" t="n">
        <v>-163</v>
      </c>
      <c s="5" r="E30" t="n">
        <v>-120</v>
      </c>
    </row>
    <row r="31" spans="1:5">
      <c s="4" r="A31" t="s">
        <v>132</v>
      </c>
      <c s="5" r="C31" t="n">
        <v>-74</v>
      </c>
      <c s="5" r="D31" t="n">
        <v>-1405</v>
      </c>
      <c s="5" r="E31" t="n">
        <v>0</v>
      </c>
    </row>
    <row r="32" spans="1:5">
      <c s="4" r="A32" t="s">
        <v>133</v>
      </c>
      <c s="5" r="C32" t="n">
        <v>0</v>
      </c>
      <c s="5" r="D32" t="n">
        <v>0</v>
      </c>
      <c s="5" r="E32" t="n">
        <v>3</v>
      </c>
    </row>
    <row r="33" spans="1:5">
      <c s="4" r="A33" t="s">
        <v>134</v>
      </c>
      <c s="5" r="C33" t="n">
        <v>0</v>
      </c>
      <c s="5" r="D33" t="n">
        <v>-1</v>
      </c>
      <c s="5" r="E33" t="n">
        <v>-1</v>
      </c>
    </row>
    <row r="34" spans="1:5">
      <c s="4" r="A34" t="s">
        <v>135</v>
      </c>
      <c s="5" r="C34" t="n">
        <v>0</v>
      </c>
      <c s="5" r="D34" t="n">
        <v>24</v>
      </c>
      <c s="5" r="E34" t="n">
        <v>0</v>
      </c>
    </row>
    <row r="35" spans="1:5">
      <c s="4" r="A35" t="s">
        <v>136</v>
      </c>
      <c s="5" r="C35" t="n">
        <v>-10</v>
      </c>
      <c s="5" r="D35" t="n">
        <v>8</v>
      </c>
      <c s="5" r="E35" t="n">
        <v>0</v>
      </c>
    </row>
    <row r="36" spans="1:5">
      <c s="4" r="A36" t="s">
        <v>137</v>
      </c>
      <c s="5" r="C36" t="n">
        <v>-294</v>
      </c>
      <c s="5" r="D36" t="n">
        <v>-1537</v>
      </c>
      <c s="5" r="E36" t="n">
        <v>-118</v>
      </c>
    </row>
    <row r="37" spans="1:5">
      <c s="3" r="A37" t="s">
        <v>138</v>
      </c>
    </row>
    <row r="38" spans="1:5">
      <c s="4" r="A38" t="s">
        <v>139</v>
      </c>
      <c s="5" r="C38" t="n">
        <v>-330</v>
      </c>
      <c s="5" r="D38" t="n">
        <v>-211</v>
      </c>
      <c s="5" r="E38" t="n">
        <v>-589</v>
      </c>
    </row>
    <row r="39" spans="1:5">
      <c s="4" r="A39" t="s">
        <v>140</v>
      </c>
      <c s="5" r="C39" t="n">
        <v>-167</v>
      </c>
      <c s="5" r="D39" t="n">
        <v>-162</v>
      </c>
      <c s="5" r="E39" t="n">
        <v>-164</v>
      </c>
    </row>
    <row r="40" spans="1:5">
      <c s="4" r="A40" t="s">
        <v>141</v>
      </c>
      <c s="5" r="C40" t="n">
        <v>0</v>
      </c>
      <c s="5" r="D40" t="n">
        <v>-200</v>
      </c>
      <c s="5" r="E40" t="n">
        <v>0</v>
      </c>
    </row>
    <row r="41" spans="1:5">
      <c s="4" r="A41" t="s">
        <v>142</v>
      </c>
      <c s="4" r="B41" t="s">
        <v>85</v>
      </c>
      <c s="5" r="C41" t="n">
        <v>-56</v>
      </c>
      <c s="5" r="D41" t="n">
        <v>269</v>
      </c>
      <c s="5" r="E41" t="n">
        <v>235</v>
      </c>
    </row>
    <row r="42" spans="1:5">
      <c s="4" r="A42" t="s">
        <v>143</v>
      </c>
      <c s="5" r="C42" t="n">
        <v>0</v>
      </c>
      <c s="5" r="D42" t="n">
        <v>1089</v>
      </c>
      <c s="5" r="E42" t="n">
        <v>0</v>
      </c>
    </row>
    <row r="43" spans="1:5">
      <c s="4" r="A43" t="s">
        <v>144</v>
      </c>
      <c s="5" r="C43" t="n">
        <v>49</v>
      </c>
      <c s="5" r="D43" t="n">
        <v>37</v>
      </c>
      <c s="5" r="E43" t="n">
        <v>61</v>
      </c>
    </row>
    <row r="44" spans="1:5">
      <c s="4" r="A44" t="s">
        <v>120</v>
      </c>
      <c s="5" r="C44" t="n">
        <v>13</v>
      </c>
      <c s="5" r="D44" t="n">
        <v>6</v>
      </c>
      <c s="5" r="E44" t="n">
        <v>9</v>
      </c>
    </row>
    <row r="45" spans="1:5">
      <c s="4" r="A45" t="s">
        <v>145</v>
      </c>
      <c s="5" r="C45" t="n">
        <v>-1</v>
      </c>
      <c s="5" r="D45" t="n">
        <v>-1</v>
      </c>
      <c s="5" r="E45" t="n">
        <v>0</v>
      </c>
    </row>
    <row r="46" spans="1:5">
      <c s="4" r="A46" t="s">
        <v>146</v>
      </c>
      <c s="5" r="C46" t="n">
        <v>-492</v>
      </c>
      <c s="5" r="D46" t="n">
        <v>827</v>
      </c>
      <c s="5" r="E46" t="n">
        <v>-448</v>
      </c>
    </row>
    <row r="47" spans="1:5">
      <c s="4" r="A47" t="s">
        <v>147</v>
      </c>
      <c s="5" r="C47" t="n">
        <v>-23</v>
      </c>
      <c s="5" r="D47" t="n">
        <v>-12</v>
      </c>
      <c s="5" r="E47" t="n">
        <v>5</v>
      </c>
    </row>
    <row r="48" spans="1:5">
      <c s="3" r="A48" t="s">
        <v>148</v>
      </c>
    </row>
    <row r="49" spans="1:5">
      <c s="4" r="A49" t="s">
        <v>149</v>
      </c>
      <c s="5" r="C49" t="n">
        <v>-14</v>
      </c>
      <c s="5" r="D49" t="n">
        <v>-16</v>
      </c>
      <c s="5" r="E49" t="n">
        <v>24</v>
      </c>
    </row>
    <row r="50" spans="1:5">
      <c s="4" r="A50" t="s">
        <v>150</v>
      </c>
      <c s="5" r="C50" t="n">
        <v>3</v>
      </c>
      <c s="5" r="D50" t="n">
        <v>10</v>
      </c>
      <c s="5" r="E50" t="n">
        <v>0</v>
      </c>
    </row>
    <row r="51" spans="1:5">
      <c s="4" r="A51" t="s">
        <v>151</v>
      </c>
      <c s="5" r="C51" t="n">
        <v>-11</v>
      </c>
      <c s="5" r="D51" t="n">
        <v>-6</v>
      </c>
      <c s="5" r="E51" t="n">
        <v>24</v>
      </c>
    </row>
    <row r="52" spans="1:5">
      <c s="4" r="A52" t="s">
        <v>152</v>
      </c>
      <c s="5" r="C52" t="n">
        <v>-71</v>
      </c>
      <c s="5" r="D52" t="n">
        <v>-68</v>
      </c>
      <c s="5" r="E52" t="n">
        <v>56</v>
      </c>
    </row>
    <row r="53" spans="1:5">
      <c s="4" r="A53" t="s">
        <v>153</v>
      </c>
      <c s="5" r="C53" t="n">
        <v>323</v>
      </c>
      <c s="5" r="D53" t="n">
        <v>391</v>
      </c>
      <c s="5" r="E53" t="n">
        <v>335</v>
      </c>
    </row>
    <row r="54" spans="1:5">
      <c s="4" r="A54" t="s">
        <v>154</v>
      </c>
      <c s="5" r="C54" t="n">
        <v>252</v>
      </c>
      <c s="5" r="D54" t="n">
        <v>323</v>
      </c>
      <c s="5" r="E54" t="n">
        <v>391</v>
      </c>
    </row>
    <row r="55" spans="1:5">
      <c s="3" r="A55" t="s">
        <v>155</v>
      </c>
    </row>
    <row r="56" spans="1:5">
      <c s="4" r="A56" t="s">
        <v>156</v>
      </c>
      <c s="5" r="C56" t="n">
        <v>0</v>
      </c>
      <c s="5" r="D56" t="n">
        <v>265</v>
      </c>
      <c s="5" r="E56" t="n">
        <v>0</v>
      </c>
    </row>
    <row r="57" spans="1:5">
      <c s="4" r="A57" t="s">
        <v>157</v>
      </c>
      <c s="5" r="C57" t="n">
        <v>0</v>
      </c>
      <c s="5" r="D57" t="n">
        <v>265</v>
      </c>
      <c s="5" r="E57" t="n">
        <v>0</v>
      </c>
    </row>
    <row r="58" spans="1:5">
      <c s="4" r="A58" t="s">
        <v>158</v>
      </c>
      <c s="6" r="C58" t="n">
        <v>0</v>
      </c>
      <c s="6" r="D58" t="n">
        <v>0</v>
      </c>
      <c s="6" r="E58" t="n">
        <v>0</v>
      </c>
    </row>
    <row r="59" spans="1:5">
      <c t="n" r="A59"/>
    </row>
    <row r="60" spans="1:5">
      <c s="4" r="A60" t="s">
        <v>85</v>
      </c>
      <c s="4" r="B60" t="s">
        <v>159</v>
      </c>
    </row>
  </sheetData>
  <mergeCells count="4">
    <mergeCell ref="A1:B2"/>
    <mergeCell ref="C1:E1"/>
    <mergeCell ref="A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5"/>
  </cols>
  <sheetData>
    <row r="1" spans="1:4">
      <c s="1" r="A1" t="s">
        <v>623</v>
      </c>
      <c s="2" r="B1" t="s">
        <v>1</v>
      </c>
    </row>
    <row r="2" spans="1:4">
      <c s="2" r="B2" t="s">
        <v>2</v>
      </c>
      <c s="2" r="C2" t="s">
        <v>29</v>
      </c>
      <c s="2" r="D2" t="s">
        <v>459</v>
      </c>
    </row>
    <row r="3" spans="1:4">
      <c s="4" r="A3" t="s">
        <v>624</v>
      </c>
    </row>
    <row r="4" spans="1:4">
      <c s="3" r="A4" t="s">
        <v>625</v>
      </c>
    </row>
    <row r="5" spans="1:4">
      <c s="4" r="A5" t="s">
        <v>626</v>
      </c>
      <c s="6" r="D5" t="n">
        <v>1000000000</v>
      </c>
    </row>
    <row r="6" spans="1:4">
      <c s="4" r="A6" t="s">
        <v>627</v>
      </c>
    </row>
    <row r="7" spans="1:4">
      <c s="3" r="A7" t="s">
        <v>625</v>
      </c>
    </row>
    <row r="8" spans="1:4">
      <c s="4" r="A8" t="s">
        <v>626</v>
      </c>
      <c s="6" r="B8" t="n">
        <v>1000000000</v>
      </c>
    </row>
    <row r="9" spans="1:4">
      <c s="4" r="A9" t="s">
        <v>628</v>
      </c>
      <c s="4" r="B9" t="s">
        <v>629</v>
      </c>
    </row>
    <row r="10" spans="1:4">
      <c s="4" r="A10" t="s">
        <v>630</v>
      </c>
      <c s="6" r="B10" t="n">
        <v>448000000</v>
      </c>
      <c s="6" r="C10" t="n">
        <v>504000000</v>
      </c>
    </row>
    <row r="11" spans="1:4">
      <c s="4" r="A11" t="s">
        <v>631</v>
      </c>
      <c s="4" r="B11" t="s">
        <v>632</v>
      </c>
      <c s="4" r="C11" t="s">
        <v>633</v>
      </c>
    </row>
    <row r="12" spans="1:4">
      <c s="4" r="A12" t="s">
        <v>634</v>
      </c>
      <c s="4" r="B12" t="s">
        <v>635</v>
      </c>
      <c s="4" r="C12" t="s">
        <v>636</v>
      </c>
    </row>
    <row r="13" spans="1:4">
      <c s="4" r="A13" t="s">
        <v>637</v>
      </c>
    </row>
    <row r="14" spans="1:4">
      <c s="3" r="A14" t="s">
        <v>625</v>
      </c>
    </row>
    <row r="15" spans="1:4">
      <c s="4" r="A15" t="s">
        <v>626</v>
      </c>
      <c s="6" r="D15" t="n">
        <v>20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5"/>
  </cols>
  <sheetData>
    <row r="1" spans="1:5">
      <c s="1" r="A1" t="s">
        <v>638</v>
      </c>
      <c s="2" r="B1" t="s">
        <v>639</v>
      </c>
    </row>
    <row r="2" spans="1:5">
      <c s="2" r="B2" t="s">
        <v>465</v>
      </c>
      <c s="2" r="C2" t="s">
        <v>2</v>
      </c>
      <c s="2" r="D2" t="s">
        <v>29</v>
      </c>
      <c s="2" r="E2" t="s">
        <v>459</v>
      </c>
    </row>
    <row r="3" spans="1:5">
      <c s="3" r="A3" t="s">
        <v>640</v>
      </c>
    </row>
    <row r="4" spans="1:5">
      <c s="4" r="A4" t="s">
        <v>468</v>
      </c>
      <c s="6" r="C4" t="n">
        <v>0</v>
      </c>
      <c s="6" r="D4" t="n">
        <v>0</v>
      </c>
    </row>
    <row r="5" spans="1:5">
      <c s="4" r="A5" t="s">
        <v>624</v>
      </c>
    </row>
    <row r="6" spans="1:5">
      <c s="3" r="A6" t="s">
        <v>640</v>
      </c>
    </row>
    <row r="7" spans="1:5">
      <c s="4" r="A7" t="s">
        <v>626</v>
      </c>
      <c s="6" r="E7" t="n">
        <v>1000000000</v>
      </c>
    </row>
    <row r="8" spans="1:5">
      <c s="4" r="A8" t="s">
        <v>641</v>
      </c>
      <c s="6" r="B8" t="n">
        <v>850000000</v>
      </c>
    </row>
    <row r="9" spans="1:5">
      <c s="4" r="A9" t="s">
        <v>642</v>
      </c>
      <c s="4" r="C9" t="s">
        <v>643</v>
      </c>
    </row>
    <row r="10" spans="1:5">
      <c s="4" r="A10" t="s">
        <v>644</v>
      </c>
      <c s="4" r="C10" t="s">
        <v>645</v>
      </c>
    </row>
    <row r="11" spans="1:5">
      <c s="4" r="A11" t="s">
        <v>646</v>
      </c>
      <c s="6" r="C11" t="n">
        <v>0</v>
      </c>
      <c s="5" r="D11" t="n">
        <v>0</v>
      </c>
    </row>
    <row r="12" spans="1:5">
      <c s="4" r="A12" t="s">
        <v>647</v>
      </c>
      <c s="4" r="B12" t="s">
        <v>648</v>
      </c>
    </row>
    <row r="13" spans="1:5">
      <c s="4" r="A13" t="s">
        <v>637</v>
      </c>
    </row>
    <row r="14" spans="1:5">
      <c s="3" r="A14" t="s">
        <v>640</v>
      </c>
    </row>
    <row r="15" spans="1:5">
      <c s="4" r="A15" t="s">
        <v>626</v>
      </c>
      <c s="6" r="E15" t="n">
        <v>200000000</v>
      </c>
    </row>
    <row r="16" spans="1:5">
      <c s="4" r="A16" t="s">
        <v>647</v>
      </c>
      <c s="4" r="B16" t="s">
        <v>648</v>
      </c>
    </row>
    <row r="17" spans="1:5">
      <c s="4" r="A17" t="s">
        <v>649</v>
      </c>
    </row>
    <row r="18" spans="1:5">
      <c s="3" r="A18" t="s">
        <v>640</v>
      </c>
    </row>
    <row r="19" spans="1:5">
      <c s="4" r="A19" t="s">
        <v>626</v>
      </c>
      <c s="5" r="C19" t="n">
        <v>39000000</v>
      </c>
    </row>
    <row r="20" spans="1:5">
      <c s="4" r="A20" t="s">
        <v>650</v>
      </c>
      <c s="5" r="C20" t="n">
        <v>11000000</v>
      </c>
    </row>
    <row r="21" spans="1:5">
      <c s="4" r="A21" t="s">
        <v>646</v>
      </c>
      <c s="6" r="C21" t="n">
        <v>0</v>
      </c>
      <c s="6" r="D21"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6"/>
    <col customWidth="1" max="6" min="6" width="18"/>
    <col customWidth="1" max="7" min="7" width="14"/>
    <col customWidth="1" max="8" min="8" width="15"/>
    <col customWidth="1" max="9" min="9" width="14"/>
  </cols>
  <sheetData>
    <row r="1" spans="1:9">
      <c s="1" r="A1" t="s">
        <v>651</v>
      </c>
      <c s="2" r="B1" t="s">
        <v>652</v>
      </c>
      <c s="2" r="C1" t="s">
        <v>461</v>
      </c>
      <c s="2" r="D1" t="s">
        <v>653</v>
      </c>
      <c s="2" r="E1" t="s">
        <v>461</v>
      </c>
      <c s="2" r="F1" t="s">
        <v>652</v>
      </c>
      <c s="2" r="G1" t="s">
        <v>2</v>
      </c>
      <c s="2" r="H1" t="s">
        <v>29</v>
      </c>
      <c s="2" r="I1" t="s">
        <v>75</v>
      </c>
    </row>
    <row r="2" spans="1:9">
      <c s="3" r="A2" t="s">
        <v>654</v>
      </c>
    </row>
    <row r="3" spans="1:9">
      <c s="4" r="A3" t="s">
        <v>655</v>
      </c>
      <c s="6" r="B3" t="n">
        <v>1089000000</v>
      </c>
      <c s="6" r="G3" t="n">
        <v>0</v>
      </c>
      <c s="6" r="H3" t="n">
        <v>1089000000</v>
      </c>
      <c s="6" r="I3" t="n">
        <v>0</v>
      </c>
    </row>
    <row r="4" spans="1:9">
      <c s="4" r="A4" t="s">
        <v>656</v>
      </c>
      <c s="5" r="B4" t="n">
        <v>200000000</v>
      </c>
    </row>
    <row r="5" spans="1:9">
      <c s="4" r="A5" t="s">
        <v>657</v>
      </c>
    </row>
    <row r="6" spans="1:9">
      <c s="3" r="A6" t="s">
        <v>654</v>
      </c>
    </row>
    <row r="7" spans="1:9">
      <c s="4" r="A7" t="s">
        <v>658</v>
      </c>
      <c s="4" r="D7" t="s">
        <v>659</v>
      </c>
      <c s="4" r="E7" t="s">
        <v>660</v>
      </c>
    </row>
    <row r="8" spans="1:9">
      <c s="4" r="A8" t="s">
        <v>661</v>
      </c>
    </row>
    <row r="9" spans="1:9">
      <c s="3" r="A9" t="s">
        <v>654</v>
      </c>
    </row>
    <row r="10" spans="1:9">
      <c s="4" r="A10" t="s">
        <v>647</v>
      </c>
      <c s="4" r="F10" t="s">
        <v>662</v>
      </c>
    </row>
    <row r="11" spans="1:9">
      <c s="4" r="A11" t="s">
        <v>663</v>
      </c>
      <c s="5" r="B11" t="n">
        <v>300000000</v>
      </c>
      <c s="6" r="F11" t="n">
        <v>300000000</v>
      </c>
    </row>
    <row r="12" spans="1:9">
      <c s="4" r="A12" t="s">
        <v>664</v>
      </c>
      <c s="4" r="G12" t="s">
        <v>665</v>
      </c>
    </row>
    <row r="13" spans="1:9">
      <c s="4" r="A13" t="s">
        <v>666</v>
      </c>
      <c s="5" r="B13" t="n">
        <v>1000000</v>
      </c>
    </row>
    <row r="14" spans="1:9">
      <c s="4" r="A14" t="s">
        <v>655</v>
      </c>
      <c s="6" r="B14" t="n">
        <v>299000000</v>
      </c>
    </row>
    <row r="15" spans="1:9">
      <c s="4" r="A15" t="s">
        <v>667</v>
      </c>
    </row>
    <row r="16" spans="1:9">
      <c s="3" r="A16" t="s">
        <v>654</v>
      </c>
    </row>
    <row r="17" spans="1:9">
      <c s="4" r="A17" t="s">
        <v>658</v>
      </c>
      <c s="4" r="F17" t="s">
        <v>668</v>
      </c>
    </row>
    <row r="18" spans="1:9">
      <c s="4" r="A18" t="s">
        <v>669</v>
      </c>
      <c s="4" r="B18" t="s">
        <v>670</v>
      </c>
      <c s="4" r="F18" t="s">
        <v>670</v>
      </c>
    </row>
    <row r="19" spans="1:9">
      <c s="4" r="A19" t="s">
        <v>671</v>
      </c>
    </row>
    <row r="20" spans="1:9">
      <c s="3" r="A20" t="s">
        <v>654</v>
      </c>
    </row>
    <row r="21" spans="1:9">
      <c s="4" r="A21" t="s">
        <v>647</v>
      </c>
      <c s="4" r="F21" t="s">
        <v>662</v>
      </c>
    </row>
    <row r="22" spans="1:9">
      <c s="4" r="A22" t="s">
        <v>663</v>
      </c>
      <c s="6" r="B22" t="n">
        <v>400000000</v>
      </c>
      <c s="6" r="F22" t="n">
        <v>400000000</v>
      </c>
    </row>
    <row r="23" spans="1:9">
      <c s="4" r="A23" t="s">
        <v>669</v>
      </c>
      <c s="4" r="C23" t="s">
        <v>672</v>
      </c>
      <c s="4" r="E23" t="s">
        <v>672</v>
      </c>
    </row>
    <row r="24" spans="1:9">
      <c s="4" r="A24" t="s">
        <v>666</v>
      </c>
      <c s="5" r="B24" t="n">
        <v>3000000</v>
      </c>
    </row>
    <row r="25" spans="1:9">
      <c s="4" r="A25" t="s">
        <v>655</v>
      </c>
      <c s="6" r="B25" t="n">
        <v>396000000</v>
      </c>
    </row>
    <row r="26" spans="1:9">
      <c s="4" r="A26" t="s">
        <v>673</v>
      </c>
      <c s="6" r="C26" t="n">
        <v>200000000</v>
      </c>
      <c s="6" r="E26" t="n">
        <v>200000000</v>
      </c>
    </row>
    <row r="27" spans="1:9">
      <c s="4" r="A27" t="s">
        <v>674</v>
      </c>
      <c s="4" r="B27" t="s">
        <v>675</v>
      </c>
      <c s="4" r="F27" t="s">
        <v>675</v>
      </c>
    </row>
    <row r="28" spans="1:9">
      <c s="4" r="A28" t="s">
        <v>676</v>
      </c>
      <c s="6" r="B28" t="n">
        <v>1000000</v>
      </c>
      <c s="6" r="F28" t="n">
        <v>1000000</v>
      </c>
    </row>
    <row r="29" spans="1:9">
      <c s="4" r="A29" t="s">
        <v>677</v>
      </c>
    </row>
    <row r="30" spans="1:9">
      <c s="3" r="A30" t="s">
        <v>654</v>
      </c>
    </row>
    <row r="31" spans="1:9">
      <c s="4" r="A31" t="s">
        <v>658</v>
      </c>
      <c s="4" r="C31" t="s">
        <v>660</v>
      </c>
    </row>
    <row r="32" spans="1:9">
      <c s="4" r="A32" t="s">
        <v>669</v>
      </c>
      <c s="4" r="C32" t="s">
        <v>672</v>
      </c>
      <c s="4" r="E32" t="s">
        <v>672</v>
      </c>
    </row>
    <row r="33" spans="1:9">
      <c s="4" r="A33" t="s">
        <v>678</v>
      </c>
    </row>
    <row r="34" spans="1:9">
      <c s="3" r="A34" t="s">
        <v>654</v>
      </c>
    </row>
    <row r="35" spans="1:9">
      <c s="4" r="A35" t="s">
        <v>647</v>
      </c>
      <c s="4" r="F35" t="s">
        <v>662</v>
      </c>
    </row>
    <row r="36" spans="1:9">
      <c s="4" r="A36" t="s">
        <v>663</v>
      </c>
      <c s="5" r="B36" t="n">
        <v>400000000</v>
      </c>
      <c s="6" r="F36" t="n">
        <v>400000000</v>
      </c>
    </row>
    <row r="37" spans="1:9">
      <c s="4" r="A37" t="s">
        <v>666</v>
      </c>
      <c s="5" r="B37" t="n">
        <v>4000000</v>
      </c>
    </row>
    <row r="38" spans="1:9">
      <c s="4" r="A38" t="s">
        <v>655</v>
      </c>
      <c s="6" r="B38" t="n">
        <v>394000000</v>
      </c>
    </row>
    <row r="39" spans="1:9">
      <c s="4" r="A39" t="s">
        <v>674</v>
      </c>
      <c s="4" r="B39" t="s">
        <v>679</v>
      </c>
      <c s="4" r="F39" t="s">
        <v>679</v>
      </c>
    </row>
    <row r="40" spans="1:9">
      <c s="4" r="A40" t="s">
        <v>676</v>
      </c>
      <c s="6" r="B40" t="n">
        <v>2000000</v>
      </c>
      <c s="6" r="F40" t="n">
        <v>2000000</v>
      </c>
    </row>
    <row r="41" spans="1:9">
      <c s="4" r="A41" t="s">
        <v>469</v>
      </c>
    </row>
    <row r="42" spans="1:9">
      <c s="3" r="A42" t="s">
        <v>654</v>
      </c>
    </row>
    <row r="43" spans="1:9">
      <c s="4" r="A43" t="s">
        <v>680</v>
      </c>
      <c s="6" r="B43" t="n">
        <v>90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6"/>
    <col customWidth="1" max="3" min="3" width="18"/>
    <col customWidth="1" max="4" min="4" width="16"/>
    <col customWidth="1" max="5" min="5" width="15"/>
    <col customWidth="1" max="6" min="6" width="14"/>
  </cols>
  <sheetData>
    <row r="1" spans="1:6">
      <c s="1" r="A1" t="s">
        <v>681</v>
      </c>
      <c s="2" r="B1" t="s">
        <v>682</v>
      </c>
      <c s="2" r="C1" t="s">
        <v>683</v>
      </c>
      <c s="2" r="D1" t="s">
        <v>639</v>
      </c>
      <c s="2" r="E1" t="s">
        <v>684</v>
      </c>
    </row>
    <row r="2" spans="1:6">
      <c s="2" r="B2" t="s">
        <v>653</v>
      </c>
      <c s="2" r="C2" t="s">
        <v>685</v>
      </c>
      <c s="2" r="D2" t="s">
        <v>461</v>
      </c>
      <c s="2" r="E2" t="s">
        <v>686</v>
      </c>
      <c s="2" r="F2" t="s">
        <v>462</v>
      </c>
    </row>
    <row r="3" spans="1:6">
      <c s="3" r="A3" t="s">
        <v>654</v>
      </c>
    </row>
    <row r="4" spans="1:6">
      <c s="4" r="A4" t="s">
        <v>658</v>
      </c>
      <c s="4" r="B4" t="s">
        <v>659</v>
      </c>
      <c s="4" r="D4" t="s">
        <v>660</v>
      </c>
    </row>
    <row r="5" spans="1:6">
      <c s="4" r="A5" t="s">
        <v>687</v>
      </c>
    </row>
    <row r="6" spans="1:6">
      <c s="3" r="A6" t="s">
        <v>654</v>
      </c>
    </row>
    <row r="7" spans="1:6">
      <c s="4" r="A7" t="s">
        <v>663</v>
      </c>
      <c s="6" r="C7" t="n">
        <v>250000000</v>
      </c>
    </row>
    <row r="8" spans="1:6">
      <c s="4" r="A8" t="s">
        <v>674</v>
      </c>
      <c s="4" r="C8" t="s">
        <v>688</v>
      </c>
    </row>
    <row r="9" spans="1:6">
      <c s="4" r="A9" t="s">
        <v>647</v>
      </c>
      <c s="4" r="C9" t="s">
        <v>689</v>
      </c>
    </row>
    <row r="10" spans="1:6">
      <c s="4" r="A10" t="s">
        <v>690</v>
      </c>
      <c s="4" r="C10" t="s">
        <v>691</v>
      </c>
    </row>
    <row r="11" spans="1:6">
      <c s="4" r="A11" t="s">
        <v>692</v>
      </c>
    </row>
    <row r="12" spans="1:6">
      <c s="3" r="A12" t="s">
        <v>654</v>
      </c>
    </row>
    <row r="13" spans="1:6">
      <c s="4" r="A13" t="s">
        <v>663</v>
      </c>
      <c s="6" r="E13" t="n">
        <v>300000000</v>
      </c>
    </row>
    <row r="14" spans="1:6">
      <c s="4" r="A14" t="s">
        <v>674</v>
      </c>
      <c s="4" r="E14" t="s">
        <v>693</v>
      </c>
    </row>
    <row r="15" spans="1:6">
      <c s="4" r="A15" t="s">
        <v>673</v>
      </c>
      <c s="6" r="B15" t="n">
        <v>150000000</v>
      </c>
      <c s="6" r="F15" t="n">
        <v>150000000</v>
      </c>
    </row>
    <row r="16" spans="1:6">
      <c s="4" r="A16" t="s">
        <v>694</v>
      </c>
      <c s="4" r="B16" t="s">
        <v>695</v>
      </c>
    </row>
    <row r="17" spans="1:6">
      <c s="4" r="A17" t="s">
        <v>647</v>
      </c>
      <c s="4" r="E17" t="s">
        <v>696</v>
      </c>
    </row>
    <row r="18" spans="1:6">
      <c s="4" r="A18" t="s">
        <v>690</v>
      </c>
      <c s="4" r="E18" t="s">
        <v>697</v>
      </c>
    </row>
    <row r="19" spans="1:6">
      <c s="4" r="A19" t="s">
        <v>698</v>
      </c>
    </row>
    <row r="20" spans="1:6">
      <c s="3" r="A20" t="s">
        <v>654</v>
      </c>
    </row>
    <row r="21" spans="1:6">
      <c s="4" r="A21" t="s">
        <v>694</v>
      </c>
      <c s="4" r="B21" t="s">
        <v>695</v>
      </c>
    </row>
    <row r="22" spans="1:6">
      <c s="4" r="A22" t="s">
        <v>658</v>
      </c>
      <c s="4" r="B22" t="s">
        <v>659</v>
      </c>
    </row>
    <row r="23" spans="1:6">
      <c s="4" r="A23" t="s">
        <v>699</v>
      </c>
    </row>
    <row r="24" spans="1:6">
      <c s="3" r="A24" t="s">
        <v>654</v>
      </c>
    </row>
    <row r="25" spans="1:6">
      <c s="4" r="A25" t="s">
        <v>694</v>
      </c>
      <c s="4" r="F25" t="s">
        <v>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1</v>
      </c>
      <c s="2" r="B1" t="s">
        <v>1</v>
      </c>
    </row>
    <row r="2" spans="1:4">
      <c s="2" r="B2" t="s">
        <v>2</v>
      </c>
      <c s="2" r="C2" t="s">
        <v>29</v>
      </c>
      <c s="2" r="D2" t="s">
        <v>75</v>
      </c>
    </row>
    <row r="3" spans="1:4">
      <c s="3" r="A3" t="s">
        <v>654</v>
      </c>
    </row>
    <row r="4" spans="1:4">
      <c s="4" r="A4" t="s">
        <v>702</v>
      </c>
      <c s="6" r="B4" t="n">
        <v>34</v>
      </c>
      <c s="6" r="C4" t="n">
        <v>18</v>
      </c>
    </row>
    <row r="5" spans="1:4">
      <c s="4" r="A5" t="s">
        <v>161</v>
      </c>
      <c s="5" r="B5" t="n">
        <v>1680</v>
      </c>
      <c s="5" r="C5" t="n">
        <v>1663</v>
      </c>
    </row>
    <row r="6" spans="1:4">
      <c s="4" r="A6" t="s">
        <v>703</v>
      </c>
      <c s="5" r="B6" t="n">
        <v>54</v>
      </c>
      <c s="5" r="C6" t="n">
        <v>47</v>
      </c>
      <c s="6" r="D6" t="n">
        <v>28</v>
      </c>
    </row>
    <row r="7" spans="1:4">
      <c s="4" r="A7" t="s">
        <v>704</v>
      </c>
    </row>
    <row r="8" spans="1:4">
      <c s="3" r="A8" t="s">
        <v>654</v>
      </c>
    </row>
    <row r="9" spans="1:4">
      <c s="4" r="A9" t="s">
        <v>705</v>
      </c>
      <c s="5" r="B9" t="n">
        <v>398</v>
      </c>
      <c s="5" r="C9" t="n">
        <v>398</v>
      </c>
    </row>
    <row r="10" spans="1:4">
      <c s="4" r="A10" t="s">
        <v>706</v>
      </c>
    </row>
    <row r="11" spans="1:4">
      <c s="3" r="A11" t="s">
        <v>654</v>
      </c>
    </row>
    <row r="12" spans="1:4">
      <c s="4" r="A12" t="s">
        <v>705</v>
      </c>
      <c s="5" r="B12" t="n">
        <v>399</v>
      </c>
      <c s="5" r="C12" t="n">
        <v>399</v>
      </c>
    </row>
    <row r="13" spans="1:4">
      <c s="4" r="A13" t="s">
        <v>707</v>
      </c>
    </row>
    <row r="14" spans="1:4">
      <c s="3" r="A14" t="s">
        <v>654</v>
      </c>
    </row>
    <row r="15" spans="1:4">
      <c s="4" r="A15" t="s">
        <v>705</v>
      </c>
      <c s="5" r="B15" t="n">
        <v>250</v>
      </c>
      <c s="5" r="C15" t="n">
        <v>249</v>
      </c>
    </row>
    <row r="16" spans="1:4">
      <c s="4" r="A16" t="s">
        <v>708</v>
      </c>
    </row>
    <row r="17" spans="1:4">
      <c s="3" r="A17" t="s">
        <v>654</v>
      </c>
    </row>
    <row r="18" spans="1:4">
      <c s="4" r="A18" t="s">
        <v>705</v>
      </c>
      <c s="5" r="B18" t="n">
        <v>299</v>
      </c>
      <c s="5" r="C18" t="n">
        <v>299</v>
      </c>
    </row>
    <row r="19" spans="1:4">
      <c s="4" r="A19" t="s">
        <v>709</v>
      </c>
    </row>
    <row r="20" spans="1:4">
      <c s="3" r="A20" t="s">
        <v>654</v>
      </c>
    </row>
    <row r="21" spans="1:4">
      <c s="4" r="A21" t="s">
        <v>705</v>
      </c>
      <c s="6" r="B21" t="n">
        <v>300</v>
      </c>
      <c s="6" r="C21" t="n">
        <v>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710</v>
      </c>
      <c s="2" r="B1" t="s">
        <v>1</v>
      </c>
    </row>
    <row r="2" spans="1:2">
      <c s="2" r="B2" t="s">
        <v>711</v>
      </c>
    </row>
    <row r="3" spans="1:2">
      <c s="3" r="A3" t="s">
        <v>214</v>
      </c>
    </row>
    <row r="4" spans="1:2">
      <c s="4" r="A4" t="s">
        <v>712</v>
      </c>
      <c s="5" r="B4" t="n">
        <v>5</v>
      </c>
    </row>
    <row r="5" spans="1:2">
      <c s="4" r="A5" t="s">
        <v>713</v>
      </c>
      <c s="5" r="B5" t="n">
        <v>2</v>
      </c>
    </row>
    <row r="6" spans="1:2">
      <c s="4" r="A6" t="s">
        <v>714</v>
      </c>
      <c s="5" r="B6" t="n">
        <v>55</v>
      </c>
    </row>
    <row r="7" spans="1:2">
      <c s="4" r="A7" t="s">
        <v>715</v>
      </c>
      <c s="4" r="B7" t="s">
        <v>4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29</v>
      </c>
      <c s="2" r="D2" t="s">
        <v>75</v>
      </c>
    </row>
    <row r="3" spans="1:4">
      <c s="4" r="A3" t="s">
        <v>349</v>
      </c>
    </row>
    <row r="4" spans="1:4">
      <c s="3" r="A4" t="s">
        <v>717</v>
      </c>
    </row>
    <row r="5" spans="1:4">
      <c s="4" r="A5" t="s">
        <v>718</v>
      </c>
      <c s="6" r="B5" t="n">
        <v>12</v>
      </c>
      <c s="6" r="C5" t="n">
        <v>10</v>
      </c>
      <c s="6" r="D5" t="n">
        <v>10</v>
      </c>
    </row>
    <row r="6" spans="1:4">
      <c s="4" r="A6" t="s">
        <v>719</v>
      </c>
      <c s="5" r="B6" t="n">
        <v>155</v>
      </c>
      <c s="5" r="C6" t="n">
        <v>168</v>
      </c>
      <c s="5" r="D6" t="n">
        <v>139</v>
      </c>
    </row>
    <row r="7" spans="1:4">
      <c s="4" r="A7" t="s">
        <v>720</v>
      </c>
      <c s="5" r="B7" t="n">
        <v>-242</v>
      </c>
      <c s="5" r="C7" t="n">
        <v>-228</v>
      </c>
      <c s="5" r="D7" t="n">
        <v>-203</v>
      </c>
    </row>
    <row r="8" spans="1:4">
      <c s="4" r="A8" t="s">
        <v>721</v>
      </c>
      <c s="5" r="B8" t="n">
        <v>-3</v>
      </c>
      <c s="5" r="C8" t="n">
        <v>-12</v>
      </c>
      <c s="5" r="D8" t="n">
        <v>-18</v>
      </c>
    </row>
    <row r="9" spans="1:4">
      <c s="4" r="A9" t="s">
        <v>722</v>
      </c>
      <c s="5" r="B9" t="n">
        <v>72</v>
      </c>
      <c s="5" r="C9" t="n">
        <v>72</v>
      </c>
      <c s="5" r="D9" t="n">
        <v>79</v>
      </c>
    </row>
    <row r="10" spans="1:4">
      <c s="4" r="A10" t="s">
        <v>723</v>
      </c>
      <c s="5" r="B10" t="n">
        <v>-6</v>
      </c>
      <c s="5" r="C10" t="n">
        <v>10</v>
      </c>
      <c s="5" r="D10" t="n">
        <v>7</v>
      </c>
    </row>
    <row r="11" spans="1:4">
      <c s="4" r="A11" t="s">
        <v>352</v>
      </c>
    </row>
    <row r="12" spans="1:4">
      <c s="3" r="A12" t="s">
        <v>717</v>
      </c>
    </row>
    <row r="13" spans="1:4">
      <c s="4" r="A13" t="s">
        <v>718</v>
      </c>
      <c s="5" r="B13" t="n">
        <v>3</v>
      </c>
      <c s="5" r="C13" t="n">
        <v>3</v>
      </c>
      <c s="5" r="D13" t="n">
        <v>4</v>
      </c>
    </row>
    <row r="14" spans="1:4">
      <c s="4" r="A14" t="s">
        <v>719</v>
      </c>
      <c s="5" r="B14" t="n">
        <v>7</v>
      </c>
      <c s="5" r="C14" t="n">
        <v>9</v>
      </c>
      <c s="5" r="D14" t="n">
        <v>8</v>
      </c>
    </row>
    <row r="15" spans="1:4">
      <c s="4" r="A15" t="s">
        <v>720</v>
      </c>
      <c s="5" r="B15" t="n">
        <v>-1</v>
      </c>
      <c s="5" r="C15" t="n">
        <v>-1</v>
      </c>
      <c s="5" r="D15" t="n">
        <v>-1</v>
      </c>
    </row>
    <row r="16" spans="1:4">
      <c s="4" r="A16" t="s">
        <v>721</v>
      </c>
      <c s="5" r="B16" t="n">
        <v>-5</v>
      </c>
      <c s="5" r="C16" t="n">
        <v>-9</v>
      </c>
      <c s="5" r="D16" t="n">
        <v>-8</v>
      </c>
    </row>
    <row r="17" spans="1:4">
      <c s="4" r="A17" t="s">
        <v>722</v>
      </c>
      <c s="5" r="B17" t="n">
        <v>7</v>
      </c>
      <c s="5" r="C17" t="n">
        <v>8</v>
      </c>
      <c s="5" r="D17" t="n">
        <v>12</v>
      </c>
    </row>
    <row r="18" spans="1:4">
      <c s="4" r="A18" t="s">
        <v>723</v>
      </c>
      <c s="6" r="B18" t="n">
        <v>11</v>
      </c>
      <c s="6" r="C18" t="n">
        <v>10</v>
      </c>
      <c s="6" r="D18"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724</v>
      </c>
      <c s="2" r="B1" t="s">
        <v>1</v>
      </c>
    </row>
    <row r="2" spans="1:4">
      <c s="2" r="B2" t="s">
        <v>603</v>
      </c>
      <c s="2" r="C2" t="s">
        <v>424</v>
      </c>
      <c s="2" r="D2" t="s">
        <v>425</v>
      </c>
    </row>
    <row r="3" spans="1:4">
      <c s="3" r="A3" t="s">
        <v>330</v>
      </c>
    </row>
    <row r="4" spans="1:4">
      <c s="4" r="A4" t="s">
        <v>725</v>
      </c>
      <c s="6" r="B4" t="n">
        <v>-1466</v>
      </c>
      <c s="6" r="C4" t="n">
        <v>-1096</v>
      </c>
    </row>
    <row r="5" spans="1:4">
      <c s="3" r="A5" t="s">
        <v>726</v>
      </c>
    </row>
    <row r="6" spans="1:4">
      <c s="4" r="A6" t="s">
        <v>727</v>
      </c>
      <c s="5" r="B6" t="n">
        <v>3203</v>
      </c>
    </row>
    <row r="7" spans="1:4">
      <c s="4" r="A7" t="s">
        <v>728</v>
      </c>
      <c s="5" r="B7" t="n">
        <v>69</v>
      </c>
      <c s="5" r="C7" t="n">
        <v>75</v>
      </c>
      <c s="6" r="D7" t="n">
        <v>122</v>
      </c>
    </row>
    <row r="8" spans="1:4">
      <c s="4" r="A8" t="s">
        <v>729</v>
      </c>
      <c s="6" r="B8" t="n">
        <v>2921</v>
      </c>
      <c s="5" r="C8" t="n">
        <v>3203</v>
      </c>
    </row>
    <row r="9" spans="1:4">
      <c s="4" r="A9" t="s">
        <v>730</v>
      </c>
      <c s="4" r="B9" t="s">
        <v>731</v>
      </c>
    </row>
    <row r="10" spans="1:4">
      <c s="4" r="A10" t="s">
        <v>732</v>
      </c>
      <c s="6" r="B10" t="n">
        <v>4153</v>
      </c>
      <c s="5" r="C10" t="n">
        <v>4068</v>
      </c>
    </row>
    <row r="11" spans="1:4">
      <c s="4" r="A11" t="s">
        <v>349</v>
      </c>
    </row>
    <row r="12" spans="1:4">
      <c s="3" r="A12" t="s">
        <v>330</v>
      </c>
    </row>
    <row r="13" spans="1:4">
      <c s="4" r="A13" t="s">
        <v>733</v>
      </c>
      <c s="5" r="B13" t="n">
        <v>-1265</v>
      </c>
      <c s="5" r="C13" t="n">
        <v>-901</v>
      </c>
    </row>
    <row r="14" spans="1:4">
      <c s="4" r="A14" t="s">
        <v>725</v>
      </c>
      <c s="5" r="B14" t="n">
        <v>-1264</v>
      </c>
      <c s="5" r="C14" t="n">
        <v>-901</v>
      </c>
    </row>
    <row r="15" spans="1:4">
      <c s="4" r="A15" t="s">
        <v>734</v>
      </c>
      <c s="5" r="B15" t="n">
        <v>-11</v>
      </c>
      <c s="5" r="C15" t="n">
        <v>-11</v>
      </c>
    </row>
    <row r="16" spans="1:4">
      <c s="4" r="A16" t="s">
        <v>621</v>
      </c>
      <c s="5" r="B16" t="n">
        <v>10</v>
      </c>
      <c s="5" r="C16" t="n">
        <v>11</v>
      </c>
    </row>
    <row r="17" spans="1:4">
      <c s="4" r="A17" t="s">
        <v>735</v>
      </c>
      <c s="5" r="B17" t="n">
        <v>-1265</v>
      </c>
      <c s="5" r="C17" t="n">
        <v>-901</v>
      </c>
    </row>
    <row r="18" spans="1:4">
      <c s="3" r="A18" t="s">
        <v>736</v>
      </c>
    </row>
    <row r="19" spans="1:4">
      <c s="4" r="A19" t="s">
        <v>737</v>
      </c>
      <c s="5" r="B19" t="n">
        <v>4086</v>
      </c>
      <c s="5" r="C19" t="n">
        <v>3660</v>
      </c>
    </row>
    <row r="20" spans="1:4">
      <c s="4" r="A20" t="s">
        <v>718</v>
      </c>
      <c s="5" r="B20" t="n">
        <v>12</v>
      </c>
      <c s="5" r="C20" t="n">
        <v>10</v>
      </c>
      <c s="5" r="D20" t="n">
        <v>10</v>
      </c>
    </row>
    <row r="21" spans="1:4">
      <c s="4" r="A21" t="s">
        <v>719</v>
      </c>
      <c s="5" r="B21" t="n">
        <v>155</v>
      </c>
      <c s="5" r="C21" t="n">
        <v>168</v>
      </c>
      <c s="5" r="D21" t="n">
        <v>139</v>
      </c>
    </row>
    <row r="22" spans="1:4">
      <c s="4" r="A22" t="s">
        <v>738</v>
      </c>
      <c s="5" r="B22" t="n">
        <v>315</v>
      </c>
      <c s="5" r="C22" t="n">
        <v>228</v>
      </c>
    </row>
    <row r="23" spans="1:4">
      <c s="4" r="A23" t="s">
        <v>739</v>
      </c>
      <c s="5" r="B23" t="n">
        <v>-52</v>
      </c>
      <c s="5" r="C23" t="n">
        <v>0</v>
      </c>
    </row>
    <row r="24" spans="1:4">
      <c s="4" r="A24" t="s">
        <v>740</v>
      </c>
      <c s="5" r="B24" t="n">
        <v>0</v>
      </c>
      <c s="5" r="C24" t="n">
        <v>0</v>
      </c>
    </row>
    <row r="25" spans="1:4">
      <c s="4" r="A25" t="s">
        <v>741</v>
      </c>
      <c s="5" r="B25" t="n">
        <v>-330</v>
      </c>
      <c s="5" r="C25" t="n">
        <v>-211</v>
      </c>
    </row>
    <row r="26" spans="1:4">
      <c s="4" r="A26" t="s">
        <v>577</v>
      </c>
      <c s="5" r="B26" t="n">
        <v>0</v>
      </c>
      <c s="5" r="C26" t="n">
        <v>274</v>
      </c>
    </row>
    <row r="27" spans="1:4">
      <c s="4" r="A27" t="s">
        <v>742</v>
      </c>
      <c s="5" r="B27" t="n">
        <v>0</v>
      </c>
      <c s="5" r="C27" t="n">
        <v>-36</v>
      </c>
    </row>
    <row r="28" spans="1:4">
      <c s="4" r="A28" t="s">
        <v>620</v>
      </c>
      <c s="5" r="B28" t="n">
        <v>-19</v>
      </c>
      <c s="5" r="C28" t="n">
        <v>-7</v>
      </c>
    </row>
    <row r="29" spans="1:4">
      <c s="4" r="A29" t="s">
        <v>743</v>
      </c>
      <c s="5" r="B29" t="n">
        <v>4167</v>
      </c>
      <c s="5" r="C29" t="n">
        <v>4086</v>
      </c>
      <c s="5" r="D29" t="n">
        <v>3660</v>
      </c>
    </row>
    <row r="30" spans="1:4">
      <c s="3" r="A30" t="s">
        <v>726</v>
      </c>
    </row>
    <row r="31" spans="1:4">
      <c s="4" r="A31" t="s">
        <v>727</v>
      </c>
      <c s="5" r="B31" t="n">
        <v>3185</v>
      </c>
      <c s="5" r="C31" t="n">
        <v>2779</v>
      </c>
    </row>
    <row r="32" spans="1:4">
      <c s="4" r="A32" t="s">
        <v>744</v>
      </c>
      <c s="5" r="B32" t="n">
        <v>-16</v>
      </c>
      <c s="5" r="C32" t="n">
        <v>304</v>
      </c>
    </row>
    <row r="33" spans="1:4">
      <c s="4" r="A33" t="s">
        <v>728</v>
      </c>
      <c s="5" r="B33" t="n">
        <v>69</v>
      </c>
      <c s="5" r="C33" t="n">
        <v>75</v>
      </c>
    </row>
    <row r="34" spans="1:4">
      <c s="4" r="A34" t="s">
        <v>740</v>
      </c>
      <c s="5" r="B34" t="n">
        <v>0</v>
      </c>
      <c s="5" r="C34" t="n">
        <v>0</v>
      </c>
    </row>
    <row r="35" spans="1:4">
      <c s="4" r="A35" t="s">
        <v>741</v>
      </c>
      <c s="5" r="B35" t="n">
        <v>-330</v>
      </c>
      <c s="5" r="C35" t="n">
        <v>-211</v>
      </c>
    </row>
    <row r="36" spans="1:4">
      <c s="4" r="A36" t="s">
        <v>577</v>
      </c>
      <c s="5" r="B36" t="n">
        <v>0</v>
      </c>
      <c s="5" r="C36" t="n">
        <v>273</v>
      </c>
    </row>
    <row r="37" spans="1:4">
      <c s="4" r="A37" t="s">
        <v>742</v>
      </c>
      <c s="5" r="B37" t="n">
        <v>0</v>
      </c>
      <c s="5" r="C37" t="n">
        <v>-36</v>
      </c>
    </row>
    <row r="38" spans="1:4">
      <c s="4" r="A38" t="s">
        <v>620</v>
      </c>
      <c s="5" r="B38" t="n">
        <v>-6</v>
      </c>
      <c s="5" r="C38" t="n">
        <v>1</v>
      </c>
    </row>
    <row r="39" spans="1:4">
      <c s="4" r="A39" t="s">
        <v>729</v>
      </c>
      <c s="5" r="B39" t="n">
        <v>2902</v>
      </c>
      <c s="5" r="C39" t="n">
        <v>3185</v>
      </c>
      <c s="5" r="D39" t="n">
        <v>2779</v>
      </c>
    </row>
    <row r="40" spans="1:4">
      <c s="4" r="A40" t="s">
        <v>741</v>
      </c>
      <c s="6" r="B40" t="n">
        <v>-121</v>
      </c>
    </row>
    <row r="41" spans="1:4">
      <c s="4" r="A41" t="s">
        <v>745</v>
      </c>
      <c s="10" r="B41" t="n">
        <v>0.0075</v>
      </c>
    </row>
    <row r="42" spans="1:4">
      <c s="4" r="A42" t="s">
        <v>746</v>
      </c>
      <c s="6" r="B42" t="n">
        <v>310</v>
      </c>
    </row>
    <row r="43" spans="1:4">
      <c s="4" r="A43" t="s">
        <v>352</v>
      </c>
    </row>
    <row r="44" spans="1:4">
      <c s="3" r="A44" t="s">
        <v>330</v>
      </c>
    </row>
    <row r="45" spans="1:4">
      <c s="4" r="A45" t="s">
        <v>733</v>
      </c>
      <c s="5" r="B45" t="n">
        <v>-202</v>
      </c>
      <c s="5" r="C45" t="n">
        <v>-195</v>
      </c>
    </row>
    <row r="46" spans="1:4">
      <c s="4" r="A46" t="s">
        <v>725</v>
      </c>
      <c s="5" r="B46" t="n">
        <v>-202</v>
      </c>
      <c s="5" r="C46" t="n">
        <v>-195</v>
      </c>
    </row>
    <row r="47" spans="1:4">
      <c s="4" r="A47" t="s">
        <v>734</v>
      </c>
      <c s="5" r="B47" t="n">
        <v>0</v>
      </c>
      <c s="5" r="C47" t="n">
        <v>0</v>
      </c>
    </row>
    <row r="48" spans="1:4">
      <c s="4" r="A48" t="s">
        <v>621</v>
      </c>
      <c s="5" r="B48" t="n">
        <v>0</v>
      </c>
      <c s="5" r="C48" t="n">
        <v>0</v>
      </c>
    </row>
    <row r="49" spans="1:4">
      <c s="4" r="A49" t="s">
        <v>735</v>
      </c>
      <c s="5" r="B49" t="n">
        <v>-202</v>
      </c>
      <c s="5" r="C49" t="n">
        <v>-195</v>
      </c>
    </row>
    <row r="50" spans="1:4">
      <c s="3" r="A50" t="s">
        <v>736</v>
      </c>
    </row>
    <row r="51" spans="1:4">
      <c s="4" r="A51" t="s">
        <v>737</v>
      </c>
      <c s="5" r="B51" t="n">
        <v>213</v>
      </c>
      <c s="5" r="C51" t="n">
        <v>214</v>
      </c>
    </row>
    <row r="52" spans="1:4">
      <c s="4" r="A52" t="s">
        <v>718</v>
      </c>
      <c s="5" r="B52" t="n">
        <v>3</v>
      </c>
      <c s="5" r="C52" t="n">
        <v>3</v>
      </c>
      <c s="5" r="D52" t="n">
        <v>4</v>
      </c>
    </row>
    <row r="53" spans="1:4">
      <c s="4" r="A53" t="s">
        <v>719</v>
      </c>
      <c s="5" r="B53" t="n">
        <v>7</v>
      </c>
      <c s="5" r="C53" t="n">
        <v>9</v>
      </c>
      <c s="5" r="D53" t="n">
        <v>8</v>
      </c>
    </row>
    <row r="54" spans="1:4">
      <c s="4" r="A54" t="s">
        <v>738</v>
      </c>
      <c s="5" r="B54" t="n">
        <v>6</v>
      </c>
      <c s="5" r="C54" t="n">
        <v>7</v>
      </c>
    </row>
    <row r="55" spans="1:4">
      <c s="4" r="A55" t="s">
        <v>739</v>
      </c>
      <c s="5" r="B55" t="n">
        <v>7</v>
      </c>
      <c s="5" r="C55" t="n">
        <v>-13</v>
      </c>
    </row>
    <row r="56" spans="1:4">
      <c s="4" r="A56" t="s">
        <v>740</v>
      </c>
      <c s="5" r="B56" t="n">
        <v>3</v>
      </c>
      <c s="5" r="C56" t="n">
        <v>3</v>
      </c>
    </row>
    <row r="57" spans="1:4">
      <c s="4" r="A57" t="s">
        <v>741</v>
      </c>
      <c s="5" r="B57" t="n">
        <v>-18</v>
      </c>
      <c s="5" r="C57" t="n">
        <v>-18</v>
      </c>
    </row>
    <row r="58" spans="1:4">
      <c s="4" r="A58" t="s">
        <v>577</v>
      </c>
      <c s="5" r="B58" t="n">
        <v>0</v>
      </c>
      <c s="5" r="C58" t="n">
        <v>8</v>
      </c>
    </row>
    <row r="59" spans="1:4">
      <c s="4" r="A59" t="s">
        <v>742</v>
      </c>
      <c s="5" r="B59" t="n">
        <v>0</v>
      </c>
      <c s="5" r="C59" t="n">
        <v>0</v>
      </c>
    </row>
    <row r="60" spans="1:4">
      <c s="4" r="A60" t="s">
        <v>620</v>
      </c>
      <c s="5" r="B60" t="n">
        <v>0</v>
      </c>
      <c s="5" r="C60" t="n">
        <v>0</v>
      </c>
    </row>
    <row r="61" spans="1:4">
      <c s="4" r="A61" t="s">
        <v>743</v>
      </c>
      <c s="5" r="B61" t="n">
        <v>221</v>
      </c>
      <c s="5" r="C61" t="n">
        <v>213</v>
      </c>
      <c s="5" r="D61" t="n">
        <v>214</v>
      </c>
    </row>
    <row r="62" spans="1:4">
      <c s="3" r="A62" t="s">
        <v>726</v>
      </c>
    </row>
    <row r="63" spans="1:4">
      <c s="4" r="A63" t="s">
        <v>727</v>
      </c>
      <c s="5" r="B63" t="n">
        <v>18</v>
      </c>
      <c s="5" r="C63" t="n">
        <v>14</v>
      </c>
    </row>
    <row r="64" spans="1:4">
      <c s="4" r="A64" t="s">
        <v>744</v>
      </c>
      <c s="5" r="B64" t="n">
        <v>0</v>
      </c>
      <c s="5" r="C64" t="n">
        <v>1</v>
      </c>
    </row>
    <row r="65" spans="1:4">
      <c s="4" r="A65" t="s">
        <v>728</v>
      </c>
      <c s="5" r="B65" t="n">
        <v>16</v>
      </c>
      <c s="5" r="C65" t="n">
        <v>18</v>
      </c>
    </row>
    <row r="66" spans="1:4">
      <c s="4" r="A66" t="s">
        <v>740</v>
      </c>
      <c s="5" r="B66" t="n">
        <v>3</v>
      </c>
      <c s="5" r="C66" t="n">
        <v>3</v>
      </c>
    </row>
    <row r="67" spans="1:4">
      <c s="4" r="A67" t="s">
        <v>741</v>
      </c>
      <c s="5" r="B67" t="n">
        <v>-18</v>
      </c>
      <c s="5" r="C67" t="n">
        <v>-18</v>
      </c>
    </row>
    <row r="68" spans="1:4">
      <c s="4" r="A68" t="s">
        <v>577</v>
      </c>
      <c s="5" r="B68" t="n">
        <v>0</v>
      </c>
      <c s="5" r="C68" t="n">
        <v>0</v>
      </c>
    </row>
    <row r="69" spans="1:4">
      <c s="4" r="A69" t="s">
        <v>742</v>
      </c>
      <c s="5" r="B69" t="n">
        <v>0</v>
      </c>
      <c s="5" r="C69" t="n">
        <v>0</v>
      </c>
    </row>
    <row r="70" spans="1:4">
      <c s="4" r="A70" t="s">
        <v>620</v>
      </c>
      <c s="5" r="B70" t="n">
        <v>0</v>
      </c>
      <c s="5" r="C70" t="n">
        <v>0</v>
      </c>
    </row>
    <row r="71" spans="1:4">
      <c s="4" r="A71" t="s">
        <v>729</v>
      </c>
      <c s="6" r="B71" t="n">
        <v>19</v>
      </c>
      <c s="6" r="C71" t="n">
        <v>18</v>
      </c>
      <c s="6" r="D71" t="n">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7</v>
      </c>
      <c s="2" r="B1" t="s">
        <v>1</v>
      </c>
    </row>
    <row r="2" spans="1:4">
      <c s="2" r="B2" t="s">
        <v>2</v>
      </c>
      <c s="2" r="C2" t="s">
        <v>29</v>
      </c>
      <c s="2" r="D2" t="s">
        <v>75</v>
      </c>
    </row>
    <row r="3" spans="1:4">
      <c s="3" r="A3" t="s">
        <v>330</v>
      </c>
    </row>
    <row r="4" spans="1:4">
      <c s="4" r="A4" t="s">
        <v>748</v>
      </c>
      <c s="6" r="B4" t="n">
        <v>-2</v>
      </c>
    </row>
    <row r="5" spans="1:4">
      <c s="4" r="A5" t="s">
        <v>722</v>
      </c>
      <c s="5" r="B5" t="n">
        <v>86</v>
      </c>
    </row>
    <row r="6" spans="1:4">
      <c s="4" r="A6" t="s">
        <v>161</v>
      </c>
      <c s="5" r="B6" t="n">
        <v>84</v>
      </c>
    </row>
    <row r="7" spans="1:4">
      <c s="4" r="A7" t="s">
        <v>349</v>
      </c>
    </row>
    <row r="8" spans="1:4">
      <c s="3" r="A8" t="s">
        <v>330</v>
      </c>
    </row>
    <row r="9" spans="1:4">
      <c s="4" r="A9" t="s">
        <v>748</v>
      </c>
      <c s="5" r="B9" t="n">
        <v>-1</v>
      </c>
    </row>
    <row r="10" spans="1:4">
      <c s="4" r="A10" t="s">
        <v>722</v>
      </c>
      <c s="5" r="B10" t="n">
        <v>78</v>
      </c>
    </row>
    <row r="11" spans="1:4">
      <c s="4" r="A11" t="s">
        <v>161</v>
      </c>
      <c s="5" r="B11" t="n">
        <v>77</v>
      </c>
    </row>
    <row r="12" spans="1:4">
      <c s="4" r="A12" t="s">
        <v>749</v>
      </c>
    </row>
    <row r="13" spans="1:4">
      <c s="3" r="A13" t="s">
        <v>330</v>
      </c>
    </row>
    <row r="14" spans="1:4">
      <c s="4" r="A14" t="s">
        <v>750</v>
      </c>
      <c s="5" r="B14" t="n">
        <v>6</v>
      </c>
      <c s="6" r="C14" t="n">
        <v>-6</v>
      </c>
    </row>
    <row r="15" spans="1:4">
      <c s="4" r="A15" t="s">
        <v>751</v>
      </c>
      <c s="5" r="B15" t="n">
        <v>0</v>
      </c>
      <c s="5" r="C15" t="n">
        <v>0</v>
      </c>
    </row>
    <row r="16" spans="1:4">
      <c s="4" r="A16" t="s">
        <v>752</v>
      </c>
      <c s="5" r="B16" t="n">
        <v>3</v>
      </c>
      <c s="5" r="C16" t="n">
        <v>12</v>
      </c>
    </row>
    <row r="17" spans="1:4">
      <c s="4" r="A17" t="s">
        <v>753</v>
      </c>
      <c s="5" r="B17" t="n">
        <v>0</v>
      </c>
      <c s="6" r="D17" t="n">
        <v>0</v>
      </c>
    </row>
    <row r="18" spans="1:4">
      <c s="4" r="A18" t="s">
        <v>750</v>
      </c>
      <c s="5" r="B18" t="n">
        <v>9</v>
      </c>
      <c s="5" r="C18" t="n">
        <v>6</v>
      </c>
      <c s="5" r="D18" t="n">
        <v>-6</v>
      </c>
    </row>
    <row r="19" spans="1:4">
      <c s="4" r="A19" t="s">
        <v>754</v>
      </c>
    </row>
    <row r="20" spans="1:4">
      <c s="3" r="A20" t="s">
        <v>330</v>
      </c>
    </row>
    <row r="21" spans="1:4">
      <c s="4" r="A21" t="s">
        <v>750</v>
      </c>
      <c s="5" r="B21" t="n">
        <v>2035</v>
      </c>
      <c s="5" r="C21" t="n">
        <v>1958</v>
      </c>
    </row>
    <row r="22" spans="1:4">
      <c s="4" r="A22" t="s">
        <v>751</v>
      </c>
      <c s="5" r="B22" t="n">
        <v>515</v>
      </c>
      <c s="5" r="C22" t="n">
        <v>149</v>
      </c>
    </row>
    <row r="23" spans="1:4">
      <c s="4" r="A23" t="s">
        <v>752</v>
      </c>
      <c s="5" r="B23" t="n">
        <v>0</v>
      </c>
      <c s="5" r="C23" t="n">
        <v>0</v>
      </c>
    </row>
    <row r="24" spans="1:4">
      <c s="4" r="A24" t="s">
        <v>753</v>
      </c>
      <c s="5" r="B24" t="n">
        <v>-72</v>
      </c>
      <c s="5" r="D24" t="n">
        <v>-72</v>
      </c>
    </row>
    <row r="25" spans="1:4">
      <c s="4" r="A25" t="s">
        <v>750</v>
      </c>
      <c s="5" r="B25" t="n">
        <v>2478</v>
      </c>
      <c s="5" r="C25" t="n">
        <v>2035</v>
      </c>
      <c s="5" r="D25" t="n">
        <v>1958</v>
      </c>
    </row>
    <row r="26" spans="1:4">
      <c s="4" r="A26" t="s">
        <v>352</v>
      </c>
    </row>
    <row r="27" spans="1:4">
      <c s="3" r="A27" t="s">
        <v>330</v>
      </c>
    </row>
    <row r="28" spans="1:4">
      <c s="4" r="A28" t="s">
        <v>748</v>
      </c>
      <c s="5" r="B28" t="n">
        <v>-1</v>
      </c>
    </row>
    <row r="29" spans="1:4">
      <c s="4" r="A29" t="s">
        <v>722</v>
      </c>
      <c s="5" r="B29" t="n">
        <v>8</v>
      </c>
    </row>
    <row r="30" spans="1:4">
      <c s="4" r="A30" t="s">
        <v>161</v>
      </c>
      <c s="5" r="B30" t="n">
        <v>7</v>
      </c>
    </row>
    <row r="31" spans="1:4">
      <c s="4" r="A31" t="s">
        <v>755</v>
      </c>
    </row>
    <row r="32" spans="1:4">
      <c s="3" r="A32" t="s">
        <v>330</v>
      </c>
    </row>
    <row r="33" spans="1:4">
      <c s="4" r="A33" t="s">
        <v>750</v>
      </c>
      <c s="5" r="B33" t="n">
        <v>-9</v>
      </c>
      <c s="5" r="C33" t="n">
        <v>-18</v>
      </c>
    </row>
    <row r="34" spans="1:4">
      <c s="4" r="A34" t="s">
        <v>751</v>
      </c>
      <c s="5" r="B34" t="n">
        <v>0</v>
      </c>
      <c s="5" r="C34" t="n">
        <v>0</v>
      </c>
    </row>
    <row r="35" spans="1:4">
      <c s="4" r="A35" t="s">
        <v>752</v>
      </c>
      <c s="5" r="B35" t="n">
        <v>5</v>
      </c>
      <c s="5" r="C35" t="n">
        <v>9</v>
      </c>
    </row>
    <row r="36" spans="1:4">
      <c s="4" r="A36" t="s">
        <v>753</v>
      </c>
      <c s="5" r="B36" t="n">
        <v>0</v>
      </c>
      <c s="5" r="D36" t="n">
        <v>0</v>
      </c>
    </row>
    <row r="37" spans="1:4">
      <c s="4" r="A37" t="s">
        <v>750</v>
      </c>
      <c s="5" r="B37" t="n">
        <v>-4</v>
      </c>
      <c s="5" r="C37" t="n">
        <v>-9</v>
      </c>
      <c s="5" r="D37" t="n">
        <v>-18</v>
      </c>
    </row>
    <row r="38" spans="1:4">
      <c s="4" r="A38" t="s">
        <v>756</v>
      </c>
    </row>
    <row r="39" spans="1:4">
      <c s="3" r="A39" t="s">
        <v>330</v>
      </c>
    </row>
    <row r="40" spans="1:4">
      <c s="4" r="A40" t="s">
        <v>750</v>
      </c>
      <c s="5" r="B40" t="n">
        <v>99</v>
      </c>
      <c s="5" r="C40" t="n">
        <v>113</v>
      </c>
    </row>
    <row r="41" spans="1:4">
      <c s="4" r="A41" t="s">
        <v>751</v>
      </c>
      <c s="5" r="B41" t="n">
        <v>14</v>
      </c>
      <c s="5" r="C41" t="n">
        <v>-6</v>
      </c>
    </row>
    <row r="42" spans="1:4">
      <c s="4" r="A42" t="s">
        <v>752</v>
      </c>
      <c s="5" r="B42" t="n">
        <v>0</v>
      </c>
      <c s="5" r="C42" t="n">
        <v>0</v>
      </c>
    </row>
    <row r="43" spans="1:4">
      <c s="4" r="A43" t="s">
        <v>753</v>
      </c>
      <c s="5" r="B43" t="n">
        <v>-7</v>
      </c>
      <c s="5" r="D43" t="n">
        <v>-8</v>
      </c>
    </row>
    <row r="44" spans="1:4">
      <c s="4" r="A44" t="s">
        <v>750</v>
      </c>
      <c s="6" r="B44" t="n">
        <v>106</v>
      </c>
      <c s="6" r="C44" t="n">
        <v>99</v>
      </c>
      <c s="6" r="D44" t="n">
        <v>1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57</v>
      </c>
      <c s="2" r="C1" t="s">
        <v>1</v>
      </c>
    </row>
    <row r="2" spans="1:4">
      <c s="2" r="C2" t="s">
        <v>2</v>
      </c>
      <c s="2" r="D2" t="s">
        <v>29</v>
      </c>
    </row>
    <row r="3" spans="1:4">
      <c s="3" r="A3" t="s">
        <v>330</v>
      </c>
    </row>
    <row r="4" spans="1:4">
      <c s="4" r="A4" t="s">
        <v>758</v>
      </c>
      <c s="4" r="D4" t="s">
        <v>759</v>
      </c>
    </row>
    <row r="5" spans="1:4">
      <c s="4" r="A5" t="s">
        <v>760</v>
      </c>
      <c s="4" r="C5" t="s">
        <v>436</v>
      </c>
    </row>
    <row r="6" spans="1:4">
      <c s="4" r="A6" t="s">
        <v>761</v>
      </c>
      <c s="4" r="C6" t="s">
        <v>762</v>
      </c>
    </row>
    <row r="7" spans="1:4">
      <c s="4" r="A7" t="s">
        <v>763</v>
      </c>
    </row>
    <row r="8" spans="1:4">
      <c s="3" r="A8" t="s">
        <v>330</v>
      </c>
    </row>
    <row r="9" spans="1:4">
      <c s="4" r="A9" t="s">
        <v>764</v>
      </c>
      <c s="4" r="C9" t="s">
        <v>765</v>
      </c>
      <c s="4" r="D9" t="s">
        <v>765</v>
      </c>
    </row>
    <row r="10" spans="1:4">
      <c s="4" r="A10" t="s">
        <v>758</v>
      </c>
      <c s="4" r="C10" t="s">
        <v>759</v>
      </c>
      <c s="4" r="D10" t="s">
        <v>759</v>
      </c>
    </row>
    <row r="11" spans="1:4">
      <c s="4" r="A11" t="s">
        <v>764</v>
      </c>
      <c s="4" r="C11" t="s">
        <v>765</v>
      </c>
      <c s="4" r="D11" t="s">
        <v>766</v>
      </c>
    </row>
    <row r="12" spans="1:4">
      <c s="4" r="A12" t="s">
        <v>767</v>
      </c>
      <c s="4" r="C12" t="s">
        <v>768</v>
      </c>
      <c s="4" r="D12" t="s">
        <v>768</v>
      </c>
    </row>
    <row r="13" spans="1:4">
      <c s="4" r="A13" t="s">
        <v>758</v>
      </c>
      <c s="4" r="C13" t="s">
        <v>759</v>
      </c>
      <c s="4" r="D13" t="s">
        <v>759</v>
      </c>
    </row>
    <row r="14" spans="1:4">
      <c s="4" r="A14" t="s">
        <v>769</v>
      </c>
      <c s="4" r="C14" t="s">
        <v>770</v>
      </c>
      <c s="4" r="D14" t="s">
        <v>770</v>
      </c>
    </row>
    <row r="15" spans="1:4">
      <c s="4" r="A15" t="s">
        <v>771</v>
      </c>
      <c s="4" r="C15" t="s">
        <v>770</v>
      </c>
      <c s="4" r="D15" t="s">
        <v>770</v>
      </c>
    </row>
    <row r="16" spans="1:4">
      <c s="4" r="A16" t="s">
        <v>772</v>
      </c>
    </row>
    <row r="17" spans="1:4">
      <c s="3" r="A17" t="s">
        <v>330</v>
      </c>
    </row>
    <row r="18" spans="1:4">
      <c s="4" r="A18" t="s">
        <v>764</v>
      </c>
      <c s="4" r="C18" t="s">
        <v>773</v>
      </c>
      <c s="4" r="D18" t="s">
        <v>774</v>
      </c>
    </row>
    <row r="19" spans="1:4">
      <c s="4" r="A19" t="s">
        <v>758</v>
      </c>
      <c s="4" r="C19" t="s">
        <v>775</v>
      </c>
      <c s="4" r="D19" t="s">
        <v>776</v>
      </c>
    </row>
    <row r="20" spans="1:4">
      <c s="4" r="A20" t="s">
        <v>764</v>
      </c>
      <c s="4" r="C20" t="s">
        <v>774</v>
      </c>
      <c s="4" r="D20" t="s">
        <v>777</v>
      </c>
    </row>
    <row r="21" spans="1:4">
      <c s="4" r="A21" t="s">
        <v>767</v>
      </c>
      <c s="4" r="C21" t="s">
        <v>778</v>
      </c>
      <c s="4" r="D21" t="s">
        <v>779</v>
      </c>
    </row>
    <row r="22" spans="1:4">
      <c s="4" r="A22" t="s">
        <v>758</v>
      </c>
      <c s="4" r="C22" t="s">
        <v>776</v>
      </c>
      <c s="4" r="D22" t="s">
        <v>780</v>
      </c>
    </row>
    <row r="23" spans="1:4">
      <c s="4" r="A23" t="s">
        <v>769</v>
      </c>
      <c s="4" r="C23" t="s">
        <v>770</v>
      </c>
      <c s="4" r="D23" t="s">
        <v>770</v>
      </c>
    </row>
    <row r="24" spans="1:4">
      <c s="4" r="A24" t="s">
        <v>771</v>
      </c>
      <c s="4" r="C24" t="s">
        <v>770</v>
      </c>
      <c s="4" r="D24" t="s">
        <v>770</v>
      </c>
    </row>
    <row r="25" spans="1:4">
      <c s="4" r="A25" t="s">
        <v>781</v>
      </c>
    </row>
    <row r="26" spans="1:4">
      <c s="3" r="A26" t="s">
        <v>330</v>
      </c>
    </row>
    <row r="27" spans="1:4">
      <c s="4" r="A27" t="s">
        <v>764</v>
      </c>
      <c s="4" r="C27" t="s">
        <v>782</v>
      </c>
      <c s="4" r="D27" t="s">
        <v>675</v>
      </c>
    </row>
    <row r="28" spans="1:4">
      <c s="4" r="A28" t="s">
        <v>758</v>
      </c>
      <c s="4" r="C28" t="s">
        <v>759</v>
      </c>
      <c s="4" r="D28" t="s">
        <v>759</v>
      </c>
    </row>
    <row r="29" spans="1:4">
      <c s="4" r="A29" t="s">
        <v>764</v>
      </c>
      <c s="4" r="C29" t="s">
        <v>675</v>
      </c>
      <c s="4" r="D29" t="s">
        <v>783</v>
      </c>
    </row>
    <row r="30" spans="1:4">
      <c s="4" r="A30" t="s">
        <v>767</v>
      </c>
      <c s="4" r="C30" t="s">
        <v>784</v>
      </c>
      <c s="4" r="D30" t="s">
        <v>784</v>
      </c>
    </row>
    <row r="31" spans="1:4">
      <c s="4" r="A31" t="s">
        <v>758</v>
      </c>
      <c s="4" r="C31" t="s">
        <v>759</v>
      </c>
    </row>
    <row r="32" spans="1:4">
      <c s="4" r="A32" t="s">
        <v>769</v>
      </c>
      <c s="4" r="B32" t="s">
        <v>85</v>
      </c>
      <c s="4" r="C32" t="s">
        <v>785</v>
      </c>
      <c s="4" r="D32" t="s">
        <v>786</v>
      </c>
    </row>
    <row r="33" spans="1:4">
      <c s="4" r="A33" t="s">
        <v>771</v>
      </c>
      <c s="4" r="B33" t="s">
        <v>85</v>
      </c>
      <c s="4" r="C33" t="s">
        <v>787</v>
      </c>
      <c s="4" r="D33" t="s">
        <v>787</v>
      </c>
    </row>
    <row r="34" spans="1:4">
      <c s="4" r="A34" t="s">
        <v>788</v>
      </c>
      <c s="4" r="B34" t="s">
        <v>85</v>
      </c>
      <c s="5" r="C34" t="n">
        <v>2019</v>
      </c>
      <c s="5" r="D34" t="n">
        <v>2019</v>
      </c>
    </row>
    <row r="35" spans="1:4">
      <c t="n" r="A35"/>
    </row>
    <row r="36" spans="1:4">
      <c s="4" r="A36" t="s">
        <v>85</v>
      </c>
      <c s="4" r="B36" t="s">
        <v>789</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
    <col customWidth="1" max="3" min="3" width="22"/>
    <col customWidth="1" max="4" min="4" width="36"/>
    <col customWidth="1" max="5" min="5" width="27"/>
    <col customWidth="1" max="6" min="6" width="46"/>
    <col customWidth="1" max="7" min="7" width="34"/>
    <col customWidth="1" max="8" min="8" width="35"/>
    <col customWidth="1" max="9" min="9" width="33"/>
  </cols>
  <sheetData>
    <row r="1" spans="1:9">
      <c s="1" r="A1" t="s">
        <v>160</v>
      </c>
      <c s="2" r="B1" t="s">
        <v>161</v>
      </c>
      <c s="2" r="C1" t="s">
        <v>162</v>
      </c>
      <c s="2" r="D1" t="s">
        <v>163</v>
      </c>
      <c s="2" r="E1" t="s">
        <v>164</v>
      </c>
      <c s="2" r="F1" t="s">
        <v>165</v>
      </c>
      <c s="2" r="G1" t="s">
        <v>166</v>
      </c>
      <c s="2" r="H1" t="s">
        <v>167</v>
      </c>
      <c s="2" r="I1" t="s">
        <v>168</v>
      </c>
    </row>
    <row r="2" spans="1:9">
      <c s="4" r="A2" t="s">
        <v>169</v>
      </c>
      <c s="6" r="D2" t="n">
        <v>1460</v>
      </c>
      <c s="6" r="E2" t="n">
        <v>3708</v>
      </c>
      <c s="6" r="F2" t="n">
        <v>-1607</v>
      </c>
      <c s="6" r="G2" t="n">
        <v>-2304</v>
      </c>
    </row>
    <row r="3" spans="1:9">
      <c s="3" r="A3" t="s">
        <v>170</v>
      </c>
    </row>
    <row r="4" spans="1:9">
      <c s="4" r="A4" t="s">
        <v>171</v>
      </c>
      <c s="5" r="D4" t="n">
        <v>11</v>
      </c>
    </row>
    <row r="5" spans="1:9">
      <c s="4" r="A5" t="s">
        <v>172</v>
      </c>
      <c s="5" r="D5" t="n">
        <v>-22</v>
      </c>
    </row>
    <row r="6" spans="1:9">
      <c s="4" r="A6" t="s">
        <v>173</v>
      </c>
      <c s="5" r="D6" t="n">
        <v>20</v>
      </c>
    </row>
    <row r="7" spans="1:9">
      <c s="4" r="A7" t="s">
        <v>92</v>
      </c>
      <c s="6" r="B7" t="n">
        <v>632</v>
      </c>
      <c s="5" r="E7" t="n">
        <v>632</v>
      </c>
    </row>
    <row r="8" spans="1:9">
      <c s="4" r="A8" t="s">
        <v>140</v>
      </c>
      <c s="5" r="B8" t="n">
        <v>-164</v>
      </c>
      <c s="5" r="E8" t="n">
        <v>-164</v>
      </c>
    </row>
    <row r="9" spans="1:9">
      <c s="4" r="A9" t="s">
        <v>172</v>
      </c>
      <c s="5" r="E9" t="n">
        <v>-13</v>
      </c>
    </row>
    <row r="10" spans="1:9">
      <c s="4" r="A10" t="s">
        <v>174</v>
      </c>
      <c s="5" r="F10" t="n">
        <v>326</v>
      </c>
    </row>
    <row r="11" spans="1:9">
      <c s="4" r="A11" t="s">
        <v>175</v>
      </c>
      <c s="5" r="B11" t="n">
        <v>-326</v>
      </c>
    </row>
    <row r="12" spans="1:9">
      <c s="4" r="A12" t="s">
        <v>176</v>
      </c>
      <c s="5" r="B12" t="n">
        <v>2</v>
      </c>
      <c s="5" r="F12" t="n">
        <v>2</v>
      </c>
    </row>
    <row r="13" spans="1:9">
      <c s="4" r="A13" t="s">
        <v>177</v>
      </c>
      <c s="5" r="B13" t="n">
        <v>-8</v>
      </c>
      <c s="5" r="F13" t="n">
        <v>-8</v>
      </c>
    </row>
    <row r="14" spans="1:9">
      <c s="4" r="A14" t="s">
        <v>178</v>
      </c>
      <c s="5" r="B14" t="n">
        <v>-569</v>
      </c>
      <c s="5" r="G14" t="n">
        <v>-569</v>
      </c>
    </row>
    <row r="15" spans="1:9">
      <c s="4" r="A15" t="s">
        <v>179</v>
      </c>
      <c s="5" r="G15" t="n">
        <v>144</v>
      </c>
    </row>
    <row r="16" spans="1:9">
      <c s="4" r="A16" t="s">
        <v>180</v>
      </c>
      <c s="5" r="B16" t="n">
        <v>1623</v>
      </c>
      <c s="6" r="C16" t="n">
        <v>2</v>
      </c>
      <c s="5" r="D16" t="n">
        <v>1469</v>
      </c>
      <c s="5" r="E16" t="n">
        <v>4163</v>
      </c>
      <c s="5" r="F16" t="n">
        <v>-1287</v>
      </c>
      <c s="5" r="G16" t="n">
        <v>-2729</v>
      </c>
    </row>
    <row r="17" spans="1:9">
      <c s="3" r="A17" t="s">
        <v>170</v>
      </c>
    </row>
    <row r="18" spans="1:9">
      <c s="4" r="A18" t="s">
        <v>181</v>
      </c>
      <c s="6" r="H18" t="n">
        <v>1618</v>
      </c>
    </row>
    <row r="19" spans="1:9">
      <c s="3" r="A19" t="s">
        <v>182</v>
      </c>
    </row>
    <row r="20" spans="1:9">
      <c s="4" r="A20" t="s">
        <v>183</v>
      </c>
      <c s="6" r="I20" t="n">
        <v>5</v>
      </c>
    </row>
    <row r="21" spans="1:9">
      <c s="4" r="A21" t="s">
        <v>171</v>
      </c>
      <c s="5" r="D21" t="n">
        <v>3</v>
      </c>
    </row>
    <row r="22" spans="1:9">
      <c s="4" r="A22" t="s">
        <v>172</v>
      </c>
      <c s="5" r="D22" t="n">
        <v>-7</v>
      </c>
    </row>
    <row r="23" spans="1:9">
      <c s="4" r="A23" t="s">
        <v>173</v>
      </c>
      <c s="5" r="D23" t="n">
        <v>24</v>
      </c>
    </row>
    <row r="24" spans="1:9">
      <c s="4" r="A24" t="s">
        <v>92</v>
      </c>
      <c s="5" r="B24" t="n">
        <v>604</v>
      </c>
      <c s="5" r="E24" t="n">
        <v>604</v>
      </c>
    </row>
    <row r="25" spans="1:9">
      <c s="4" r="A25" t="s">
        <v>140</v>
      </c>
      <c s="5" r="B25" t="n">
        <v>-162</v>
      </c>
      <c s="5" r="E25" t="n">
        <v>-162</v>
      </c>
    </row>
    <row r="26" spans="1:9">
      <c s="4" r="A26" t="s">
        <v>172</v>
      </c>
      <c s="5" r="E26" t="n">
        <v>0</v>
      </c>
    </row>
    <row r="27" spans="1:9">
      <c s="4" r="A27" t="s">
        <v>174</v>
      </c>
      <c s="5" r="F27" t="n">
        <v>-55</v>
      </c>
    </row>
    <row r="28" spans="1:9">
      <c s="4" r="A28" t="s">
        <v>175</v>
      </c>
      <c s="5" r="B28" t="n">
        <v>55</v>
      </c>
    </row>
    <row r="29" spans="1:9">
      <c s="4" r="A29" t="s">
        <v>176</v>
      </c>
      <c s="5" r="B29" t="n">
        <v>-27</v>
      </c>
      <c s="5" r="F29" t="n">
        <v>-27</v>
      </c>
    </row>
    <row r="30" spans="1:9">
      <c s="4" r="A30" t="s">
        <v>177</v>
      </c>
      <c s="5" r="B30" t="n">
        <v>3</v>
      </c>
      <c s="5" r="F30" t="n">
        <v>3</v>
      </c>
    </row>
    <row r="31" spans="1:9">
      <c s="4" r="A31" t="s">
        <v>178</v>
      </c>
      <c s="5" r="B31" t="n">
        <v>-206</v>
      </c>
      <c s="5" r="G31" t="n">
        <v>-206</v>
      </c>
    </row>
    <row r="32" spans="1:9">
      <c s="4" r="A32" t="s">
        <v>179</v>
      </c>
      <c s="5" r="G32" t="n">
        <v>89</v>
      </c>
    </row>
    <row r="33" spans="1:9">
      <c s="4" r="A33" t="s">
        <v>184</v>
      </c>
      <c s="5" r="B33" t="n">
        <v>1889</v>
      </c>
      <c s="5" r="C33" t="n">
        <v>2</v>
      </c>
      <c s="5" r="D33" t="n">
        <v>1489</v>
      </c>
      <c s="5" r="E33" t="n">
        <v>4605</v>
      </c>
      <c s="5" r="F33" t="n">
        <v>-1366</v>
      </c>
      <c s="5" r="G33" t="n">
        <v>-2846</v>
      </c>
    </row>
    <row r="34" spans="1:9">
      <c s="3" r="A34" t="s">
        <v>170</v>
      </c>
    </row>
    <row r="35" spans="1:9">
      <c s="4" r="A35" t="s">
        <v>181</v>
      </c>
      <c s="5" r="B35" t="n">
        <v>1884</v>
      </c>
      <c s="5" r="H35" t="n">
        <v>1884</v>
      </c>
    </row>
    <row r="36" spans="1:9">
      <c s="3" r="A36" t="s">
        <v>182</v>
      </c>
    </row>
    <row r="37" spans="1:9">
      <c s="4" r="A37" t="s">
        <v>183</v>
      </c>
      <c s="5" r="B37" t="n">
        <v>5</v>
      </c>
      <c s="5" r="I37" t="n">
        <v>5</v>
      </c>
    </row>
    <row r="38" spans="1:9">
      <c s="4" r="A38" t="s">
        <v>171</v>
      </c>
      <c s="5" r="D38" t="n">
        <v>12</v>
      </c>
    </row>
    <row r="39" spans="1:9">
      <c s="4" r="A39" t="s">
        <v>172</v>
      </c>
      <c s="5" r="D39" t="n">
        <v>-6</v>
      </c>
    </row>
    <row r="40" spans="1:9">
      <c s="4" r="A40" t="s">
        <v>173</v>
      </c>
      <c s="5" r="D40" t="n">
        <v>24</v>
      </c>
    </row>
    <row r="41" spans="1:9">
      <c s="4" r="A41" t="s">
        <v>92</v>
      </c>
      <c s="5" r="B41" t="n">
        <v>686</v>
      </c>
      <c s="5" r="E41" t="n">
        <v>686</v>
      </c>
    </row>
    <row r="42" spans="1:9">
      <c s="4" r="A42" t="s">
        <v>140</v>
      </c>
      <c s="5" r="B42" t="n">
        <v>-167</v>
      </c>
      <c s="5" r="E42" t="n">
        <v>-167</v>
      </c>
    </row>
    <row r="43" spans="1:9">
      <c s="4" r="A43" t="s">
        <v>172</v>
      </c>
      <c s="5" r="E43" t="n">
        <v>0</v>
      </c>
    </row>
    <row r="44" spans="1:9">
      <c s="4" r="A44" t="s">
        <v>174</v>
      </c>
      <c s="5" r="F44" t="n">
        <v>-289</v>
      </c>
    </row>
    <row r="45" spans="1:9">
      <c s="4" r="A45" t="s">
        <v>175</v>
      </c>
      <c s="5" r="B45" t="n">
        <v>289</v>
      </c>
    </row>
    <row r="46" spans="1:9">
      <c s="4" r="A46" t="s">
        <v>176</v>
      </c>
      <c s="5" r="B46" t="n">
        <v>-41</v>
      </c>
      <c s="5" r="F46" t="n">
        <v>-41</v>
      </c>
    </row>
    <row r="47" spans="1:9">
      <c s="4" r="A47" t="s">
        <v>177</v>
      </c>
      <c s="5" r="B47" t="n">
        <v>-3</v>
      </c>
      <c s="5" r="F47" t="n">
        <v>-3</v>
      </c>
    </row>
    <row r="48" spans="1:9">
      <c s="4" r="A48" t="s">
        <v>178</v>
      </c>
      <c s="5" r="B48" t="n">
        <v>-325</v>
      </c>
      <c s="5" r="G48" t="n">
        <v>-325</v>
      </c>
    </row>
    <row r="49" spans="1:9">
      <c s="4" r="A49" t="s">
        <v>179</v>
      </c>
      <c s="5" r="G49" t="n">
        <v>100</v>
      </c>
    </row>
    <row r="50" spans="1:9">
      <c s="4" r="A50" t="s">
        <v>185</v>
      </c>
      <c s="5" r="B50" t="n">
        <v>1880</v>
      </c>
      <c s="6" r="C50" t="n">
        <v>2</v>
      </c>
      <c s="6" r="D50" t="n">
        <v>1519</v>
      </c>
      <c s="6" r="E50" t="n">
        <v>5124</v>
      </c>
      <c s="6" r="F50" t="n">
        <v>-1699</v>
      </c>
      <c s="6" r="G50" t="n">
        <v>-3071</v>
      </c>
    </row>
    <row r="51" spans="1:9">
      <c s="3" r="A51" t="s">
        <v>170</v>
      </c>
    </row>
    <row r="52" spans="1:9">
      <c s="4" r="A52" t="s">
        <v>181</v>
      </c>
      <c s="5" r="B52" t="n">
        <v>1875</v>
      </c>
      <c s="6" r="H52" t="n">
        <v>1875</v>
      </c>
    </row>
    <row r="53" spans="1:9">
      <c s="3" r="A53" t="s">
        <v>182</v>
      </c>
    </row>
    <row r="54" spans="1:9">
      <c s="4" r="A54" t="s">
        <v>183</v>
      </c>
      <c s="6" r="B54" t="n">
        <v>5</v>
      </c>
      <c s="6" r="I54" t="n">
        <v>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29</v>
      </c>
      <c s="2" r="D2" t="s">
        <v>75</v>
      </c>
    </row>
    <row r="3" spans="1:4">
      <c s="3" r="A3" t="s">
        <v>330</v>
      </c>
    </row>
    <row r="4" spans="1:4">
      <c s="4" r="A4" t="s">
        <v>791</v>
      </c>
      <c s="6" r="B4" t="n">
        <v>2921</v>
      </c>
      <c s="6" r="C4" t="n">
        <v>3203</v>
      </c>
    </row>
    <row r="5" spans="1:4">
      <c s="4" r="A5" t="s">
        <v>792</v>
      </c>
      <c s="6" r="B5" t="n">
        <v>0</v>
      </c>
    </row>
    <row r="6" spans="1:4">
      <c s="4" r="A6" t="s">
        <v>793</v>
      </c>
    </row>
    <row r="7" spans="1:4">
      <c s="3" r="A7" t="s">
        <v>330</v>
      </c>
    </row>
    <row r="8" spans="1:4">
      <c s="4" r="A8" t="s">
        <v>794</v>
      </c>
      <c s="4" r="B8" t="s">
        <v>795</v>
      </c>
    </row>
    <row r="9" spans="1:4">
      <c s="4" r="A9" t="s">
        <v>796</v>
      </c>
      <c s="4" r="B9" t="s">
        <v>797</v>
      </c>
    </row>
    <row r="10" spans="1:4">
      <c s="4" r="A10" t="s">
        <v>798</v>
      </c>
      <c s="4" r="B10" t="s">
        <v>799</v>
      </c>
      <c s="4" r="C10" t="s">
        <v>800</v>
      </c>
    </row>
    <row r="11" spans="1:4">
      <c s="4" r="A11" t="s">
        <v>801</v>
      </c>
    </row>
    <row r="12" spans="1:4">
      <c s="3" r="A12" t="s">
        <v>330</v>
      </c>
    </row>
    <row r="13" spans="1:4">
      <c s="4" r="A13" t="s">
        <v>794</v>
      </c>
      <c s="4" r="B13" t="s">
        <v>802</v>
      </c>
    </row>
    <row r="14" spans="1:4">
      <c s="4" r="A14" t="s">
        <v>796</v>
      </c>
      <c s="4" r="B14" t="s">
        <v>643</v>
      </c>
    </row>
    <row r="15" spans="1:4">
      <c s="4" r="A15" t="s">
        <v>798</v>
      </c>
      <c s="4" r="B15" t="s">
        <v>803</v>
      </c>
      <c s="4" r="C15" t="s">
        <v>804</v>
      </c>
    </row>
    <row r="16" spans="1:4">
      <c s="4" r="A16" t="s">
        <v>805</v>
      </c>
    </row>
    <row r="17" spans="1:4">
      <c s="3" r="A17" t="s">
        <v>330</v>
      </c>
    </row>
    <row r="18" spans="1:4">
      <c s="4" r="A18" t="s">
        <v>794</v>
      </c>
      <c s="4" r="B18" t="s">
        <v>770</v>
      </c>
    </row>
    <row r="19" spans="1:4">
      <c s="4" r="A19" t="s">
        <v>796</v>
      </c>
      <c s="4" r="B19" t="s">
        <v>806</v>
      </c>
    </row>
    <row r="20" spans="1:4">
      <c s="4" r="A20" t="s">
        <v>798</v>
      </c>
      <c s="4" r="B20" t="s">
        <v>770</v>
      </c>
      <c s="4" r="C20" t="s">
        <v>770</v>
      </c>
    </row>
    <row r="21" spans="1:4">
      <c s="4" r="A21" t="s">
        <v>807</v>
      </c>
    </row>
    <row r="22" spans="1:4">
      <c s="3" r="A22" t="s">
        <v>330</v>
      </c>
    </row>
    <row r="23" spans="1:4">
      <c s="4" r="A23" t="s">
        <v>794</v>
      </c>
      <c s="4" r="B23" t="s">
        <v>770</v>
      </c>
    </row>
    <row r="24" spans="1:4">
      <c s="4" r="A24" t="s">
        <v>796</v>
      </c>
      <c s="4" r="B24" t="s">
        <v>731</v>
      </c>
    </row>
    <row r="25" spans="1:4">
      <c s="4" r="A25" t="s">
        <v>798</v>
      </c>
      <c s="4" r="B25" t="s">
        <v>808</v>
      </c>
      <c s="4" r="C25" t="s">
        <v>809</v>
      </c>
    </row>
    <row r="26" spans="1:4">
      <c s="4" r="A26" t="s">
        <v>349</v>
      </c>
    </row>
    <row r="27" spans="1:4">
      <c s="3" r="A27" t="s">
        <v>330</v>
      </c>
    </row>
    <row r="28" spans="1:4">
      <c s="4" r="A28" t="s">
        <v>791</v>
      </c>
      <c s="6" r="B28" t="n">
        <v>2902</v>
      </c>
      <c s="6" r="C28" t="n">
        <v>3185</v>
      </c>
      <c s="6" r="D28" t="n">
        <v>2779</v>
      </c>
    </row>
    <row r="29" spans="1:4">
      <c s="4" r="A29" t="s">
        <v>810</v>
      </c>
      <c s="5" r="B29" t="n">
        <v>2899</v>
      </c>
      <c s="5" r="C29" t="n">
        <v>3181</v>
      </c>
    </row>
    <row r="30" spans="1:4">
      <c s="4" r="A30" t="s">
        <v>811</v>
      </c>
      <c s="5" r="B30" t="n">
        <v>3</v>
      </c>
      <c s="5" r="C30" t="n">
        <v>4</v>
      </c>
    </row>
    <row r="31" spans="1:4">
      <c s="4" r="A31" t="s">
        <v>812</v>
      </c>
    </row>
    <row r="32" spans="1:4">
      <c s="3" r="A32" t="s">
        <v>330</v>
      </c>
    </row>
    <row r="33" spans="1:4">
      <c s="4" r="A33" t="s">
        <v>810</v>
      </c>
      <c s="5" r="B33" t="n">
        <v>1173</v>
      </c>
      <c s="5" r="C33" t="n">
        <v>1352</v>
      </c>
    </row>
    <row r="34" spans="1:4">
      <c s="4" r="A34" t="s">
        <v>813</v>
      </c>
    </row>
    <row r="35" spans="1:4">
      <c s="3" r="A35" t="s">
        <v>330</v>
      </c>
    </row>
    <row r="36" spans="1:4">
      <c s="4" r="A36" t="s">
        <v>810</v>
      </c>
      <c s="5" r="B36" t="n">
        <v>1723</v>
      </c>
      <c s="5" r="C36" t="n">
        <v>1826</v>
      </c>
    </row>
    <row r="37" spans="1:4">
      <c s="4" r="A37" t="s">
        <v>814</v>
      </c>
    </row>
    <row r="38" spans="1:4">
      <c s="3" r="A38" t="s">
        <v>330</v>
      </c>
    </row>
    <row r="39" spans="1:4">
      <c s="4" r="A39" t="s">
        <v>810</v>
      </c>
      <c s="5" r="B39" t="n">
        <v>3</v>
      </c>
      <c s="5" r="C39" t="n">
        <v>3</v>
      </c>
    </row>
    <row r="40" spans="1:4">
      <c s="4" r="A40" t="s">
        <v>815</v>
      </c>
    </row>
    <row r="41" spans="1:4">
      <c s="3" r="A41" t="s">
        <v>330</v>
      </c>
    </row>
    <row r="42" spans="1:4">
      <c s="4" r="A42" t="s">
        <v>791</v>
      </c>
      <c s="5" r="B42" t="n">
        <v>895</v>
      </c>
      <c s="5" r="C42" t="n">
        <v>1029</v>
      </c>
    </row>
    <row r="43" spans="1:4">
      <c s="4" r="A43" t="s">
        <v>816</v>
      </c>
    </row>
    <row r="44" spans="1:4">
      <c s="3" r="A44" t="s">
        <v>330</v>
      </c>
    </row>
    <row r="45" spans="1:4">
      <c s="4" r="A45" t="s">
        <v>791</v>
      </c>
      <c s="5" r="B45" t="n">
        <v>533</v>
      </c>
      <c s="5" r="C45" t="n">
        <v>670</v>
      </c>
    </row>
    <row r="46" spans="1:4">
      <c s="4" r="A46" t="s">
        <v>817</v>
      </c>
    </row>
    <row r="47" spans="1:4">
      <c s="3" r="A47" t="s">
        <v>330</v>
      </c>
    </row>
    <row r="48" spans="1:4">
      <c s="4" r="A48" t="s">
        <v>791</v>
      </c>
      <c s="5" r="B48" t="n">
        <v>362</v>
      </c>
      <c s="5" r="C48" t="n">
        <v>359</v>
      </c>
    </row>
    <row r="49" spans="1:4">
      <c s="4" r="A49" t="s">
        <v>818</v>
      </c>
    </row>
    <row r="50" spans="1:4">
      <c s="3" r="A50" t="s">
        <v>330</v>
      </c>
    </row>
    <row r="51" spans="1:4">
      <c s="4" r="A51" t="s">
        <v>791</v>
      </c>
      <c s="5" r="B51" t="n">
        <v>0</v>
      </c>
      <c s="5" r="C51" t="n">
        <v>0</v>
      </c>
    </row>
    <row r="52" spans="1:4">
      <c s="4" r="A52" t="s">
        <v>819</v>
      </c>
    </row>
    <row r="53" spans="1:4">
      <c s="3" r="A53" t="s">
        <v>330</v>
      </c>
    </row>
    <row r="54" spans="1:4">
      <c s="4" r="A54" t="s">
        <v>791</v>
      </c>
      <c s="5" r="B54" t="n">
        <v>668</v>
      </c>
      <c s="5" r="C54" t="n">
        <v>727</v>
      </c>
    </row>
    <row r="55" spans="1:4">
      <c s="4" r="A55" t="s">
        <v>820</v>
      </c>
    </row>
    <row r="56" spans="1:4">
      <c s="3" r="A56" t="s">
        <v>330</v>
      </c>
    </row>
    <row r="57" spans="1:4">
      <c s="4" r="A57" t="s">
        <v>791</v>
      </c>
      <c s="5" r="B57" t="n">
        <v>575</v>
      </c>
      <c s="5" r="C57" t="n">
        <v>630</v>
      </c>
    </row>
    <row r="58" spans="1:4">
      <c s="4" r="A58" t="s">
        <v>821</v>
      </c>
    </row>
    <row r="59" spans="1:4">
      <c s="3" r="A59" t="s">
        <v>330</v>
      </c>
    </row>
    <row r="60" spans="1:4">
      <c s="4" r="A60" t="s">
        <v>791</v>
      </c>
      <c s="5" r="B60" t="n">
        <v>93</v>
      </c>
      <c s="5" r="C60" t="n">
        <v>97</v>
      </c>
    </row>
    <row r="61" spans="1:4">
      <c s="4" r="A61" t="s">
        <v>822</v>
      </c>
    </row>
    <row r="62" spans="1:4">
      <c s="3" r="A62" t="s">
        <v>330</v>
      </c>
    </row>
    <row r="63" spans="1:4">
      <c s="4" r="A63" t="s">
        <v>791</v>
      </c>
      <c s="5" r="B63" t="n">
        <v>0</v>
      </c>
      <c s="5" r="C63" t="n">
        <v>0</v>
      </c>
    </row>
    <row r="64" spans="1:4">
      <c s="4" r="A64" t="s">
        <v>823</v>
      </c>
    </row>
    <row r="65" spans="1:4">
      <c s="3" r="A65" t="s">
        <v>330</v>
      </c>
    </row>
    <row r="66" spans="1:4">
      <c s="4" r="A66" t="s">
        <v>791</v>
      </c>
      <c s="5" r="B66" t="n">
        <v>1088</v>
      </c>
      <c s="5" r="C66" t="n">
        <v>1103</v>
      </c>
    </row>
    <row r="67" spans="1:4">
      <c s="4" r="A67" t="s">
        <v>824</v>
      </c>
    </row>
    <row r="68" spans="1:4">
      <c s="3" r="A68" t="s">
        <v>330</v>
      </c>
    </row>
    <row r="69" spans="1:4">
      <c s="4" r="A69" t="s">
        <v>791</v>
      </c>
      <c s="5" r="B69" t="n">
        <v>0</v>
      </c>
      <c s="5" r="C69" t="n">
        <v>0</v>
      </c>
    </row>
    <row r="70" spans="1:4">
      <c s="4" r="A70" t="s">
        <v>825</v>
      </c>
    </row>
    <row r="71" spans="1:4">
      <c s="3" r="A71" t="s">
        <v>330</v>
      </c>
    </row>
    <row r="72" spans="1:4">
      <c s="4" r="A72" t="s">
        <v>791</v>
      </c>
      <c s="5" r="B72" t="n">
        <v>1088</v>
      </c>
      <c s="5" r="C72" t="n">
        <v>1103</v>
      </c>
    </row>
    <row r="73" spans="1:4">
      <c s="4" r="A73" t="s">
        <v>826</v>
      </c>
    </row>
    <row r="74" spans="1:4">
      <c s="3" r="A74" t="s">
        <v>330</v>
      </c>
    </row>
    <row r="75" spans="1:4">
      <c s="4" r="A75" t="s">
        <v>791</v>
      </c>
      <c s="5" r="B75" t="n">
        <v>0</v>
      </c>
      <c s="5" r="C75" t="n">
        <v>0</v>
      </c>
    </row>
    <row r="76" spans="1:4">
      <c s="4" r="A76" t="s">
        <v>827</v>
      </c>
    </row>
    <row r="77" spans="1:4">
      <c s="3" r="A77" t="s">
        <v>330</v>
      </c>
    </row>
    <row r="78" spans="1:4">
      <c s="4" r="A78" t="s">
        <v>791</v>
      </c>
      <c s="5" r="B78" t="n">
        <v>148</v>
      </c>
      <c s="5" r="C78" t="n">
        <v>143</v>
      </c>
    </row>
    <row r="79" spans="1:4">
      <c s="4" r="A79" t="s">
        <v>828</v>
      </c>
    </row>
    <row r="80" spans="1:4">
      <c s="3" r="A80" t="s">
        <v>330</v>
      </c>
    </row>
    <row r="81" spans="1:4">
      <c s="4" r="A81" t="s">
        <v>791</v>
      </c>
      <c s="5" r="B81" t="n">
        <v>65</v>
      </c>
      <c s="5" r="C81" t="n">
        <v>52</v>
      </c>
    </row>
    <row r="82" spans="1:4">
      <c s="4" r="A82" t="s">
        <v>829</v>
      </c>
    </row>
    <row r="83" spans="1:4">
      <c s="3" r="A83" t="s">
        <v>330</v>
      </c>
    </row>
    <row r="84" spans="1:4">
      <c s="4" r="A84" t="s">
        <v>791</v>
      </c>
      <c s="5" r="B84" t="n">
        <v>83</v>
      </c>
      <c s="5" r="C84" t="n">
        <v>91</v>
      </c>
    </row>
    <row r="85" spans="1:4">
      <c s="4" r="A85" t="s">
        <v>830</v>
      </c>
    </row>
    <row r="86" spans="1:4">
      <c s="3" r="A86" t="s">
        <v>330</v>
      </c>
    </row>
    <row r="87" spans="1:4">
      <c s="4" r="A87" t="s">
        <v>791</v>
      </c>
      <c s="5" r="B87" t="n">
        <v>0</v>
      </c>
      <c s="5" r="C87" t="n">
        <v>0</v>
      </c>
    </row>
    <row r="88" spans="1:4">
      <c s="4" r="A88" t="s">
        <v>831</v>
      </c>
    </row>
    <row r="89" spans="1:4">
      <c s="3" r="A89" t="s">
        <v>330</v>
      </c>
    </row>
    <row r="90" spans="1:4">
      <c s="4" r="A90" t="s">
        <v>791</v>
      </c>
      <c s="5" r="B90" t="n">
        <v>0</v>
      </c>
      <c s="5" r="C90" t="n">
        <v>50</v>
      </c>
    </row>
    <row r="91" spans="1:4">
      <c s="4" r="A91" t="s">
        <v>832</v>
      </c>
    </row>
    <row r="92" spans="1:4">
      <c s="3" r="A92" t="s">
        <v>330</v>
      </c>
    </row>
    <row r="93" spans="1:4">
      <c s="4" r="A93" t="s">
        <v>791</v>
      </c>
      <c s="5" r="B93" t="n">
        <v>0</v>
      </c>
      <c s="5" r="C93" t="n">
        <v>0</v>
      </c>
    </row>
    <row r="94" spans="1:4">
      <c s="4" r="A94" t="s">
        <v>833</v>
      </c>
    </row>
    <row r="95" spans="1:4">
      <c s="3" r="A95" t="s">
        <v>330</v>
      </c>
    </row>
    <row r="96" spans="1:4">
      <c s="4" r="A96" t="s">
        <v>791</v>
      </c>
      <c s="5" r="B96" t="n">
        <v>0</v>
      </c>
      <c s="5" r="C96" t="n">
        <v>50</v>
      </c>
    </row>
    <row r="97" spans="1:4">
      <c s="4" r="A97" t="s">
        <v>834</v>
      </c>
    </row>
    <row r="98" spans="1:4">
      <c s="3" r="A98" t="s">
        <v>330</v>
      </c>
    </row>
    <row r="99" spans="1:4">
      <c s="4" r="A99" t="s">
        <v>791</v>
      </c>
      <c s="5" r="B99" t="n">
        <v>0</v>
      </c>
      <c s="5" r="C99" t="n">
        <v>0</v>
      </c>
    </row>
    <row r="100" spans="1:4">
      <c s="4" r="A100" t="s">
        <v>835</v>
      </c>
    </row>
    <row r="101" spans="1:4">
      <c s="3" r="A101" t="s">
        <v>330</v>
      </c>
    </row>
    <row r="102" spans="1:4">
      <c s="4" r="A102" t="s">
        <v>791</v>
      </c>
      <c s="5" r="B102" t="n">
        <v>2</v>
      </c>
      <c s="5" r="C102" t="n">
        <v>3</v>
      </c>
    </row>
    <row r="103" spans="1:4">
      <c s="4" r="A103" t="s">
        <v>836</v>
      </c>
    </row>
    <row r="104" spans="1:4">
      <c s="3" r="A104" t="s">
        <v>330</v>
      </c>
    </row>
    <row r="105" spans="1:4">
      <c s="4" r="A105" t="s">
        <v>791</v>
      </c>
      <c s="5" r="B105" t="n">
        <v>0</v>
      </c>
      <c s="5" r="C105" t="n">
        <v>0</v>
      </c>
    </row>
    <row r="106" spans="1:4">
      <c s="4" r="A106" t="s">
        <v>837</v>
      </c>
    </row>
    <row r="107" spans="1:4">
      <c s="3" r="A107" t="s">
        <v>330</v>
      </c>
    </row>
    <row r="108" spans="1:4">
      <c s="4" r="A108" t="s">
        <v>791</v>
      </c>
      <c s="5" r="B108" t="n">
        <v>2</v>
      </c>
      <c s="5" r="C108" t="n">
        <v>3</v>
      </c>
    </row>
    <row r="109" spans="1:4">
      <c s="4" r="A109" t="s">
        <v>838</v>
      </c>
    </row>
    <row r="110" spans="1:4">
      <c s="3" r="A110" t="s">
        <v>330</v>
      </c>
    </row>
    <row r="111" spans="1:4">
      <c s="4" r="A111" t="s">
        <v>791</v>
      </c>
      <c s="5" r="B111" t="n">
        <v>0</v>
      </c>
      <c s="5" r="C111" t="n">
        <v>0</v>
      </c>
    </row>
    <row r="112" spans="1:4">
      <c s="4" r="A112" t="s">
        <v>839</v>
      </c>
    </row>
    <row r="113" spans="1:4">
      <c s="3" r="A113" t="s">
        <v>330</v>
      </c>
    </row>
    <row r="114" spans="1:4">
      <c s="4" r="A114" t="s">
        <v>791</v>
      </c>
      <c s="5" r="B114" t="n">
        <v>43</v>
      </c>
      <c s="5" r="C114" t="n">
        <v>45</v>
      </c>
    </row>
    <row r="115" spans="1:4">
      <c s="4" r="A115" t="s">
        <v>840</v>
      </c>
    </row>
    <row r="116" spans="1:4">
      <c s="3" r="A116" t="s">
        <v>330</v>
      </c>
    </row>
    <row r="117" spans="1:4">
      <c s="4" r="A117" t="s">
        <v>791</v>
      </c>
      <c s="5" r="B117" t="n">
        <v>0</v>
      </c>
      <c s="5" r="C117" t="n">
        <v>0</v>
      </c>
    </row>
    <row r="118" spans="1:4">
      <c s="4" r="A118" t="s">
        <v>841</v>
      </c>
    </row>
    <row r="119" spans="1:4">
      <c s="3" r="A119" t="s">
        <v>330</v>
      </c>
    </row>
    <row r="120" spans="1:4">
      <c s="4" r="A120" t="s">
        <v>791</v>
      </c>
      <c s="5" r="B120" t="n">
        <v>40</v>
      </c>
      <c s="5" r="C120" t="n">
        <v>42</v>
      </c>
    </row>
    <row r="121" spans="1:4">
      <c s="4" r="A121" t="s">
        <v>842</v>
      </c>
    </row>
    <row r="122" spans="1:4">
      <c s="3" r="A122" t="s">
        <v>330</v>
      </c>
    </row>
    <row r="123" spans="1:4">
      <c s="4" r="A123" t="s">
        <v>791</v>
      </c>
      <c s="5" r="B123" t="n">
        <v>3</v>
      </c>
      <c s="5" r="C123" t="n">
        <v>3</v>
      </c>
    </row>
    <row r="124" spans="1:4">
      <c s="4" r="A124" t="s">
        <v>843</v>
      </c>
    </row>
    <row r="125" spans="1:4">
      <c s="3" r="A125" t="s">
        <v>330</v>
      </c>
    </row>
    <row r="126" spans="1:4">
      <c s="4" r="A126" t="s">
        <v>791</v>
      </c>
      <c s="5" r="B126" t="n">
        <v>55</v>
      </c>
      <c s="5" r="C126" t="n">
        <v>81</v>
      </c>
    </row>
    <row r="127" spans="1:4">
      <c s="4" r="A127" t="s">
        <v>844</v>
      </c>
    </row>
    <row r="128" spans="1:4">
      <c s="3" r="A128" t="s">
        <v>330</v>
      </c>
    </row>
    <row r="129" spans="1:4">
      <c s="4" r="A129" t="s">
        <v>791</v>
      </c>
      <c s="5" r="B129" t="n">
        <v>0</v>
      </c>
      <c s="5" r="C129" t="n">
        <v>0</v>
      </c>
    </row>
    <row r="130" spans="1:4">
      <c s="4" r="A130" t="s">
        <v>845</v>
      </c>
    </row>
    <row r="131" spans="1:4">
      <c s="3" r="A131" t="s">
        <v>330</v>
      </c>
    </row>
    <row r="132" spans="1:4">
      <c s="4" r="A132" t="s">
        <v>791</v>
      </c>
      <c s="5" r="B132" t="n">
        <v>55</v>
      </c>
      <c s="5" r="C132" t="n">
        <v>81</v>
      </c>
    </row>
    <row r="133" spans="1:4">
      <c s="4" r="A133" t="s">
        <v>846</v>
      </c>
    </row>
    <row r="134" spans="1:4">
      <c s="3" r="A134" t="s">
        <v>330</v>
      </c>
    </row>
    <row r="135" spans="1:4">
      <c s="4" r="A135" t="s">
        <v>791</v>
      </c>
      <c s="5" r="B135" t="n">
        <v>0</v>
      </c>
      <c s="5" r="C135" t="n">
        <v>0</v>
      </c>
    </row>
    <row r="136" spans="1:4">
      <c s="4" r="A136" t="s">
        <v>352</v>
      </c>
    </row>
    <row r="137" spans="1:4">
      <c s="3" r="A137" t="s">
        <v>330</v>
      </c>
    </row>
    <row r="138" spans="1:4">
      <c s="4" r="A138" t="s">
        <v>791</v>
      </c>
      <c s="5" r="B138" t="n">
        <v>19</v>
      </c>
      <c s="5" r="C138" t="n">
        <v>18</v>
      </c>
      <c s="6" r="D138" t="n">
        <v>14</v>
      </c>
    </row>
    <row r="139" spans="1:4">
      <c s="4" r="A139" t="s">
        <v>847</v>
      </c>
    </row>
    <row r="140" spans="1:4">
      <c s="3" r="A140" t="s">
        <v>330</v>
      </c>
    </row>
    <row r="141" spans="1:4">
      <c s="4" r="A141" t="s">
        <v>791</v>
      </c>
      <c s="5" r="B141" t="n">
        <v>9</v>
      </c>
      <c s="5" r="C141" t="n">
        <v>9</v>
      </c>
    </row>
    <row r="142" spans="1:4">
      <c s="4" r="A142" t="s">
        <v>848</v>
      </c>
    </row>
    <row r="143" spans="1:4">
      <c s="3" r="A143" t="s">
        <v>330</v>
      </c>
    </row>
    <row r="144" spans="1:4">
      <c s="4" r="A144" t="s">
        <v>791</v>
      </c>
      <c s="5" r="B144" t="n">
        <v>10</v>
      </c>
      <c s="5" r="C144" t="n">
        <v>9</v>
      </c>
    </row>
    <row r="145" spans="1:4">
      <c s="4" r="A145" t="s">
        <v>849</v>
      </c>
    </row>
    <row r="146" spans="1:4">
      <c s="3" r="A146" t="s">
        <v>330</v>
      </c>
    </row>
    <row r="147" spans="1:4">
      <c s="4" r="A147" t="s">
        <v>791</v>
      </c>
      <c s="5" r="B147" t="n">
        <v>0</v>
      </c>
      <c s="5" r="C147" t="n">
        <v>0</v>
      </c>
    </row>
    <row r="148" spans="1:4">
      <c s="4" r="A148" t="s">
        <v>850</v>
      </c>
    </row>
    <row r="149" spans="1:4">
      <c s="3" r="A149" t="s">
        <v>330</v>
      </c>
    </row>
    <row r="150" spans="1:4">
      <c s="4" r="A150" t="s">
        <v>791</v>
      </c>
      <c s="5" r="B150" t="n">
        <v>7</v>
      </c>
      <c s="5" r="C150" t="n">
        <v>7</v>
      </c>
    </row>
    <row r="151" spans="1:4">
      <c s="4" r="A151" t="s">
        <v>851</v>
      </c>
    </row>
    <row r="152" spans="1:4">
      <c s="3" r="A152" t="s">
        <v>330</v>
      </c>
    </row>
    <row r="153" spans="1:4">
      <c s="4" r="A153" t="s">
        <v>791</v>
      </c>
      <c s="5" r="B153" t="n">
        <v>7</v>
      </c>
      <c s="5" r="C153" t="n">
        <v>7</v>
      </c>
    </row>
    <row r="154" spans="1:4">
      <c s="4" r="A154" t="s">
        <v>852</v>
      </c>
    </row>
    <row r="155" spans="1:4">
      <c s="3" r="A155" t="s">
        <v>330</v>
      </c>
    </row>
    <row r="156" spans="1:4">
      <c s="4" r="A156" t="s">
        <v>791</v>
      </c>
      <c s="5" r="B156" t="n">
        <v>0</v>
      </c>
      <c s="5" r="C156" t="n">
        <v>0</v>
      </c>
    </row>
    <row r="157" spans="1:4">
      <c s="4" r="A157" t="s">
        <v>853</v>
      </c>
    </row>
    <row r="158" spans="1:4">
      <c s="3" r="A158" t="s">
        <v>330</v>
      </c>
    </row>
    <row r="159" spans="1:4">
      <c s="4" r="A159" t="s">
        <v>791</v>
      </c>
      <c s="5" r="B159" t="n">
        <v>0</v>
      </c>
      <c s="5" r="C159" t="n">
        <v>0</v>
      </c>
    </row>
    <row r="160" spans="1:4">
      <c s="4" r="A160" t="s">
        <v>854</v>
      </c>
    </row>
    <row r="161" spans="1:4">
      <c s="3" r="A161" t="s">
        <v>330</v>
      </c>
    </row>
    <row r="162" spans="1:4">
      <c s="4" r="A162" t="s">
        <v>791</v>
      </c>
      <c s="5" r="B162" t="n">
        <v>2</v>
      </c>
      <c s="5" r="C162" t="n">
        <v>2</v>
      </c>
    </row>
    <row r="163" spans="1:4">
      <c s="4" r="A163" t="s">
        <v>855</v>
      </c>
    </row>
    <row r="164" spans="1:4">
      <c s="3" r="A164" t="s">
        <v>330</v>
      </c>
    </row>
    <row r="165" spans="1:4">
      <c s="4" r="A165" t="s">
        <v>791</v>
      </c>
      <c s="5" r="B165" t="n">
        <v>0</v>
      </c>
      <c s="5" r="C165" t="n">
        <v>0</v>
      </c>
    </row>
    <row r="166" spans="1:4">
      <c s="4" r="A166" t="s">
        <v>856</v>
      </c>
    </row>
    <row r="167" spans="1:4">
      <c s="3" r="A167" t="s">
        <v>330</v>
      </c>
    </row>
    <row r="168" spans="1:4">
      <c s="4" r="A168" t="s">
        <v>791</v>
      </c>
      <c s="5" r="B168" t="n">
        <v>2</v>
      </c>
      <c s="5" r="C168" t="n">
        <v>2</v>
      </c>
    </row>
    <row r="169" spans="1:4">
      <c s="4" r="A169" t="s">
        <v>857</v>
      </c>
    </row>
    <row r="170" spans="1:4">
      <c s="3" r="A170" t="s">
        <v>330</v>
      </c>
    </row>
    <row r="171" spans="1:4">
      <c s="4" r="A171" t="s">
        <v>791</v>
      </c>
      <c s="5" r="B171" t="n">
        <v>0</v>
      </c>
      <c s="5" r="C171" t="n">
        <v>0</v>
      </c>
    </row>
    <row r="172" spans="1:4">
      <c s="4" r="A172" t="s">
        <v>858</v>
      </c>
    </row>
    <row r="173" spans="1:4">
      <c s="3" r="A173" t="s">
        <v>330</v>
      </c>
    </row>
    <row r="174" spans="1:4">
      <c s="4" r="A174" t="s">
        <v>791</v>
      </c>
      <c s="5" r="B174" t="n">
        <v>3</v>
      </c>
      <c s="5" r="C174" t="n">
        <v>3</v>
      </c>
    </row>
    <row r="175" spans="1:4">
      <c s="4" r="A175" t="s">
        <v>859</v>
      </c>
    </row>
    <row r="176" spans="1:4">
      <c s="3" r="A176" t="s">
        <v>330</v>
      </c>
    </row>
    <row r="177" spans="1:4">
      <c s="4" r="A177" t="s">
        <v>791</v>
      </c>
      <c s="5" r="B177" t="n">
        <v>2</v>
      </c>
      <c s="5" r="C177" t="n">
        <v>2</v>
      </c>
    </row>
    <row r="178" spans="1:4">
      <c s="4" r="A178" t="s">
        <v>860</v>
      </c>
    </row>
    <row r="179" spans="1:4">
      <c s="3" r="A179" t="s">
        <v>330</v>
      </c>
    </row>
    <row r="180" spans="1:4">
      <c s="4" r="A180" t="s">
        <v>791</v>
      </c>
      <c s="5" r="B180" t="n">
        <v>1</v>
      </c>
      <c s="5" r="C180" t="n">
        <v>1</v>
      </c>
    </row>
    <row r="181" spans="1:4">
      <c s="4" r="A181" t="s">
        <v>861</v>
      </c>
    </row>
    <row r="182" spans="1:4">
      <c s="3" r="A182" t="s">
        <v>330</v>
      </c>
    </row>
    <row r="183" spans="1:4">
      <c s="4" r="A183" t="s">
        <v>791</v>
      </c>
      <c s="5" r="B183" t="n">
        <v>0</v>
      </c>
      <c s="5" r="C183" t="n">
        <v>0</v>
      </c>
    </row>
    <row r="184" spans="1:4">
      <c s="4" r="A184" t="s">
        <v>862</v>
      </c>
    </row>
    <row r="185" spans="1:4">
      <c s="3" r="A185" t="s">
        <v>330</v>
      </c>
    </row>
    <row r="186" spans="1:4">
      <c s="4" r="A186" t="s">
        <v>791</v>
      </c>
      <c s="5" r="B186" t="n">
        <v>1</v>
      </c>
      <c s="5" r="C186" t="n">
        <v>1</v>
      </c>
    </row>
    <row r="187" spans="1:4">
      <c s="4" r="A187" t="s">
        <v>863</v>
      </c>
    </row>
    <row r="188" spans="1:4">
      <c s="3" r="A188" t="s">
        <v>330</v>
      </c>
    </row>
    <row r="189" spans="1:4">
      <c s="4" r="A189" t="s">
        <v>791</v>
      </c>
      <c s="5" r="B189" t="n">
        <v>0</v>
      </c>
      <c s="5" r="C189" t="n">
        <v>0</v>
      </c>
    </row>
    <row r="190" spans="1:4">
      <c s="4" r="A190" t="s">
        <v>864</v>
      </c>
    </row>
    <row r="191" spans="1:4">
      <c s="3" r="A191" t="s">
        <v>330</v>
      </c>
    </row>
    <row r="192" spans="1:4">
      <c s="4" r="A192" t="s">
        <v>791</v>
      </c>
      <c s="5" r="B192" t="n">
        <v>1</v>
      </c>
      <c s="5" r="C192" t="n">
        <v>1</v>
      </c>
    </row>
    <row r="193" spans="1:4">
      <c s="4" r="A193" t="s">
        <v>865</v>
      </c>
    </row>
    <row r="194" spans="1:4">
      <c s="3" r="A194" t="s">
        <v>330</v>
      </c>
    </row>
    <row r="195" spans="1:4">
      <c s="4" r="A195" t="s">
        <v>791</v>
      </c>
      <c s="5" r="B195" t="n">
        <v>0</v>
      </c>
      <c s="5" r="C195" t="n">
        <v>0</v>
      </c>
    </row>
    <row r="196" spans="1:4">
      <c s="4" r="A196" t="s">
        <v>866</v>
      </c>
    </row>
    <row r="197" spans="1:4">
      <c s="3" r="A197" t="s">
        <v>330</v>
      </c>
    </row>
    <row r="198" spans="1:4">
      <c s="4" r="A198" t="s">
        <v>791</v>
      </c>
      <c s="5" r="B198" t="n">
        <v>6</v>
      </c>
      <c s="5" r="C198" t="n">
        <v>5</v>
      </c>
    </row>
    <row r="199" spans="1:4">
      <c s="4" r="A199" t="s">
        <v>867</v>
      </c>
    </row>
    <row r="200" spans="1:4">
      <c s="3" r="A200" t="s">
        <v>330</v>
      </c>
    </row>
    <row r="201" spans="1:4">
      <c s="4" r="A201" t="s">
        <v>791</v>
      </c>
      <c s="5" r="B201" t="n">
        <v>0</v>
      </c>
      <c s="5" r="C201" t="n">
        <v>0</v>
      </c>
    </row>
    <row r="202" spans="1:4">
      <c s="4" r="A202" t="s">
        <v>868</v>
      </c>
    </row>
    <row r="203" spans="1:4">
      <c s="3" r="A203" t="s">
        <v>330</v>
      </c>
    </row>
    <row r="204" spans="1:4">
      <c s="4" r="A204" t="s">
        <v>791</v>
      </c>
      <c s="5" r="B204" t="n">
        <v>6</v>
      </c>
      <c s="5" r="C204" t="n">
        <v>5</v>
      </c>
    </row>
    <row r="205" spans="1:4">
      <c s="4" r="A205" t="s">
        <v>869</v>
      </c>
    </row>
    <row r="206" spans="1:4">
      <c s="3" r="A206" t="s">
        <v>330</v>
      </c>
    </row>
    <row r="207" spans="1:4">
      <c s="4" r="A207" t="s">
        <v>791</v>
      </c>
      <c s="6" r="B207" t="n">
        <v>0</v>
      </c>
      <c s="6" r="C20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s="1" r="A1" t="s">
        <v>870</v>
      </c>
      <c s="2" r="B1" t="s">
        <v>682</v>
      </c>
      <c s="2" r="C1" t="s">
        <v>1</v>
      </c>
    </row>
    <row r="2" spans="1:5">
      <c s="2" r="B2" t="s">
        <v>871</v>
      </c>
      <c s="2" r="C2" t="s">
        <v>2</v>
      </c>
      <c s="2" r="D2" t="s">
        <v>29</v>
      </c>
      <c s="2" r="E2" t="s">
        <v>75</v>
      </c>
    </row>
    <row r="3" spans="1:5">
      <c s="3" r="A3" t="s">
        <v>330</v>
      </c>
    </row>
    <row r="4" spans="1:5">
      <c s="4" r="A4" t="s">
        <v>872</v>
      </c>
      <c s="6" r="C4" t="n">
        <v>69</v>
      </c>
      <c s="6" r="D4" t="n">
        <v>75</v>
      </c>
      <c s="6" r="E4" t="n">
        <v>122</v>
      </c>
    </row>
    <row r="5" spans="1:5">
      <c s="4" r="A5" t="s">
        <v>873</v>
      </c>
      <c s="5" r="C5" t="n">
        <v>1</v>
      </c>
      <c s="5" r="D5" t="n">
        <v>0</v>
      </c>
      <c s="6" r="E5" t="n">
        <v>0</v>
      </c>
    </row>
    <row r="6" spans="1:5">
      <c s="4" r="A6" t="s">
        <v>349</v>
      </c>
    </row>
    <row r="7" spans="1:5">
      <c s="3" r="A7" t="s">
        <v>330</v>
      </c>
    </row>
    <row r="8" spans="1:5">
      <c s="4" r="A8" t="s">
        <v>872</v>
      </c>
      <c s="5" r="C8" t="n">
        <v>69</v>
      </c>
      <c s="5" r="D8" t="n">
        <v>75</v>
      </c>
    </row>
    <row r="9" spans="1:5">
      <c s="4" r="A9" t="s">
        <v>763</v>
      </c>
    </row>
    <row r="10" spans="1:5">
      <c s="3" r="A10" t="s">
        <v>330</v>
      </c>
    </row>
    <row r="11" spans="1:5">
      <c s="4" r="A11" t="s">
        <v>872</v>
      </c>
      <c s="5" r="C11" t="n">
        <v>55</v>
      </c>
      <c s="5" r="D11" t="n">
        <v>55</v>
      </c>
    </row>
    <row r="12" spans="1:5">
      <c s="4" r="A12" t="s">
        <v>874</v>
      </c>
    </row>
    <row r="13" spans="1:5">
      <c s="3" r="A13" t="s">
        <v>330</v>
      </c>
    </row>
    <row r="14" spans="1:5">
      <c s="4" r="A14" t="s">
        <v>872</v>
      </c>
      <c s="5" r="C14" t="n">
        <v>9</v>
      </c>
      <c s="5" r="D14" t="n">
        <v>14</v>
      </c>
    </row>
    <row r="15" spans="1:5">
      <c s="4" r="A15" t="s">
        <v>875</v>
      </c>
    </row>
    <row r="16" spans="1:5">
      <c s="3" r="A16" t="s">
        <v>330</v>
      </c>
    </row>
    <row r="17" spans="1:5">
      <c s="4" r="A17" t="s">
        <v>872</v>
      </c>
      <c s="5" r="C17" t="n">
        <v>5</v>
      </c>
      <c s="5" r="D17" t="n">
        <v>6</v>
      </c>
    </row>
    <row r="18" spans="1:5">
      <c s="4" r="A18" t="s">
        <v>876</v>
      </c>
    </row>
    <row r="19" spans="1:5">
      <c s="3" r="A19" t="s">
        <v>330</v>
      </c>
    </row>
    <row r="20" spans="1:5">
      <c s="4" r="A20" t="s">
        <v>877</v>
      </c>
      <c s="5" r="C20" t="n">
        <v>13</v>
      </c>
    </row>
    <row r="21" spans="1:5">
      <c s="4" r="A21" t="s">
        <v>878</v>
      </c>
    </row>
    <row r="22" spans="1:5">
      <c s="3" r="A22" t="s">
        <v>330</v>
      </c>
    </row>
    <row r="23" spans="1:5">
      <c s="4" r="A23" t="s">
        <v>872</v>
      </c>
      <c s="5" r="C23" t="n">
        <v>16</v>
      </c>
      <c s="6" r="D23" t="n">
        <v>18</v>
      </c>
    </row>
    <row r="24" spans="1:5">
      <c s="4" r="A24" t="s">
        <v>877</v>
      </c>
      <c s="6" r="C24" t="n">
        <v>15</v>
      </c>
    </row>
    <row r="25" spans="1:5">
      <c s="4" r="A25" t="s">
        <v>879</v>
      </c>
    </row>
    <row r="26" spans="1:5">
      <c s="3" r="A26" t="s">
        <v>330</v>
      </c>
    </row>
    <row r="27" spans="1:5">
      <c s="4" r="A27" t="s">
        <v>872</v>
      </c>
      <c s="6" r="B27" t="n">
        <v>5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r="1" spans="1:2">
      <c s="1" r="A1" t="s">
        <v>880</v>
      </c>
      <c s="2" r="B1" t="s">
        <v>603</v>
      </c>
    </row>
    <row r="2" spans="1:2">
      <c s="4" r="A2" t="s">
        <v>349</v>
      </c>
    </row>
    <row r="3" spans="1:2">
      <c s="3" r="A3" t="s">
        <v>330</v>
      </c>
    </row>
    <row r="4" spans="1:2">
      <c s="5" r="A4" t="n">
        <v>2016</v>
      </c>
      <c s="6" r="B4" t="n">
        <v>224</v>
      </c>
    </row>
    <row r="5" spans="1:2">
      <c s="5" r="A5" t="n">
        <v>2017</v>
      </c>
      <c s="5" r="B5" t="n">
        <v>227</v>
      </c>
    </row>
    <row r="6" spans="1:2">
      <c s="5" r="A6" t="n">
        <v>2018</v>
      </c>
      <c s="5" r="B6" t="n">
        <v>232</v>
      </c>
    </row>
    <row r="7" spans="1:2">
      <c s="5" r="A7" t="n">
        <v>2019</v>
      </c>
      <c s="5" r="B7" t="n">
        <v>238</v>
      </c>
    </row>
    <row r="8" spans="1:2">
      <c s="5" r="A8" t="n">
        <v>2020</v>
      </c>
      <c s="5" r="B8" t="n">
        <v>242</v>
      </c>
    </row>
    <row r="9" spans="1:2">
      <c s="4" r="A9" t="s">
        <v>881</v>
      </c>
      <c s="5" r="B9" t="n">
        <v>1248</v>
      </c>
    </row>
    <row r="10" spans="1:2">
      <c s="4" r="A10" t="s">
        <v>352</v>
      </c>
    </row>
    <row r="11" spans="1:2">
      <c s="3" r="A11" t="s">
        <v>330</v>
      </c>
    </row>
    <row r="12" spans="1:2">
      <c s="5" r="A12" t="n">
        <v>2016</v>
      </c>
      <c s="5" r="B12" t="n">
        <v>15</v>
      </c>
    </row>
    <row r="13" spans="1:2">
      <c s="5" r="A13" t="n">
        <v>2017</v>
      </c>
      <c s="5" r="B13" t="n">
        <v>15</v>
      </c>
    </row>
    <row r="14" spans="1:2">
      <c s="5" r="A14" t="n">
        <v>2018</v>
      </c>
      <c s="5" r="B14" t="n">
        <v>17</v>
      </c>
    </row>
    <row r="15" spans="1:2">
      <c s="5" r="A15" t="n">
        <v>2019</v>
      </c>
      <c s="5" r="B15" t="n">
        <v>17</v>
      </c>
    </row>
    <row r="16" spans="1:2">
      <c s="5" r="A16" t="n">
        <v>2020</v>
      </c>
      <c s="5" r="B16" t="n">
        <v>17</v>
      </c>
    </row>
    <row r="17" spans="1:2">
      <c s="4" r="A17" t="s">
        <v>881</v>
      </c>
      <c s="6" r="B17" t="n">
        <v>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2</v>
      </c>
      <c s="2" r="B1" t="s">
        <v>1</v>
      </c>
    </row>
    <row r="2" spans="1:4">
      <c s="2" r="B2" t="s">
        <v>2</v>
      </c>
      <c s="2" r="C2" t="s">
        <v>29</v>
      </c>
      <c s="2" r="D2" t="s">
        <v>75</v>
      </c>
    </row>
    <row r="3" spans="1:4">
      <c s="3" r="A3" t="s">
        <v>330</v>
      </c>
    </row>
    <row r="4" spans="1:4">
      <c s="4" r="A4" t="s">
        <v>883</v>
      </c>
      <c s="9" r="B4" t="n">
        <v>16.5</v>
      </c>
    </row>
    <row r="5" spans="1:4">
      <c s="4" r="A5" t="s">
        <v>884</v>
      </c>
      <c s="9" r="B5" t="n">
        <v>1.9</v>
      </c>
    </row>
    <row r="6" spans="1:4">
      <c s="4" r="A6" t="s">
        <v>885</v>
      </c>
      <c s="9" r="B6" t="n">
        <v>0.4</v>
      </c>
      <c s="9" r="C6" t="n">
        <v>0.5</v>
      </c>
      <c s="9" r="D6" t="n">
        <v>0.7</v>
      </c>
    </row>
    <row r="7" spans="1:4">
      <c s="4" r="A7" t="s">
        <v>886</v>
      </c>
      <c s="6" r="B7" t="n">
        <v>39</v>
      </c>
      <c s="6" r="C7" t="n">
        <v>40</v>
      </c>
      <c s="6" r="D7" t="n">
        <v>43</v>
      </c>
    </row>
    <row r="8" spans="1:4">
      <c s="4" r="A8" t="s">
        <v>887</v>
      </c>
      <c s="5" r="B8" t="n">
        <v>47</v>
      </c>
      <c s="5" r="C8" t="n">
        <v>50</v>
      </c>
      <c s="5" r="D8" t="n">
        <v>42</v>
      </c>
    </row>
    <row r="9" spans="1:4">
      <c s="4" r="A9" t="s">
        <v>888</v>
      </c>
      <c s="6" r="B9" t="n">
        <v>86</v>
      </c>
      <c s="6" r="C9" t="n">
        <v>90</v>
      </c>
      <c s="6" r="D9" t="n">
        <v>85</v>
      </c>
    </row>
    <row r="10" spans="1:4">
      <c s="4" r="A10" t="s">
        <v>889</v>
      </c>
      <c s="4" r="B10" t="s">
        <v>890</v>
      </c>
    </row>
    <row r="11" spans="1:4">
      <c s="4" r="A11" t="s">
        <v>891</v>
      </c>
      <c s="9" r="B11" t="n">
        <v>2.6</v>
      </c>
    </row>
    <row r="12" spans="1:4">
      <c s="4" r="A12" t="s">
        <v>892</v>
      </c>
      <c s="9" r="B12" t="n">
        <v>0.1</v>
      </c>
      <c s="9" r="C12" t="n">
        <v>0.1</v>
      </c>
      <c s="9" r="D12" t="n">
        <v>0.2</v>
      </c>
    </row>
    <row r="13" spans="1:4">
      <c s="4" r="A13" t="s">
        <v>893</v>
      </c>
      <c s="6" r="B13" t="n">
        <v>11</v>
      </c>
      <c s="6" r="C13" t="n">
        <v>10</v>
      </c>
      <c s="6" r="D13" t="n">
        <v>10</v>
      </c>
    </row>
    <row r="14" spans="1:4">
      <c s="4" r="A14" t="s">
        <v>469</v>
      </c>
    </row>
    <row r="15" spans="1:4">
      <c s="3" r="A15" t="s">
        <v>330</v>
      </c>
    </row>
    <row r="16" spans="1:4">
      <c s="4" r="A16" t="s">
        <v>887</v>
      </c>
      <c s="6" r="B16"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s="1" r="A1" t="s">
        <v>894</v>
      </c>
      <c s="2" r="C1" t="s">
        <v>1</v>
      </c>
    </row>
    <row r="2" spans="1:8">
      <c s="2" r="C2" t="s">
        <v>2</v>
      </c>
      <c s="2" r="D2" t="s">
        <v>29</v>
      </c>
      <c s="2" r="E2" t="s">
        <v>75</v>
      </c>
      <c s="2" r="F2" t="s">
        <v>2</v>
      </c>
      <c s="2" r="G2" t="s">
        <v>29</v>
      </c>
      <c s="2" r="H2" t="s">
        <v>75</v>
      </c>
    </row>
    <row r="3" spans="1:8">
      <c s="3" r="A3" t="s">
        <v>216</v>
      </c>
    </row>
    <row r="4" spans="1:8">
      <c s="4" r="A4" t="s">
        <v>895</v>
      </c>
      <c s="5" r="F4" t="n">
        <v>1000000000</v>
      </c>
      <c s="5" r="G4" t="n">
        <v>1000000000</v>
      </c>
    </row>
    <row r="5" spans="1:8">
      <c s="4" r="A5" t="s">
        <v>70</v>
      </c>
      <c s="7" r="F5" t="n">
        <v>0.01</v>
      </c>
      <c s="7" r="G5" t="n">
        <v>0.01</v>
      </c>
    </row>
    <row r="6" spans="1:8">
      <c s="4" r="A6" t="s">
        <v>896</v>
      </c>
      <c s="5" r="F6" t="n">
        <v>25000000</v>
      </c>
    </row>
    <row r="7" spans="1:8">
      <c s="4" r="A7" t="s">
        <v>897</v>
      </c>
      <c s="6" r="C7" t="n">
        <v>325</v>
      </c>
      <c s="6" r="D7" t="n">
        <v>206</v>
      </c>
      <c s="6" r="E7" t="n">
        <v>569</v>
      </c>
    </row>
    <row r="8" spans="1:8">
      <c s="4" r="A8" t="s">
        <v>898</v>
      </c>
      <c s="5" r="C8" t="n">
        <v>3800000</v>
      </c>
      <c s="5" r="D8" t="n">
        <v>2700000</v>
      </c>
      <c s="5" r="E8" t="n">
        <v>9800000</v>
      </c>
    </row>
    <row r="9" spans="1:8">
      <c s="4" r="A9" t="s">
        <v>899</v>
      </c>
      <c s="6" r="F9" t="n">
        <v>380</v>
      </c>
    </row>
    <row r="10" spans="1:8">
      <c s="4" r="A10" t="s">
        <v>900</v>
      </c>
      <c s="5" r="F10" t="n">
        <v>-1637</v>
      </c>
      <c s="6" r="G10" t="n">
        <v>-1348</v>
      </c>
      <c s="6" r="H10" t="n">
        <v>-1293</v>
      </c>
    </row>
    <row r="11" spans="1:8">
      <c s="4" r="A11" t="s">
        <v>901</v>
      </c>
      <c s="5" r="F11" t="n">
        <v>-56</v>
      </c>
      <c s="5" r="G11" t="n">
        <v>-15</v>
      </c>
      <c s="5" r="H11" t="n">
        <v>12</v>
      </c>
    </row>
    <row r="12" spans="1:8">
      <c s="4" r="A12" t="s">
        <v>902</v>
      </c>
      <c s="5" r="F12" t="n">
        <v>-6</v>
      </c>
      <c s="5" r="G12" t="n">
        <v>-3</v>
      </c>
      <c s="5" r="H12" t="n">
        <v>-6</v>
      </c>
    </row>
    <row r="13" spans="1:8">
      <c s="4" r="A13" t="s">
        <v>62</v>
      </c>
      <c s="6" r="C13" t="n">
        <v>-1366</v>
      </c>
      <c s="6" r="D13" t="n">
        <v>-1287</v>
      </c>
      <c s="6" r="E13" t="n">
        <v>-1287</v>
      </c>
      <c s="5" r="F13" t="n">
        <v>-1699</v>
      </c>
      <c s="5" r="G13" t="n">
        <v>-1366</v>
      </c>
      <c s="6" r="H13" t="n">
        <v>-1287</v>
      </c>
    </row>
    <row r="14" spans="1:8">
      <c s="4" r="A14" t="s">
        <v>903</v>
      </c>
      <c s="5" r="C14" t="n">
        <v>952</v>
      </c>
      <c s="5" r="D14" t="n">
        <v>783</v>
      </c>
      <c s="5" r="E14" t="n">
        <v>754</v>
      </c>
    </row>
    <row r="15" spans="1:8">
      <c s="3" r="A15" t="s">
        <v>904</v>
      </c>
    </row>
    <row r="16" spans="1:8">
      <c s="4" r="A16" t="s">
        <v>905</v>
      </c>
      <c s="5" r="C16" t="n">
        <v>-1366</v>
      </c>
      <c s="5" r="D16" t="n">
        <v>-1287</v>
      </c>
    </row>
    <row r="17" spans="1:8">
      <c s="4" r="A17" t="s">
        <v>906</v>
      </c>
      <c s="5" r="C17" t="n">
        <v>-382</v>
      </c>
    </row>
    <row r="18" spans="1:8">
      <c s="4" r="A18" t="s">
        <v>907</v>
      </c>
      <c s="5" r="C18" t="n">
        <v>49</v>
      </c>
    </row>
    <row r="19" spans="1:8">
      <c s="4" r="A19" t="s">
        <v>908</v>
      </c>
      <c s="5" r="C19" t="n">
        <v>-333</v>
      </c>
    </row>
    <row r="20" spans="1:8">
      <c s="4" r="A20" t="s">
        <v>909</v>
      </c>
      <c s="5" r="C20" t="n">
        <v>-1699</v>
      </c>
      <c s="5" r="D20" t="n">
        <v>-1366</v>
      </c>
      <c s="6" r="E20" t="n">
        <v>-1287</v>
      </c>
    </row>
    <row r="21" spans="1:8">
      <c s="4" r="A21" t="s">
        <v>910</v>
      </c>
    </row>
    <row r="22" spans="1:8">
      <c s="3" r="A22" t="s">
        <v>216</v>
      </c>
    </row>
    <row r="23" spans="1:8">
      <c s="4" r="A23" t="s">
        <v>62</v>
      </c>
      <c s="5" r="C23" t="n">
        <v>-15</v>
      </c>
      <c s="5" r="D23" t="n">
        <v>-15</v>
      </c>
      <c s="5" r="F23" t="n">
        <v>-56</v>
      </c>
      <c s="5" r="G23" t="n">
        <v>-15</v>
      </c>
    </row>
    <row r="24" spans="1:8">
      <c s="3" r="A24" t="s">
        <v>904</v>
      </c>
    </row>
    <row r="25" spans="1:8">
      <c s="4" r="A25" t="s">
        <v>905</v>
      </c>
      <c s="5" r="C25" t="n">
        <v>-15</v>
      </c>
    </row>
    <row r="26" spans="1:8">
      <c s="4" r="A26" t="s">
        <v>906</v>
      </c>
      <c s="5" r="C26" t="n">
        <v>-41</v>
      </c>
    </row>
    <row r="27" spans="1:8">
      <c s="4" r="A27" t="s">
        <v>907</v>
      </c>
      <c s="5" r="C27" t="n">
        <v>0</v>
      </c>
    </row>
    <row r="28" spans="1:8">
      <c s="4" r="A28" t="s">
        <v>908</v>
      </c>
      <c s="5" r="C28" t="n">
        <v>-41</v>
      </c>
    </row>
    <row r="29" spans="1:8">
      <c s="4" r="A29" t="s">
        <v>909</v>
      </c>
      <c s="5" r="C29" t="n">
        <v>-56</v>
      </c>
      <c s="5" r="D29" t="n">
        <v>-15</v>
      </c>
    </row>
    <row r="30" spans="1:8">
      <c s="4" r="A30" t="s">
        <v>911</v>
      </c>
    </row>
    <row r="31" spans="1:8">
      <c s="3" r="A31" t="s">
        <v>216</v>
      </c>
    </row>
    <row r="32" spans="1:8">
      <c s="4" r="A32" t="s">
        <v>62</v>
      </c>
      <c s="4" r="B32" t="s">
        <v>85</v>
      </c>
      <c s="5" r="C32" t="n">
        <v>-1348</v>
      </c>
      <c s="5" r="D32" t="n">
        <v>-1348</v>
      </c>
      <c s="5" r="F32" t="n">
        <v>-1637</v>
      </c>
      <c s="5" r="G32" t="n">
        <v>-1348</v>
      </c>
    </row>
    <row r="33" spans="1:8">
      <c s="3" r="A33" t="s">
        <v>904</v>
      </c>
    </row>
    <row r="34" spans="1:8">
      <c s="4" r="A34" t="s">
        <v>905</v>
      </c>
      <c s="4" r="B34" t="s">
        <v>85</v>
      </c>
      <c s="5" r="C34" t="n">
        <v>-1348</v>
      </c>
    </row>
    <row r="35" spans="1:8">
      <c s="4" r="A35" t="s">
        <v>906</v>
      </c>
      <c s="4" r="B35" t="s">
        <v>85</v>
      </c>
      <c s="5" r="C35" t="n">
        <v>-334</v>
      </c>
    </row>
    <row r="36" spans="1:8">
      <c s="4" r="A36" t="s">
        <v>907</v>
      </c>
      <c s="4" r="B36" t="s">
        <v>85</v>
      </c>
      <c s="5" r="C36" t="n">
        <v>45</v>
      </c>
    </row>
    <row r="37" spans="1:8">
      <c s="4" r="A37" t="s">
        <v>908</v>
      </c>
      <c s="4" r="B37" t="s">
        <v>85</v>
      </c>
      <c s="5" r="C37" t="n">
        <v>-289</v>
      </c>
    </row>
    <row r="38" spans="1:8">
      <c s="4" r="A38" t="s">
        <v>909</v>
      </c>
      <c s="4" r="B38" t="s">
        <v>85</v>
      </c>
      <c s="5" r="C38" t="n">
        <v>-1637</v>
      </c>
      <c s="5" r="D38" t="n">
        <v>-1348</v>
      </c>
    </row>
    <row r="39" spans="1:8">
      <c s="4" r="A39" t="s">
        <v>912</v>
      </c>
      <c s="5" r="C39" t="n">
        <v>71</v>
      </c>
    </row>
    <row r="40" spans="1:8">
      <c s="4" r="A40" t="s">
        <v>913</v>
      </c>
    </row>
    <row r="41" spans="1:8">
      <c s="3" r="A41" t="s">
        <v>216</v>
      </c>
    </row>
    <row r="42" spans="1:8">
      <c s="4" r="A42" t="s">
        <v>62</v>
      </c>
      <c s="4" r="B42" t="s">
        <v>475</v>
      </c>
      <c s="5" r="C42" t="n">
        <v>-3</v>
      </c>
      <c s="5" r="D42" t="n">
        <v>-3</v>
      </c>
      <c s="6" r="F42" t="n">
        <v>-6</v>
      </c>
      <c s="6" r="G42" t="n">
        <v>-3</v>
      </c>
    </row>
    <row r="43" spans="1:8">
      <c s="3" r="A43" t="s">
        <v>904</v>
      </c>
    </row>
    <row r="44" spans="1:8">
      <c s="4" r="A44" t="s">
        <v>905</v>
      </c>
      <c s="4" r="B44" t="s">
        <v>475</v>
      </c>
      <c s="5" r="C44" t="n">
        <v>-3</v>
      </c>
    </row>
    <row r="45" spans="1:8">
      <c s="4" r="A45" t="s">
        <v>906</v>
      </c>
      <c s="4" r="B45" t="s">
        <v>475</v>
      </c>
      <c s="5" r="C45" t="n">
        <v>-7</v>
      </c>
    </row>
    <row r="46" spans="1:8">
      <c s="4" r="A46" t="s">
        <v>907</v>
      </c>
      <c s="4" r="B46" t="s">
        <v>475</v>
      </c>
      <c s="5" r="C46" t="n">
        <v>4</v>
      </c>
    </row>
    <row r="47" spans="1:8">
      <c s="4" r="A47" t="s">
        <v>908</v>
      </c>
      <c s="4" r="B47" t="s">
        <v>475</v>
      </c>
      <c s="5" r="C47" t="n">
        <v>-3</v>
      </c>
    </row>
    <row r="48" spans="1:8">
      <c s="4" r="A48" t="s">
        <v>909</v>
      </c>
      <c s="4" r="B48" t="s">
        <v>475</v>
      </c>
      <c s="6" r="C48" t="n">
        <v>-6</v>
      </c>
      <c s="6" r="D48" t="n">
        <v>-3</v>
      </c>
    </row>
    <row r="49" spans="1:8">
      <c t="n" r="A49"/>
    </row>
    <row r="50" spans="1:8">
      <c s="4" r="A50" t="s">
        <v>85</v>
      </c>
      <c s="4" r="B50" t="s">
        <v>914</v>
      </c>
    </row>
    <row r="51" spans="1:8">
      <c s="4" r="A51" t="s">
        <v>475</v>
      </c>
      <c s="4" r="B51" t="s">
        <v>915</v>
      </c>
    </row>
  </sheetData>
  <mergeCells count="5">
    <mergeCell ref="A1:B2"/>
    <mergeCell ref="C1:E1"/>
    <mergeCell ref="A49:G49"/>
    <mergeCell ref="B50:G50"/>
    <mergeCell ref="B51:G5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s="1" r="A1" t="s">
        <v>916</v>
      </c>
      <c s="2" r="B1" t="s">
        <v>1</v>
      </c>
    </row>
    <row r="2" spans="1:2">
      <c s="2" r="B2" t="s">
        <v>917</v>
      </c>
    </row>
    <row r="3" spans="1:2">
      <c s="3" r="A3" t="s">
        <v>918</v>
      </c>
    </row>
    <row r="4" spans="1:2">
      <c s="4" r="A4" t="s">
        <v>919</v>
      </c>
      <c s="4" r="B4" t="s">
        <v>444</v>
      </c>
    </row>
    <row r="5" spans="1:2">
      <c s="4" r="A5" t="s">
        <v>920</v>
      </c>
      <c s="4" r="B5" t="s">
        <v>921</v>
      </c>
    </row>
    <row r="6" spans="1:2">
      <c s="4" r="A6" t="s">
        <v>922</v>
      </c>
    </row>
    <row r="7" spans="1:2">
      <c s="3" r="A7" t="s">
        <v>918</v>
      </c>
    </row>
    <row r="8" spans="1:2">
      <c s="4" r="A8" t="s">
        <v>923</v>
      </c>
      <c s="4" r="B8" t="s">
        <v>442</v>
      </c>
    </row>
    <row r="9" spans="1:2">
      <c s="4" r="A9" t="s">
        <v>919</v>
      </c>
      <c s="4" r="B9" t="s">
        <v>444</v>
      </c>
    </row>
    <row r="10" spans="1:2">
      <c s="4" r="A10" t="s">
        <v>924</v>
      </c>
    </row>
    <row r="11" spans="1:2">
      <c s="3" r="A11" t="s">
        <v>918</v>
      </c>
    </row>
    <row r="12" spans="1:2">
      <c s="4" r="A12" t="s">
        <v>925</v>
      </c>
      <c s="5" r="B12" t="n">
        <v>11000000</v>
      </c>
    </row>
    <row r="13" spans="1:2">
      <c s="4" r="A13" t="s">
        <v>926</v>
      </c>
      <c s="8" r="B13" t="n">
        <v>3.55</v>
      </c>
    </row>
    <row r="14" spans="1:2">
      <c s="4" r="A14" t="s">
        <v>927</v>
      </c>
      <c s="5" r="B14" t="n">
        <v>109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29</v>
      </c>
      <c s="2" r="D2" t="s">
        <v>75</v>
      </c>
    </row>
    <row r="3" spans="1:4">
      <c s="3" r="A3" t="s">
        <v>929</v>
      </c>
    </row>
    <row r="4" spans="1:4">
      <c s="4" r="A4" t="s">
        <v>118</v>
      </c>
      <c s="6" r="B4" t="n">
        <v>24</v>
      </c>
      <c s="6" r="C4" t="n">
        <v>24</v>
      </c>
      <c s="6" r="D4" t="n">
        <v>20</v>
      </c>
    </row>
    <row r="5" spans="1:4">
      <c s="4" r="A5" t="s">
        <v>930</v>
      </c>
      <c s="5" r="B5" t="n">
        <v>8</v>
      </c>
      <c s="5" r="C5" t="n">
        <v>8</v>
      </c>
      <c s="5" r="D5" t="n">
        <v>7</v>
      </c>
    </row>
    <row r="6" spans="1:4">
      <c s="4" r="A6" t="s">
        <v>931</v>
      </c>
    </row>
    <row r="7" spans="1:4">
      <c s="3" r="A7" t="s">
        <v>929</v>
      </c>
    </row>
    <row r="8" spans="1:4">
      <c s="4" r="A8" t="s">
        <v>118</v>
      </c>
      <c s="5" r="B8" t="n">
        <v>7</v>
      </c>
      <c s="5" r="C8" t="n">
        <v>7</v>
      </c>
      <c s="5" r="D8" t="n">
        <v>6</v>
      </c>
    </row>
    <row r="9" spans="1:4">
      <c s="4" r="A9" t="s">
        <v>932</v>
      </c>
    </row>
    <row r="10" spans="1:4">
      <c s="3" r="A10" t="s">
        <v>929</v>
      </c>
    </row>
    <row r="11" spans="1:4">
      <c s="4" r="A11" t="s">
        <v>118</v>
      </c>
      <c s="6" r="B11" t="n">
        <v>17</v>
      </c>
      <c s="6" r="C11" t="n">
        <v>17</v>
      </c>
      <c s="6" r="D11"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r="1" spans="1:5">
      <c s="1" r="A1" t="s">
        <v>933</v>
      </c>
      <c s="2" r="C1" t="s">
        <v>1</v>
      </c>
    </row>
    <row r="2" spans="1:5">
      <c s="2" r="C2" t="s">
        <v>2</v>
      </c>
      <c s="2" r="D2" t="s">
        <v>29</v>
      </c>
      <c s="2" r="E2" t="s">
        <v>75</v>
      </c>
    </row>
    <row r="3" spans="1:5">
      <c s="3" r="A3" t="s">
        <v>934</v>
      </c>
    </row>
    <row r="4" spans="1:5">
      <c s="4" r="A4" t="s">
        <v>935</v>
      </c>
      <c s="5" r="C4" t="n">
        <v>4320</v>
      </c>
    </row>
    <row r="5" spans="1:5">
      <c s="4" r="A5" t="s">
        <v>936</v>
      </c>
      <c s="5" r="C5" t="n">
        <v>562</v>
      </c>
    </row>
    <row r="6" spans="1:5">
      <c s="4" r="A6" t="s">
        <v>937</v>
      </c>
      <c s="5" r="C6" t="n">
        <v>-1094</v>
      </c>
    </row>
    <row r="7" spans="1:5">
      <c s="4" r="A7" t="s">
        <v>938</v>
      </c>
      <c s="5" r="C7" t="n">
        <v>-89</v>
      </c>
    </row>
    <row r="8" spans="1:5">
      <c s="4" r="A8" t="s">
        <v>939</v>
      </c>
      <c s="5" r="C8" t="n">
        <v>3699</v>
      </c>
      <c s="5" r="D8" t="n">
        <v>4320</v>
      </c>
    </row>
    <row r="9" spans="1:5">
      <c s="4" r="A9" t="s">
        <v>940</v>
      </c>
      <c s="4" r="B9" t="s">
        <v>85</v>
      </c>
      <c s="5" r="C9" t="n">
        <v>3688</v>
      </c>
    </row>
    <row r="10" spans="1:5">
      <c s="4" r="A10" t="s">
        <v>941</v>
      </c>
      <c s="5" r="C10" t="n">
        <v>2548</v>
      </c>
    </row>
    <row r="11" spans="1:5">
      <c s="3" r="A11" t="s">
        <v>942</v>
      </c>
    </row>
    <row r="12" spans="1:5">
      <c s="4" r="A12" t="s">
        <v>943</v>
      </c>
      <c s="7" r="C12" t="n">
        <v>54.18</v>
      </c>
    </row>
    <row r="13" spans="1:5">
      <c s="4" r="A13" t="s">
        <v>944</v>
      </c>
      <c s="8" r="C13" t="n">
        <v>83.81</v>
      </c>
    </row>
    <row r="14" spans="1:5">
      <c s="4" r="A14" t="s">
        <v>945</v>
      </c>
      <c s="8" r="C14" t="n">
        <v>46.02</v>
      </c>
    </row>
    <row r="15" spans="1:5">
      <c s="4" r="A15" t="s">
        <v>946</v>
      </c>
      <c s="8" r="C15" t="n">
        <v>57.06</v>
      </c>
    </row>
    <row r="16" spans="1:5">
      <c s="4" r="A16" t="s">
        <v>947</v>
      </c>
      <c s="8" r="C16" t="n">
        <v>61.02</v>
      </c>
      <c s="7" r="D16" t="n">
        <v>54.18</v>
      </c>
    </row>
    <row r="17" spans="1:5">
      <c s="4" r="A17" t="s">
        <v>948</v>
      </c>
      <c s="4" r="B17" t="s">
        <v>85</v>
      </c>
      <c s="8" r="C17" t="n">
        <v>60.97</v>
      </c>
    </row>
    <row r="18" spans="1:5">
      <c s="4" r="A18" t="s">
        <v>949</v>
      </c>
      <c s="7" r="C18" t="n">
        <v>55.01</v>
      </c>
    </row>
    <row r="19" spans="1:5">
      <c s="3" r="A19" t="s">
        <v>950</v>
      </c>
    </row>
    <row r="20" spans="1:5">
      <c s="4" r="A20" t="s">
        <v>951</v>
      </c>
      <c s="4" r="C20" t="s">
        <v>952</v>
      </c>
    </row>
    <row r="21" spans="1:5">
      <c s="4" r="A21" t="s">
        <v>953</v>
      </c>
      <c s="4" r="B21" t="s">
        <v>85</v>
      </c>
      <c s="4" r="C21" t="s">
        <v>954</v>
      </c>
    </row>
    <row r="22" spans="1:5">
      <c s="4" r="A22" t="s">
        <v>955</v>
      </c>
      <c s="4" r="C22" t="s">
        <v>956</v>
      </c>
    </row>
    <row r="23" spans="1:5">
      <c s="3" r="A23" t="s">
        <v>957</v>
      </c>
    </row>
    <row r="24" spans="1:5">
      <c s="4" r="A24" t="s">
        <v>951</v>
      </c>
      <c s="6" r="C24" t="n">
        <v>79</v>
      </c>
    </row>
    <row r="25" spans="1:5">
      <c s="4" r="A25" t="s">
        <v>958</v>
      </c>
      <c s="4" r="B25" t="s">
        <v>85</v>
      </c>
      <c s="5" r="C25" t="n">
        <v>79</v>
      </c>
    </row>
    <row r="26" spans="1:5">
      <c s="4" r="A26" t="s">
        <v>955</v>
      </c>
      <c s="6" r="C26" t="n">
        <v>69</v>
      </c>
    </row>
    <row r="27" spans="1:5">
      <c s="4" r="A27" t="s">
        <v>959</v>
      </c>
      <c s="7" r="C27" t="n">
        <v>19.59</v>
      </c>
      <c s="7" r="D27" t="n">
        <v>18.6</v>
      </c>
      <c s="7" r="E27" t="n">
        <v>12.81</v>
      </c>
    </row>
    <row r="28" spans="1:5">
      <c s="4" r="A28" t="s">
        <v>960</v>
      </c>
      <c s="4" r="B28" t="s">
        <v>475</v>
      </c>
      <c s="6" r="C28" t="n">
        <v>48</v>
      </c>
      <c s="6" r="D28" t="n">
        <v>26</v>
      </c>
      <c s="6" r="E28" t="n">
        <v>43</v>
      </c>
    </row>
    <row r="29" spans="1:5">
      <c s="4" r="A29" t="s">
        <v>961</v>
      </c>
      <c s="5" r="C29" t="n">
        <v>10</v>
      </c>
      <c s="6" r="D29" t="n">
        <v>10</v>
      </c>
      <c s="6" r="E29" t="n">
        <v>10</v>
      </c>
    </row>
    <row r="30" spans="1:5">
      <c s="4" r="A30" t="s">
        <v>962</v>
      </c>
      <c s="6" r="C30" t="n">
        <v>8</v>
      </c>
    </row>
    <row r="31" spans="1:5">
      <c s="4" r="A31" t="s">
        <v>963</v>
      </c>
      <c s="4" r="C31" t="s">
        <v>964</v>
      </c>
    </row>
    <row r="32" spans="1:5">
      <c t="n" r="A32"/>
    </row>
    <row r="33" spans="1:5">
      <c s="4" r="A33" t="s">
        <v>85</v>
      </c>
      <c s="4" r="B33" t="s">
        <v>965</v>
      </c>
    </row>
    <row r="34" spans="1:5">
      <c s="4" r="A34" t="s">
        <v>475</v>
      </c>
      <c s="4" r="B34" t="s">
        <v>372</v>
      </c>
    </row>
  </sheetData>
  <mergeCells count="5">
    <mergeCell ref="A1:B2"/>
    <mergeCell ref="C1:E1"/>
    <mergeCell ref="A32:D32"/>
    <mergeCell ref="B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6</v>
      </c>
      <c s="2" r="B1" t="s">
        <v>1</v>
      </c>
    </row>
    <row r="2" spans="1:4">
      <c s="2" r="B2" t="s">
        <v>2</v>
      </c>
      <c s="2" r="C2" t="s">
        <v>29</v>
      </c>
      <c s="2" r="D2" t="s">
        <v>75</v>
      </c>
    </row>
    <row r="3" spans="1:4">
      <c s="3" r="A3" t="s">
        <v>220</v>
      </c>
    </row>
    <row r="4" spans="1:4">
      <c s="4" r="A4" t="s">
        <v>967</v>
      </c>
      <c s="4" r="B4" t="s">
        <v>968</v>
      </c>
      <c s="4" r="C4" t="s">
        <v>969</v>
      </c>
      <c s="4" r="D4" t="s">
        <v>969</v>
      </c>
    </row>
    <row r="5" spans="1:4">
      <c s="4" r="A5" t="s">
        <v>970</v>
      </c>
      <c s="4" r="B5" t="s">
        <v>971</v>
      </c>
      <c s="4" r="C5" t="s">
        <v>809</v>
      </c>
      <c s="4" r="D5" t="s">
        <v>972</v>
      </c>
    </row>
    <row r="6" spans="1:4">
      <c s="4" r="A6" t="s">
        <v>973</v>
      </c>
      <c s="4" r="B6" t="s">
        <v>974</v>
      </c>
      <c s="4" r="C6" t="s">
        <v>975</v>
      </c>
      <c s="4" r="D6" t="s">
        <v>808</v>
      </c>
    </row>
    <row r="7" spans="1:4">
      <c s="4" r="A7" t="s">
        <v>976</v>
      </c>
      <c s="4" r="B7" t="s">
        <v>977</v>
      </c>
      <c s="4" r="C7" t="s">
        <v>978</v>
      </c>
      <c s="4" r="D7" t="s">
        <v>979</v>
      </c>
    </row>
    <row r="8" spans="1:4">
      <c s="4" r="A8" t="s">
        <v>980</v>
      </c>
      <c s="4" r="B8" t="s">
        <v>981</v>
      </c>
      <c s="4" r="C8" t="s">
        <v>981</v>
      </c>
      <c s="4" r="D8" t="s">
        <v>9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983</v>
      </c>
      <c s="2" r="B1" t="s">
        <v>1</v>
      </c>
    </row>
    <row r="2" spans="1:4">
      <c s="2" r="B2" t="s">
        <v>2</v>
      </c>
      <c s="2" r="C2" t="s">
        <v>29</v>
      </c>
      <c s="2" r="D2" t="s">
        <v>75</v>
      </c>
    </row>
    <row r="3" spans="1:4">
      <c s="3" r="A3" t="s">
        <v>984</v>
      </c>
    </row>
    <row r="4" spans="1:4">
      <c s="4" r="A4" t="s">
        <v>985</v>
      </c>
      <c s="5" r="B4" t="n">
        <v>309</v>
      </c>
      <c s="5" r="C4" t="n">
        <v>340</v>
      </c>
      <c s="5" r="D4" t="n">
        <v>129</v>
      </c>
    </row>
    <row r="5" spans="1:4">
      <c s="4" r="A5" t="s">
        <v>986</v>
      </c>
    </row>
    <row r="6" spans="1:4">
      <c s="3" r="A6" t="s">
        <v>987</v>
      </c>
    </row>
    <row r="7" spans="1:4">
      <c s="4" r="A7" t="s">
        <v>988</v>
      </c>
      <c s="5" r="B7" t="n">
        <v>478</v>
      </c>
    </row>
    <row r="8" spans="1:4">
      <c s="4" r="A8" t="s">
        <v>989</v>
      </c>
      <c s="5" r="B8" t="n">
        <v>131</v>
      </c>
    </row>
    <row r="9" spans="1:4">
      <c s="4" r="A9" t="s">
        <v>990</v>
      </c>
      <c s="5" r="B9" t="n">
        <v>-158</v>
      </c>
    </row>
    <row r="10" spans="1:4">
      <c s="4" r="A10" t="s">
        <v>991</v>
      </c>
      <c s="5" r="B10" t="n">
        <v>-13</v>
      </c>
    </row>
    <row r="11" spans="1:4">
      <c s="4" r="A11" t="s">
        <v>992</v>
      </c>
      <c s="5" r="B11" t="n">
        <v>438</v>
      </c>
      <c s="5" r="C11" t="n">
        <v>478</v>
      </c>
    </row>
    <row r="12" spans="1:4">
      <c s="3" r="A12" t="s">
        <v>984</v>
      </c>
    </row>
    <row r="13" spans="1:4">
      <c s="4" r="A13" t="s">
        <v>993</v>
      </c>
      <c s="7" r="B13" t="n">
        <v>60.46</v>
      </c>
    </row>
    <row r="14" spans="1:4">
      <c s="4" r="A14" t="s">
        <v>944</v>
      </c>
      <c s="8" r="B14" t="n">
        <v>82.76000000000001</v>
      </c>
      <c s="7" r="C14" t="n">
        <v>71.63</v>
      </c>
      <c s="7" r="D14" t="n">
        <v>55.69</v>
      </c>
    </row>
    <row r="15" spans="1:4">
      <c s="4" r="A15" t="s">
        <v>994</v>
      </c>
      <c s="8" r="B15" t="n">
        <v>55.01</v>
      </c>
    </row>
    <row r="16" spans="1:4">
      <c s="4" r="A16" t="s">
        <v>995</v>
      </c>
      <c s="8" r="B16" t="n">
        <v>66.78</v>
      </c>
    </row>
    <row r="17" spans="1:4">
      <c s="4" r="A17" t="s">
        <v>996</v>
      </c>
      <c s="7" r="B17" t="n">
        <v>68.92</v>
      </c>
      <c s="7" r="C17" t="n">
        <v>60.46</v>
      </c>
    </row>
    <row r="18" spans="1:4">
      <c s="4" r="A18" t="s">
        <v>997</v>
      </c>
      <c s="6" r="B18" t="n">
        <v>11</v>
      </c>
    </row>
    <row r="19" spans="1:4">
      <c s="4" r="A19" t="s">
        <v>998</v>
      </c>
      <c s="4" r="B19" t="s">
        <v>964</v>
      </c>
    </row>
    <row r="20" spans="1:4">
      <c s="4" r="A20" t="s">
        <v>999</v>
      </c>
    </row>
    <row r="21" spans="1:4">
      <c s="3" r="A21" t="s">
        <v>987</v>
      </c>
    </row>
    <row r="22" spans="1:4">
      <c s="4" r="A22" t="s">
        <v>988</v>
      </c>
      <c s="5" r="B22" t="n">
        <v>23</v>
      </c>
    </row>
    <row r="23" spans="1:4">
      <c s="4" r="A23" t="s">
        <v>989</v>
      </c>
      <c s="5" r="B23" t="n">
        <v>0</v>
      </c>
    </row>
    <row r="24" spans="1:4">
      <c s="4" r="A24" t="s">
        <v>990</v>
      </c>
      <c s="5" r="B24" t="n">
        <v>0</v>
      </c>
    </row>
    <row r="25" spans="1:4">
      <c s="4" r="A25" t="s">
        <v>991</v>
      </c>
      <c s="5" r="B25" t="n">
        <v>0</v>
      </c>
    </row>
    <row r="26" spans="1:4">
      <c s="4" r="A26" t="s">
        <v>992</v>
      </c>
      <c s="5" r="B26" t="n">
        <v>23</v>
      </c>
      <c s="5" r="C26" t="n">
        <v>23</v>
      </c>
    </row>
    <row r="27" spans="1:4">
      <c s="3" r="A27" t="s">
        <v>984</v>
      </c>
    </row>
    <row r="28" spans="1:4">
      <c s="4" r="A28" t="s">
        <v>993</v>
      </c>
      <c s="7" r="B28" t="n">
        <v>30.24</v>
      </c>
    </row>
    <row r="29" spans="1:4">
      <c s="4" r="A29" t="s">
        <v>944</v>
      </c>
      <c s="5" r="B29" t="n">
        <v>0</v>
      </c>
      <c s="6" r="C29" t="n">
        <v>0</v>
      </c>
      <c s="5" r="D29" t="n">
        <v>0</v>
      </c>
    </row>
    <row r="30" spans="1:4">
      <c s="4" r="A30" t="s">
        <v>994</v>
      </c>
      <c s="5" r="B30" t="n">
        <v>0</v>
      </c>
    </row>
    <row r="31" spans="1:4">
      <c s="4" r="A31" t="s">
        <v>995</v>
      </c>
      <c s="5" r="B31" t="n">
        <v>0</v>
      </c>
    </row>
    <row r="32" spans="1:4">
      <c s="4" r="A32" t="s">
        <v>996</v>
      </c>
      <c s="7" r="B32" t="n">
        <v>30.24</v>
      </c>
      <c s="7" r="C32" t="n">
        <v>30.24</v>
      </c>
    </row>
    <row r="33" spans="1:4">
      <c s="4" r="A33" t="s">
        <v>997</v>
      </c>
      <c s="6" r="B33" t="n">
        <v>0</v>
      </c>
    </row>
    <row r="34" spans="1:4">
      <c s="4" r="A34" t="s">
        <v>998</v>
      </c>
      <c s="4" r="B34" t="s">
        <v>1000</v>
      </c>
    </row>
    <row r="35" spans="1:4">
      <c s="4" r="A35" t="s">
        <v>1001</v>
      </c>
    </row>
    <row r="36" spans="1:4">
      <c s="3" r="A36" t="s">
        <v>987</v>
      </c>
    </row>
    <row r="37" spans="1:4">
      <c s="4" r="A37" t="s">
        <v>988</v>
      </c>
      <c s="5" r="B37" t="n">
        <v>331</v>
      </c>
    </row>
    <row r="38" spans="1:4">
      <c s="4" r="A38" t="s">
        <v>989</v>
      </c>
      <c s="5" r="B38" t="n">
        <v>72</v>
      </c>
    </row>
    <row r="39" spans="1:4">
      <c s="4" r="A39" t="s">
        <v>990</v>
      </c>
      <c s="5" r="B39" t="n">
        <v>-57</v>
      </c>
    </row>
    <row r="40" spans="1:4">
      <c s="4" r="A40" t="s">
        <v>991</v>
      </c>
      <c s="5" r="B40" t="n">
        <v>-6</v>
      </c>
    </row>
    <row r="41" spans="1:4">
      <c s="4" r="A41" t="s">
        <v>992</v>
      </c>
      <c s="5" r="B41" t="n">
        <v>340</v>
      </c>
      <c s="5" r="C41" t="n">
        <v>331</v>
      </c>
    </row>
    <row r="42" spans="1:4">
      <c s="3" r="A42" t="s">
        <v>984</v>
      </c>
    </row>
    <row r="43" spans="1:4">
      <c s="4" r="A43" t="s">
        <v>993</v>
      </c>
      <c s="7" r="B43" t="n">
        <v>58.78</v>
      </c>
    </row>
    <row r="44" spans="1:4">
      <c s="4" r="A44" t="s">
        <v>944</v>
      </c>
      <c s="8" r="B44" t="n">
        <v>84.63</v>
      </c>
      <c s="7" r="C44" t="n">
        <v>72.42</v>
      </c>
      <c s="7" r="D44" t="n">
        <v>56.04</v>
      </c>
    </row>
    <row r="45" spans="1:4">
      <c s="4" r="A45" t="s">
        <v>994</v>
      </c>
      <c s="8" r="B45" t="n">
        <v>55.01</v>
      </c>
    </row>
    <row r="46" spans="1:4">
      <c s="4" r="A46" t="s">
        <v>995</v>
      </c>
      <c s="8" r="B46" t="n">
        <v>67.38</v>
      </c>
    </row>
    <row r="47" spans="1:4">
      <c s="4" r="A47" t="s">
        <v>996</v>
      </c>
      <c s="7" r="B47" t="n">
        <v>64.34</v>
      </c>
      <c s="7" r="C47" t="n">
        <v>58.78</v>
      </c>
    </row>
    <row r="48" spans="1:4">
      <c s="4" r="A48" t="s">
        <v>997</v>
      </c>
      <c s="6" r="B48" t="n">
        <v>5</v>
      </c>
    </row>
    <row r="49" spans="1:4">
      <c s="4" r="A49" t="s">
        <v>998</v>
      </c>
      <c s="4" r="B49" t="s">
        <v>1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3</v>
      </c>
      <c s="2" r="B1" t="s">
        <v>639</v>
      </c>
      <c s="2" r="J1" t="s">
        <v>1</v>
      </c>
    </row>
    <row r="2" spans="1:12">
      <c s="2" r="B2" t="s">
        <v>2</v>
      </c>
      <c s="2" r="C2" t="s">
        <v>462</v>
      </c>
      <c s="2" r="D2" t="s">
        <v>463</v>
      </c>
      <c s="2" r="E2" t="s">
        <v>464</v>
      </c>
      <c s="2" r="F2" t="s">
        <v>29</v>
      </c>
      <c s="2" r="G2" t="s">
        <v>460</v>
      </c>
      <c s="2" r="H2" t="s">
        <v>461</v>
      </c>
      <c s="2" r="I2" t="s">
        <v>465</v>
      </c>
      <c s="2" r="J2" t="s">
        <v>2</v>
      </c>
      <c s="2" r="K2" t="s">
        <v>29</v>
      </c>
      <c s="2" r="L2" t="s">
        <v>75</v>
      </c>
    </row>
    <row r="3" spans="1:12">
      <c s="3" r="A3" t="s">
        <v>1004</v>
      </c>
    </row>
    <row r="4" spans="1:12">
      <c s="4" r="A4" t="s">
        <v>90</v>
      </c>
      <c s="6" r="B4" t="n">
        <v>184</v>
      </c>
      <c s="6" r="C4" t="n">
        <v>178</v>
      </c>
      <c s="6" r="D4" t="n">
        <v>163</v>
      </c>
      <c s="6" r="E4" t="n">
        <v>169</v>
      </c>
      <c s="6" r="F4" t="n">
        <v>173</v>
      </c>
      <c s="6" r="G4" t="n">
        <v>163</v>
      </c>
      <c s="6" r="H4" t="n">
        <v>148</v>
      </c>
      <c s="6" r="I4" t="n">
        <v>134</v>
      </c>
      <c s="6" r="J4" t="n">
        <v>694</v>
      </c>
      <c s="6" r="K4" t="n">
        <v>618</v>
      </c>
      <c s="6" r="L4" t="n">
        <v>630</v>
      </c>
    </row>
    <row r="5" spans="1:12">
      <c s="4" r="A5" t="s">
        <v>91</v>
      </c>
      <c s="5" r="B5" t="n">
        <v>0</v>
      </c>
      <c s="5" r="C5" t="n">
        <v>0</v>
      </c>
      <c s="5" r="D5" t="n">
        <v>-6</v>
      </c>
      <c s="5" r="E5" t="n">
        <v>-2</v>
      </c>
      <c s="5" r="F5" t="n">
        <v>-6</v>
      </c>
      <c s="5" r="G5" t="n">
        <v>-5</v>
      </c>
      <c s="5" r="H5" t="n">
        <v>0</v>
      </c>
      <c s="5" r="I5" t="n">
        <v>-3</v>
      </c>
      <c s="5" r="J5" t="n">
        <v>-8</v>
      </c>
      <c s="5" r="K5" t="n">
        <v>-14</v>
      </c>
      <c s="5" r="L5" t="n">
        <v>2</v>
      </c>
    </row>
    <row r="6" spans="1:12">
      <c s="4" r="A6" t="s">
        <v>92</v>
      </c>
      <c s="6" r="B6" t="n">
        <v>184</v>
      </c>
      <c s="6" r="C6" t="n">
        <v>178</v>
      </c>
      <c s="6" r="D6" t="n">
        <v>157</v>
      </c>
      <c s="6" r="E6" t="n">
        <v>167</v>
      </c>
      <c s="6" r="F6" t="n">
        <v>167</v>
      </c>
      <c s="6" r="G6" t="n">
        <v>158</v>
      </c>
      <c s="6" r="H6" t="n">
        <v>148</v>
      </c>
      <c s="6" r="I6" t="n">
        <v>131</v>
      </c>
      <c s="6" r="J6" t="n">
        <v>686</v>
      </c>
      <c s="6" r="K6" t="n">
        <v>604</v>
      </c>
      <c s="6" r="L6" t="n">
        <v>632</v>
      </c>
    </row>
    <row r="7" spans="1:12">
      <c s="3" r="A7" t="s">
        <v>1005</v>
      </c>
    </row>
    <row r="8" spans="1:12">
      <c s="4" r="A8" t="s">
        <v>1006</v>
      </c>
      <c s="9" r="J8" t="n">
        <v>132.3</v>
      </c>
      <c s="9" r="K8" t="n">
        <v>135.1</v>
      </c>
      <c s="9" r="L8" t="n">
        <v>136.5</v>
      </c>
    </row>
    <row r="9" spans="1:12">
      <c s="4" r="A9" t="s">
        <v>1007</v>
      </c>
      <c s="5" r="J9" t="n">
        <v>1</v>
      </c>
      <c s="9" r="K9" t="n">
        <v>1.2</v>
      </c>
      <c s="9" r="L9" t="n">
        <v>1.2</v>
      </c>
    </row>
    <row r="10" spans="1:12">
      <c s="4" r="A10" t="s">
        <v>1008</v>
      </c>
      <c s="9" r="J10" t="n">
        <v>0.4</v>
      </c>
      <c s="9" r="K10" t="n">
        <v>0.4</v>
      </c>
      <c s="9" r="L10" t="n">
        <v>0.4</v>
      </c>
    </row>
    <row r="11" spans="1:12">
      <c s="4" r="A11" t="s">
        <v>1009</v>
      </c>
      <c s="9" r="J11" t="n">
        <v>1.4</v>
      </c>
      <c s="9" r="K11" t="n">
        <v>1.6</v>
      </c>
      <c s="9" r="L11" t="n">
        <v>1.6</v>
      </c>
    </row>
    <row r="12" spans="1:12">
      <c s="4" r="A12" t="s">
        <v>1010</v>
      </c>
      <c s="9" r="J12" t="n">
        <v>133.7</v>
      </c>
      <c s="9" r="K12" t="n">
        <v>136.7</v>
      </c>
      <c s="9" r="L12" t="n">
        <v>138.1</v>
      </c>
    </row>
    <row r="13" spans="1:12">
      <c s="3" r="A13" t="s">
        <v>93</v>
      </c>
    </row>
    <row r="14" spans="1:12">
      <c s="4" r="A14" t="s">
        <v>94</v>
      </c>
      <c s="7" r="B14" t="n">
        <v>1.4</v>
      </c>
      <c s="7" r="C14" t="n">
        <v>1.35</v>
      </c>
      <c s="7" r="D14" t="n">
        <v>1.23</v>
      </c>
      <c s="7" r="E14" t="n">
        <v>1.28</v>
      </c>
      <c s="7" r="F14" t="n">
        <v>1.28</v>
      </c>
      <c s="7" r="G14" t="n">
        <v>1.21</v>
      </c>
      <c s="7" r="H14" t="n">
        <v>1.09</v>
      </c>
      <c s="7" r="I14" t="n">
        <v>0.99</v>
      </c>
      <c s="7" r="J14" t="n">
        <v>5.25</v>
      </c>
      <c s="7" r="K14" t="n">
        <v>4.57</v>
      </c>
      <c s="7" r="L14" t="n">
        <v>4.62</v>
      </c>
    </row>
    <row r="15" spans="1:12">
      <c s="4" r="A15" t="s">
        <v>95</v>
      </c>
      <c s="5" r="B15" t="n">
        <v>0</v>
      </c>
      <c s="5" r="C15" t="n">
        <v>0</v>
      </c>
      <c s="8" r="D15" t="n">
        <v>-0.04</v>
      </c>
      <c s="8" r="E15" t="n">
        <v>-0.02</v>
      </c>
      <c s="8" r="F15" t="n">
        <v>-0.04</v>
      </c>
      <c s="8" r="G15" t="n">
        <v>-0.04</v>
      </c>
      <c s="5" r="H15" t="n">
        <v>0</v>
      </c>
      <c s="8" r="I15" t="n">
        <v>-0.02</v>
      </c>
      <c s="8" r="J15" t="n">
        <v>-0.06</v>
      </c>
      <c s="8" r="K15" t="n">
        <v>-0.1</v>
      </c>
      <c s="8" r="L15" t="n">
        <v>0.01</v>
      </c>
    </row>
    <row r="16" spans="1:12">
      <c s="4" r="A16" t="s">
        <v>96</v>
      </c>
      <c s="8" r="B16" t="n">
        <v>1.4</v>
      </c>
      <c s="8" r="C16" t="n">
        <v>1.35</v>
      </c>
      <c s="8" r="D16" t="n">
        <v>1.19</v>
      </c>
      <c s="8" r="E16" t="n">
        <v>1.26</v>
      </c>
      <c s="8" r="F16" t="n">
        <v>1.24</v>
      </c>
      <c s="8" r="G16" t="n">
        <v>1.17</v>
      </c>
      <c s="8" r="H16" t="n">
        <v>1.09</v>
      </c>
      <c s="8" r="I16" t="n">
        <v>0.97</v>
      </c>
      <c s="8" r="J16" t="n">
        <v>5.19</v>
      </c>
      <c s="8" r="K16" t="n">
        <v>4.47</v>
      </c>
      <c s="8" r="L16" t="n">
        <v>4.63</v>
      </c>
    </row>
    <row r="17" spans="1:12">
      <c s="3" r="A17" t="s">
        <v>97</v>
      </c>
    </row>
    <row r="18" spans="1:12">
      <c s="4" r="A18" t="s">
        <v>94</v>
      </c>
      <c s="8" r="B18" t="n">
        <v>1.38</v>
      </c>
      <c s="8" r="C18" t="n">
        <v>1.33</v>
      </c>
      <c s="8" r="D18" t="n">
        <v>1.22</v>
      </c>
      <c s="8" r="E18" t="n">
        <v>1.26</v>
      </c>
      <c s="8" r="F18" t="n">
        <v>1.27</v>
      </c>
      <c s="8" r="G18" t="n">
        <v>1.19</v>
      </c>
      <c s="8" r="H18" t="n">
        <v>1.08</v>
      </c>
      <c s="8" r="I18" t="n">
        <v>0.98</v>
      </c>
      <c s="8" r="J18" t="n">
        <v>5.19</v>
      </c>
      <c s="8" r="K18" t="n">
        <v>4.52</v>
      </c>
      <c s="8" r="L18" t="n">
        <v>4.56</v>
      </c>
    </row>
    <row r="19" spans="1:12">
      <c s="4" r="A19" t="s">
        <v>95</v>
      </c>
      <c s="5" r="B19" t="n">
        <v>0</v>
      </c>
      <c s="5" r="C19" t="n">
        <v>0</v>
      </c>
      <c s="8" r="D19" t="n">
        <v>-0.05</v>
      </c>
      <c s="8" r="E19" t="n">
        <v>-0.02</v>
      </c>
      <c s="8" r="F19" t="n">
        <v>-0.04</v>
      </c>
      <c s="8" r="G19" t="n">
        <v>-0.04</v>
      </c>
      <c s="5" r="H19" t="n">
        <v>0</v>
      </c>
      <c s="8" r="I19" t="n">
        <v>-0.02</v>
      </c>
      <c s="8" r="J19" t="n">
        <v>-0.06</v>
      </c>
      <c s="8" r="K19" t="n">
        <v>-0.1</v>
      </c>
      <c s="8" r="L19" t="n">
        <v>0.02</v>
      </c>
    </row>
    <row r="20" spans="1:12">
      <c s="4" r="A20" t="s">
        <v>98</v>
      </c>
      <c s="7" r="B20" t="n">
        <v>1.38</v>
      </c>
      <c s="7" r="C20" t="n">
        <v>1.33</v>
      </c>
      <c s="7" r="D20" t="n">
        <v>1.17</v>
      </c>
      <c s="7" r="E20" t="n">
        <v>1.24</v>
      </c>
      <c s="7" r="F20" t="n">
        <v>1.23</v>
      </c>
      <c s="7" r="G20" t="n">
        <v>1.15</v>
      </c>
      <c s="7" r="H20" t="n">
        <v>1.08</v>
      </c>
      <c s="7" r="I20" t="n">
        <v>0.96</v>
      </c>
      <c s="7" r="J20" t="n">
        <v>5.13</v>
      </c>
      <c s="7" r="K20" t="n">
        <v>4.42</v>
      </c>
      <c s="7" r="L20" t="n">
        <v>4.58</v>
      </c>
    </row>
    <row r="21" spans="1:12">
      <c s="4" r="A21" t="s">
        <v>922</v>
      </c>
    </row>
    <row r="22" spans="1:12">
      <c s="3" r="A22" t="s">
        <v>97</v>
      </c>
    </row>
    <row r="23" spans="1:12">
      <c s="4" r="A23" t="s">
        <v>1011</v>
      </c>
      <c s="5" r="J23" t="n">
        <v>0</v>
      </c>
      <c s="5" r="K23" t="n">
        <v>0</v>
      </c>
      <c s="9" r="L23" t="n">
        <v>0.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012</v>
      </c>
      <c s="2" r="B1" t="s">
        <v>1</v>
      </c>
    </row>
    <row r="2" spans="1:4">
      <c s="2" r="B2" t="s">
        <v>2</v>
      </c>
      <c s="2" r="C2" t="s">
        <v>29</v>
      </c>
      <c s="2" r="D2" t="s">
        <v>75</v>
      </c>
    </row>
    <row r="3" spans="1:4">
      <c s="3" r="A3" t="s">
        <v>223</v>
      </c>
    </row>
    <row r="4" spans="1:4">
      <c s="4" r="A4" t="s">
        <v>1013</v>
      </c>
      <c s="6" r="B4" t="n">
        <v>3</v>
      </c>
      <c s="6" r="C4" t="n">
        <v>7</v>
      </c>
      <c s="6" r="D4" t="n">
        <v>13</v>
      </c>
    </row>
    <row r="5" spans="1:4">
      <c s="4" r="A5" t="s">
        <v>1014</v>
      </c>
      <c s="5" r="B5" t="n">
        <v>0</v>
      </c>
      <c s="5" r="C5" t="n">
        <v>10</v>
      </c>
      <c s="5" r="D5" t="n">
        <v>0</v>
      </c>
    </row>
    <row r="6" spans="1:4">
      <c s="4" r="A6" t="s">
        <v>620</v>
      </c>
      <c s="5" r="B6" t="n">
        <v>12</v>
      </c>
      <c s="5" r="C6" t="n">
        <v>8</v>
      </c>
      <c s="5" r="D6" t="n">
        <v>4</v>
      </c>
    </row>
    <row r="7" spans="1:4">
      <c s="4" r="A7" t="s">
        <v>86</v>
      </c>
      <c s="6" r="B7" t="n">
        <v>15</v>
      </c>
      <c s="6" r="C7" t="n">
        <v>25</v>
      </c>
      <c s="6" r="D7" t="n">
        <v>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15</v>
      </c>
      <c s="2" r="B1" t="s">
        <v>1</v>
      </c>
    </row>
    <row r="2" spans="1:5">
      <c s="2" r="B2" t="s">
        <v>2</v>
      </c>
      <c s="2" r="C2" t="s">
        <v>29</v>
      </c>
      <c s="2" r="D2" t="s">
        <v>75</v>
      </c>
      <c s="2" r="E2" t="s">
        <v>1016</v>
      </c>
    </row>
    <row r="3" spans="1:5">
      <c s="3" r="A3" t="s">
        <v>225</v>
      </c>
    </row>
    <row r="4" spans="1:5">
      <c s="4" r="A4" t="s">
        <v>1017</v>
      </c>
      <c s="6" r="B4" t="n">
        <v>42</v>
      </c>
      <c s="6" r="C4" t="n">
        <v>43</v>
      </c>
      <c s="6" r="D4" t="n">
        <v>11</v>
      </c>
      <c s="6" r="E4" t="n">
        <v>19</v>
      </c>
    </row>
    <row r="5" spans="1:5">
      <c s="4" r="A5" t="s">
        <v>1018</v>
      </c>
      <c s="6" r="B5" t="n">
        <v>1509</v>
      </c>
    </row>
    <row r="6" spans="1:5">
      <c s="4" r="A6" t="s">
        <v>1019</v>
      </c>
      <c s="4" r="B6" t="s">
        <v>444</v>
      </c>
    </row>
    <row r="7" spans="1:5">
      <c s="4" r="A7" t="s">
        <v>1020</v>
      </c>
      <c s="4" r="B7" t="s">
        <v>439</v>
      </c>
    </row>
    <row r="8" spans="1:5">
      <c s="4" r="A8" t="s">
        <v>1021</v>
      </c>
      <c s="6" r="B8" t="n">
        <v>0</v>
      </c>
    </row>
    <row r="9" spans="1:5">
      <c s="4" r="A9" t="s">
        <v>1022</v>
      </c>
      <c s="5" r="B9" t="n">
        <v>539</v>
      </c>
    </row>
    <row r="10" spans="1:5">
      <c s="4" r="A10" t="s">
        <v>1023</v>
      </c>
      <c s="5" r="B10" t="n">
        <v>182</v>
      </c>
      <c s="5" r="C10" t="n">
        <v>182</v>
      </c>
      <c s="5" r="D10" t="n">
        <v>106</v>
      </c>
    </row>
    <row r="11" spans="1:5">
      <c s="4" r="A11" t="s">
        <v>1024</v>
      </c>
      <c s="5" r="B11" t="n">
        <v>11</v>
      </c>
      <c s="5" r="C11" t="n">
        <v>25</v>
      </c>
      <c s="5" r="D11" t="n">
        <v>34</v>
      </c>
    </row>
    <row r="12" spans="1:5">
      <c s="4" r="A12" t="s">
        <v>1025</v>
      </c>
      <c s="5" r="B12" t="n">
        <v>1</v>
      </c>
      <c s="5" r="C12" t="n">
        <v>1</v>
      </c>
    </row>
    <row r="13" spans="1:5">
      <c s="4" r="A13" t="s">
        <v>1026</v>
      </c>
      <c s="5" r="B13" t="n">
        <v>0</v>
      </c>
      <c s="6" r="C13" t="n">
        <v>-1</v>
      </c>
      <c s="6" r="D13" t="n">
        <v>0</v>
      </c>
    </row>
    <row r="14" spans="1:5">
      <c s="4" r="A14" t="s">
        <v>437</v>
      </c>
    </row>
    <row r="15" spans="1:5">
      <c s="3" r="A15" t="s">
        <v>225</v>
      </c>
    </row>
    <row r="16" spans="1:5">
      <c s="4" r="A16" t="s">
        <v>1027</v>
      </c>
      <c s="5" r="B16" t="n">
        <v>0</v>
      </c>
    </row>
    <row r="17" spans="1:5">
      <c s="4" r="A17" t="s">
        <v>448</v>
      </c>
    </row>
    <row r="18" spans="1:5">
      <c s="3" r="A18" t="s">
        <v>225</v>
      </c>
    </row>
    <row r="19" spans="1:5">
      <c s="4" r="A19" t="s">
        <v>1027</v>
      </c>
      <c s="6" r="B19" t="n">
        <v>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8</v>
      </c>
      <c s="2" r="B1" t="s">
        <v>1</v>
      </c>
    </row>
    <row r="2" spans="1:4">
      <c s="2" r="B2" t="s">
        <v>2</v>
      </c>
      <c s="2" r="C2" t="s">
        <v>29</v>
      </c>
      <c s="2" r="D2" t="s">
        <v>75</v>
      </c>
    </row>
    <row r="3" spans="1:4">
      <c s="3" r="A3" t="s">
        <v>1029</v>
      </c>
    </row>
    <row r="4" spans="1:4">
      <c s="4" r="A4" t="s">
        <v>1030</v>
      </c>
      <c s="6" r="B4" t="n">
        <v>169</v>
      </c>
      <c s="6" r="C4" t="n">
        <v>110</v>
      </c>
      <c s="6" r="D4" t="n">
        <v>151</v>
      </c>
    </row>
    <row r="5" spans="1:4">
      <c s="4" r="A5" t="s">
        <v>1031</v>
      </c>
      <c s="5" r="B5" t="n">
        <v>38</v>
      </c>
      <c s="5" r="C5" t="n">
        <v>37</v>
      </c>
      <c s="5" r="D5" t="n">
        <v>18</v>
      </c>
    </row>
    <row r="6" spans="1:4">
      <c s="4" r="A6" t="s">
        <v>1032</v>
      </c>
      <c s="5" r="B6" t="n">
        <v>11</v>
      </c>
      <c s="5" r="C6" t="n">
        <v>4</v>
      </c>
      <c s="5" r="D6" t="n">
        <v>11</v>
      </c>
    </row>
    <row r="7" spans="1:4">
      <c s="4" r="A7" t="s">
        <v>1033</v>
      </c>
      <c s="5" r="B7" t="n">
        <v>218</v>
      </c>
      <c s="5" r="C7" t="n">
        <v>151</v>
      </c>
      <c s="5" r="D7" t="n">
        <v>180</v>
      </c>
    </row>
    <row r="8" spans="1:4">
      <c s="3" r="A8" t="s">
        <v>1034</v>
      </c>
    </row>
    <row r="9" spans="1:4">
      <c s="4" r="A9" t="s">
        <v>1030</v>
      </c>
      <c s="5" r="B9" t="n">
        <v>49</v>
      </c>
      <c s="5" r="C9" t="n">
        <v>105</v>
      </c>
      <c s="5" r="D9" t="n">
        <v>53</v>
      </c>
    </row>
    <row r="10" spans="1:4">
      <c s="4" r="A10" t="s">
        <v>1031</v>
      </c>
      <c s="5" r="B10" t="n">
        <v>-4</v>
      </c>
      <c s="5" r="C10" t="n">
        <v>-2</v>
      </c>
      <c s="5" r="D10" t="n">
        <v>-3</v>
      </c>
    </row>
    <row r="11" spans="1:4">
      <c s="4" r="A11" t="s">
        <v>1032</v>
      </c>
      <c s="5" r="B11" t="n">
        <v>5</v>
      </c>
      <c s="5" r="C11" t="n">
        <v>10</v>
      </c>
      <c s="5" r="D11" t="n">
        <v>5</v>
      </c>
    </row>
    <row r="12" spans="1:4">
      <c s="4" r="A12" t="s">
        <v>1035</v>
      </c>
      <c s="5" r="B12" t="n">
        <v>50</v>
      </c>
      <c s="5" r="C12" t="n">
        <v>113</v>
      </c>
      <c s="5" r="D12" t="n">
        <v>55</v>
      </c>
    </row>
    <row r="13" spans="1:4">
      <c s="4" r="A13" t="s">
        <v>89</v>
      </c>
      <c s="6" r="B13" t="n">
        <v>268</v>
      </c>
      <c s="6" r="C13" t="n">
        <v>264</v>
      </c>
      <c s="6" r="D13" t="n">
        <v>2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6</v>
      </c>
      <c s="2" r="B1" t="s">
        <v>2</v>
      </c>
      <c s="2" r="C1" t="s">
        <v>29</v>
      </c>
    </row>
    <row r="2" spans="1:3">
      <c s="3" r="A2" t="s">
        <v>226</v>
      </c>
    </row>
    <row r="3" spans="1:3">
      <c s="4" r="A3" t="s">
        <v>1037</v>
      </c>
      <c s="6" r="B3" t="n">
        <v>-226</v>
      </c>
      <c s="6" r="C3" t="n">
        <v>-191</v>
      </c>
    </row>
    <row r="4" spans="1:3">
      <c s="4" r="A4" t="s">
        <v>50</v>
      </c>
      <c s="5" r="B4" t="n">
        <v>29</v>
      </c>
      <c s="5" r="C4" t="n">
        <v>32</v>
      </c>
    </row>
    <row r="5" spans="1:3">
      <c s="4" r="A5" t="s">
        <v>1038</v>
      </c>
      <c s="5" r="B5" t="n">
        <v>62</v>
      </c>
      <c s="5" r="C5" t="n">
        <v>53</v>
      </c>
    </row>
    <row r="6" spans="1:3">
      <c s="4" r="A6" t="s">
        <v>1039</v>
      </c>
      <c s="5" r="B6" t="n">
        <v>11</v>
      </c>
      <c s="5" r="C6" t="n">
        <v>14</v>
      </c>
    </row>
    <row r="7" spans="1:3">
      <c s="4" r="A7" t="s">
        <v>47</v>
      </c>
      <c s="5" r="B7" t="n">
        <v>29</v>
      </c>
      <c s="5" r="C7" t="n">
        <v>24</v>
      </c>
    </row>
    <row r="8" spans="1:3">
      <c s="4" r="A8" t="s">
        <v>1040</v>
      </c>
      <c s="5" r="B8" t="n">
        <v>-8</v>
      </c>
      <c s="5" r="C8" t="n">
        <v>-10</v>
      </c>
    </row>
    <row r="9" spans="1:3">
      <c s="4" r="A9" t="s">
        <v>620</v>
      </c>
      <c s="5" r="B9" t="n">
        <v>28</v>
      </c>
      <c s="5" r="C9" t="n">
        <v>30</v>
      </c>
    </row>
    <row r="10" spans="1:3">
      <c s="4" r="A10" t="s">
        <v>1041</v>
      </c>
      <c s="6" r="B10" t="n">
        <v>-75</v>
      </c>
      <c s="6" r="C10" t="n">
        <v>-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2</v>
      </c>
      <c s="2" r="B1" t="s">
        <v>2</v>
      </c>
      <c s="2" r="C1" t="s">
        <v>29</v>
      </c>
    </row>
    <row r="2" spans="1:3">
      <c s="3" r="A2" t="s">
        <v>226</v>
      </c>
    </row>
    <row r="3" spans="1:3">
      <c s="4" r="A3" t="s">
        <v>1043</v>
      </c>
      <c s="6" r="B3" t="n">
        <v>487</v>
      </c>
      <c s="6" r="C3" t="n">
        <v>346</v>
      </c>
    </row>
    <row r="4" spans="1:3">
      <c s="4" r="A4" t="s">
        <v>1044</v>
      </c>
      <c s="5" r="B4" t="n">
        <v>-177</v>
      </c>
      <c s="5" r="C4" t="n">
        <v>-183</v>
      </c>
    </row>
    <row r="5" spans="1:3">
      <c s="4" r="A5" t="s">
        <v>1045</v>
      </c>
      <c s="5" r="B5" t="n">
        <v>21</v>
      </c>
      <c s="5" r="C5" t="n">
        <v>22</v>
      </c>
    </row>
    <row r="6" spans="1:3">
      <c s="4" r="A6" t="s">
        <v>38</v>
      </c>
      <c s="5" r="B6" t="n">
        <v>-154</v>
      </c>
      <c s="5" r="C6" t="n">
        <v>-151</v>
      </c>
    </row>
    <row r="7" spans="1:3">
      <c s="4" r="A7" t="s">
        <v>173</v>
      </c>
      <c s="5" r="B7" t="n">
        <v>30</v>
      </c>
      <c s="5" r="C7" t="n">
        <v>29</v>
      </c>
    </row>
    <row r="8" spans="1:3">
      <c s="4" r="A8" t="s">
        <v>1046</v>
      </c>
      <c s="5" r="B8" t="n">
        <v>15</v>
      </c>
      <c s="5" r="C8" t="n">
        <v>13</v>
      </c>
    </row>
    <row r="9" spans="1:3">
      <c s="4" r="A9" t="s">
        <v>1047</v>
      </c>
      <c s="5" r="B9" t="n">
        <v>42</v>
      </c>
      <c s="5" r="C9" t="n">
        <v>43</v>
      </c>
    </row>
    <row r="10" spans="1:3">
      <c s="4" r="A10" t="s">
        <v>1040</v>
      </c>
      <c s="5" r="B10" t="n">
        <v>-34</v>
      </c>
      <c s="5" r="C10" t="n">
        <v>-33</v>
      </c>
    </row>
    <row r="11" spans="1:3">
      <c s="4" r="A11" t="s">
        <v>620</v>
      </c>
      <c s="5" r="B11" t="n">
        <v>7</v>
      </c>
      <c s="5" r="C11" t="n">
        <v>14</v>
      </c>
    </row>
    <row r="12" spans="1:3">
      <c s="4" r="A12" t="s">
        <v>1048</v>
      </c>
      <c s="6" r="B12" t="n">
        <v>237</v>
      </c>
      <c s="6" r="C12" t="n">
        <v>1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9</v>
      </c>
      <c s="2" r="B1" t="s">
        <v>2</v>
      </c>
      <c s="2" r="C1" t="s">
        <v>29</v>
      </c>
    </row>
    <row r="2" spans="1:3">
      <c s="3" r="A2" t="s">
        <v>226</v>
      </c>
    </row>
    <row r="3" spans="1:3">
      <c s="4" r="A3" t="s">
        <v>34</v>
      </c>
      <c s="6" r="B3" t="n">
        <v>9</v>
      </c>
      <c s="6" r="C3" t="n">
        <v>9</v>
      </c>
    </row>
    <row r="4" spans="1:3">
      <c s="4" r="A4" t="s">
        <v>51</v>
      </c>
      <c s="5" r="B4" t="n">
        <v>-84</v>
      </c>
      <c s="5" r="C4" t="n">
        <v>-57</v>
      </c>
    </row>
    <row r="5" spans="1:3">
      <c s="4" r="A5" t="s">
        <v>1041</v>
      </c>
      <c s="5" r="B5" t="n">
        <v>-75</v>
      </c>
      <c s="5" r="C5" t="n">
        <v>-48</v>
      </c>
    </row>
    <row r="6" spans="1:3">
      <c s="4" r="A6" t="s">
        <v>494</v>
      </c>
      <c s="5" r="B6" t="n">
        <v>241</v>
      </c>
      <c s="5" r="C6" t="n">
        <v>101</v>
      </c>
    </row>
    <row r="7" spans="1:3">
      <c s="4" r="A7" t="s">
        <v>1050</v>
      </c>
      <c s="5" r="B7" t="n">
        <v>-4</v>
      </c>
      <c s="5" r="C7" t="n">
        <v>-1</v>
      </c>
    </row>
    <row r="8" spans="1:3">
      <c s="4" r="A8" t="s">
        <v>1048</v>
      </c>
      <c s="6" r="B8" t="n">
        <v>237</v>
      </c>
      <c s="6" r="C8" t="n">
        <v>1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1</v>
      </c>
      <c s="2" r="B1" t="s">
        <v>1</v>
      </c>
    </row>
    <row r="2" spans="1:4">
      <c s="2" r="B2" t="s">
        <v>2</v>
      </c>
      <c s="2" r="C2" t="s">
        <v>29</v>
      </c>
      <c s="2" r="D2" t="s">
        <v>75</v>
      </c>
    </row>
    <row r="3" spans="1:4">
      <c s="3" r="A3" t="s">
        <v>226</v>
      </c>
    </row>
    <row r="4" spans="1:4">
      <c s="4" r="A4" t="s">
        <v>1017</v>
      </c>
      <c s="6" r="B4" t="n">
        <v>43</v>
      </c>
      <c s="6" r="C4" t="n">
        <v>11</v>
      </c>
      <c s="6" r="D4" t="n">
        <v>19</v>
      </c>
    </row>
    <row r="5" spans="1:4">
      <c s="4" r="A5" t="s">
        <v>1052</v>
      </c>
      <c s="5" r="B5" t="n">
        <v>-1</v>
      </c>
      <c s="5" r="C5" t="n">
        <v>32</v>
      </c>
      <c s="5" r="D5" t="n">
        <v>-8</v>
      </c>
    </row>
    <row r="6" spans="1:4">
      <c s="4" r="A6" t="s">
        <v>1017</v>
      </c>
      <c s="6" r="B6" t="n">
        <v>42</v>
      </c>
      <c s="6" r="C6" t="n">
        <v>43</v>
      </c>
      <c s="6" r="D6"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3</v>
      </c>
      <c s="2" r="B1" t="s">
        <v>1</v>
      </c>
    </row>
    <row r="2" spans="1:4">
      <c s="2" r="B2" t="s">
        <v>2</v>
      </c>
      <c s="2" r="C2" t="s">
        <v>29</v>
      </c>
      <c s="2" r="D2" t="s">
        <v>75</v>
      </c>
    </row>
    <row r="3" spans="1:4">
      <c s="3" r="A3" t="s">
        <v>226</v>
      </c>
    </row>
    <row r="4" spans="1:4">
      <c s="4" r="A4" t="s">
        <v>1054</v>
      </c>
      <c s="4" r="B4" t="s">
        <v>1055</v>
      </c>
      <c s="4" r="C4" t="s">
        <v>1055</v>
      </c>
      <c s="4" r="D4" t="s">
        <v>1055</v>
      </c>
    </row>
    <row r="5" spans="1:4">
      <c s="4" r="A5" t="s">
        <v>1056</v>
      </c>
      <c s="4" r="B5" t="s">
        <v>1057</v>
      </c>
      <c s="4" r="C5" t="s">
        <v>1058</v>
      </c>
      <c s="4" r="D5" t="s">
        <v>1059</v>
      </c>
    </row>
    <row r="6" spans="1:4">
      <c s="4" r="A6" t="s">
        <v>1060</v>
      </c>
      <c s="4" r="B6" t="s">
        <v>1061</v>
      </c>
      <c s="4" r="C6" t="s">
        <v>1062</v>
      </c>
      <c s="4" r="D6" t="s">
        <v>1062</v>
      </c>
    </row>
    <row r="7" spans="1:4">
      <c s="4" r="A7" t="s">
        <v>1063</v>
      </c>
      <c s="4" r="B7" t="s">
        <v>1064</v>
      </c>
      <c s="4" r="C7" t="s">
        <v>1058</v>
      </c>
      <c s="4" r="D7" t="s">
        <v>1065</v>
      </c>
    </row>
    <row r="8" spans="1:4">
      <c s="4" r="A8" t="s">
        <v>1066</v>
      </c>
      <c s="4" r="B8" t="s">
        <v>1067</v>
      </c>
      <c s="4" r="C8" t="s">
        <v>1068</v>
      </c>
      <c s="4" r="D8" t="s">
        <v>1067</v>
      </c>
    </row>
    <row r="9" spans="1:4">
      <c s="4" r="A9" t="s">
        <v>1069</v>
      </c>
      <c s="4" r="B9" t="s">
        <v>1070</v>
      </c>
      <c s="4" r="C9" t="s">
        <v>1071</v>
      </c>
      <c s="4" r="D9" t="s">
        <v>1072</v>
      </c>
    </row>
    <row r="10" spans="1:4">
      <c s="4" r="A10" t="s">
        <v>620</v>
      </c>
      <c s="4" r="B10" t="s">
        <v>1073</v>
      </c>
      <c s="4" r="C10" t="s">
        <v>1070</v>
      </c>
      <c s="4" r="D10" t="s">
        <v>1074</v>
      </c>
    </row>
    <row r="11" spans="1:4">
      <c s="4" r="A11" t="s">
        <v>1075</v>
      </c>
      <c s="4" r="B11" t="s">
        <v>1076</v>
      </c>
      <c s="4" r="C11" t="s">
        <v>1077</v>
      </c>
      <c s="4" r="D11" t="s">
        <v>10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9</v>
      </c>
      <c s="2" r="B1" t="s">
        <v>1</v>
      </c>
    </row>
    <row r="2" spans="1:4">
      <c s="2" r="B2" t="s">
        <v>2</v>
      </c>
      <c s="2" r="C2" t="s">
        <v>29</v>
      </c>
      <c s="2" r="D2" t="s">
        <v>75</v>
      </c>
    </row>
    <row r="3" spans="1:4">
      <c s="3" r="A3" t="s">
        <v>226</v>
      </c>
    </row>
    <row r="4" spans="1:4">
      <c s="4" r="A4" t="s">
        <v>1080</v>
      </c>
      <c s="6" r="B4" t="n">
        <v>835</v>
      </c>
      <c s="6" r="C4" t="n">
        <v>754</v>
      </c>
      <c s="6" r="D4" t="n">
        <v>755</v>
      </c>
    </row>
    <row r="5" spans="1:4">
      <c s="4" r="A5" t="s">
        <v>1081</v>
      </c>
      <c s="5" r="B5" t="n">
        <v>127</v>
      </c>
      <c s="5" r="C5" t="n">
        <v>128</v>
      </c>
      <c s="5" r="D5" t="n">
        <v>110</v>
      </c>
    </row>
    <row r="6" spans="1:4">
      <c s="4" r="A6" t="s">
        <v>161</v>
      </c>
      <c s="6" r="B6" t="n">
        <v>962</v>
      </c>
      <c s="6" r="C6" t="n">
        <v>882</v>
      </c>
      <c s="6" r="D6" t="n">
        <v>86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 of Finan</vt:lpstr>
      <vt:lpstr>Consolidated Statement of Fina3</vt:lpstr>
      <vt:lpstr>Consolidated Statement of Opera</vt:lpstr>
      <vt:lpstr>Consolidated Statement of Compr</vt:lpstr>
      <vt:lpstr>Consolidated Statement of Comp6</vt:lpstr>
      <vt:lpstr>Consolidated Statement of Cash </vt:lpstr>
      <vt:lpstr>Consolidated Statement of Equit</vt:lpstr>
      <vt:lpstr>Business Description and Basis </vt:lpstr>
      <vt:lpstr>Significant Accounting Policies</vt:lpstr>
      <vt:lpstr>Acquisitions</vt:lpstr>
      <vt:lpstr>Discontinued Operations and Div</vt:lpstr>
      <vt:lpstr>Receivables, Net</vt:lpstr>
      <vt:lpstr>Inventories, Net</vt:lpstr>
      <vt:lpstr>Property</vt:lpstr>
      <vt:lpstr>Goodwill and Intangible Assets</vt:lpstr>
      <vt:lpstr>Other Assets</vt:lpstr>
      <vt:lpstr>Debt</vt:lpstr>
      <vt:lpstr>Retirement Benefits</vt:lpstr>
      <vt:lpstr>Shareowners' Equity</vt:lpstr>
      <vt:lpstr>Stock-Based Compensation and Ea</vt:lpstr>
      <vt:lpstr>Other Income, Net</vt:lpstr>
      <vt:lpstr>Income Taxes</vt:lpstr>
      <vt:lpstr>Fair Value Measurements</vt:lpstr>
      <vt:lpstr>Derivative Financial Instrument</vt:lpstr>
      <vt:lpstr>Guarantees and Indemnifications</vt:lpstr>
      <vt:lpstr>Contractual Obligations and Oth</vt:lpstr>
      <vt:lpstr>Environmental Matters</vt:lpstr>
      <vt:lpstr>Legal Matters</vt:lpstr>
      <vt:lpstr>Restructuring, Pension Settleme</vt:lpstr>
      <vt:lpstr>Business Segment Information</vt:lpstr>
      <vt:lpstr>Quarterly Financial Information</vt:lpstr>
      <vt:lpstr>Subsequent Event</vt:lpstr>
      <vt:lpstr>Significant Accounting Polici34</vt:lpstr>
      <vt:lpstr>Acquisitions (Tables)</vt:lpstr>
      <vt:lpstr>Discontinued Operations and D36</vt:lpstr>
      <vt:lpstr>Receivables, Net (Tables)</vt:lpstr>
      <vt:lpstr>Inventories, Net (Tables)</vt:lpstr>
      <vt:lpstr>Property (Tables)</vt:lpstr>
      <vt:lpstr>Goodwill and Intangible Assets </vt:lpstr>
      <vt:lpstr>Other Assets (Tables)</vt:lpstr>
      <vt:lpstr>Debt (Tables)</vt:lpstr>
      <vt:lpstr>Retirement Benefits (Tables)</vt:lpstr>
      <vt:lpstr>Shareowners' Equity (Tables)</vt:lpstr>
      <vt:lpstr>Stock-Based Compensation and 45</vt:lpstr>
      <vt:lpstr>Other Income, Net (Tables)</vt:lpstr>
      <vt:lpstr>Income Taxes (Tables)</vt:lpstr>
      <vt:lpstr>Fair Value Measurements (Tables</vt:lpstr>
      <vt:lpstr>Derivative Financial Instrume49</vt:lpstr>
      <vt:lpstr>Guarantees and Indemnificatio50</vt:lpstr>
      <vt:lpstr>Contractual Obligations and O51</vt:lpstr>
      <vt:lpstr>Business Segment Information (T</vt:lpstr>
      <vt:lpstr>Quarterly Financial informati53</vt:lpstr>
      <vt:lpstr>Business Description and Basi54</vt:lpstr>
      <vt:lpstr>Significant Accounting Polici55</vt:lpstr>
      <vt:lpstr>Acquisitions (Details)</vt:lpstr>
      <vt:lpstr>Acquisitions Acquisition Assets</vt:lpstr>
      <vt:lpstr>Acquisitions Proforma Results (</vt:lpstr>
      <vt:lpstr>Acquisitions Proforma Nonrecurr</vt:lpstr>
      <vt:lpstr>Discontinued Operations and D60</vt:lpstr>
      <vt:lpstr>Receivables, Net (Details)</vt:lpstr>
      <vt:lpstr>Inventories, Net (Details)</vt:lpstr>
      <vt:lpstr>Property (Details)</vt:lpstr>
      <vt:lpstr>Goodwill and Intangible Asset64</vt:lpstr>
      <vt:lpstr>Goodwill and Intangible Asset65</vt:lpstr>
      <vt:lpstr>Goodwill and Intangible Asset66</vt:lpstr>
      <vt:lpstr>Goodwill and Intangible Asset67</vt:lpstr>
      <vt:lpstr>Other Assets (Narrative) (Detai</vt:lpstr>
      <vt:lpstr>Other Assets (Summary of other </vt:lpstr>
      <vt:lpstr>Debt (Commercial Paper Borrowin</vt:lpstr>
      <vt:lpstr>Debt (Revolving Credit Faciliti</vt:lpstr>
      <vt:lpstr>Debt Debt (December 2013 Long-T</vt:lpstr>
      <vt:lpstr>Debt (Other Long-Term Debt) (De</vt:lpstr>
      <vt:lpstr>Debt (Summary of long-term debt</vt:lpstr>
      <vt:lpstr>Retirement Benefits (Pension Be</vt:lpstr>
      <vt:lpstr>Retirement Benefits (Components</vt:lpstr>
      <vt:lpstr>Retirement Benefits (Funded Sta</vt:lpstr>
      <vt:lpstr>Retirement Benefits (Other Comp</vt:lpstr>
      <vt:lpstr>Retirement Benefits (Actuarial </vt:lpstr>
      <vt:lpstr>Retirement Benefits (Plan Asset</vt:lpstr>
      <vt:lpstr>Retirement Benefits (Contributi</vt:lpstr>
      <vt:lpstr>Retirement Benefits (Benefit Pa</vt:lpstr>
      <vt:lpstr>Retirement Benefits (Defined Co</vt:lpstr>
      <vt:lpstr>Shareowners' Equity (Details)</vt:lpstr>
      <vt:lpstr>Stock-Based Compensation and 85</vt:lpstr>
      <vt:lpstr>Stock-Based Compensation and 86</vt:lpstr>
      <vt:lpstr>Stock-Based Compensation and 87</vt:lpstr>
      <vt:lpstr>Stock-Based Compensation and 88</vt:lpstr>
      <vt:lpstr>Stock-Based Compensation and 89</vt:lpstr>
      <vt:lpstr>Stock-Based Compensation and 90</vt:lpstr>
      <vt:lpstr>Other Income, Net (Details)</vt:lpstr>
      <vt:lpstr>Income Taxes (Narrative) (Detai</vt:lpstr>
      <vt:lpstr>Income Taxes (Components of Inc</vt:lpstr>
      <vt:lpstr>Income Taxes (Net Current Defer</vt:lpstr>
      <vt:lpstr>Income Taxes (Net Long-Term Def</vt:lpstr>
      <vt:lpstr>Income Taxes (Current And Long-</vt:lpstr>
      <vt:lpstr>Income Taxes Change in Valuatio</vt:lpstr>
      <vt:lpstr>Income Taxes (Effective Income </vt:lpstr>
      <vt:lpstr>Income Taxes (Components of I99</vt:lpstr>
      <vt:lpstr>Income Taxes (Reconciliation of</vt:lpstr>
      <vt:lpstr>Fair Value Measurements (Fair V</vt:lpstr>
      <vt:lpstr>Fair Value Measurements (Carryi</vt:lpstr>
      <vt:lpstr>Derivative Financial Instrum103</vt:lpstr>
      <vt:lpstr>Derivative Financial Instrum104</vt:lpstr>
      <vt:lpstr>Derivative Financial Instrum105</vt:lpstr>
      <vt:lpstr>Guarantees and Indemnificati106</vt:lpstr>
      <vt:lpstr>Contractual Obligations and 107</vt:lpstr>
      <vt:lpstr>Environmental Matters (Details)</vt:lpstr>
      <vt:lpstr>Restructuring, Pension Settl109</vt:lpstr>
      <vt:lpstr>Business Segment Information (N</vt:lpstr>
      <vt:lpstr>Business Segment Information (S</vt:lpstr>
      <vt:lpstr>Business Segment Information (I</vt:lpstr>
      <vt:lpstr>Business Segment Information113</vt:lpstr>
      <vt:lpstr>Business Segment Information114</vt:lpstr>
      <vt:lpstr>Quarterly Financial Informat11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1:13:39Z</dcterms:created>
  <dcterms:modified xmlns:dcterms="http://purl.org/dc/terms/" xmlns:xsi="http://www.w3.org/2001/XMLSchema-instance" xsi:type="dcterms:W3CDTF">2015-11-17T11:13:39Z</dcterms:modified>
  <dc:title xmlns:dc="http://purl.org/dc/elements/1.1/">Untitled</dc:title>
  <dc:description xmlns:dc="http://purl.org/dc/elements/1.1/"/>
  <dc:subject xmlns:dc="http://purl.org/dc/elements/1.1/"/>
  <cp:keywords/>
  <cp:category/>
</cp:coreProperties>
</file>